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Earnings Per Common Share" sheetId="9" state="visible" r:id="rId9"/>
    <sheet xmlns:r="http://schemas.openxmlformats.org/officeDocument/2006/relationships" name="Investment Securities" sheetId="10" state="visible" r:id="rId10"/>
    <sheet xmlns:r="http://schemas.openxmlformats.org/officeDocument/2006/relationships" name="Loans and Allowance for Loan an" sheetId="11" state="visible" r:id="rId11"/>
    <sheet xmlns:r="http://schemas.openxmlformats.org/officeDocument/2006/relationships" name="FDIC Indemnification Asset" sheetId="12" state="visible" r:id="rId12"/>
    <sheet xmlns:r="http://schemas.openxmlformats.org/officeDocument/2006/relationships" name="Income Taxes"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Equity Based Compens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Basis of Presentation and Summa"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and Allowance for Loan 22" sheetId="22" state="visible" r:id="rId22"/>
    <sheet xmlns:r="http://schemas.openxmlformats.org/officeDocument/2006/relationships" name="FDIC Indemnification Asset (Tab" sheetId="23" state="visible" r:id="rId23"/>
    <sheet xmlns:r="http://schemas.openxmlformats.org/officeDocument/2006/relationships" name="Derivatives and Hedging Activ24" sheetId="24" state="visible" r:id="rId24"/>
    <sheet xmlns:r="http://schemas.openxmlformats.org/officeDocument/2006/relationships" name="Stockholders' Equity (Tables)" sheetId="25" state="visible" r:id="rId25"/>
    <sheet xmlns:r="http://schemas.openxmlformats.org/officeDocument/2006/relationships" name="Equity Based Compensation (Tabl"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Basis of Presentation and Sum29" sheetId="29" state="visible" r:id="rId29"/>
    <sheet xmlns:r="http://schemas.openxmlformats.org/officeDocument/2006/relationships" name="Earnings Per Common Share (Comp" sheetId="30" state="visible" r:id="rId30"/>
    <sheet xmlns:r="http://schemas.openxmlformats.org/officeDocument/2006/relationships" name="Earnings Per Common Share (Pote" sheetId="31" state="visible" r:id="rId31"/>
    <sheet xmlns:r="http://schemas.openxmlformats.org/officeDocument/2006/relationships" name="Earnings Per Common Share Earni" sheetId="32" state="visible" r:id="rId32"/>
    <sheet xmlns:r="http://schemas.openxmlformats.org/officeDocument/2006/relationships" name="Investment Securities (Schedule" sheetId="33" state="visible" r:id="rId33"/>
    <sheet xmlns:r="http://schemas.openxmlformats.org/officeDocument/2006/relationships" name="Investment Securities (Narrativ" sheetId="34" state="visible" r:id="rId34"/>
    <sheet xmlns:r="http://schemas.openxmlformats.org/officeDocument/2006/relationships" name="Investment Securities (Schedu35" sheetId="35" state="visible" r:id="rId35"/>
    <sheet xmlns:r="http://schemas.openxmlformats.org/officeDocument/2006/relationships" name="Investment Securities (Schedu36" sheetId="36" state="visible" r:id="rId36"/>
    <sheet xmlns:r="http://schemas.openxmlformats.org/officeDocument/2006/relationships" name="Investment Securities (Schedu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FDIC Indemnification Asset (Gai" sheetId="50" state="visible" r:id="rId50"/>
    <sheet xmlns:r="http://schemas.openxmlformats.org/officeDocument/2006/relationships" name="FDIC Indemnification Asset (Cha" sheetId="51" state="visible" r:id="rId51"/>
    <sheet xmlns:r="http://schemas.openxmlformats.org/officeDocument/2006/relationships" name="FDIC Indemnification Asset (Bal" sheetId="52" state="visible" r:id="rId52"/>
    <sheet xmlns:r="http://schemas.openxmlformats.org/officeDocument/2006/relationships" name="Income Taxes (Narrative) (Detai"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 xmlns:r="http://schemas.openxmlformats.org/officeDocument/2006/relationships" name="Stockholders' Equity (Changes i" sheetId="58" state="visible" r:id="rId58"/>
    <sheet xmlns:r="http://schemas.openxmlformats.org/officeDocument/2006/relationships" name="Stockholders' Equity (Categorie" sheetId="59" state="visible" r:id="rId59"/>
    <sheet xmlns:r="http://schemas.openxmlformats.org/officeDocument/2006/relationships" name="Equity Based Compensation (Narr" sheetId="60" state="visible" r:id="rId60"/>
    <sheet xmlns:r="http://schemas.openxmlformats.org/officeDocument/2006/relationships" name="Equity Based Compensation (Sche" sheetId="61" state="visible" r:id="rId61"/>
    <sheet xmlns:r="http://schemas.openxmlformats.org/officeDocument/2006/relationships" name="Fair Value Measurements (Assets" sheetId="62" state="visible" r:id="rId62"/>
    <sheet xmlns:r="http://schemas.openxmlformats.org/officeDocument/2006/relationships" name="Fair Value Measurements (Narrat" sheetId="63" state="visible" r:id="rId63"/>
    <sheet xmlns:r="http://schemas.openxmlformats.org/officeDocument/2006/relationships" name="Fair Value Measurements (Change" sheetId="64" state="visible" r:id="rId64"/>
    <sheet xmlns:r="http://schemas.openxmlformats.org/officeDocument/2006/relationships" name="Fair Value Measurements (Valuat" sheetId="65" state="visible" r:id="rId65"/>
    <sheet xmlns:r="http://schemas.openxmlformats.org/officeDocument/2006/relationships" name="Fair Value Measurements (Asse66" sheetId="66" state="visible" r:id="rId66"/>
    <sheet xmlns:r="http://schemas.openxmlformats.org/officeDocument/2006/relationships" name="Fair Value Measurements (Carryi" sheetId="67" state="visible" r:id="rId67"/>
    <sheet xmlns:r="http://schemas.openxmlformats.org/officeDocument/2006/relationships" name="Commitments and Contingencies68" sheetId="68" state="visible" r:id="rId68"/>
  </sheets>
  <definedNames/>
  <calcPr calcId="124519" fullCalcOnLoad="1"/>
</workbook>
</file>

<file path=xl/sharedStrings.xml><?xml version="1.0" encoding="utf-8"?>
<sst xmlns="http://schemas.openxmlformats.org/spreadsheetml/2006/main" uniqueCount="983">
  <si>
    <t>Document and Entity Information - shares</t>
  </si>
  <si>
    <t>9 Months Ended</t>
  </si>
  <si>
    <t>Sep. 30, 2017</t>
  </si>
  <si>
    <t>Nov. 06, 2017</t>
  </si>
  <si>
    <t>Document and Entity Information [Abstract]</t>
  </si>
  <si>
    <t>Entity Registrant Name</t>
  </si>
  <si>
    <t>BankUnited,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Current Reporting Status</t>
  </si>
  <si>
    <t>Entity Voluntary Filers</t>
  </si>
  <si>
    <t>No</t>
  </si>
  <si>
    <t>CONSOLIDATED BALANCE SHEETS - USD ($) $ in Thousands</t>
  </si>
  <si>
    <t>Dec. 31, 2016</t>
  </si>
  <si>
    <t>Cash and due from banks:</t>
  </si>
  <si>
    <t>Non-interest bearing</t>
  </si>
  <si>
    <t>Interest bearing</t>
  </si>
  <si>
    <t>Interest bearing deposits at Federal Reserve Bank</t>
  </si>
  <si>
    <t>Cash and cash equivalents</t>
  </si>
  <si>
    <t>Investment securities available for sale, at fair value</t>
  </si>
  <si>
    <t>Investment securities held to maturity</t>
  </si>
  <si>
    <t>Non-marketable equity securities</t>
  </si>
  <si>
    <t>Loans held for sale</t>
  </si>
  <si>
    <t>Loans (including covered loans of $537,976 and $614,042)</t>
  </si>
  <si>
    <t>Allowance for loan and lease losses</t>
  </si>
  <si>
    <t>Loans, net</t>
  </si>
  <si>
    <t>FDIC indemnification asset</t>
  </si>
  <si>
    <t>Bank owned life insurance</t>
  </si>
  <si>
    <t>Equipment under operating lease, net</t>
  </si>
  <si>
    <t>Deferred tax asset, net</t>
  </si>
  <si>
    <t>Goodwill and other intangible assets</t>
  </si>
  <si>
    <t>Other assets</t>
  </si>
  <si>
    <t>Total assets</t>
  </si>
  <si>
    <t>Demand deposits:</t>
  </si>
  <si>
    <t>Savings and money market</t>
  </si>
  <si>
    <t>Time Deposits</t>
  </si>
  <si>
    <t>Total deposits</t>
  </si>
  <si>
    <t>Advances from Federal Home Loan Banks</t>
  </si>
  <si>
    <t>Notes and other borrowings</t>
  </si>
  <si>
    <t>Other liabilities</t>
  </si>
  <si>
    <t>Total liabilities</t>
  </si>
  <si>
    <t>Commitments and contingencies</t>
  </si>
  <si>
    <t xml:space="preserve"> </t>
  </si>
  <si>
    <t>Stockholders' equity:</t>
  </si>
  <si>
    <t>Common stock, par value $0.01 per share, 400,000,000 shares authorized; 106,821,902 and 104,166,945 shares issued and outstanding</t>
  </si>
  <si>
    <t>Paid-in capital</t>
  </si>
  <si>
    <t>Retained earnings</t>
  </si>
  <si>
    <t>Accumulated other comprehensive income</t>
  </si>
  <si>
    <t>Total stockholders' equity</t>
  </si>
  <si>
    <t>Total liabilities and stockholders' equity</t>
  </si>
  <si>
    <t>CONSOLIDATED BALANCE SHEETS (Parenthetical) - USD ($) $ in Thousands</t>
  </si>
  <si>
    <t>ASSETS</t>
  </si>
  <si>
    <t>Covered loans net of premiums, discounts and deferred fees and cost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6</t>
  </si>
  <si>
    <t>Interest income:</t>
  </si>
  <si>
    <t>Loans</t>
  </si>
  <si>
    <t>Investment securities</t>
  </si>
  <si>
    <t>Other</t>
  </si>
  <si>
    <t>Total interest income</t>
  </si>
  <si>
    <t>Interest expense:</t>
  </si>
  <si>
    <t>Deposits</t>
  </si>
  <si>
    <t>Borrowings</t>
  </si>
  <si>
    <t>Total interest expense</t>
  </si>
  <si>
    <t>Net interest income before provision for loan losses</t>
  </si>
  <si>
    <t>Provision for loan losses</t>
  </si>
  <si>
    <t>Net interest income after provision for loan losses</t>
  </si>
  <si>
    <t>Non-interest income:</t>
  </si>
  <si>
    <t>Income from resolution of covered assets, net</t>
  </si>
  <si>
    <t>Net gain (loss) on FDIC indemnification</t>
  </si>
  <si>
    <t>Service charges and fees</t>
  </si>
  <si>
    <t>Gain (loss) on sale of loans, net (including $0, $(10,033), $(1,582) and $(14,895) related to covered loans)</t>
  </si>
  <si>
    <t>Gain on investment securities available for sale, net</t>
  </si>
  <si>
    <t>Lease financing</t>
  </si>
  <si>
    <t>Other non-interest income</t>
  </si>
  <si>
    <t>Total non-interest income</t>
  </si>
  <si>
    <t>Non-interest expense:</t>
  </si>
  <si>
    <t>Employee compensation and benefits</t>
  </si>
  <si>
    <t>Occupancy and equipment</t>
  </si>
  <si>
    <t>Amortization of FDIC indemnification asset</t>
  </si>
  <si>
    <t>Deposit insurance expense</t>
  </si>
  <si>
    <t>Professional fees</t>
  </si>
  <si>
    <t>Telecommunications and data processing</t>
  </si>
  <si>
    <t>Depreciation of equipment under operating lease</t>
  </si>
  <si>
    <t>Other non-interest expense</t>
  </si>
  <si>
    <t>Total non-interest expense</t>
  </si>
  <si>
    <t>Income before income taxes</t>
  </si>
  <si>
    <t>Provision for income taxes</t>
  </si>
  <si>
    <t>Net income</t>
  </si>
  <si>
    <t>Earnings Per Share, Basic</t>
  </si>
  <si>
    <t>Earnings Per Share, Diluted</t>
  </si>
  <si>
    <t>Cash dividends declared per common share (in Dollars per Share)</t>
  </si>
  <si>
    <t>CONSOLIDATED STATEMENTS OF INCOME (Parenthetical) - USD ($) $ in Thousands</t>
  </si>
  <si>
    <t>Provision for (recovery of) losses on covered loans</t>
  </si>
  <si>
    <t>Gain (Loss) on Sale of Covered Loans</t>
  </si>
  <si>
    <t>Covered [Member]</t>
  </si>
  <si>
    <t>CONSOLIDATED STATEMENTS OF COMPREHENSIVE INCOME - USD ($) $ in Thousands</t>
  </si>
  <si>
    <t>Statement of Comprehensive Income [Abstract]</t>
  </si>
  <si>
    <t>Unrealized gains on investment securities available for sale:</t>
  </si>
  <si>
    <t>Net unrealized holding gain arising during the period</t>
  </si>
  <si>
    <t>Reclassification adjustment for net securities gains realized in income</t>
  </si>
  <si>
    <t>Net change in unrealized gains on securities available for sale</t>
  </si>
  <si>
    <t>Unrealized losses on derivative instruments:</t>
  </si>
  <si>
    <t>Net unrealized holding gain (loss) arising during the period</t>
  </si>
  <si>
    <t>Reclassification adjustment for net losses realized in income</t>
  </si>
  <si>
    <t>Net change in unrealized losses on derivative instruments</t>
  </si>
  <si>
    <t>Other comprehensive income (loss)</t>
  </si>
  <si>
    <t>Comprehensive income</t>
  </si>
  <si>
    <t>CONSOLIDATED STATEMENTS OF CASH FLOWS - USD ($) $ in Thousands</t>
  </si>
  <si>
    <t>Cash flows from operating activities:</t>
  </si>
  <si>
    <t>Adjustments to reconcile net income to net cash provided by operating activities:</t>
  </si>
  <si>
    <t>Amortization and accretion, net</t>
  </si>
  <si>
    <t>Net loss on FDIC indemnification</t>
  </si>
  <si>
    <t>(Gain) loss on sale of loans, net</t>
  </si>
  <si>
    <t>Increase in cash surrender value of bank owned life insurance</t>
  </si>
  <si>
    <t>Equity based compensation</t>
  </si>
  <si>
    <t>Depreciation and amortization</t>
  </si>
  <si>
    <t>Deferred income taxes</t>
  </si>
  <si>
    <t>Proceeds from sale of loans held for sale</t>
  </si>
  <si>
    <t>Loans originated for sale, net of repayments</t>
  </si>
  <si>
    <t>Other:</t>
  </si>
  <si>
    <t>(Increase) decrease in other assets</t>
  </si>
  <si>
    <t>Increase (decrease) in other liabilities</t>
  </si>
  <si>
    <t>Net cash provided by operating activities</t>
  </si>
  <si>
    <t>Net Cash Provided by (Used in) Investing Activities [Abstract]</t>
  </si>
  <si>
    <t>Purchase of investment securities available for sale</t>
  </si>
  <si>
    <t>Proceeds from repayments and calls of investment securities available for sale</t>
  </si>
  <si>
    <t>Proceeds from sale of investment securities available for sale</t>
  </si>
  <si>
    <t>Purchase of non-marketable equity securities</t>
  </si>
  <si>
    <t>Proceeds from redemption of non-marketable equity securities</t>
  </si>
  <si>
    <t>Purchases of loans</t>
  </si>
  <si>
    <t>Loan originations, repayments and resolutions, net</t>
  </si>
  <si>
    <t>Proceeds from sale of loans, net</t>
  </si>
  <si>
    <t>Decrease (Increase) In FDIC Indemnification Asset, Claims Filed, Investing Activities</t>
  </si>
  <si>
    <t>Acquisition of equipment under operating lease, net</t>
  </si>
  <si>
    <t>Other investing activities</t>
  </si>
  <si>
    <t>Net cash used in investing activities</t>
  </si>
  <si>
    <t>Cash flows from financing activities:</t>
  </si>
  <si>
    <t>Net increase in deposits</t>
  </si>
  <si>
    <t>Additions to Federal Home Loan Bank advances</t>
  </si>
  <si>
    <t>Repayments of Federal Home Loan Bank advances</t>
  </si>
  <si>
    <t>Dividends paid</t>
  </si>
  <si>
    <t>Exercise of stock options</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 [Abstract]</t>
  </si>
  <si>
    <t>Interest paid</t>
  </si>
  <si>
    <t>Income taxes paid, net</t>
  </si>
  <si>
    <t>Supplemental schedule of non-cash investing and financing activities:</t>
  </si>
  <si>
    <t>Transfers from loans to other real estate owned and other repossessed assets</t>
  </si>
  <si>
    <t>Dividends declared, not paid</t>
  </si>
  <si>
    <t>Unsettled purchases of investment securities available for sale</t>
  </si>
  <si>
    <t>CONSOLIDATED STATEMENTS OF STOCKHOLDERS’ EQUITY - USD ($) $ in Thousands</t>
  </si>
  <si>
    <t>Total</t>
  </si>
  <si>
    <t>Common Stock</t>
  </si>
  <si>
    <t>Paid-in Capital</t>
  </si>
  <si>
    <t>Retained Earnings</t>
  </si>
  <si>
    <t>Accumulated Other Comprehensive Income</t>
  </si>
  <si>
    <t>Balance (in Shares) at Dec. 31, 2015</t>
  </si>
  <si>
    <t>Balance at Dec. 31, 2015</t>
  </si>
  <si>
    <t>Increase (Decrease) in Stockholders' Equity [Roll Forward]</t>
  </si>
  <si>
    <t>Dividends</t>
  </si>
  <si>
    <t>Equity based compensation (in Shares)</t>
  </si>
  <si>
    <t>Forfeiture of unvested shares (in Shares)</t>
  </si>
  <si>
    <t>Forfeiture of unvested shares and shares surrendered for tax withholding obligations</t>
  </si>
  <si>
    <t>Exercise of stock options (in Shares)</t>
  </si>
  <si>
    <t>Tax benefits from dividend equivalents and equity based compensation</t>
  </si>
  <si>
    <t>Balance (in Shares) at Sep. 30, 2016</t>
  </si>
  <si>
    <t>Balance at Sep. 30, 2016</t>
  </si>
  <si>
    <t>Balance (in Shares) at Dec. 31, 2016</t>
  </si>
  <si>
    <t>Balance at Dec. 31, 2016</t>
  </si>
  <si>
    <t>Balance (in Shares) at Sep. 30, 2017</t>
  </si>
  <si>
    <t>Balance at Sep. 30, 2017</t>
  </si>
  <si>
    <t>Earnings Per Common Share</t>
  </si>
  <si>
    <t>Earnings Per Share [Abstract]</t>
  </si>
  <si>
    <t>Earnings Per Common Share The computation of basic and diluted earnings per common share is presented below for the periods indicated (in thousands, except share and per share data): Three Months Ended September 30, Nine Months Ended September 30, c 2017 2016 2017 2016 Basic earnings per common share: Numerator: Net income $ 67,779 $ 50,848 $ 196,479 $ 162,447 Distributed and undistributed earnings allocated to participating securities (2,525 ) (2,031 ) (7,331 ) (6,522 ) Income allocated to common stockholders for basic earnings per common share $ 65,254 $ 48,817 $ 189,148 $ 155,925 Denominator: Weighted average common shares outstanding 106,809,381 104,153,018 106,488,396 104,077,932 Less average unvested stock awards (1,101,485 ) (1,150,268 ) (1,102,381 ) (1,165,509 ) Weighted average shares for basic earnings per common share 105,707,896 103,002,750 105,386,015 102,912,423 Basic earnings per common share $ 0.62 $ 0.47 $ 1.79 $ 1.52 Diluted earnings per common share: Numerator: Income allocated to common stockholders for basic earnings per common share $ 65,254 $ 48,817 $ 189,148 $ 155,925 Adjustment for earnings reallocated from participating securities 6 (81 ) 21 (264 ) Income used in calculating diluted earnings per common share $ 65,260 $ 48,736 $ 189,169 $ 155,661 Denominator: Weighted average shares for basic earnings per common share 105,707,896 103,002,750 105,386,015 102,912,423 Dilutive effect of stock options and executive share-based awards 365,286 558,304 479,459 699,977 Weighted average shares for diluted earnings per common share 106,073,182 103,561,054 105,865,474 103,612,400 Diluted earnings per common share $ 0.62 $ 0.47 $ 1.79 $ 1.50 Included in participating securities above are unvested shares and 3,023,314 dividend equivalent rights outstanding at September 30, 2017 that were issued in conjunction with the IPO of the Company's common stock. These dividend equivalent rights expire in 2021 and participate in dividends on a one-for-one basis. The following potentially dilutive securities were outstanding at September 30, 2017 and 2016 , but excluded from the calculation of diluted earnings per common share for the periods indicated because their inclusion would have been anti-dilutive: Three Months Ended September 30, Nine Months Ended September 30, 2017 2016 2017 2016 Unvested shares and share units 1,111,300 1,296,848 1,111,300 1,296,848 Stock options and warrants 1,850,279 1,851,376 1,850,279 1,851,376</t>
  </si>
  <si>
    <t>Investment Securities</t>
  </si>
  <si>
    <t>Investments, Debt and Equity Securities [Abstract]</t>
  </si>
  <si>
    <t>Investment Securities Investment securities available for sale consisted of the following at the dates indicated (in thousands): September 30, 2017 Amortized Cost Gross Unrealized Fair Value Gains Losses U.S. Treasury securities $ 24,969 $ — $ (12 ) $ 24,957 U.S. Government agency and sponsored enterprise residential MBS 2,332,616 16,762 (691 ) 2,348,687 U.S. Government agency and sponsored enterprise commercial MBS 139,966 1,067 (1,813 ) 139,220 Private label residential MBS and CMOs 507,381 20,812 (335 ) 527,858 Private label commercial MBS 1,140,465 14,646 (1,510 ) 1,153,601 Single family rental real estate-backed securities 566,635 6,425 (112 ) 572,948 Collateralized loan obligations 695,414 4,905 — 700,319 Non-mortgage asset-backed securities 80,255 2,382 — 82,637 Preferred stocks 60,716 10,000 — 70,716 State and municipal obligations 666,013 14,370 (3,368 ) 677,015 SBA securities 572,540 14,152 (17 ) 586,675 Other debt securities 4,056 4,783 — 8,839 $ 6,791,026 $ 110,304 $ (7,858 ) $ 6,893,472 December 31, 2016 Amortized Cost Gross Unrealized Fair Value Gains Losses U.S. Treasury securities $ 4,999 $ 6 $ — $ 5,005 U.S. Government agency and sponsored enterprise residential MBS 1,513,028 15,922 (1,708 ) 1,527,242 U.S. Government agency and sponsored enterprise commercial MBS 126,754 670 (2,838 ) 124,586 Private label residential MBS and CMOs 334,167 42,939 (2,008 ) 375,098 Private label commercial MBS 1,180,386 9,623 (2,385 ) 1,187,624 Single family rental real estate-backed securities 858,339 4,748 (1,836 ) 861,251 Collateralized loan obligations 487,678 868 (1,250 ) 487,296 Non-mortgage asset-backed securities 187,660 2,002 (2,926 ) 186,736 Preferred stocks 76,180 12,027 (4 ) 88,203 State and municipal obligations 705,884 3,711 (11,049 ) 698,546 SBA securities 517,129 7,198 (421 ) 523,906 Other debt securities 3,999 4,092 — 8,091 $ 5,996,203 $ 103,806 $ (26,425 ) $ 6,073,584 Investment securities held to maturity at September 30, 2017 and December 31, 2016 consisted of one State of Israel bond with a carrying value of $10 million . Fair value approximated carrying value at September 30, 2017 and December 31, 2016 . The bond matures in 2024. At September 30, 2017 , contractual maturities of investment securities available for sale, adjusted for anticipated prepayments of mortgage-backed and other pass-through securities, were as follows (in thousands): Amortized Cost Fair Value Due in one year or less $ 684,986 $ 697,034 Due after one year through five years 3,363,698 3,406,609 Due after five years through ten years 2,252,239 2,282,220 Due after ten years 429,387 436,893 Preferred stocks with no stated maturity 60,716 70,716 $ 6,791,026 $ 6,893,472 Based on the Company’s assumptions, the estimated weighted average life of the investment portfolio as of September 30, 2017 was 4.9 years. The effective duration of the investment portfolio as of September 30, 2017 was 1.7 years. The model results are based on assumptions that may differ from actual results. The carrying value of securities pledged as collateral for FHLB advances, public deposits, interest rate swaps and to secure borrowing capacity at the FRB totaled $2.5 billion and $1.8 billion at September 30, 2017 and December 31, 2016 , respectively. The following table provides information about gains and losses on investment securities available for sale for the periods indicated (in thousands): Three Months Ended September 30, Nine Months Ended September 30, 2017 2016 2017 2016 Proceeds from sale of investment securities available for sale $ 399,430 $ 259,571 $ 827,353 $ 753,756 Gross realized gains $ 28,261 $ 3,471 $ 30,553 $ 10,528 Gross realized losses (1,330 ) — (1,359 ) — Net realized gain 26,931 3,471 29,194 10,528 OTTI — (463 ) — (463 ) Gain on investment securities available for sale, net $ 26,931 $ 3,008 $ 29,194 $ 10,065 During the three and nine months ended September 30, 2016 , OTTI was recognized on two positions in one private label commercial MBS. These positions were in unrealized loss positions at September 30, 2016 and the Company intended to sell the security before recovery of the amortized cost basis. 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the dates indicated (in thousands): September 30, 2017 Less than 12 Months 12 Months or Greater Total Fair Value Unrealized Losses Fair Value Unrealized Losses Fair Value Unrealized Losses U.S. Treasury securities $ 24,957 $ (12 ) $ — $ — $ 24,957 $ (12 ) U.S. Government agency and sponsored enterprise residential MBS 460,806 (425 ) 9,544 (266 ) 470,350 (691 ) U.S. Government agency and sponsored enterprise commercial MBS 55,152 (1,783 ) 14,270 (30 ) 69,422 (1,813 ) Private label residential MBS and CMOs 72,557 (217 ) 5,820 (118 ) 78,377 (335 ) Private label commercial MBS 124,664 (1,510 ) — — 124,664 (1,510 ) Single family rental real estate-backed securities 14,708 (112 ) — — 14,708 (112 ) State and municipal obligations 184,082 (3,368 ) — — 184,082 (3,368 ) SBA securities — — 18,229 (17 ) 18,229 (17 ) $ 936,926 $ (7,427 ) $ 47,863 $ (431 ) $ 984,789 $ (7,858 ) December 31, 2016 Less than 12 Months 12 Months or Greater Total Fair Value Unrealized Losses Fair Value Unrealized Losses Fair Value Unrealized Losses U.S. Government agency and sponsored enterprise residential MBS $ 191,463 $ (628 ) $ 112,391 $ (1,080 ) $ 303,854 $ (1,708 ) U.S. Government agency and sponsored enterprise commercial MBS 89,437 (2,838 ) — — 89,437 (2,838 ) Private label residential MBS and CMOs 122,142 (1,680 ) 8,074 (328 ) 130,216 (2,008 ) Private label commercial MBS 169,535 (2,370 ) 24,985 (15 ) 194,520 (2,385 ) Single family rental real estate-backed securities 139,867 (842 ) 176,057 (994 ) 315,924 (1,836 ) Collateralized loan obligations 69,598 (402 ) 173,983 (848 ) 243,581 (1,250 ) Non-mortgage asset-backed securities 139,477 (2,926 ) — — 139,477 (2,926 ) Preferred stocks 10,087 (4 ) — — 10,087 (4 ) State and municipal obligations 448,180 (11,049 ) — — 448,180 (11,049 ) SBA securities 4,204 (13 ) 20,076 (408 ) 24,280 (421 ) $ 1,383,990 $ (22,752 ) $ 515,566 $ (3,673 ) $ 1,899,556 $ (26,425 ) The Company monitors its investment securities available for sale for OTTI on an individual security basis. No securities were determined to be other-than-temporarily impaired during the nine months ended September 30, 2017 . The Company does not intend to sell securities that are in significant unrealized loss positions at September 30, 2017 and it is not more likely than not that the Company will be required to sell these securities before recovery of the amortized cost basis, which may be at maturity. At September 30, 2017 , 54 securities were in unrealized loss positions. The amount of impairment related to 20 of these securities was considered insignificant, totaling approximately $237 thousand and no further analysis with respect to these securities was considered necessary. The basis for concluding that impairment of the remaining securities was not other-than-temporary is further described below: U.S. Government agency and sponsored enterprise residential MBS and commercial MBS At September 30, 2017 , eight U.S. Government agency and sponsored enterprise residential MBS and four U.S. Government agency and sponsored enterprise commercial MBS were in unrealized loss positions. For five fixed rate securities, the impairment was primarily attributable to an increase in medium and long-term market interest rates subsequent to the date of acquisition. For the remaining seven variable rate securities, the amount of impairment was less than 1% of amortized cost. The timely payment of principal and interest on these securities is explicitly or implicitly guaranteed by the U.S. Government. Given the expectation of timely payment of principal and interest, the impairments were considered to be temporary. Private label residential MBS and CMOs At September 30, 2017 , five private label residential MBS and CMOs were in unrealized loss positions, primarily as a result of an increase in medium and long-term market interest rates subsequent to acquisition. The amount of impairment of each of the individual securities was less than 3% of amortized cost. These securities were assessed for OTTI using credit and prepayment behavioral models that incorporate CUSIP level constant default rates, voluntary prepayment rates and loss severity and delinquency assumptions. The results of these assessments were not indicative of credit losses related to any of these securities as of September 30, 2017 . Given the limited severity of impairment and the expectation of timely recovery of outstanding principal, the impairments were considered to be temporary. Private label commercial MBS At September 30, 2017 , four private label commercial MBS were in unrealized loss positions. The amount of impairment of each of the individual securities was less than 3% of amortized cost. The unrealized losses were primarily attributable to increases in market interest rates since the purchase of the securities. These securities were assessed for OTTI using credit and prepayment behavioral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 Single family rental real estate-backed securities At September 30, 2017 , two single family rental real estate-backed securities were in unrealized loss positions. The unrealized losses were primarily due to increases in market interest rates since the purchase of the securities. The amount of impairment of each of the individual securities was less than 2% of amortized cost. Management's analysis of the credit characteristics, including loan-to-value and debt service coverage ratios, and levels of subordination for each of the securities is not indicative of projected credit losses. Given the limited severity of impairment and the absence of projected credit losses, the impairments were considered to be temporary. State and municipal obligations At September 30, 2017 , 11 state and municipal obligations were in unrealized loss positions. The amount of impairment of each of the individual securities was less than 5% of amortized cost. All of the securities are rated investment grade by nationally recognized statistical ratings organizations. Management's evaluation of these securities for OTTI also encompassed the review of credit scores and analysis provided by a third party firm specializing in the analysis and credit review of municipal securities. Given the absence of expected credit losses and management's ability and intent to hold the securities until recovery, the impairments were considered to be temporary.</t>
  </si>
  <si>
    <t>Loans and Allowance for Loan and Lease Losses</t>
  </si>
  <si>
    <t>Receivables [Abstract]</t>
  </si>
  <si>
    <t>Loans and Allowance for Loan and Lease Losses The Company segregates its loan portfolio between covered and non-covered loans. Non-covered loans include loans originated since the FSB acquisition and commercial and consumer loans acquired in the FSB Acquisition for which loss share coverage has terminated. Covered loans are further segregated between ACI loans and non-ACI loans. Loans consisted of the following at the dates indicated (dollars in thousands): September 30, 2017 Covered Loans Percent of Total Non-Covered Loans ACI Non-ACI Total Residential and other consumer: 1-4 single family residential $ 3,958,205 $ 470,300 $ 28,589 $ 4,457,094 21.7 % Home equity loans and lines of credit 1,644 5,640 37,764 45,048 0.2 % Other consumer loans 20,166 — — 20,166 0.1 % 3,980,015 475,940 66,353 4,522,308 22.0 % Commercial: Multi-family 3,358,801 — — 3,358,801 16.3 % Non-owner occupied commercial real estate 4,183,275 — — 4,183,275 20.4 % Construction and land 271,994 — — 271,994 1.3 % Owner occupied commercial real estate 1,959,464 — — 1,959,464 9.5 % Commercial and industrial 3,900,290 — — 3,900,290 19.0 % Commercial lending subsidiaries 2,374,193 — — 2,374,193 11.5 % 16,048,017 — — 16,048,017 78.0 % Total loans 20,028,032 475,940 66,353 20,570,325 100.0 % Premiums, discounts and deferred fees and costs, net 44,422 — (4,317 ) 40,105 Loans including premiums, discounts and deferred fees and costs 20,072,454 475,940 62,036 20,610,430 Allowance for loan and lease losses (153,725 ) (1,812 ) (3,036 ) (158,573 ) Loans, net $ 19,918,729 $ 474,128 $ 59,000 $ 20,451,857 December 31, 2016 Covered Loans Percent of Total Non-Covered Loans ACI Non-ACI Total Residential and other consumer: 1-4 single family residential $ 3,422,425 $ 532,348 $ 36,675 $ 3,991,448 20.6 % Home equity loans and lines of credit 1,120 3,894 47,629 52,643 0.3 % Other consumer loans 24,365 — — 24,365 0.1 % 3,447,910 536,242 84,304 4,068,456 21.0 % Commercial: Multi-family 3,824,973 — — 3,824,973 19.8 % Non-owner occupied commercial real estate 3,739,235 — — 3,739,235 19.3 % Construction and land 311,436 — — 311,436 1.6 % Owner occupied commercial real estate 1,736,858 — — 1,736,858 9.0 % Commercial and industrial 3,391,614 — — 3,391,614 17.5 % Commercial lending subsidiaries 2,280,685 — — 2,280,685 11.8 % 15,284,801 — — 15,284,801 79.0 % Total loans 18,732,711 536,242 84,304 19,353,257 100.0 % Premiums, discounts and deferred fees and costs, net 48,641 — (6,504 ) 42,137 Loans including premiums, discounts and deferred fees and costs 18,781,352 536,242 77,800 19,395,394 Allowance for loan and lease losses (150,853 ) — (2,100 ) (152,953 ) Loans, net $ 18,630,499 $ 536,242 $ 75,700 $ 19,242,441 Included in non-covered loans above are $38 million and $47 million at September 30, 2017 and December 31, 2016 , respectively, of ACI commercial loans acquired in the FSB Acquisition. Through two subsidiaries, the Bank provides commercial and municipal equipment and franchise financing utilizing both loan and lease structures. At September 30, 2017 and December 31, 2016 , the commercial lending subsidiaries portfolio included a net investment in direct financing leases of $680 million and $643 million , respectively. During the three and nine months ended September 30, 2017 and 2016 , the Company purchased 1-4 single family residential loans totaling $312 million , $949 million , $355 million and $937 million , respectively. At September 30, 2017 , the Company had pledged real estate loans with UPB of approximately $10.5 billion and recorded investment of approximately $9.9 billion as security for FHLB advances. At September 30, 2017 and December 31, 2016 , the UPB of ACI loans was $1.2 billion and $1.5 billion , respectively. The accretable yield on ACI loans represents the amount by which undiscounted expected future cash flows exceed recorded investment. Changes in the accretable yield on ACI loans for the nine months ended September 30, 2017 and the year ended December 31, 2016 were as follows (in thousands): Balance at December 31, 2015 $ 902,565 Reclassifications from non-accretable difference 76,751 Accretion (303,931 ) Balance at December 31, 2016 675,385 Reclassifications from non-accretable difference 72,827 Accretion (226,251 ) Balance at September 30, 2017 $ 521,961 Covered loan sales During the periods indicated, the Company sold covered residential loans to third parties on a non-recourse basis. The following table summarizes the impact of these transactions (in thousands): Three Months Ended September 30, Nine Months Ended September 30, 2016 2017 2016 UPB of loans sold $ 61,406 $ 123,737 $ 176,958 Cash proceeds, net of transaction costs $ 37,047 $ 98,404 $ 120,537 Recorded investment in loans sold 47,080 99,986 135,432 Loss on sale of covered loans, net $ (10,033 ) $ (1,582 ) $ (14,895 ) Gain on FDIC indemnification, net $ 8,026 $ 1,266 $ 11,958 There was no sale of covered loans for the three months ended September 30, 2017 . Allowance for loan and lease losses Activity in the ALLL is summarized as follows for the periods indicated (in thousands): Three Months Ended September 30, 2017 2016 Residential and Other Consumer Commercial Unallocated Total Residential and Other Consumer Commercial Total Beginning balance $ 13,550 $ 142,098 $ — $ 155,648 $ 12,415 $ 123,303 $ 135,718 Provision for (recovery of) loan losses: Covered loans 268 (7 ) — 261 (430 ) (15 ) (445 ) Non-covered loans 363 32,230 5,000 37,593 1,974 22,879 24,853 Total provision 631 32,223 5,000 37,854 1,544 22,864 24,408 Charge-offs: Covered loans — — — — (247 ) — (247 ) Non-covered loans — (36,028 ) — (36,028 ) — (6,615 ) (6,615 ) Total charge-offs — (36,028 ) — (36,028 ) (247 ) (6,615 ) (6,862 ) Recoveries: Covered loans 31 7 — 38 9 15 24 Non-covered loans 8 1,053 — 1,061 5 1,183 1,188 Total recoveries 39 1,060 — 1,099 14 1,198 1,212 Ending balance $ 14,220 $ 139,353 $ 5,000 $ 158,573 $ 13,726 $ 140,750 $ 154,476 Nine Months Ended September 30, 2017 2016 Residential and Other Consumer Commercial Unallocated Total Residential and Other Consumer Commercial Total Beginning balance $ 11,503 $ 141,450 $ — $ 152,953 $ 16,211 $ 109,617 $ 125,828 Provision for (recovery of) loan losses: Covered loans 2,738 (45 ) — 2,693 (1,074 ) (45 ) (1,119 ) Non-covered loans (52 ) 55,932 5,000 60,880 (420 ) 43,988 43,568 Total provision 2,686 55,887 5,000 63,573 (1,494 ) 43,943 42,449 Charge-offs: Covered loans (55 ) — — (55 ) (1,086 ) — (1,086 ) Non-covered loans — (61,034 ) — (61,034 ) — (15,748 ) (15,748 ) Total charge-offs (55 ) (61,034 ) — (61,089 ) (1,086 ) (15,748 ) (16,834 ) Recoveries: Covered loans 65 45 — 110 77 45 122 Non-covered loans 21 3,005 — 3,026 18 2,893 2,911 Total recoveries 86 3,050 — 3,136 95 2,938 3,033 Ending balance $ 14,220 $ 139,353 $ 5,000 $ 158,573 $ 13,726 $ 140,750 $ 154,476 The following table presents information about the balance of the ALLL and related loans at the dates indicated (in thousands): September 30, 2017 December 31, 2016 Residential and Other Consumer Commercial Unallocated Total Residential and Other Consumer Commercial Total Allowance for loan and lease losses: Ending balance $ 14,220 $ 139,353 $ 5,000 $ 158,573 $ 11,503 $ 141,450 $ 152,953 Covered loans: Ending balance $ 4,848 $ — $ — $ 4,848 $ 2,100 $ — $ 2,100 Ending balance: non-ACI loans individually evaluated for impairment $ 1,024 $ — $ — $ 1,024 $ 529 $ — $ 529 Ending balance: non-ACI loans collectively evaluated for impairment $ 2,012 $ — $ — $ 2,012 $ 1,571 $ — $ 1,571 Ending balance: ACI loans $ 1,812 $ — $ — $ 1,812 $ — $ — $ — Non-covered loans: Ending balance $ 9,372 $ 139,353 $ 5,000 $ 153,725 $ 9,403 $ 141,450 $ 150,853 Ending balance: new loans individually evaluated for impairment $ 71 $ 23,902 $ — $ 23,973 $ 12 $ 19,229 $ 19,241 Ending balance: new loans collectively evaluated for impairment $ 9,301 $ 115,451 $ 5,000 $ 129,752 $ 9,391 $ 122,221 $ 131,612 Ending balance: ACI loans $ — $ — $ — $ — $ — $ — $ — Loans: 0 Covered loans: Ending balance $ 537,976 $ — $ — $ 537,976 $ 614,042 $ — $ 614,042 Ending balance: non-ACI loans individually evaluated for impairment $ 11,721 $ — $ — $ 11,721 $ 12,396 $ — $ 12,396 Ending balance: non-ACI loans collectively evaluated for impairment $ 50,315 $ — $ — $ 50,315 $ 65,404 $ — $ 65,404 Ending balance: ACI loans $ 475,940 $ — $ — $ 475,940 $ 536,242 $ — $ 536,242 Non-covered loans: Ending balance $ 4,033,612 $ 16,038,842 $ — $ 20,072,454 $ 3,495,775 $ 15,285,577 $ 18,781,352 Ending balance: new loans individually evaluated for impairment $ 911 $ 210,364 $ — $ 211,275 $ 561 $ 176,932 $ 177,493 Ending balance: new loans collectively evaluated for impairment $ 4,032,701 $ 15,790,546 $ — $ 19,823,247 $ 3,495,207 $ 15,061,707 $ 18,556,914 Ending balance: ACI loans $ — $ 37,932 $ — $ 37,932 $ 7 $ 46,938 $ 46,945 The ALLL on residential and other consumer ACI loans at September 30, 2017 represents impairment of one pool of ACI home equity loans and lines of credit. The ALLL at September 30, 2017 included $5.4 million related to the impact of Hurricanes Irma and Harvey, which made landfall during the three months ended September 30, 2017 . The ALLL includes $0.4 million related to commercial loans that were downgraded during the three months ended September 30, 2017 as a result of the hurricanes and a $5.0 million unallocated qualitative allowance. Credit quality information Loans other than ACI loans are considered impaired when, based on current information and events, it is probable that the Company will be unable to collect the scheduled payments of principal or interest when due, according to the contractual terms of the loan agreements. Commercial relationships on non-accrual status with committed balances greater than or equal to $1.0 million that have internal risk ratings of substandard or doubtful, as well as loans that have been modified in TDRs, are individually evaluated for impairment. Other commercial relationships on non-accrual status with committed balances under $1.0 million may also be evaluated individually for impairment, at management's discretion.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CI loans or pools are considered to be impaired when it is probable that the Company will be unable to collect all of the expected cash flows at acquisition (as adjusted for any additional cash flows expected to be collected arising from changes in estimates after acquisition), other than due to changes in interest rate indices and prepayment assumptions. The table below presents information about loans or ACI pools identified as impaired at the dates indicated (in thousands): September 30, 2017 December 31, 2016 Recorded Investment UPB Related Specific Allowance Recorded Investment UPB Related Specific Allowance Non-covered loans: With no specific allowance recorded: 1-4 single family residential $ 27 $ 32 $ — $ — $ — $ — Non-owner occupied commercial real estate 9,041 9,224 — 510 512 — Construction and land 1,238 1,238 — 1,238 1,238 — Owner occupied commercial real estate 16,786 16,949 — 16,834 16,894 — Commercial and industrial Taxi medallion loans 20,320 20,321 — 18,107 18,107 — Other commercial and industrial 1,081 1,095 — 6,172 6,172 — Commercial lending subsidiaries 12,810 12,815 — 10,620 10,510 — With a specific allowance recorded: 1-4 single family residential 884 863 71 561 546 12 Owner occupied commercial real estate 3,961 3,943 2,994 491 513 263 Commercial and industrial Taxi medallion loans 100,252 100,255 13,117 73,131 73,147 5,948 Other commercial and industrial 41,297 41,292 7,313 29,452 29,463 9,168 Commercial lending subsidiaries 3,578 3,553 478 21,712 21,605 3,850 Total: Residential and other consumer $ 911 $ 895 $ 71 $ 561 $ 546 $ 12 Commercial 210,364 210,685 23,902 178,267 178,161 19,229 $ 211,275 $ 211,580 $ 23,973 $ 178,828 $ 178,707 $ 19,241 Covered loans: Non-ACI loans: With no specific allowance recorded: 1-4 single family residential $ 102 $ 118 $ — $ 1,169 $ 1,391 $ — Home equity loans and lines of credit 1,312 1,324 — 2,255 2,286 — With a specific allowance recorded: 1-4 single family residential 2,221 2,579 208 1,272 1,514 181 Home equity loans and lines of credit 8,086 8,163 816 7,700 7,804 348 $ 11,721 $ 12,184 $ 1,024 $ 12,396 $ 12,995 $ 529 ACI loans: With a specific allowance recorded: Home equity loans and lines of credit $ 5,640 $ 27,731 $ 1,812 $ — $ — $ — Non-covered impaired loans include commercial real estate ACI loans modified in TDRs with a carrying value of $1.3 million as of December 31, 2016 . Interest income recognized on impaired loans and pools for the three and nine months ended September 30, 2017 was approximately $2.9 million and $8.3 million , respectively. Interest income recognized on impaired loans for the three and nine months ended September 30, 2016 was not material. The following tables present the average recorded investment in impaired loans or ACI pools for the periods indicated (in thousands): Three Months Ended September 30, 2017 2016 Covered Loans Covered Loans Non-Covered Loans Non-ACI Loans ACI Loans Non-Covered Loans Non-ACI ACI Loans Residential and other consumer: 1-4 single family residential $ 962 $ 2,304 $ — $ 344 $ 3,001 $ — Home equity loans and lines of credit — 9,533 5,166 — 9,551 — 962 $ 11,837 $ 5,166 344 $ 12,552 $ — Commercial: Multi-family 1,359 — Non-owner occupied commercial real estate 8,216 506 Construction and land 2,797 1,285 Owner occupied commercial real estate 20,579 18,231 Commercial and industrial Taxi medallion loans 123,867 56,125 Other commercial and industrial 42,479 48,143 Commercial lending subsidiaries 21,398 13,873 220,695 138,163 $ 221,657 $ 138,507 Nine Months Ended September 30, 2017 2016 Covered Loans Covered Loans Non-Covered Loans Non-ACI Loans ACI Loans Non-Covered Loans Non-ACI ACI Loans Residential and other consumer: 1-4 single family residential $ 800 $ 2,369 $ — $ 251 $ 3,186 $ — Home equity loans and lines of credit — 9,638 4,209 — 8,920 — 800 $ 12,007 $ 4,209 251 $ 12,106 $ — Commercial: Multi-family 1,816 — Non-owner occupied commercial real estate 4,056 776 Construction and land 3,317 650 Owner occupied commercial real estate 18,872 13,711 Commercial and industrial Taxi medallion loans 107,529 30,977 Other commercial and industrial 43,308 41,975 Commercial lending subsidiaries 27,202 11,293 206,100 99,382 $ 206,900 $ 99,633 The following table presents the recorded investment in loans on non-accrual status as of the dates indicated (in thousands): September 30, 2017 December 31, 2016 Non-Covered Loans Covered Non-Covered Loans Covered Non-ACI Loans Residential and other consumer: 1-4 single family residential $ 1,890 $ 934 $ 566 $ 918 Home equity loans and lines of credit — 2,369 — 2,283 Other consumer loans 332 — 2 — 2,222 $ 3,303 568 $ 3,201 Commercial: Non-owner occupied commercial real estate 9,930 559 Construction and land 1,238 1,238 Owner occupied commercial real estate 21,455 19,439 Commercial and industrial Taxi medallion loans 120,572 60,660 Other commercial and industrial 27,569 16,036 Commercial lending subsidiaries 16,625 32,645 197,389 130,577 $ 199,611 $ 131,145 Non-covered loans contractually delinquent by 90 days or more and still accruing totaled $0.8 million and $1.6 million at September 30, 2017 and December 31, 2016 , respectively. The amount of additional interest income that would have been recognized on non-accrual loans had they performed in accordance with their contractual terms was approximately $1.4 million and $3.7 million for the three and nine months ended September 30, 2017 , respectively, and $1.1 million and $2.3 million for the three and nine months ended September 30, 2016 , respectively. 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TV and original FICO score are also important indicators of credit quality for the non-covered 1-4 single family residential portfolio. 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Generally, relationships with balances in excess of defined thresholds, ranging from $1 million to $3 million ,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The following tables summarize key indicators of credit quality for the Company's loans at the dates indicated. Amounts include premiums, discounts and deferred fees and costs (in thousands): 1-4 Single Family Residential credit exposure for non-covered loans, based on original LTV and FICO score: September 30, 2017 FICO LTV 720 or less 721 - 740 741 - 760 761 or greater Total 60% or less $ 94,357 $ 111,279 $ 185,614 $ 819,422 $ 1,210,672 60% - 70% 93,963 102,461 140,350 586,158 922,932 70% - 80% 139,923 173,808 316,544 1,091,868 1,722,143 More than 80% 24,725 20,610 24,981 85,781 156,097 $ 352,968 $ 408,158 $ 667,489 $ 2,583,229 $ 4,011,844 December 31, 2016 FICO LTV 720 or less 721 - 740 741 - 760 761 or greater Total 60% or less $ 87,035 $ 113,401 $ 163,668 $ 751,291 $ 1,115,395 60% - 70% 80,694 94,592 124,180 523,970 823,436 70% - 80% 110,509 148,211 276,425 907,450 1,442,595 More than 80% 22,115 9,058 15,470 42,280 88,923 $ 300,353 $ 365,262 $ 579,743 $ 2,224,991 $ 3,470,349 Commercial credit exposure, based on internal risk rating: September 30, 2017 Commercial and Industrial Multi-Family Non-Owner Occupied Commercial Real Estate Construction Owner Occupied Commercial Real Estate Taxi Medallion Loans Other Commercial and Industrial Commercial Lending Subsidiaries Total Pass $ 3,299,753 $ 4,069,749 $ 265,921 $ 1,890,785 $ — $ 3,666,227 $ 2,313,152 $ 15,505,587 Special mention 32,255 12,824 — 31,495 — 38,389 35,936 150,899 Substandard 30,253 90,996 5,535 31,460 120,572 64,087 33,637 376,540 Doubtful — — — 3,009 — 2,807 — 5,816 $ 3,362,261 $ 4,173,569 $ 271,456 $ 1,956,749 $ 120,572 $ 3,771,510 $ 2,382,725 $ 16,038,842 December 31, 2016 Commercial and Industrial Multi-Family Non-Owner Occupied Commercial Real Estate Construction and Land Owner Occupied Commercial Real Estate Taxi Medallion Loans Other Commercial and Industrial Commercial Lending Subsidiaries Total Pass $ 3,811,822 $ 3,694,931 $ 309,675 $ 1,672,199 $ 40,460 $ 3,112,590 $ 2,255,444 $ 14,897,121 Special mention 12,000 7,942 — 33,274 — 19,009 — 72,225 Substandard 5,852 28,935 1,238 30,377 138,035 68,704 31,572 304,713 Doubtful — — — — 178 8,162 3,178 11,518 $ 3,829,674 $ 3,731,808 $ 310,913 $ 1,735,850 $ 178,673 $ 3,208,465 $ 2,290,194 $ 15,285,577 Aging of loans: The following table presents an aging of loans at the dates indicated. Amounts include premiums, discounts and deferred fees and costs (in thousands): September 30, 2017 December 31, 2016 Current 30 - 59 Days Past Due 60 - 89 Days Past Due 90 Days or More Past Due Total Current 30 - 59 Days Past Due 60 - 89 Days Past Due 90 Days or More Past Due Total Non-covered loans: 1-4 single family residential $ 3,994,758 $ 13,964 $ 444 $ 2,678 $ 4,011,844 $ 3,457,606 $ 10,355 $ 325 $ 2,063 $ 3,470,349 Home equity loans and lines of credit 1,623 21 — — 1,644 1,120 — — — 1,120 Other consumer loans 19,623 500 — 1 20,124 24,306 — — — 24,306 Multi-family 3,362,261 — — — 3,362,261 3,829,674 — — — 3,829,674 Non-owner occupied commercial real estate 4,171,880 — — 1,689 4,173,569 3,730,470 754 — 584 3,731,808 Construction and land 270,218 — — 1,238 271,456 309,675 — — 1,238 310,913 Owner occupied commercial real estate 1,947,728 1,261 266 7,494 1,956,749 1,726,826 1,557 797 6,670 1,735,850 Commercial and industrial Taxi medallion loans 107,325 — 2,803 10,444 120,572 137,856 7,037 4,563 29,217 178,673 Other commercial and industrial 3,769,065 1,629 58 758 3,771,510 3,198,008 2,515 954 6,988 3,208,465 Commercial lending subsidiaries 2,382,725 — — — 2,382,725 2,284,435 12 3,247 2,500 2,290,194 $ 20,027,206 $ 17,375 $ 3,571 $ 24,302 $ 20,072,454 $ 18,699,976 $ 22,230 $ 9,886 $ 49,260 $ 18,781,352 Covered loans: Non-ACI loans: 1-4 single family residential $ 23,002 $ 691 $ — $ 934 $ 24,627 $ 29,406 $ 481 $ — $ 918 $ 30,805 Home equity loans and lines of credit 33,263 1,114 663 2,369 37,409 43,129 1,255 534 2,077 46,995 $ 56,265 $ 1,805 $ 663 $ 3,303 $ 62,036 $ 72,535 $ 1,736 $ 534 $ 2,995 $ 77,800 ACI loans: 1-4 single family residential $ 436,051 $ 14,126 $ 2,549 $ 17,574 $ 470,300 $ 500,272 $ 13,524 $ 2,990 $ 15,562 $ 532,348 Home equity loans and lines of credit 4,876 89 40 635 5,640 3,460 148 23 263 3,894 $ 440,927 $ 14,215 $ 2,589 $ 18,209 $ 475,940 $ 503,732 $ 13,672 $ 3,013 $ 15,825 $ 536,242 1-4 single family residential and home equity ACI loans that are contractually delinquent by more than 90 days and accounted for in pools that are on accrual status because discount continues to be accreted totaled $18 million and $16 million at September 30, 2017 and December 31, 2016 , respectively. Foreclosure of residential real estate The carrying amount of foreclosed residential real estate properties included in "Other assets" in the accompanying consolidated balance sheets, all of which were covered, totaled $4 million and $5 million at September 30, 2017 and December 31, 2016 , respectively. The recorded investment in residential mortgage loans in the process of foreclosure totaled $13 million and $8 million at September 30, 2017 and December 31, 2016 , respectively, substantially all of which were covered loans. Troubled debt restructurings The following table summarizes loans that were modified in TDRs during the periods indicated, as well as loans modified during the twelve months preceding September 30, 2017 and 2016 , that experienced payment defaults during the periods indicated (dollars in thousands): Three Months Ended September 30, 2017 2016 Loans Modified in TDRs TDRs Experiencing Payment Loans Modified in TDRs TDRs Experiencing Payment Number of Recorded Number of Recorded Number of Recorded Number of Recorded Non-covered loans: 1-4 single family residential — $ — 2 $ 269 — $ — — $ — Owner occupied commercial real estate — — — — 1 491 — — Commercial and industrial Taxi medallion loans 15 5,439 6 2,105 18 29,854 8 4,104 Other commercial and industrial 1 978 — — 2 1,646 — Commercial lending subsidiaries — — — — 5 4,433 1 3,500 16 $ 6,417 8 $ 2,374 26 $ 36,424 9 $ 7,604 Covered loans: Non-ACI loans: Home equity loans and lines of credit — $ — 1 $ 70 10 $ 1,671 — $ — ACI loans: Owner occupied commercial real estate — $ — — $ — 1 $ 839 — $ — Nine Months Ended September 30, 2017 2016 Loans Modified in TDRs TDRs Experiencing Payment Loans Modified in TDRs TDRs Experiencing Payment Number of Recorded Number of Recorded Number of Recorded Number of Recorded Non-covered loans: 1-4 single family residential 4 $ 351 2 $ 269 1 $ 107 — $ — Non-owner occupied commercial real estate 1 5,389 — — — — — — Owner occupied commercial real estate 2 4,522 — — 3 5,225 — — Commercial and industrial Taxi medallion loans 97 48,692 8 3,509 58 57,341 8 4,104 Other commercial and industrial 14 20,860 — — 7 21,422 1 3,500 Commercial lending subsidiaries 1 12,810 — — 6 7,933 — — 119 $ 92,624 10 $ 3,778 75 $ 92,028 9 $ 7,604 Covered loans: Non-ACI loans: Home equity loans and lines of credit 5 $ 939 1 $ 70 16 $ 2,293 — $ — ACI loans: Owner occupied commercial real estate — $ — — $ — 1 $ 839 — $ — Modifications during the three and nine months ended September 30, 2017 and 2016 included interest rate reductions, restructuring of the amount and timing of required periodic payments, extensions of maturity and covenant waivers.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t>
  </si>
  <si>
    <t>FDIC Indemnification Asset</t>
  </si>
  <si>
    <t>FDIC Indemnification Asset [Abstract]</t>
  </si>
  <si>
    <t>FDIC Indemnification Asset 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charge-off. For loans resolved through prepayment, short sale or foreclosure, the difference between consideration received in satisfaction of the loans and the carrying value of the loans is recognized in the consolidated statement of income line item “ Income from resolution of covered assets, net .”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covered OREO and covered loans and their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ransactions in the covered assets are recorded in the consolidated statement of income line item “ Net gain (loss) on FDIC indemnification ” and reflected as corresponding increases or decreases in the FDIC indemnification asset. In addition, through June 30, 2017, recoveries of previously indemnified losses on assets that were formerly covered under the Commercial Shared-Loss Agreement resulted in reimbursements due to the FDIC. These transactions are included in the tables below. Amounts payable to the FDIC resulting from these transactions are recognized in other liabilities in the accompanying consolidated balance sheet at December 31, 2016. 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September 30, 2017 2016 Transaction Net Loss on FDIC Net Impact Transaction Net Gain on FDIC Net Impact Recovery of (provision for) losses on covered loans $ (261 ) $ 215 $ (46 ) $ 445 $ (368 ) $ 77 Income from resolution of covered assets, net 6,400 (5,082 ) 1,318 8,883 (7,106 ) 1,777 Loss on sale of covered loans — — — (10,033 ) 8,026 (2,007 ) Loss on covered OREO (35 ) 29 (6 ) (552 ) 441 (111 ) $ 6,104 $ (4,838 ) $ 1,266 $ (1,257 ) $ 993 $ (264 ) Nine Months Ended September 30, 2017 2016 Transaction Net Loss on FDIC Net Impact Transaction Net Loss on FDIC Net Impact Recovery of (provision for) losses on covered loans $ (2,693 ) $ 2,095 $ (598 ) $ 1,119 $ (1,007 ) $ 112 Income from resolution of covered assets, net 22,066 (17,591 ) 4,475 26,426 (21,140 ) 5,286 Loss on sale of covered loans (1,582 ) 1,266 (316 ) (14,895 ) 11,958 (2,937 ) Loss on covered OREO (65 ) 56 (9 ) (957 ) 779 (178 ) $ 17,726 $ (14,174 ) $ 3,552 $ 11,693 $ (9,410 ) $ 2,283 Changes in the FDIC indemnification asset and in the liability to the FDIC for recoveries related to assets previously covered under the Commercial Shared-Loss Agreement for the nine months ended September 30, 2017 and the year ended December 31, 2016 , were as follows (in thousands): Balance at December 31, 2015 $ 739,843 Amortization (160,091 ) Reduction for claims filed (46,083 ) Net loss on FDIC indemnification (17,759 ) Balance at December 31, 2016 515,910 Amortization (135,351 ) Reduction for claims filed (16,768 ) Net loss on FDIC indemnification (14,174 ) Balance at September 30, 2017 $ 349,617 The balances at September 30, 2017 and December 31, 2016 are reflected in the consolidated balance sheets as follows (in thousands): September 30, 2017 December 31, 2016 FDIC indemnification asset $ 349,617 $ 515,933 Other liabilities — (23 ) $ 349,617 $ 515,910</t>
  </si>
  <si>
    <t>Income Taxes</t>
  </si>
  <si>
    <t>Income Tax Disclosure [Abstract]</t>
  </si>
  <si>
    <t>Income Taxes The Company’s effective income tax rate was 32.2% and 31.7% for the three months ended September 30, 2017 and 2016 , respectively, and 31.2% and 33.2% for the nine months ended September 30, 2017 and 2016 , respectively. The effective income tax rate differed from the statutory federal income tax rate of 35% in all periods due primarily to the effect of income not subject to tax, offset by state income taxes. In addition, the effective income tax rate for the three and nine months ended September 30, 2017 reflected the impact of $0.3 million and $3.2 million , respectively, in excess tax benefits resulting from activity related to vesting of share-based awards and exercise of stock options. The Company has investments in affordable housing limited partnerships which generate federal Low Income Housing Tax Credits and other tax benefits. The balance of these investments, included in other assets in the accompanying consolidated balance sheet, was $66 million and $71 million at September 30, 2017 and December 31, 2016 , respectively. Unfunded commitments for affordable housing investments, included in other liabilities in the accompanying consolidated balance sheet, were $29 million and $53 million at September 30, 2017 and December 31, 2016 , respectively. The maximum exposure to loss as a result of the Company's involvement with these limited partnerships at September 30, 2017 was approximately $73 million . While the Company believes the likelihood of potential losses from these investments is remote, the maximum exposure was determined by assuming a scenario where the projects completely fail and do not meet certain government compliance requirements resulting in recapture of the related tax credits. These investments did not have a material impact on income tax expense for the three and nine months ended September 30, 2017 and 2016 .</t>
  </si>
  <si>
    <t>Derivatives and Hedging Activities</t>
  </si>
  <si>
    <t>Derivative Instruments and Hedging Activities Disclosure [Abstract]</t>
  </si>
  <si>
    <t>Derivatives and Hedging Activities The Company uses interest rate swaps to manage interest rate risk related to liabilities that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benchmark interest rate LIBOR. Changes in the fair value of interest rate swaps designated as cash flow hedging instruments are reported in AOCI and subsequently reclassified into interest expense in the same period in which the related interest on the floating-rate debt obligations affects earnings. 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three and nine months ended September 30, 2017 and 2016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The CME amended its rules effective January 2017 to legally characterize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approximately zero at September 30, 2017 . The following tables set forth certain information concerning the Company’s interest rate contract derivative financial instruments and related hedged items at the dates indicated (dollars in thousands): September 30, 2017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77% 3-Month Libor 4.6 $ 2,046,000 Other assets / Other liabilities $ 1,066 $ (259 ) Derivatives not designated as hedges: Pay-fixed interest rate swaps 3.86% Indexed to 1-month Libor 6.4 1,000,763 Other assets / Other liabilities 7,605 (18,311 ) Pay-variable interest rate swaps Indexed to 1-month Libor 3.86% 6.4 1,000,763 Other assets / Other liabilities 19,648 (8,491 ) Interest rate caps purchased, indexed to 1-month Libor 2.80% 1.6 145,957 Other assets 15 — Interest rate caps sold, indexed to 1-month Libor 2.80% 1.6 145,957 Other liabilities — (15 ) $ 4,339,440 $ 28,334 $ (27,076 ) December 31, 2016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58% 3-Month Libor 3.3 $ 1,715,000 Other assets / Other liabilities $ 19,648 $ (3,112 ) Pay-fixed forward-starting interest rate swaps Variability of interest cash flows on variable rate borrowings 3.43% 3-Month Libor 10.5 300,000 Other liabilities — (27,866 ) Derivatives not designated as hedges: Pay-fixed interest rate swaps 3.77% Indexed to 1-month Libor 6.8 912,000 Other assets / Other liabilities 9,949 (20,383 ) Pay-variable interest rate swaps Indexed to 1-month Libor 3.77% 6.8 912,000 Other assets / Other liabilities 20,383 (9,949 ) Interest rate caps purchased, indexed to 1-month Libor 2.96% 2.3 189,057 Other assets 252 — Interest rate caps sold, indexed to 1-month Libor 2.96% 2.3 189,057 Other liabilities — (252 ) $ 4,217,114 $ 50,232 $ (61,562 ) The following table provides information about the amount of loss reclassified from AOCI into interest expense for the periods indicated (dollars in thousands): Amount of Loss Reclassified from AOCI on Derivatives Three Months Ended September 30, Nine Months Ended September 30, Derivatives in Cash Flow Hedging Relationships 2017 2016 2017 2016 Location of Loss Reclassified from AOCI into Income Interest rate contracts $ (2,001 ) $ (3,741 ) $ (7,463 ) $ (13,050 ) Interest expense on borrowings During the nine months ended September 30, 2017 and 2016 , no derivative positions designated as cash flow hedges were discontinued and none of the gains and losses reported in AOCI were reclassified into earnings as a result of the discontinuance of cash flow hedges or because of the early extinguishment of debt. As of September 30, 2017 , the amount of loss expected to be reclassified from AOCI into earnings during the next twelve months was $6.2 million .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the dates indicated (in thousands): September 30, 2017 Gross Amounts Offset in Balance Net Amounts Presented in Gross Amounts Not Offset in Balance Sheet Gross Amounts Recognized Derivative Instruments Collateral Pledged Net Amount Derivative assets $ 8,686 $ — $ 8,686 $ (6,814 ) $ (1,539 ) $ 333 Derivative liabilities (18,570 ) — (18,570 ) 6,814 11,756 — $ (9,884 ) $ — $ (9,884 ) $ — $ 10,217 $ 333 December 31, 2016 Gross Amounts Offset in Balance Net Amounts Presented in Gross Amounts Not Offset in Balance Sheet Gross Amounts Recognized Derivative Instruments Collateral Pledged Net Amount Derivative assets $ 29,849 $ — $ 29,849 $ (27,485 ) $ — $ 2,364 Derivative liabilities (51,362 ) — (51,362 ) 27,485 23,796 (81 ) $ (21,513 ) $ — $ (21,513 ) $ — $ 23,796 $ 2,283 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 At September 30, 2017 , the Company had pledged investment securities available for sale with a carrying amount of $40 million and cash on deposit of $2 million as collateral for interest rate swaps in a liability position. $2 million of financial collateral was pledged by counterparties to the Company for interest rate swaps in an asset position. The amount of collateral required to be posted varies based on the settlement value of outstanding swaps and in some cases may include initial margin requirements.</t>
  </si>
  <si>
    <t>Stockholders' Equity</t>
  </si>
  <si>
    <t>Equity [Abstract]</t>
  </si>
  <si>
    <t>Stockholders’ Equity Accumulated Other Comprehensive Income Changes in AOCI are summarized as follows for the periods indicated (in thousands): Three Months Ended September 30, 2017 2016 Before Tax Tax Effect Net of Tax Before Tax Tax Effect Net of Tax Unrealized gains on investment securities available for sale: Net unrealized holding gain arising during the period $ 14,144 $ (5,587 ) $ 8,557 $ 5,316 $ (2,100 ) $ 3,216 Amounts reclassified to gain on investment securities available for sale, net (26,931 ) 10,638 (16,293 ) (3,008 ) 1,188 (1,820 ) Net change in unrealized gains on investment securities available for sale (12,787 ) 5,051 (7,736 ) 2,308 (912 ) 1,396 Unrealized losses on derivative instruments: Net unrealized holding gain (loss) arising during the period (281 ) 111 (170 ) 8,356 (3,301 ) 5,055 Amounts reclassified to interest expense on borrowings 2,001 (791 ) 1,210 3,741 (1,477 ) 2,264 Net change in unrealized losses on derivative instruments 1,720 (680 ) 1,040 12,097 (4,778 ) 7,319 Other comprehensive income (loss) $ (11,067 ) $ 4,371 $ (6,696 ) $ 14,405 $ (5,690 ) $ 8,715 Nine Months Ended September 30, 2017 2016 Before Tax Tax Effect Net of Tax Before Tax Tax Effect Net of Tax Unrealized gains on investment securities available for sale: Net unrealized holding gain arising during the period $ 54,258 $ (21,432 ) $ 32,826 $ 88,413 $ (34,923 ) $ 53,490 Amounts reclassified to gain on investment securities available for sale, net (29,194 ) 11,532 (17,662 ) (10,065 ) 3,975 (6,090 ) Net change in unrealized gains on investment securities available for sale 25,064 (9,900 ) 15,164 78,348 (30,948 ) 47,400 Unrealized losses on derivative instruments: Net unrealized holding loss arising during the period (13,780 ) 5,443 (8,337 ) (57,765 ) 22,817 (34,948 ) Amounts reclassified to interest expense on borrowings 7,463 (2,948 ) 4,515 13,050 (5,154 ) 7,896 Net change in unrealized losses on derivative instruments (6,317 ) 2,495 (3,822 ) (44,715 ) 17,663 (27,052 ) Other comprehensive income $ 18,747 $ (7,405 ) $ 11,342 $ 33,633 $ (13,285 ) $ 20,348 The categories of AOCI and changes therein are presented below for the periods indicated (in thousands): Unrealized Gains on Investment Securities Available for Sale Unrealized Losses on Derivative Instruments Total Balance at December 31, 2016 $ 47,057 $ (5,810 ) $ 41,247 Other comprehensive income 15,164 (3,822 ) 11,342 Balance at September 30, 2017 $ 62,221 $ (9,632 ) $ 52,589 Balance at December 31, 2015 $ 41,535 $ (19,353 ) $ 22,182 Other comprehensive income 47,400 (27,052 ) 20,348 Balance at September 30, 2016 $ 88,935 $ (46,405 ) $ 42,530</t>
  </si>
  <si>
    <t>Equity Based Compensation</t>
  </si>
  <si>
    <t>Disclosure of Compensation Related Costs, Share-based Payments [Abstract]</t>
  </si>
  <si>
    <t>Equity Based and Other Compensation Plans Share Awards Unvested share awards During the nine months ended September 30, 2017 , the Company granted 618,306 unvested share awards under the 2014 Plan. All of the shares vest in equal annual installments over a period of three years from the date of grant. The shares granted were valued at the closing price of the Company’s common stock on the date of grant, ranging from $33.21 to $40.84 , and had an aggregate fair value of $24.9 million . The total unrecognized compensation cost of $26.7 million for all unvested share awards outstanding at September 30, 2017 will be recognized over a weighted average remaining period of 1.98 years . During the nine months ended September 30, 2016 , the Company granted 644,888 unvested share awards under the 2014 Plan. All of the shares vest in equal annual installments over a period of three years from the date of grant. The shares granted were valued at the closing price of the Company’s common stock on the date of grant, ranging from $29.78 to $33.76 , and had an aggregate fair value of $20.0 million . Executive share-based awards Certain of the Company's executives are eligible to receive annual awards of RSUs and PSUs (collectively, the "share units"). Annual awards of RSUs represent a fixed number of shares and vest in equal tranches over three years . PSUs are initially granted based on a target value. The numb er of PSUs that ultimately vest at the end of a three-year performance measurement period will be based on the achievement of performance criteria pre-established by the Compensation Committee of the Board of Directors. The performance criteria established for the PSUs granted in 2017 and 2016 include both performance and market conditions. Upon vesting, the share units will be converted to common stock on a one-for-one basis, or may be settled in cash at the Company's option. The share units will accumulate dividends declared on the Company's common stock from the date of grant to be paid subsequent to vesting. The first tranche of RSUs granted vested on December 31, 2016. The Company cash settled these share units in the amount of $0.8 million during the first quarter of 2017. As a result of this cash settlement, all RSUs and PSUs have been determined to be liability instruments and will be remeasured at fair value each reporting period until the awards are settled. The RSUs are valued based on the closing price of the Company's common stock at the reporting date. The PSUs are valued based on the closing price of the Company's common stock at the reporting date net of a discount related to any applicable market conditions, considering the probability of meeting the defined performance conditions. Compensation cost related to PSUs is recognized during the performance period based on the probable outcome of the respective performance conditions. During the nine months ended September 30, 2017 , 47,848 RSUs and 47,848 PSUs were granted. During the nine months ended September 30, 2016 , 57,873 RSUs and 57,873 PSUs were granted. The total liability for the share units was $2.6 million at September 30, 2017 . The total unrecognized compensation cost of $5.3 million for these share units at September 30, 2017 will be recognized over a weighted average remaining period of 2.18 years . The 618,306 unvested share awards granted during the nine months ended September 30, 2017 , as discussed above, included 25,321 unvested share awards granted to certain of the Company's executives based on the achievement of performance criteria pre-established by the Compensation Committee for the year ended December 31, 2016. Incentive awards Beginning in 2017, the Company's annual incentive compensation arrangements provide for settlement through a combination of cash payments and unvested share awards following the end of the annual performance period. The dollar value of share awards to be granted is based on the achievement of performance criteria established in the incentive arrangements. The number of shares of common stock to be awarded is variable based on the closing price of the Company's stock on the date of grant; therefore, these awards are initially classified as liability instruments, with compensation cost recognized from the beginning of the performance period. The awards vest in equal installments over a period of three years from the date of grant. The total liability for the incentive share awards was $1.2 million at September 30, 2017 . The total unrecognized compensation cost of $5.3 million for these share awards at September 30, 2017 will be recognized over a weighted average remaining period of 3.25 years . The accrued liability and unrecognized compensation cost are based on management's current estimate of the likely outcome of the performance criteria established in the incentive arrangements and may differ from actual results. Option Awards A summary of activity related to stock option awards for the nine months ended September 30, 2017 follows: Number of Option Awards Weighted Average Exercise Price Option awards outstanding, December 31, 2016 3,602,076 $ 26.74 Exercised (2,304,108 ) 26.70 Option awards outstanding and exercisable, September 30, 2017 1,297,968 $ 26.81 Activity related to stock option awards for the nine months ended September 30, 2016 was not significant. The intrinsic value of options exercised and the related tax benefit was $25.3 million and $3.8 million , respectively, during the nine months ended September 30, 2017 .</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corporate debt securities, non-mortgage asset-backed securities, single family rental real estate-backed securities, certain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B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Fair value of residential MSRs is estimated using a discounted cash flow technique that incorporates market‑based assumptions including estimated prepayment speeds, contractual servicing fees, cost to service, discount rates, escrow account earnings, ancillary income, and estimated defaults. Due to the nature of the valuation inputs and the limited availability of market pricing, servicing rights are classified as level 3. Derivative financial instruments —Fair values of interest rate swap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t the dates indicated (in thousands): September 30, 2017 Level 1 Level 2 Level 3 Total Investment securities available for sale: U.S. Treasury securities $ 24,957 $ — $ — $ 24,957 U.S. Government agency and sponsored enterprise residential MBS — 2,348,687 — 2,348,687 U.S. Government agency and sponsored enterprise commercial MBS — 139,220 — 139,220 Private label residential MBS and CMOs — 467,061 60,797 527,858 Private label commercial MBS — 1,153,601 — 1,153,601 Single family rental real estate-backed securities — 572,948 — 572,948 Collateralized loan obligations — 700,319 — 700,319 Non-mortgage asset-backed securities — 82,637 — 82,637 Preferred stocks 70,038 678 — 70,716 State and municipal obligations — 677,015 — 677,015 SBA securities — 586,675 — 586,675 Other debt securities — 3,815 5,024 8,839 Servicing rights — — 30,136 30,136 Derivative assets — 28,334 — 28,334 Total assets at fair value $ 94,995 $ 6,760,990 $ 95,957 $ 6,951,942 Derivative liabilities $ — $ 27,076 $ — $ 27,076 Total liabilities at fair value $ — $ 27,076 $ — $ 27,076 December 31, 2016 Level 1 Level 2 Level 3 Total Investment securities available for sale: U.S. Treasury securities $ 5,005 $ — $ — $ 5,005 U.S. Government agency and sponsored enterprise residential MBS — 1,527,242 — 1,527,242 U.S. Government agency and sponsored enterprise commercial MBS — 124,586 — 124,586 Private label residential MBS and CMOs — 254,488 120,610 375,098 Private label commercial MBS — 1,187,624 — 1,187,624 Single family rental real estate-backed securities — 861,251 — 861,251 Collateralized loan obligations — 487,296 — 487,296 Non-mortgage asset-backed securities — 186,736 — 186,736 Preferred stocks 86,890 1,313 — 88,203 State and municipal obligations — 698,546 — 698,546 SBA securities — 523,906 — 523,906 Other debt securities — 3,519 4,572 8,091 Servicing rights — — 27,159 27,159 Derivative assets — 50,232 — 50,232 Total assets at fair value $ 91,895 $ 5,906,739 $ 152,341 $ 6,150,975 Derivative liabilities $ — $ 61,562 $ — $ 61,562 Total liabilities at fair value $ — $ 61,562 $ — $ 61,562 There were no transfers of financial assets between levels of the fair value hierarchy during the nine months ended September 30, 2017 . The following table reconciles changes in the fair value of assets and liabilities measured at fair value on a recurring basis and classified in level 3 of the fair value hierarchy during the periods indicated (in thousands): Three Months Ended September 30, 2017 2016 Private Label Residential MBS Other Debt Securities Servicing Rights Private Label Residential MBS Other Debt Securities Servicing Rights Balance at beginning of period $ 108,790 $ 4,923 $ 29,128 $ 131,156 $ 4,292 $ 24,891 Gains (losses) for the period included in: Net income 24,146 — (1,330 ) — — (2,369 ) Other comprehensive income (24,668 ) 101 — 337 22 — Discount accretion 2,332 59 — 1,404 36 — Purchases or additions — — 2,338 — — 2,194 Sales (40,732 ) — — — — — Settlements (9,071 ) (59 ) — (5,594 ) (26 ) — Transfers into level 3 — — — — — — Transfers out of level 3 — — — — — — Balance at end of period $ 60,797 $ 5,024 $ 30,136 $ 127,303 $ 4,324 $ 24,716 Nine Months Ended September 30, 2017 2016 Private Label Residential MBS Other Debt Securities Servicing Rights Private Label Residential MBS Other Debt Securities Servicing Rights Balance at beginning of period $ 120,610 $ 4,572 $ 27,159 $ 140,883 $ 4,532 $ 20,017 Gains (losses) for the period included in: Net income 24,146 — (4,273 ) — — (5,983 ) Other comprehensive income (25,651 ) 469 — (190 ) (245 ) — Discount accretion 5,208 248 — 4,485 88 — Purchases or additions — — 7,250 — — 10,682 Sales (40,732 ) — — — — — Settlements (22,784 ) (265 ) — (17,875 ) (51 ) — Transfers into level 3 — — — — — — Transfers out of level 3 — — — — — — Balance at end of period $ 60,797 $ 5,024 $ 30,136 $ 127,303 $ 4,324 $ 24,716 Gains on private label residential MBS recognized in net income during the three and nine months ended September 30, 2017 are included in the consolidated statement of income line item " Gain on investment securities available for sale, net ." Changes in the fair value of servicing rights are included in the consolidated statement of income line item “ Other non-interest income .” Changes in fair value include changes due to valuation assumptions, primarily discount rates and prepayment speeds, as well as other changes such as runoff and the passage of time. The amount of net unrealized losses included in earnings for the nine months ended September 30, 2017 and 2016 that were related to servicing rights held at September 30, 2017 and 2016 totaled approximately $0.8 million and $1.7 million , respectively, and were primarily due to changes in discount rates and prepayment speeds. Securities for which fair value measurements are categorized in level 3 of the fair value hierarchy at September 30, 2017 consisted of pooled trust preferred securities with a fair value of $5 million and private label residential MBS and CMOs with a fair value of $61 million . The trust preferred securities are not material to the Company’s financial statements. Private label residential MBS consisted of senior and mezzanine tranches collateralized by prime fixed rate and hybrid 1-4 single family residential mortgages originated before 2005, some of which contain option-arm features. Substantially all of these securities have variable rate coupons. Weighted average subordination levels at September 30, 2017 were 16.4% and 10.4% for investment grade and non-investment grade securities, respectively. The following table provides information about the valuation techniques and unobservable inputs used in the valuation of private label residential MBS and CMOs falling within level 3 of the fair value hierarchy as of September 30, 2017 (dollars in thousands): Fair Value at Valuation Technique Unobservable Input Range (Weighted Average) September 30, 2017 Investment grade $ 34,245 Discounted cash flow Voluntary prepayment rate 6.60% - 25.60% (15.92%) Probability of default 0.13% - 4.04% (1.36%) Loss severity 15.00% - 75.00% (33.10%) Discount rate 1.88% - 7.43% (3.48%) Non-investment grade $ 26,552 Discounted cash flow Voluntary prepayment rate 1.10% - 29.30% (15.35%) Probability of default 0.13% - 4.15% (1.51%) Loss severity 15.00% - 95.00% (32.96%) Discount rate 1.35% - 9.43% (5.89%)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September 30, 2017 (dollars in thousands): Fair Value at Valuation Technique Unobservable Input Range (Weighted Average) September 30, 2017 Residential MSRs $ 18,006 Discounted cash flow Prepayment rate 2.76% - 29.96% (12.88%) Discount rate 9.50% - 9.58% (9.51%) Commercial servicing rights $ 12,130 Discounted cash flow Prepayment rate 0.09% - 9.99% (7.81%) Discount rate 8.12% - 14.57% (12.48%) Increases in prepayment rates or discount rates would result in lower fair value measurements and decreases in prepayment rates or discount rates would result in higher fair value measurements. Although the prepayment rate and the discount rate are not directly interrelated, they generally move in opposite directions.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OREO and other repossessed assets —The carrying amount of collateral dependent impaired loans is typically based on the fair value of the underlying collateral, which may be real estate, taxi medallions,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ther than taxi medallions, or collateral consisting of other business assets may be based on third-party appraisals or internal analyses that use market approaches to valuation incorporating primarily unobservable inputs. The fair value of New York City taxi medallions is based primarily on an internal analysis that utilizes an income approach to valuation. This analysis utilizes data obtained from the NYTLC about the fleet in general and in some cases, our portfolio specifically, and management's assumptions, based on external data when available, about revenues, costs and expenses, to estimate the value that can reasonably be supported by the cash flow generating capacity of a medallion. We further discount the results of this analysis in recognition of estimated selling costs and declining trends in medallion values. We also consider prices of recent medallion transfers as published by the NYTLC; however, the market for taxi medallions is illiquid and information about the circumstances underlying observed transfers is unavailable, therefore, information about recent transfers is not considered sufficient to establish a reliable estimate of value. The Company's medallion valuations fall within the range of published transfer prices over the last six months. Taxi medallions in municipalities other than New York City are generally valued based on published information about recent transfer prices; the valuation of these assets did not have a material impact on the Company's consolidated financial statements for any period presented as the taxi medallion portfolio is heavily concentrated in New York City. Fair value measurements related to collateral dependent impaired loans, OREO and other repossessed assets are classified within level 3 of the fair value hierarchy. The following tables present the carrying value of assets for which non-recurring changes in fair value have been recorded for the periods indicated (in thousands): September 30, 2017 Losses from Fair Value Changes Level 1 Level 2 Level 3 Total Three Months Ended Nine Months Ended OREO and repossessed assets $ — $ — $ 5,520 $ 5,520 $ (515 ) $ (1,534 ) Impaired loans $ — $ — $ 107,173 $ 107,173 $ (35,106 ) $ (58,073 ) September 30, 2016 Losses from Fair Value Changes Level 1 Level 2 Level 3 Total Three Months Ended Nine Months Ended OREO and repossessed assets $ — $ — $ 7,923 $ 7,923 $ (372 ) $ 740 Impaired loans $ — $ — $ 59,678 $ 59,678 $ (10,623 ) $ (18,873 ) Included in the tables above are impaired taxi medallion loans with carrying values of $90.1 million and $39.6 million at September 30, 2017 and September 30, 2016 , respectively, the majority of which were in New York City. Losses of $54.3 million and $10.2 million were recognized on impaired taxi medallion loans during the nine months ended September 30, 2017 and 2016 , respectively. Decreases in the value of medallions are largely driven by decreases in revenues generated from the medallions. Inputs that had the most significant impact on the valuation of New York City taxi medallions at September 30, 2017 are presented below: Average Amount Average fare per trip $16.12 Number of trips per shift 15.4 Days worked per month 25.6 The following table presents the carrying value and fair value of financial instruments and the level within the fair value hierarchy in which those measurements are classified at the dates indicated (dollars in thousands): September 30, 2017 December 31, 2016 Level Carrying Value Fair Value Carrying Value Fair Value Assets: Cash and cash equivalents 1 $ 292,601 $ 292,601 $ 448,313 $ 448,313 Investment securities available for sale 1/2/3 6,893,472 6,893,472 6,073,584 6,073,584 Investment securities held to maturity 3 10,000 10,000 10,000 10,000 Non-marketable equity securities 2 270,239 270,239 284,272 284,272 Loans held for sale 2 31,507 35,113 41,198 45,833 Loans: Covered 3 533,128 997,376 611,942 1,200,291 Non-covered 3 19,918,729 19,906,579 18,630,499 18,713,495 FDIC Indemnification asset 3 349,617 168,415 515,933 256,691 Derivative assets 2 28,334 28,334 50,232 50,232 Liabilities: Demand, savings and money market deposits 2 $ 14,889,543 $ 14,889,543 $ 13,735,248 $ 13,735,248 Time deposits 2 6,333,701 6,335,324 5,755,642 5,759,787 FHLB advances 2 4,871,000 4,876,017 5,239,348 5,244,188 Notes and other borrowings 2 402,828 427,748 402,809 403,733 Derivative liabilities 2 27,076 27,076 61,562 61,562 The following methods and assumptions were used to estimate the fair value of each class of financial instruments, other than those described above: Cash and cash equivalents The carrying value of cash and cash equivalents approximates fair value due to their short-term nature and generally negligible credit risk. Investment securities held to maturity Investment securities held to maturity includes one bond issued by the State of Israel, with fair value obtained from a third party pricing service. Non-marketable equity securities Non-marketable equity securities include FHLB and FRB stock. There is no market for these securities, which can be liquidated only by redemption by the issuer. These securities are valued at par, which has historically represented the redemption price and is therefore considered to approximate fair value. Loans held for sale The fair value of the portion of small business loans guaranteed by U.S. Government agencies being held for sale is estimated using pricing on recent sales of similar loans by the Company in active markets. Covered loans Fair values are estimated based on a discounted cash flow analysis. Estimates of future cash flows incorporate various factors that may include the type of loan and related collateral, estimated collateral values, estimated voluntary prepayment rates, estimated default probability and loss severity given default, whether the interest rate is fixed or variable, term of loan and whether or not the loan is amortizing. The fair values of loans accounted for in pools are estimated on a pool basis. Discount rates for residential loans are based on observable fixed income market data for products with similar credit characteristics. Non-covered loans Fair values of residential loans are estimated using a discounted cash flow analysis with discount rates based on yields at which similar loans are trading in the secondary market, which reflect assumptions about credit risk. Fair values of commercial and consumer loans are estimated using a discounted cash flow analysis with discount rates based on interest rates currently being offered for loans with similar terms to borrowers of similar credit quality. The ALLL related to commercial and consumer loans is considered a reasonable estimate of the required adjustment to fair value to reflect the impact of credit risk. This estimate may not represent an exit value as defined in ASC 820. FDIC indemnification asset The fair value of the FDIC indemnification asset has been estimated using a discounted cash flow technique incorporating assumptions about the timing and amount of future projected cash payments from the FDIC related to the resolution of covered assets. The factors that impact estimates of future cash flows are similar to those impacting estimated cash flows from covered loans. The discount rate is determined by adjusting the risk free rate to incorporate uncertainty in the estimate of the timing and amount of future cash flows and illiquidity. Deposits The fair value of demand deposits, savings accounts and money market deposits is the amount payable on demand at the reporting date. The fair value of time deposits is estimated using a discounted cash flow technique based on rates currently offered for deposits of similar remaining maturities. FHLB advances Fair value is estimated by discounting contractual future cash flows using the current rate at which borrowings with similar terms and remaining maturities could be obtained by the Company. Senior notes Fair value is estimated based on quoted prices of identical securities in less active markets.</t>
  </si>
  <si>
    <t>Commitments and Contingencies</t>
  </si>
  <si>
    <t>Commitments and Contingencies Disclosure [Abstract]</t>
  </si>
  <si>
    <t>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include $10.0 million available under non-cancellable commitments in effect at the date of the FSB Acquisition, which are covered under the Single Family Shared-Loss Agreement if prescribed conditions are met.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September 30, 2017 were as follows (in thousands): Commitments to fund loans $ 417,943 Commitments to purchase loans 287,302 Unfunded commitments under lines of credit 2,361,922 Commercial and standby letters of credit 83,141 $ 3,150,308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Basis of Presentation and Summary of Significant Accounting Policies (Policies)</t>
  </si>
  <si>
    <t>Organization, Consolidation and Presentation of Financial Statements [Abstract]</t>
  </si>
  <si>
    <t>Organization, Consolidation and Presentation of Financial Statements Disclosure and Significant Accounting Policies [Text Block]</t>
  </si>
  <si>
    <t>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through 90 banking centers located in 15 Florida counties and 6 banking centers located in the New York metropolitan area at September 30, 2017 . The Bank also offers certain commercial lending and deposit products through national platforms. In connection with the FSB Acquisition, BankUnited entered into two loss sharing agreements with the FDIC. The Loss Sharing Agreements consist of the Single Family Shared-Loss Agreement and the Commercial Shared-Loss Agreement. Assets covered by the Loss Sharing Agreements are referred to as covered assets or, in certain cases, covered loans. The Single Family Shared-Loss Agreement provides for FDIC loss sharing and the Bank’s reimbursement for recoveries to the FDIC through May 21, 2019 for single family residential loans and OREO. Loss sharing under the Commercial Shared-Loss Agreement terminated on May 21, 2014. The Commercial Shared-Loss Agreement continued to provide for the Bank’s reimbursement of recoveries to the FDIC through June 30, 2017 for all other covered assets, including commercial real estate, commercial and industrial and consumer loans, certain investment securities and commercial OREO. Pursuant to the terms of the Loss Sharing Agreements, the covered assets are subject to a stated loss threshold whereby the FDIC will reimburse BankUnited for 80% of losses related to the covered assets up to $4.0 billion and 95% of losses in excess of this amount, beginning with the first dollar of loss incurred. The accompanying unaudited consolidated financial statements have been prepared in accordance with generally accepted accounting principles for interim financial information and the instructions to Form 10-Q and Article 10 of Regulation S-X of the SEC. Accordingly, they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16 filed with the SEC. In the opinion of management, all adjustments, consisting of normal recurring adjustments, considered necessary for a fair presentation have been included. Operating results for the three and nine months ended September 30, 2017 are not necessarily indicative of the results that may be expected in future periods. Certain amounts presented for prior periods have been reclassified to conform to the current period presentation.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 New Accounting Pronouncements Adopted ASU No. 2016-09, Compensation - Stock Compensation (Topic 718): Improvements to Employee Share-Based Payment Accounting . The amendments in this ASU simplified several aspects of the accounting for share-based payment transactions. The Company adopted this ASU in the first quarter of 2017. The amendment requiring the recognition of excess tax benefits and deficiencies as income tax benefit or expense in the income statement as opposed to being recognized as additional paid-in-capital was applied prospectively and resulted in the recognition of $0.3 million and $3.2 million in excess tax benefits in the consolidated statement of income line item " Provision for income taxes " for the three and nine months ended September 30, 2017 , increasing net income by the same amount in each period. The adoption had no impact on basic and diluted earnings per share for the three months ended September 30, 2017 and increased basic and diluted earnings per share by $0.02 and $0.03 , respectively, for the nine months ended September 30, 2017 . The Company retrospectively adopted the amendments requiring the classification of excess tax benefits and deficiencies with other income tax cash flows as operating activities and cash paid when directly withholding shares as financing activities in the accompanying consolidated statements of cash flows; the impact was not material. The Company elected to continue its practice of estimating the number of awards expected to vest in determining the amount of compensation cost to be recognized related to share based payment transactions. ASU No. 2017-08, Receivables—Nonrefundable Fees and Other Costs (Subtopic 310-20): Premium Amortization on Purchased Callable Debt Securities. The amendments in this ASU require certain premiums on callable debt securities to be amortized to the earliest call date. The amortization period for callable debt securities purchased as a discount will not be impacted. The Company early-adopted this ASU in the first quarter of 2017 with no material impact on the Company's consolidated financial position, results of operations or cash flows. ASU No. 2016-06, Derivatives and Hedging (Topic 815): Contingent Put and Call Options in Debt Instruments. The amendments in this ASU clarify the requirements for assessing whether contingent call (put) options that can accelerate the payment of principal on debt instruments are clearly and closely related to their debt hosts. A company performing the assessment under these amendments is required to assess the embedded call (put) options solely in accordance with a four-step decision sequence, without also considering whether the contingency is related to interest rates or credit risks. The Company adopted this ASU in the first quarter of 2017 with no impact on its consolidated financial position, results of operations or cash flows. ASU No. 2017-04, Intangibles—Goodwill and Other (Topic 350): Simplifying the Test for Goodwill Impairment, an amendment to simplify the subsequent quantitative measurement of goodwill by eliminating step two from the goodwill impairment test. As amended, an entity recognizes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e Company early adopted this ASU in the third quarter of 2017, concurrent with performance of its annual goodwill impairment test, with no impact on its consolidated financial position, results of operations or cash flows . ASU No. 2017-12, Derivatives and Hedging (Topic 815) : Targeted Improvements to Accounting for Hedging Activities. The new guidance eliminates the requirement to separately measure and report hedge ineffectiveness after initial qualification. For qualifying cash flow and net investment hedges, this means that the entire change in the fair value of the hedging instrument included in the assessment of hedge effectiveness will be recorded in other comprehensive income (OCI), and amounts deferred in OCI will be reclassified to earnings in the same income statement line item that is used to present the earnings effect of the hedged item when the hedged item affects earnings. The Company will have until the end of the first quarter in which a hedge is designated to perform an initial assessment of a hedge’s effectiveness. The new guidance also permits a qualitative effectiveness assessment for certain hedges instead of a quantitative test, such as a regression analysis, if the company can reasonably support an expectation of high effectiveness throughout the term of the hedge. In addition, in order to better align an entity's risk management activities and financial reporting for hedging relationships, the ASU allows for more hedging strategies to be eligible for hedge accounting. From a disclosure standpoint, to help users of the financial statements better understand the effects of hedge accounting, the guidance requires revised tabular disclosures that focus on the effect of hedge accounting by income statement line, and eliminates today’s requirement to disclose hedge ineffectiveness because this amount is no longer separately measured. The Company early adopted this ASU during the quarter ended September 30, 2017 with no material impact on the Company's consolidated financial position, results of operations or cash flows. Recent Accounting Pronouncements In May 2014, the FASB issued ASU No. 2014-09, Revenue from Contracts with Customers (Topic 606), which will supersede the revenue recognition requirements in Topic 605, Revenue Recognition ,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inancial instruments and lease contracts are generally outside the scope of the ASU as are revenues that are in the scope of ASC 860 "Transfers and Servicing", ASC 460 "Guarantees" and ASC 815 "Derivatives and Hedging". The FASB has issued subsequent ASUs to clarify certain aspects of ASU 2014-09, without changing the core principle of the guidance and to defer the effective date of ASU 2014-09 to annual periods and interim periods within fiscal years beginning after December 15, 2017. Although management has not finalized its evaluation of the impact of adoption of this ASU, substantially all of the Company's revenues have historically been, and are expected to continue to be, generated from activities that are outside the scope of the ASU. Therefore, management does not expect adoption to have a material impact on the Company's consolidated financial position, results of operations or cash flows. Service charges on deposit accounts, which totaled approximately $9.8 million for the nine months ended September 30, 2017 , is the most significant category of revenue identified as within the scope of the ASU; management does not expect the amount and timing of recognition of such revenue to be materially impacted by adoption, which management expects to apply using the modified retrospective approach, whereby the cumulative effect of initially applying the amendments is recognized as an adjustment to opening retained earnings at the date of adoption. In January 2016, the FASB issued ASU No. 2016-01, Financial Instruments - Overall (Subtopic 825-10): Recognition and Measurement of Financial Assets and Financial Liabilities. The amendments in the ASU that are expected to be most applicable to the Company (1) eliminate the available for sale classification for equity securities and require investments in equity securities (except those accounted for under the equity method of accounting or those that result in consolidation of the investee) to be measured at fair value with changes in fair value recognized in net income, provided that equity investments that do not have readily determinable fair values may be re-measured at fair value upon occurrence of an observable price change or recognition of impairment, (2) eliminate the requirement to disclose the method(s) and significant assumptions used to estimate the fair value that is required to be disclosed for financial instruments measured at amortized cost on the balance sheet, and (3) require public business entities to use the exit price notion when measuring the fair value of financial instruments for disclosure purposes. The amendments also clarify that an entity should evaluate the need for a valuation allowance on a deferred tax asset related to available for sale securities in combination with the entity's other deferred tax assets, which is consistent with the Company's current practice. The amendments in this ASU are effective for the Company for interim and annual periods in fiscal years beginning after December 15, 2017 and will be adopted by means of a cumulative-effect adjustment to the balance sheet, except for amendments related to equity securities without readily determinable fair values, which will be applied prospectively. Although management has not finalized its evaluation of the impact of adoption of this ASU, adoption is not expected to have any impact on the Company's consolidated financial position or cash flows, other than a cumulative effect adjustment to reclassify any unrealized gains or losses related to equity securities from AOCI to retained earnings. The carrying value of equity investments for which fair value changes will be recognized in earnings after adoption totaled $71 million and had unrealized gains of $10.0 million at September 30, 2017 . Adoption of the ASU will impact the Company's disclosures about the fair value of certain financial instruments. In February 2016, the FASB issued ASU No. 2016-02, Leases (Topic 842). The amendments in this ASU require a lessee to recognize in the statement of financial position a liability to make lease payments and a right-of-use asset representing its right to use the underlying asset for leases with terms longer than one year. Accounting applied by lessors is largely unchanged by this ASU. The amendments in this ASU are effective for the Company for interim and annual periods in fiscal years beginning after December 15, 2018. Early adoption is permitted; however, the Company does not intend to early adopt this ASU. Lessees and lessors are required to apply the provisions of the ASU at the beginning of the earliest period presented using a modified retrospective approach. Management has not completed its evaluation of the impact of adoption of this ASU and is not currently able to reasonably estimate the impact of adoption on the consolidated financial statements; however, the most significant impact is expected to be the recognition, as lessee, of new right-of-use assets and lease liabilities on the consolidated balance sheet for real estate leases currently classified as operating leases. In June 2016, the FASB issued ASU No. 2016-13, Financial Instruments - Credit Losses (Topic 326); Measurement of Credit Losses on Financial Instruments. The ASU introduces new guidance which makes substantive changes to the accounting for credit losses. The ASU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eld-to-maturity debt securities. The CECL model requires an entity to estimate credit losses expected over the life of an exposure, considering information about historical events, current conditions and reasonable and supportable forecasts. The ASU also modifies the current OTTI model for available for sale debt securities requiring an estimate of expected credit losses only when the fair value of an available for sale debt security is below its amortized cost. Credit losses on available for sale debt securities will be limited to the difference between the security's amortized cost basis and its fair value. The ASU also provides for a simplified accounting model for purchased financial assets with more than insignificant credit deterioration since their origination. The amendments in this ASU are effective for the Company for interim and annual periods in fiscal years beginning after December 15, 2019. Management has not yet completed its evaluation of the impact of adoption of this ASU and is not currently able to reasonably estimate the impact of adoption on the consolidated financial statements; however, adoption is likely to lead to significant changes in accounting policies related to, and the methods employed in estimating, the ALLL. It is possible that the impact will be material to the Company's consolidated financial position and results of operations. In August 2016, the FASB issued ASU No. 2016-15, Statement of Cash Flows (Topic 230): Classification of Certain Cash Receipts and Cash Payments. The amendments in this ASU provide guidance on eight specific cash flow classification issues where there has been diversity in practice. The guidance in the ASU that is expected to be most applicable to the Company requires: (1) cash payments for debt prepayment or extinguishment costs to be classified as cash outflows for financing activities, (2) proceeds from settlement of insurance claims to be classified on the basis of the nature of the loss and (3) cash proceeds from settlement of bank-owned life insurance policies to be classified as cash flows from investing activities. Cash payments for premiums on bank-owned life insurance may be classified as cash flows for investing activities, operating activities or a combination thereof. The amendments in this ASU are effective for the Company for interim and annual periods in fiscal years beginning after December 15, 2017 and will be applied retrospectively to each period presented. The provisions of this ASU are generally consistent with the Company's current practice and adoption is not expected to materially impact the Company's consolidated cash flows.</t>
  </si>
  <si>
    <t>Use of Estimates, Policy [Policy Text Block]</t>
  </si>
  <si>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t>
  </si>
  <si>
    <t>New Accounting Pronouncements, Policy [Policy Text Block]</t>
  </si>
  <si>
    <t>New Accounting Pronouncements Adopted ASU No. 2016-09, Compensation - Stock Compensation (Topic 718): Improvements to Employee Share-Based Payment Accounting . The amendments in this ASU simplified several aspects of the accounting for share-based payment transactions. The Company adopted this ASU in the first quarter of 2017. The amendment requiring the recognition of excess tax benefits and deficiencies as income tax benefit or expense in the income statement as opposed to being recognized as additional paid-in-capital was applied prospectively and resulted in the recognition of $0.3 million and $3.2 million in excess tax benefits in the consolidated statement of income line item " Provision for income taxes " for the three and nine months ended September 30, 2017 , increasing net income by the same amount in each period. The adoption had no impact on basic and diluted earnings per share for the three months ended September 30, 2017 and increased basic and diluted earnings per share by $0.02 and $0.03 , respectively, for the nine months ended September 30, 2017 . The Company retrospectively adopted the amendments requiring the classification of excess tax benefits and deficiencies with other income tax cash flows as operating activities and cash paid when directly withholding shares as financing activities in the accompanying consolidated statements of cash flows; the impact was not material. The Company elected to continue its practice of estimating the number of awards expected to vest in determining the amount of compensation cost to be recognized related to share based payment transactions. ASU No. 2017-08, Receivables—Nonrefundable Fees and Other Costs (Subtopic 310-20): Premium Amortization on Purchased Callable Debt Securities. The amendments in this ASU require certain premiums on callable debt securities to be amortized to the earliest call date. The amortization period for callable debt securities purchased as a discount will not be impacted. The Company early-adopted this ASU in the first quarter of 2017 with no material impact on the Company's consolidated financial position, results of operations or cash flows. ASU No. 2016-06, Derivatives and Hedging (Topic 815): Contingent Put and Call Options in Debt Instruments. The amendments in this ASU clarify the requirements for assessing whether contingent call (put) options that can accelerate the payment of principal on debt instruments are clearly and closely related to their debt hosts. A company performing the assessment under these amendments is required to assess the embedded call (put) options solely in accordance with a four-step decision sequence, without also considering whether the contingency is related to interest rates or credit risks. The Company adopted this ASU in the first quarter of 2017 with no impact on its consolidated financial position, results of operations or cash flows. ASU No. 2017-04, Intangibles—Goodwill and Other (Topic 350): Simplifying the Test for Goodwill Impairment, an amendment to simplify the subsequent quantitative measurement of goodwill by eliminating step two from the goodwill impairment test. As amended, an entity recognizes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e Company early adopted this ASU in the third quarter of 2017, concurrent with performance of its annual goodwill impairment test, with no impact on its consolidated financial position, results of operations or cash flows . ASU No. 2017-12, Derivatives and Hedging (Topic 815) : Targeted Improvements to Accounting for Hedging Activities. The new guidance eliminates the requirement to separately measure and report hedge ineffectiveness after initial qualification. For qualifying cash flow and net investment hedges, this means that the entire change in the fair value of the hedging instrument included in the assessment of hedge effectiveness will be recorded in other comprehensive income (OCI), and amounts deferred in OCI will be reclassified to earnings in the same income statement line item that is used to present the earnings effect of the hedged item when the hedged item affects earnings. The Company will have until the end of the first quarter in which a hedge is designated to perform an initial assessment of a hedge’s effectiveness. The new guidance also permits a qualitative effectiveness assessment for certain hedges instead of a quantitative test, such as a regression analysis, if the company can reasonably support an expectation of high effectiveness throughout the term of the hedge. In addition, in order to better align an entity's risk management activities and financial reporting for hedging relationships, the ASU allows for more hedging strategies to be eligible for hedge accounting. From a disclosure standpoint, to help users of the financial statements better understand the effects of hedge accounting, the guidance requires revised tabular disclosures that focus on the effect of hedge accounting by income statement line, and eliminates today’s requirement to disclose hedge ineffectiveness because this amount is no longer separately measured. The Company early adopted this ASU during the quarter ended September 30, 2017 with no material impact on the Company's consolidated financial position, results of operations or cash flows. Recent Accounting Pronouncements In May 2014, the FASB issued ASU No. 2014-09, Revenue from Contracts with Customers (Topic 606), which will supersede the revenue recognition requirements in Topic 605, Revenue Recognition ,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inancial instruments and lease contracts are generally outside the scope of the ASU as are revenues that are in the scope of ASC 860 "Transfers and Servicing", ASC 460 "Guarantees" and ASC 815 "Derivatives and Hedging". The FASB has issued subsequent ASUs to clarify certain aspects of ASU 2014-09, without changing the core principle of the guidance and to defer the effective date of ASU 2014-09 to annual periods and interim periods within fiscal years beginning after December 15, 2017. Although management has not finalized its evaluation of the impact of adoption of this ASU, substantially all of the Company's revenues have historically been, and are expected to continue to be, generated from activities that are outside the scope of the ASU. Therefore, management does not expect adoption to have a material impact on the Company's consolidated financial position, results of operations or cash flows. Service charges on deposit accounts, which totaled approximately $9.8 million for the nine months ended September 30, 2017 , is the most significant category of revenue identified as within the scope of the ASU; management does not expect the amount and timing of recognition of such revenue to be materially impacted by adoption, which management expects to apply using the modified retrospective approach, whereby the cumulative effect of initially applying the amendments is recognized as an adjustment to opening retained earnings at the date of adoption. In January 2016, the FASB issued ASU No. 2016-01, Financial Instruments - Overall (Subtopic 825-10): Recognition and Measurement of Financial Assets and Financial Liabilities. The amendments in the ASU that are expected to be most applicable to the Company (1) eliminate the available for sale classification for equity securities and require investments in equity securities (except those accounted for under the equity method of accounting or those that result in consolidation of the investee) to be measured at fair value with changes in fair value recognized in net income, provided that equity investments that do not have readily determinable fair values may be re-measured at fair value upon occurrence of an observable price change or recognition of impairment, (2) eliminate the requirement to disclose the method(s) and significant assumptions used to estimate the fair value that is required to be disclosed for financial instruments measured at amortized cost on the balance sheet, and (3) require public business entities to use the exit price notion when measuring the fair value of financial instruments for disclosure purposes. The amendments also clarify that an entity should evaluate the need for a valuation allowance on a deferred tax asset related to available for sale securities in combination with the entity's other deferred tax assets, which is consistent with the Company's current practice. The amendments in this ASU are effective for the Company for interim and annual periods in fiscal years beginning after December 15, 2017 and will be adopted by means of a cumulative-effect adjustment to the balance sheet, except for amendments related to equity securities without readily determinable fair values, which will be applied prospectively. Although management has not finalized its evaluation of the impact of adoption of this ASU, adoption is not expected to have any impact on the Company's consolidated financial position or cash flows, other than a cumulative effect adjustment to reclassify any unrealized gains or losses related to equity securities from AOCI to retained earnings. The carrying value of equity investments for which fair value changes will be recognized in earnings after adoption totaled $71 million and had unrealized gains of $10.0 million at September 30, 2017 . Adoption of the ASU will impact the Company's disclosures about the fair value of certain financial instruments. In February 2016, the FASB issued ASU No. 2016-02, Leases (Topic 842). The amendments in this ASU require a lessee to recognize in the statement of financial position a liability to make lease payments and a right-of-use asset representing its right to use the underlying asset for leases with terms longer than one year. Accounting applied by lessors is largely unchanged by this ASU. The amendments in this ASU are effective for the Company for interim and annual periods in fiscal years beginning after December 15, 2018. Early adoption is permitted; however, the Company does not intend to early adopt this ASU. Lessees and lessors are required to apply the provisions of the ASU at the beginning of the earliest period presented using a modified retrospective approach. Management has not completed its evaluation of the impact of adoption of this ASU and is not currently able to reasonably estimate the impact of adoption on the consolidated financial statements; however, the most significant impact is expected to be the recognition, as lessee, of new right-of-use assets and lease liabilities on the consolidated balance sheet for real estate leases currently classified as operating leases. In June 2016, the FASB issued ASU No. 2016-13, Financial Instruments - Credit Losses (Topic 326); Measurement of Credit Losses on Financial Instruments. The ASU introduces new guidance which makes substantive changes to the accounting for credit losses. The ASU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eld-to-maturity debt securities. The CECL model requires an entity to estimate credit losses expected over the life of an exposure, considering information about historical events, current conditions and reasonable and supportable forecasts. The ASU also modifies the current OTTI model for available for sale debt securities requiring an estimate of expected credit losses only when the fair value of an available for sale debt security is below its amortized cost. Credit losses on available for sale debt securities will be limited to the difference between the security's amortized cost basis and its fair value. The ASU also provides for a simplified accounting model for purchased financial assets with more than insignificant credit deterioration since their origination. The amendments in this ASU are effective for the Company for interim and annual periods in fiscal years beginning after December 15, 2019. Management has not yet completed its evaluation of the impact of adoption of this ASU and is not currently able to reasonably estimate the impact of adoption on the consolidated financial statements; however, adoption is likely to lead to significant changes in accounting policies related to, and the methods employed in estimating, the ALLL. It is possible that the impact will be material to the Company's consolidated financial position and results of operations. In August 2016, the FASB issued ASU No. 2016-15, Statement of Cash Flows (Topic 230): Classification of Certain Cash Receipts and Cash Payments. The amendments in this ASU provide guidance on eight specific cash flow classification issues where there has been diversity in practice. The guidance in the ASU that is expected to be most applicable to the Company requires: (1) cash payments for debt prepayment or extinguishment costs to be classified as cash outflows for financing activities, (2) proceeds from settlement of insurance claims to be classified on the basis of the nature of the loss and (3) cash proceeds from settlement of bank-owned life insurance policies to be classified as cash flows from investing activities. Cash payments for premiums on bank-owned life insurance may be classified as cash flows for investing activities, operating activities or a combination thereof. The amendments in this ASU are effective for the Company for interim and annual periods in fiscal years beginning after December 15, 2017 and will be applied retrospectively to each period presented. The provisions of this ASU are generally consistent with the Company's current practice and adoption is not expected to materially impact the Company's consolidated cash flows.</t>
  </si>
  <si>
    <t>Earnings Per Common Share (Tables)</t>
  </si>
  <si>
    <t>Computation of Basic and Diluted Earnings Per Common Share</t>
  </si>
  <si>
    <t>The computation of basic and diluted earnings per common share is presented below for the periods indicated (in thousands, except share and per share data): Three Months Ended September 30, Nine Months Ended September 30, c 2017 2016 2017 2016 Basic earnings per common share: Numerator: Net income $ 67,779 $ 50,848 $ 196,479 $ 162,447 Distributed and undistributed earnings allocated to participating securities (2,525 ) (2,031 ) (7,331 ) (6,522 ) Income allocated to common stockholders for basic earnings per common share $ 65,254 $ 48,817 $ 189,148 $ 155,925 Denominator: Weighted average common shares outstanding 106,809,381 104,153,018 106,488,396 104,077,932 Less average unvested stock awards (1,101,485 ) (1,150,268 ) (1,102,381 ) (1,165,509 ) Weighted average shares for basic earnings per common share 105,707,896 103,002,750 105,386,015 102,912,423 Basic earnings per common share $ 0.62 $ 0.47 $ 1.79 $ 1.52 Diluted earnings per common share: Numerator: Income allocated to common stockholders for basic earnings per common share $ 65,254 $ 48,817 $ 189,148 $ 155,925 Adjustment for earnings reallocated from participating securities 6 (81 ) 21 (264 ) Income used in calculating diluted earnings per common share $ 65,260 $ 48,736 $ 189,169 $ 155,661 Denominator: Weighted average shares for basic earnings per common share 105,707,896 103,002,750 105,386,015 102,912,423 Dilutive effect of stock options and executive share-based awards 365,286 558,304 479,459 699,977 Weighted average shares for diluted earnings per common share 106,073,182 103,561,054 105,865,474 103,612,400 Diluted earnings per common share $ 0.62 $ 0.47 $ 1.79 $ 1.50</t>
  </si>
  <si>
    <t>Potentially Dilutive Securities Outstanding Categorized</t>
  </si>
  <si>
    <t>The following potentially dilutive securities were outstanding at September 30, 2017 and 2016 , but excluded from the calculation of diluted earnings per common share for the periods indicated because their inclusion would have been anti-dilutive: Three Months Ended September 30, Nine Months Ended September 30, 2017 2016 2017 2016 Unvested shares and share units 1,111,300 1,296,848 1,111,300 1,296,848 Stock options and warrants 1,850,279 1,851,376 1,850,279 1,851,376</t>
  </si>
  <si>
    <t>Investment Securities (Tables)</t>
  </si>
  <si>
    <t>Schedule of Available-for-sale Securities Reconciliation</t>
  </si>
  <si>
    <t>Investment securities available for sale consisted of the following at the dates indicated (in thousands): September 30, 2017 Amortized Cost Gross Unrealized Fair Value Gains Losses U.S. Treasury securities $ 24,969 $ — $ (12 ) $ 24,957 U.S. Government agency and sponsored enterprise residential MBS 2,332,616 16,762 (691 ) 2,348,687 U.S. Government agency and sponsored enterprise commercial MBS 139,966 1,067 (1,813 ) 139,220 Private label residential MBS and CMOs 507,381 20,812 (335 ) 527,858 Private label commercial MBS 1,140,465 14,646 (1,510 ) 1,153,601 Single family rental real estate-backed securities 566,635 6,425 (112 ) 572,948 Collateralized loan obligations 695,414 4,905 — 700,319 Non-mortgage asset-backed securities 80,255 2,382 — 82,637 Preferred stocks 60,716 10,000 — 70,716 State and municipal obligations 666,013 14,370 (3,368 ) 677,015 SBA securities 572,540 14,152 (17 ) 586,675 Other debt securities 4,056 4,783 — 8,839 $ 6,791,026 $ 110,304 $ (7,858 ) $ 6,893,472 December 31, 2016 Amortized Cost Gross Unrealized Fair Value Gains Losses U.S. Treasury securities $ 4,999 $ 6 $ — $ 5,005 U.S. Government agency and sponsored enterprise residential MBS 1,513,028 15,922 (1,708 ) 1,527,242 U.S. Government agency and sponsored enterprise commercial MBS 126,754 670 (2,838 ) 124,586 Private label residential MBS and CMOs 334,167 42,939 (2,008 ) 375,098 Private label commercial MBS 1,180,386 9,623 (2,385 ) 1,187,624 Single family rental real estate-backed securities 858,339 4,748 (1,836 ) 861,251 Collateralized loan obligations 487,678 868 (1,250 ) 487,296 Non-mortgage asset-backed securities 187,660 2,002 (2,926 ) 186,736 Preferred stocks 76,180 12,027 (4 ) 88,203 State and municipal obligations 705,884 3,711 (11,049 ) 698,546 SBA securities 517,129 7,198 (421 ) 523,906 Other debt securities 3,999 4,092 — 8,091 $ 5,996,203 $ 103,806 $ (26,425 ) $ 6,073,584</t>
  </si>
  <si>
    <t>Investments Classified by Contractual Maturity Date</t>
  </si>
  <si>
    <t>At September 30, 2017 , contractual maturities of investment securities available for sale, adjusted for anticipated prepayments of mortgage-backed and other pass-through securities, were as follows (in thousands): Amortized Cost Fair Value Due in one year or less $ 684,986 $ 697,034 Due after one year through five years 3,363,698 3,406,609 Due after five years through ten years 2,252,239 2,282,220 Due after ten years 429,387 436,893 Preferred stocks with no stated maturity 60,716 70,716 $ 6,791,026 $ 6,893,472</t>
  </si>
  <si>
    <t>Schedule of Realized Gain (Loss)</t>
  </si>
  <si>
    <t>The following table provides information about gains and losses on investment securities available for sale for the periods indicated (in thousands): Three Months Ended September 30, Nine Months Ended September 30, 2017 2016 2017 2016 Proceeds from sale of investment securities available for sale $ 399,430 $ 259,571 $ 827,353 $ 753,756 Gross realized gains $ 28,261 $ 3,471 $ 30,553 $ 10,528 Gross realized losses (1,330 ) — (1,359 ) — Net realized gain 26,931 3,471 29,194 10,528 OTTI — (463 ) — (463 ) Gain on investment securities available for sale, net $ 26,931 $ 3,008 $ 29,194 $ 10,065</t>
  </si>
  <si>
    <t>Available-for-sale Securities, Continuous Unrealized Loss Position, Fair Value</t>
  </si>
  <si>
    <t>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the dates indicated (in thousands): September 30, 2017 Less than 12 Months 12 Months or Greater Total Fair Value Unrealized Losses Fair Value Unrealized Losses Fair Value Unrealized Losses U.S. Treasury securities $ 24,957 $ (12 ) $ — $ — $ 24,957 $ (12 ) U.S. Government agency and sponsored enterprise residential MBS 460,806 (425 ) 9,544 (266 ) 470,350 (691 ) U.S. Government agency and sponsored enterprise commercial MBS 55,152 (1,783 ) 14,270 (30 ) 69,422 (1,813 ) Private label residential MBS and CMOs 72,557 (217 ) 5,820 (118 ) 78,377 (335 ) Private label commercial MBS 124,664 (1,510 ) — — 124,664 (1,510 ) Single family rental real estate-backed securities 14,708 (112 ) — — 14,708 (112 ) State and municipal obligations 184,082 (3,368 ) — — 184,082 (3,368 ) SBA securities — — 18,229 (17 ) 18,229 (17 ) $ 936,926 $ (7,427 ) $ 47,863 $ (431 ) $ 984,789 $ (7,858 ) December 31, 2016 Less than 12 Months 12 Months or Greater Total Fair Value Unrealized Losses Fair Value Unrealized Losses Fair Value Unrealized Losses U.S. Government agency and sponsored enterprise residential MBS $ 191,463 $ (628 ) $ 112,391 $ (1,080 ) $ 303,854 $ (1,708 ) U.S. Government agency and sponsored enterprise commercial MBS 89,437 (2,838 ) — — 89,437 (2,838 ) Private label residential MBS and CMOs 122,142 (1,680 ) 8,074 (328 ) 130,216 (2,008 ) Private label commercial MBS 169,535 (2,370 ) 24,985 (15 ) 194,520 (2,385 ) Single family rental real estate-backed securities 139,867 (842 ) 176,057 (994 ) 315,924 (1,836 ) Collateralized loan obligations 69,598 (402 ) 173,983 (848 ) 243,581 (1,250 ) Non-mortgage asset-backed securities 139,477 (2,926 ) — — 139,477 (2,926 ) Preferred stocks 10,087 (4 ) — — 10,087 (4 ) State and municipal obligations 448,180 (11,049 ) — — 448,180 (11,049 ) SBA securities 4,204 (13 ) 20,076 (408 ) 24,280 (421 ) $ 1,383,990 $ (22,752 ) $ 515,566 $ (3,673 ) $ 1,899,556 $ (26,425 )</t>
  </si>
  <si>
    <t>Loans and Allowance for Loan and Lease Losses (Tables)</t>
  </si>
  <si>
    <t>Schedule of Loans Categorized</t>
  </si>
  <si>
    <t xml:space="preserve"> September 30, 2017 Covered Loans Percent of Total Non-Covered Loans ACI Non-ACI Total Residential and other consumer: 1-4 single family residential $ 3,958,205 $ 470,300 $ 28,589 $ 4,457,094 21.7 % Home equity loans and lines of credit 1,644 5,640 37,764 45,048 0.2 % Other consumer loans 20,166 — — 20,166 0.1 % 3,980,015 475,940 66,353 4,522,308 22.0 % Commercial: Multi-family 3,358,801 — — 3,358,801 16.3 % Non-owner occupied commercial real estate 4,183,275 — — 4,183,275 20.4 % Construction and land 271,994 — — 271,994 1.3 % Owner occupied commercial real estate 1,959,464 — — 1,959,464 9.5 % Commercial and industrial 3,900,290 — — 3,900,290 19.0 % Commercial lending subsidiaries 2,374,193 — — 2,374,193 11.5 % 16,048,017 — — 16,048,017 78.0 % Total loans 20,028,032 475,940 66,353 20,570,325 100.0 % Premiums, discounts and deferred fees and costs, net 44,422 — (4,317 ) 40,105 Loans including premiums, discounts and deferred fees and costs 20,072,454 475,940 62,036 20,610,430 Allowance for loan and lease losses (153,725 ) (1,812 ) (3,036 ) (158,573 ) Loans, net $ 19,918,729 $ 474,128 $ 59,000 $ 20,451,857 December 31, 2016 Covered Loans Percent of Total Non-Covered Loans ACI Non-ACI Total Residential and other consumer: 1-4 single family residential $ 3,422,425 $ 532,348 $ 36,675 $ 3,991,448 20.6 % Home equity loans and lines of credit 1,120 3,894 47,629 52,643 0.3 % Other consumer loans 24,365 — — 24,365 0.1 % 3,447,910 536,242 84,304 4,068,456 21.0 % Commercial: Multi-family 3,824,973 — — 3,824,973 19.8 % Non-owner occupied commercial real estate 3,739,235 — — 3,739,235 19.3 % Construction and land 311,436 — — 311,436 1.6 % Owner occupied commercial real estate 1,736,858 — — 1,736,858 9.0 % Commercial and industrial 3,391,614 — — 3,391,614 17.5 % Commercial lending subsidiaries 2,280,685 — — 2,280,685 11.8 % 15,284,801 — — 15,284,801 79.0 % Total loans 18,732,711 536,242 84,304 19,353,257 100.0 % Premiums, discounts and deferred fees and costs, net 48,641 — (6,504 ) 42,137 Loans including premiums, discounts and deferred fees and costs 18,781,352 536,242 77,800 19,395,394 Allowance for loan and lease losses (150,853 ) — (2,100 ) (152,953 ) Loans, net $ 18,630,499 $ 536,242 $ 75,700 $ 19,242,441 Included in non-covered loans above are $38 million and $47 million at September 30, 2017 and December 31, 2016 , respectively, of ACI commercial loans acquired in the FSB Acquisition. </t>
  </si>
  <si>
    <t>Accretable Yield Rollfoward [Table Text Block]</t>
  </si>
  <si>
    <t>Changes in the accretable yield on ACI loans for the nine months ended September 30, 2017 and the year ended December 31, 2016 were as follows (in thousands): Balance at December 31, 2015 $ 902,565 Reclassifications from non-accretable difference 76,751 Accretion (303,931 ) Balance at December 31, 2016 675,385 Reclassifications from non-accretable difference 72,827 Accretion (226,251 ) Balance at September 30, 2017 $ 521,961</t>
  </si>
  <si>
    <t>Covered Loan Sales - Residential [Table Text Block]</t>
  </si>
  <si>
    <t xml:space="preserve">During the periods indicated, the Company sold covered residential loans to third parties on a non-recourse basis. The following table summarizes the impact of these transactions (in thousands): Three Months Ended September 30, Nine Months Ended September 30, 2016 2017 2016 UPB of loans sold $ 61,406 $ 123,737 $ 176,958 Cash proceeds, net of transaction costs $ 37,047 $ 98,404 $ 120,537 Recorded investment in loans sold 47,080 99,986 135,432 Loss on sale of covered loans, net $ (10,033 ) $ (1,582 ) $ (14,895 ) Gain on FDIC indemnification, net $ 8,026 $ 1,266 $ 11,958 </t>
  </si>
  <si>
    <t>Allowance for Credit Losses on Financing Receivables</t>
  </si>
  <si>
    <t>Activity in the ALLL is summarized as follows for the periods indicated (in thousands): Three Months Ended September 30, 2017 2016 Residential and Other Consumer Commercial Unallocated Total Residential and Other Consumer Commercial Total Beginning balance $ 13,550 $ 142,098 $ — $ 155,648 $ 12,415 $ 123,303 $ 135,718 Provision for (recovery of) loan losses: Covered loans 268 (7 ) — 261 (430 ) (15 ) (445 ) Non-covered loans 363 32,230 5,000 37,593 1,974 22,879 24,853 Total provision 631 32,223 5,000 37,854 1,544 22,864 24,408 Charge-offs: Covered loans — — — — (247 ) — (247 ) Non-covered loans — (36,028 ) — (36,028 ) — (6,615 ) (6,615 ) Total charge-offs — (36,028 ) — (36,028 ) (247 ) (6,615 ) (6,862 ) Recoveries: Covered loans 31 7 — 38 9 15 24 Non-covered loans 8 1,053 — 1,061 5 1,183 1,188 Total recoveries 39 1,060 — 1,099 14 1,198 1,212 Ending balance $ 14,220 $ 139,353 $ 5,000 $ 158,573 $ 13,726 $ 140,750 $ 154,476 Nine Months Ended September 30, 2017 2016 Residential and Other Consumer Commercial Unallocated Total Residential and Other Consumer Commercial Total Beginning balance $ 11,503 $ 141,450 $ — $ 152,953 $ 16,211 $ 109,617 $ 125,828 Provision for (recovery of) loan losses: Covered loans 2,738 (45 ) — 2,693 (1,074 ) (45 ) (1,119 ) Non-covered loans (52 ) 55,932 5,000 60,880 (420 ) 43,988 43,568 Total provision 2,686 55,887 5,000 63,573 (1,494 ) 43,943 42,449 Charge-offs: Covered loans (55 ) — — (55 ) (1,086 ) — (1,086 ) Non-covered loans — (61,034 ) — (61,034 ) — (15,748 ) (15,748 ) Total charge-offs (55 ) (61,034 ) — (61,089 ) (1,086 ) (15,748 ) (16,834 ) Recoveries: Covered loans 65 45 — 110 77 45 122 Non-covered loans 21 3,005 — 3,026 18 2,893 2,911 Total recoveries 86 3,050 — 3,136 95 2,938 3,033 Ending balance $ 14,220 $ 139,353 $ 5,000 $ 158,573 $ 13,726 $ 140,750 $ 154,476 The following table presents information about the balance of the ALLL and related loans at the dates indicated (in thousands): September 30, 2017 December 31, 2016 Residential and Other Consumer Commercial Unallocated Total Residential and Other Consumer Commercial Total Allowance for loan and lease losses: Ending balance $ 14,220 $ 139,353 $ 5,000 $ 158,573 $ 11,503 $ 141,450 $ 152,953 Covered loans: Ending balance $ 4,848 $ — $ — $ 4,848 $ 2,100 $ — $ 2,100 Ending balance: non-ACI loans individually evaluated for impairment $ 1,024 $ — $ — $ 1,024 $ 529 $ — $ 529 Ending balance: non-ACI loans collectively evaluated for impairment $ 2,012 $ — $ — $ 2,012 $ 1,571 $ — $ 1,571 Ending balance: ACI loans $ 1,812 $ — $ — $ 1,812 $ — $ — $ — Non-covered loans: Ending balance $ 9,372 $ 139,353 $ 5,000 $ 153,725 $ 9,403 $ 141,450 $ 150,853 Ending balance: new loans individually evaluated for impairment $ 71 $ 23,902 $ — $ 23,973 $ 12 $ 19,229 $ 19,241 Ending balance: new loans collectively evaluated for impairment $ 9,301 $ 115,451 $ 5,000 $ 129,752 $ 9,391 $ 122,221 $ 131,612 Ending balance: ACI loans $ — $ — $ — $ — $ — $ — $ — Loans: 0 Covered loans: Ending balance $ 537,976 $ — $ — $ 537,976 $ 614,042 $ — $ 614,042 Ending balance: non-ACI loans individually evaluated for impairment $ 11,721 $ — $ — $ 11,721 $ 12,396 $ — $ 12,396 Ending balance: non-ACI loans collectively evaluated for impairment $ 50,315 $ — $ — $ 50,315 $ 65,404 $ — $ 65,404 Ending balance: ACI loans $ 475,940 $ — $ — $ 475,940 $ 536,242 $ — $ 536,242 Non-covered loans: Ending balance $ 4,033,612 $ 16,038,842 $ — $ 20,072,454 $ 3,495,775 $ 15,285,577 $ 18,781,352 Ending balance: new loans individually evaluated for impairment $ 911 $ 210,364 $ — $ 211,275 $ 561 $ 176,932 $ 177,493 Ending balance: new loans collectively evaluated for impairment $ 4,032,701 $ 15,790,546 $ — $ 19,823,247 $ 3,495,207 $ 15,061,707 $ 18,556,914 Ending balance: ACI loans $ — $ 37,932 $ — $ 37,932 $ 7 $ 46,938 $ 46,945 The ALLL on residential and other consumer ACI loans at September 30, 2017 represents impairment of one pool of ACI home equity loans and lines of credit. The ALLL at September 30, 2017 included $5.4 million related to the impact of Hurricanes Irma and Harvey, which made landfall during the three months ended September 30, 2017 . The ALLL includes $0.4 million related to commercial loans that were downgraded during the three months ended September 30, 2017 as a result of the hurricanes and a $5.0 million unallocated qualitative allowance.</t>
  </si>
  <si>
    <t>Impaired Financing Receivables</t>
  </si>
  <si>
    <t xml:space="preserve">The table below presents information about loans or ACI pools identified as impaired at the dates indicated (in thousands): September 30, 2017 December 31, 2016 Recorded Investment UPB Related Specific Allowance Recorded Investment UPB Related Specific Allowance Non-covered loans: With no specific allowance recorded: 1-4 single family residential $ 27 $ 32 $ — $ — $ — $ — Non-owner occupied commercial real estate 9,041 9,224 — 510 512 — Construction and land 1,238 1,238 — 1,238 1,238 — Owner occupied commercial real estate 16,786 16,949 — 16,834 16,894 — Commercial and industrial Taxi medallion loans 20,320 20,321 — 18,107 18,107 — Other commercial and industrial 1,081 1,095 — 6,172 6,172 — Commercial lending subsidiaries 12,810 12,815 — 10,620 10,510 — With a specific allowance recorded: 1-4 single family residential 884 863 71 561 546 12 Owner occupied commercial real estate 3,961 3,943 2,994 491 513 263 Commercial and industrial Taxi medallion loans 100,252 100,255 13,117 73,131 73,147 5,948 Other commercial and industrial 41,297 41,292 7,313 29,452 29,463 9,168 Commercial lending subsidiaries 3,578 3,553 478 21,712 21,605 3,850 Total: Residential and other consumer $ 911 $ 895 $ 71 $ 561 $ 546 $ 12 Commercial 210,364 210,685 23,902 178,267 178,161 19,229 $ 211,275 $ 211,580 $ 23,973 $ 178,828 $ 178,707 $ 19,241 Covered loans: Non-ACI loans: With no specific allowance recorded: 1-4 single family residential $ 102 $ 118 $ — $ 1,169 $ 1,391 $ — Home equity loans and lines of credit 1,312 1,324 — 2,255 2,286 — With a specific allowance recorded: 1-4 single family residential 2,221 2,579 208 1,272 1,514 181 Home equity loans and lines of credit 8,086 8,163 816 7,700 7,804 348 $ 11,721 $ 12,184 $ 1,024 $ 12,396 $ 12,995 $ 529 ACI loans: With a specific allowance recorded: Home equity loans and lines of credit $ 5,640 $ 27,731 $ 1,812 $ — $ — $ — Non-covered impaired loans include commercial real estate ACI loans modified in TDRs with a carrying value of $1.3 million as of December 31, 2016 . Interest income recognized on impaired loans and pools for the three and nine months ended September 30, 2017 was approximately $2.9 million and $8.3 million , respectively. Interest income recognized on impaired loans for the three and nine months ended September 30, 2016 was not material. The following tables present the average recorded investment in impaired loans or ACI pools for the periods indicated (in thousands): Three Months Ended September 30, 2017 2016 Covered Loans Covered Loans Non-Covered Loans Non-ACI Loans ACI Loans Non-Covered Loans Non-ACI ACI Loans Residential and other consumer: 1-4 single family residential $ 962 $ 2,304 $ — $ 344 $ 3,001 $ — Home equity loans and lines of credit — 9,533 5,166 — 9,551 — 962 $ 11,837 $ 5,166 344 $ 12,552 $ — Commercial: Multi-family 1,359 — Non-owner occupied commercial real estate 8,216 506 Construction and land 2,797 1,285 Owner occupied commercial real estate 20,579 18,231 Commercial and industrial Taxi medallion loans 123,867 56,125 Other commercial and industrial 42,479 48,143 Commercial lending subsidiaries 21,398 13,873 220,695 138,163 $ 221,657 $ 138,507 Nine Months Ended September 30, 2017 2016 Covered Loans Covered Loans Non-Covered Loans Non-ACI Loans ACI Loans Non-Covered Loans Non-ACI ACI Loans Residential and other consumer: 1-4 single family residential $ 800 $ 2,369 $ — $ 251 $ 3,186 $ — Home equity loans and lines of credit — 9,638 4,209 — 8,920 — 800 $ 12,007 $ 4,209 251 $ 12,106 $ — Commercial: Multi-family 1,816 — Non-owner occupied commercial real estate 4,056 776 Construction and land 3,317 650 Owner occupied commercial real estate 18,872 13,711 Commercial and industrial Taxi medallion loans 107,529 30,977 Other commercial and industrial 43,308 41,975 Commercial lending subsidiaries 27,202 11,293 206,100 99,382 $ 206,900 $ 99,633 </t>
  </si>
  <si>
    <t>Schedule of Recorded Investment in New and Non-ACI Loans on Non-Accrual Status</t>
  </si>
  <si>
    <t xml:space="preserve">The following table presents the recorded investment in loans on non-accrual status as of the dates indicated (in thousands): September 30, 2017 December 31, 2016 Non-Covered Loans Covered Non-Covered Loans Covered Non-ACI Loans Residential and other consumer: 1-4 single family residential $ 1,890 $ 934 $ 566 $ 918 Home equity loans and lines of credit — 2,369 — 2,283 Other consumer loans 332 — 2 — 2,222 $ 3,303 568 $ 3,201 Commercial: Non-owner occupied commercial real estate 9,930 559 Construction and land 1,238 1,238 Owner occupied commercial real estate 21,455 19,439 Commercial and industrial Taxi medallion loans 120,572 60,660 Other commercial and industrial 27,569 16,036 Commercial lending subsidiaries 16,625 32,645 197,389 130,577 $ 199,611 $ 131,145 </t>
  </si>
  <si>
    <t>Financing Receivable Credit Quality Indicators</t>
  </si>
  <si>
    <t>The following tables summarize key indicators of credit quality for the Company's loans at the dates indicated. Amounts include premiums, discounts and deferred fees and costs (in thousands): 1-4 Single Family Residential credit exposure for non-covered loans, based on original LTV and FICO score: September 30, 2017 FICO LTV 720 or less 721 - 740 741 - 760 761 or greater Total 60% or less $ 94,357 $ 111,279 $ 185,614 $ 819,422 $ 1,210,672 60% - 70% 93,963 102,461 140,350 586,158 922,932 70% - 80% 139,923 173,808 316,544 1,091,868 1,722,143 More than 80% 24,725 20,610 24,981 85,781 156,097 $ 352,968 $ 408,158 $ 667,489 $ 2,583,229 $ 4,011,844 December 31, 2016 FICO LTV 720 or less 721 - 740 741 - 760 761 or greater Total 60% or less $ 87,035 $ 113,401 $ 163,668 $ 751,291 $ 1,115,395 60% - 70% 80,694 94,592 124,180 523,970 823,436 70% - 80% 110,509 148,211 276,425 907,450 1,442,595 More than 80% 22,115 9,058 15,470 42,280 88,923 $ 300,353 $ 365,262 $ 579,743 $ 2,224,991 $ 3,470,349 Commercial credit exposure, based on internal risk rating: September 30, 2017 Commercial and Industrial Multi-Family Non-Owner Occupied Commercial Real Estate Construction Owner Occupied Commercial Real Estate Taxi Medallion Loans Other Commercial and Industrial Commercial Lending Subsidiaries Total Pass $ 3,299,753 $ 4,069,749 $ 265,921 $ 1,890,785 $ — $ 3,666,227 $ 2,313,152 $ 15,505,587 Special mention 32,255 12,824 — 31,495 — 38,389 35,936 150,899 Substandard 30,253 90,996 5,535 31,460 120,572 64,087 33,637 376,540 Doubtful — — — 3,009 — 2,807 — 5,816 $ 3,362,261 $ 4,173,569 $ 271,456 $ 1,956,749 $ 120,572 $ 3,771,510 $ 2,382,725 $ 16,038,842 December 31, 2016 Commercial and Industrial Multi-Family Non-Owner Occupied Commercial Real Estate Construction and Land Owner Occupied Commercial Real Estate Taxi Medallion Loans Other Commercial and Industrial Commercial Lending Subsidiaries Total Pass $ 3,811,822 $ 3,694,931 $ 309,675 $ 1,672,199 $ 40,460 $ 3,112,590 $ 2,255,444 $ 14,897,121 Special mention 12,000 7,942 — 33,274 — 19,009 — 72,225 Substandard 5,852 28,935 1,238 30,377 138,035 68,704 31,572 304,713 Doubtful — — — — 178 8,162 3,178 11,518 $ 3,829,674 $ 3,731,808 $ 310,913 $ 1,735,850 $ 178,673 $ 3,208,465 $ 2,290,194 $ 15,285,577</t>
  </si>
  <si>
    <t>Schedule of Past Due Financing Receivables</t>
  </si>
  <si>
    <t>The following table presents an aging of loans at the dates indicated. Amounts include premiums, discounts and deferred fees and costs (in thousands): September 30, 2017 December 31, 2016 Current 30 - 59 Days Past Due 60 - 89 Days Past Due 90 Days or More Past Due Total Current 30 - 59 Days Past Due 60 - 89 Days Past Due 90 Days or More Past Due Total Non-covered loans: 1-4 single family residential $ 3,994,758 $ 13,964 $ 444 $ 2,678 $ 4,011,844 $ 3,457,606 $ 10,355 $ 325 $ 2,063 $ 3,470,349 Home equity loans and lines of credit 1,623 21 — — 1,644 1,120 — — — 1,120 Other consumer loans 19,623 500 — 1 20,124 24,306 — — — 24,306 Multi-family 3,362,261 — — — 3,362,261 3,829,674 — — — 3,829,674 Non-owner occupied commercial real estate 4,171,880 — — 1,689 4,173,569 3,730,470 754 — 584 3,731,808 Construction and land 270,218 — — 1,238 271,456 309,675 — — 1,238 310,913 Owner occupied commercial real estate 1,947,728 1,261 266 7,494 1,956,749 1,726,826 1,557 797 6,670 1,735,850 Commercial and industrial Taxi medallion loans 107,325 — 2,803 10,444 120,572 137,856 7,037 4,563 29,217 178,673 Other commercial and industrial 3,769,065 1,629 58 758 3,771,510 3,198,008 2,515 954 6,988 3,208,465 Commercial lending subsidiaries 2,382,725 — — — 2,382,725 2,284,435 12 3,247 2,500 2,290,194 $ 20,027,206 $ 17,375 $ 3,571 $ 24,302 $ 20,072,454 $ 18,699,976 $ 22,230 $ 9,886 $ 49,260 $ 18,781,352 Covered loans: Non-ACI loans: 1-4 single family residential $ 23,002 $ 691 $ — $ 934 $ 24,627 $ 29,406 $ 481 $ — $ 918 $ 30,805 Home equity loans and lines of credit 33,263 1,114 663 2,369 37,409 43,129 1,255 534 2,077 46,995 $ 56,265 $ 1,805 $ 663 $ 3,303 $ 62,036 $ 72,535 $ 1,736 $ 534 $ 2,995 $ 77,800 ACI loans: 1-4 single family residential $ 436,051 $ 14,126 $ 2,549 $ 17,574 $ 470,300 $ 500,272 $ 13,524 $ 2,990 $ 15,562 $ 532,348 Home equity loans and lines of credit 4,876 89 40 635 5,640 3,460 148 23 263 3,894 $ 440,927 $ 14,215 $ 2,589 $ 18,209 $ 475,940 $ 503,732 $ 13,672 $ 3,013 $ 15,825 $ 536,242</t>
  </si>
  <si>
    <t>Troubled Debt Restructurings on Financing Receivables [Table Text Block]</t>
  </si>
  <si>
    <t>The following table summarizes loans that were modified in TDRs during the periods indicated, as well as loans modified during the twelve months preceding September 30, 2017 and 2016 , that experienced payment defaults during the periods indicated (dollars in thousands): Three Months Ended September 30, 2017 2016 Loans Modified in TDRs TDRs Experiencing Payment Loans Modified in TDRs TDRs Experiencing Payment Number of Recorded Number of Recorded Number of Recorded Number of Recorded Non-covered loans: 1-4 single family residential — $ — 2 $ 269 — $ — — $ — Owner occupied commercial real estate — — — — 1 491 — — Commercial and industrial Taxi medallion loans 15 5,439 6 2,105 18 29,854 8 4,104 Other commercial and industrial 1 978 — — 2 1,646 — Commercial lending subsidiaries — — — — 5 4,433 1 3,500 16 $ 6,417 8 $ 2,374 26 $ 36,424 9 $ 7,604 Covered loans: Non-ACI loans: Home equity loans and lines of credit — $ — 1 $ 70 10 $ 1,671 — $ — ACI loans: Owner occupied commercial real estate — $ — — $ — 1 $ 839 — $ — Nine Months Ended September 30, 2017 2016 Loans Modified in TDRs TDRs Experiencing Payment Loans Modified in TDRs TDRs Experiencing Payment Number of Recorded Number of Recorded Number of Recorded Number of Recorded Non-covered loans: 1-4 single family residential 4 $ 351 2 $ 269 1 $ 107 — $ — Non-owner occupied commercial real estate 1 5,389 — — — — — — Owner occupied commercial real estate 2 4,522 — — 3 5,225 — — Commercial and industrial Taxi medallion loans 97 48,692 8 3,509 58 57,341 8 4,104 Other commercial and industrial 14 20,860 — — 7 21,422 1 3,500 Commercial lending subsidiaries 1 12,810 — — 6 7,933 — — 119 $ 92,624 10 $ 3,778 75 $ 92,028 9 $ 7,604 Covered loans: Non-ACI loans: Home equity loans and lines of credit 5 $ 939 1 $ 70 16 $ 2,293 — $ — ACI loans: Owner occupied commercial real estate — $ — — $ — 1 $ 839 — $ —</t>
  </si>
  <si>
    <t>FDIC Indemnification Asset (Tables)</t>
  </si>
  <si>
    <t>Summary of the Gains and Losses Associated with Covered Assets</t>
  </si>
  <si>
    <t>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September 30, 2017 2016 Transaction Net Loss on FDIC Net Impact Transaction Net Gain on FDIC Net Impact Recovery of (provision for) losses on covered loans $ (261 ) $ 215 $ (46 ) $ 445 $ (368 ) $ 77 Income from resolution of covered assets, net 6,400 (5,082 ) 1,318 8,883 (7,106 ) 1,777 Loss on sale of covered loans — — — (10,033 ) 8,026 (2,007 ) Loss on covered OREO (35 ) 29 (6 ) (552 ) 441 (111 ) $ 6,104 $ (4,838 ) $ 1,266 $ (1,257 ) $ 993 $ (264 ) Nine Months Ended September 30, 2017 2016 Transaction Net Loss on FDIC Net Impact Transaction Net Loss on FDIC Net Impact Recovery of (provision for) losses on covered loans $ (2,693 ) $ 2,095 $ (598 ) $ 1,119 $ (1,007 ) $ 112 Income from resolution of covered assets, net 22,066 (17,591 ) 4,475 26,426 (21,140 ) 5,286 Loss on sale of covered loans (1,582 ) 1,266 (316 ) (14,895 ) 11,958 (2,937 ) Loss on covered OREO (65 ) 56 (9 ) (957 ) 779 (178 ) $ 17,726 $ (14,174 ) $ 3,552 $ 11,693 $ (9,410 ) $ 2,283</t>
  </si>
  <si>
    <t>Changes in the FDIC Indemnification Asset</t>
  </si>
  <si>
    <t>Changes in the FDIC indemnification asset and in the liability to the FDIC for recoveries related to assets previously covered under the Commercial Shared-Loss Agreement for the nine months ended September 30, 2017 and the year ended December 31, 2016 , were as follows (in thousands): Balance at December 31, 2015 $ 739,843 Amortization (160,091 ) Reduction for claims filed (46,083 ) Net loss on FDIC indemnification (17,759 ) Balance at December 31, 2016 515,910 Amortization (135,351 ) Reduction for claims filed (16,768 ) Net loss on FDIC indemnification (14,174 ) Balance at September 30, 2017 $ 349,617</t>
  </si>
  <si>
    <t>FDIC Asset and Liability</t>
  </si>
  <si>
    <t xml:space="preserve">The balances at September 30, 2017 and December 31, 2016 are reflected in the consolidated balance sheets as follows (in thousands): September 30, 2017 December 31, 2016 FDIC indemnification asset $ 349,617 $ 515,933 Other liabilities — (23 ) $ 349,617 $ 515,910 </t>
  </si>
  <si>
    <t>Derivatives and Hedging Activities (Tables)</t>
  </si>
  <si>
    <t>Schedule of Interest Rate Contract Derivative Financial Instruments and Related Hedged Items</t>
  </si>
  <si>
    <t>The following tables set forth certain information concerning the Company’s interest rate contract derivative financial instruments and related hedged items at the dates indicated (dollars in thousands): September 30, 2017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77% 3-Month Libor 4.6 $ 2,046,000 Other assets / Other liabilities $ 1,066 $ (259 ) Derivatives not designated as hedges: Pay-fixed interest rate swaps 3.86% Indexed to 1-month Libor 6.4 1,000,763 Other assets / Other liabilities 7,605 (18,311 ) Pay-variable interest rate swaps Indexed to 1-month Libor 3.86% 6.4 1,000,763 Other assets / Other liabilities 19,648 (8,491 ) Interest rate caps purchased, indexed to 1-month Libor 2.80% 1.6 145,957 Other assets 15 — Interest rate caps sold, indexed to 1-month Libor 2.80% 1.6 145,957 Other liabilities — (15 ) $ 4,339,440 $ 28,334 $ (27,076 ) December 31, 2016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58% 3-Month Libor 3.3 $ 1,715,000 Other assets / Other liabilities $ 19,648 $ (3,112 ) Pay-fixed forward-starting interest rate swaps Variability of interest cash flows on variable rate borrowings 3.43% 3-Month Libor 10.5 300,000 Other liabilities — (27,866 ) Derivatives not designated as hedges: Pay-fixed interest rate swaps 3.77% Indexed to 1-month Libor 6.8 912,000 Other assets / Other liabilities 9,949 (20,383 ) Pay-variable interest rate swaps Indexed to 1-month Libor 3.77% 6.8 912,000 Other assets / Other liabilities 20,383 (9,949 ) Interest rate caps purchased, indexed to 1-month Libor 2.96% 2.3 189,057 Other assets 252 — Interest rate caps sold, indexed to 1-month Libor 2.96% 2.3 189,057 Other liabilities — (252 ) $ 4,217,114 $ 50,232 $ (61,562 )</t>
  </si>
  <si>
    <t>Schedule of Cash Flow Hedging Instruments, Statements of Financial Performance and Financial Position, Location [Table Text Block]</t>
  </si>
  <si>
    <t>The following table provides information about the amount of loss reclassified from AOCI into interest expense for the periods indicated (dollars in thousands): Amount of Loss Reclassified from AOCI on Derivatives Three Months Ended September 30, Nine Months Ended September 30, Derivatives in Cash Flow Hedging Relationships 2017 2016 2017 2016 Location of Loss Reclassified from AOCI into Income Interest rate contracts $ (2,001 ) $ (3,741 ) $ (7,463 ) $ (13,050 ) Interest expense on borrowings</t>
  </si>
  <si>
    <t>Schedule of Interest Rate Swaps Subject to Master Netting Agreements</t>
  </si>
  <si>
    <t>The Company does not offset assets and liabilities under master netting agreements for financial reporting purposes. Information on interest rate swaps subject to these agreements is as follows at the dates indicated (in thousands): September 30, 2017 Gross Amounts Offset in Balance Net Amounts Presented in Gross Amounts Not Offset in Balance Sheet Gross Amounts Recognized Derivative Instruments Collateral Pledged Net Amount Derivative assets $ 8,686 $ — $ 8,686 $ (6,814 ) $ (1,539 ) $ 333 Derivative liabilities (18,570 ) — (18,570 ) 6,814 11,756 — $ (9,884 ) $ — $ (9,884 ) $ — $ 10,217 $ 333 December 31, 2016 Gross Amounts Offset in Balance Net Amounts Presented in Gross Amounts Not Offset in Balance Sheet Gross Amounts Recognized Derivative Instruments Collateral Pledged Net Amount Derivative assets $ 29,849 $ — $ 29,849 $ (27,485 ) $ — $ 2,364 Derivative liabilities (51,362 ) — (51,362 ) 27,485 23,796 (81 ) $ (21,513 ) $ — $ (21,513 ) $ — $ 23,796 $ 2,283</t>
  </si>
  <si>
    <t>Stockholders' Equity (Tables)</t>
  </si>
  <si>
    <t>Schedule of Changes in AOCI</t>
  </si>
  <si>
    <t>Changes in AOCI are summarized as follows for the periods indicated (in thousands): Three Months Ended September 30, 2017 2016 Before Tax Tax Effect Net of Tax Before Tax Tax Effect Net of Tax Unrealized gains on investment securities available for sale: Net unrealized holding gain arising during the period $ 14,144 $ (5,587 ) $ 8,557 $ 5,316 $ (2,100 ) $ 3,216 Amounts reclassified to gain on investment securities available for sale, net (26,931 ) 10,638 (16,293 ) (3,008 ) 1,188 (1,820 ) Net change in unrealized gains on investment securities available for sale (12,787 ) 5,051 (7,736 ) 2,308 (912 ) 1,396 Unrealized losses on derivative instruments: Net unrealized holding gain (loss) arising during the period (281 ) 111 (170 ) 8,356 (3,301 ) 5,055 Amounts reclassified to interest expense on borrowings 2,001 (791 ) 1,210 3,741 (1,477 ) 2,264 Net change in unrealized losses on derivative instruments 1,720 (680 ) 1,040 12,097 (4,778 ) 7,319 Other comprehensive income (loss) $ (11,067 ) $ 4,371 $ (6,696 ) $ 14,405 $ (5,690 ) $ 8,715 Nine Months Ended September 30, 2017 2016 Before Tax Tax Effect Net of Tax Before Tax Tax Effect Net of Tax Unrealized gains on investment securities available for sale: Net unrealized holding gain arising during the period $ 54,258 $ (21,432 ) $ 32,826 $ 88,413 $ (34,923 ) $ 53,490 Amounts reclassified to gain on investment securities available for sale, net (29,194 ) 11,532 (17,662 ) (10,065 ) 3,975 (6,090 ) Net change in unrealized gains on investment securities available for sale 25,064 (9,900 ) 15,164 78,348 (30,948 ) 47,400 Unrealized losses on derivative instruments: Net unrealized holding loss arising during the period (13,780 ) 5,443 (8,337 ) (57,765 ) 22,817 (34,948 ) Amounts reclassified to interest expense on borrowings 7,463 (2,948 ) 4,515 13,050 (5,154 ) 7,896 Net change in unrealized losses on derivative instruments (6,317 ) 2,495 (3,822 ) (44,715 ) 17,663 (27,052 ) Other comprehensive income $ 18,747 $ (7,405 ) $ 11,342 $ 33,633 $ (13,285 ) $ 20,348</t>
  </si>
  <si>
    <t>Schedule of the Categories of AOCI and Changes Therein</t>
  </si>
  <si>
    <t xml:space="preserve">The categories of AOCI and changes therein are presented below for the periods indicated (in thousands): Unrealized Gains on Investment Securities Available for Sale Unrealized Losses on Derivative Instruments Total Balance at December 31, 2016 $ 47,057 $ (5,810 ) $ 41,247 Other comprehensive income 15,164 (3,822 ) 11,342 Balance at September 30, 2017 $ 62,221 $ (9,632 ) $ 52,589 Balance at December 31, 2015 $ 41,535 $ (19,353 ) $ 22,182 Other comprehensive income 47,400 (27,052 ) 20,348 Balance at September 30, 2016 $ 88,935 $ (46,405 ) $ 42,530 </t>
  </si>
  <si>
    <t>Equity Based Compensation (Tables)</t>
  </si>
  <si>
    <t>Share-based Compensation, Stock Options, Activity [Table Text Block]</t>
  </si>
  <si>
    <t>A summary of activity related to stock option awards for the nine months ended September 30, 2017 follows: Number of Option Awards Weighted Average Exercise Price Option awards outstanding, December 31, 2016 3,602,076 $ 26.74 Exercised (2,304,108 ) 26.70 Option awards outstanding and exercisable, September 30, 2017 1,297,968 $ 26.81 Activity related to stock option awards for the nine months ended September 30, 2016 was not significant. The intrinsic value of options exercised and the related tax benefit was $25.3 million and $3.8 million , respectively, during the nine months ended September 30, 2017 .</t>
  </si>
  <si>
    <t>Fair Value Measurements (Tables)</t>
  </si>
  <si>
    <t>Schedule of Assets and Liabilities Measured at Fair Value on a Recurring Basis</t>
  </si>
  <si>
    <t>The following tables present assets and liabilities measured at fair value on a recurring basis at the dates indicated (in thousands): September 30, 2017 Level 1 Level 2 Level 3 Total Investment securities available for sale: U.S. Treasury securities $ 24,957 $ — $ — $ 24,957 U.S. Government agency and sponsored enterprise residential MBS — 2,348,687 — 2,348,687 U.S. Government agency and sponsored enterprise commercial MBS — 139,220 — 139,220 Private label residential MBS and CMOs — 467,061 60,797 527,858 Private label commercial MBS — 1,153,601 — 1,153,601 Single family rental real estate-backed securities — 572,948 — 572,948 Collateralized loan obligations — 700,319 — 700,319 Non-mortgage asset-backed securities — 82,637 — 82,637 Preferred stocks 70,038 678 — 70,716 State and municipal obligations — 677,015 — 677,015 SBA securities — 586,675 — 586,675 Other debt securities — 3,815 5,024 8,839 Servicing rights — — 30,136 30,136 Derivative assets — 28,334 — 28,334 Total assets at fair value $ 94,995 $ 6,760,990 $ 95,957 $ 6,951,942 Derivative liabilities $ — $ 27,076 $ — $ 27,076 Total liabilities at fair value $ — $ 27,076 $ — $ 27,076 December 31, 2016 Level 1 Level 2 Level 3 Total Investment securities available for sale: U.S. Treasury securities $ 5,005 $ — $ — $ 5,005 U.S. Government agency and sponsored enterprise residential MBS — 1,527,242 — 1,527,242 U.S. Government agency and sponsored enterprise commercial MBS — 124,586 — 124,586 Private label residential MBS and CMOs — 254,488 120,610 375,098 Private label commercial MBS — 1,187,624 — 1,187,624 Single family rental real estate-backed securities — 861,251 — 861,251 Collateralized loan obligations — 487,296 — 487,296 Non-mortgage asset-backed securities — 186,736 — 186,736 Preferred stocks 86,890 1,313 — 88,203 State and municipal obligations — 698,546 — 698,546 SBA securities — 523,906 — 523,906 Other debt securities — 3,519 4,572 8,091 Servicing rights — — 27,159 27,159 Derivative assets — 50,232 — 50,232 Total assets at fair value $ 91,895 $ 5,906,739 $ 152,341 $ 6,150,975 Derivative liabilities $ — $ 61,562 $ — $ 61,562 Total liabilities at fair value $ — $ 61,562 $ — $ 61,562</t>
  </si>
  <si>
    <t>Reconciliation of the Changes in the Fair Value of Assets and Liabilities Measured on a Recurring Basis, Unobservable Input</t>
  </si>
  <si>
    <t>The following table reconciles changes in the fair value of assets and liabilities measured at fair value on a recurring basis and classified in level 3 of the fair value hierarchy during the periods indicated (in thousands): Three Months Ended September 30, 2017 2016 Private Label Residential MBS Other Debt Securities Servicing Rights Private Label Residential MBS Other Debt Securities Servicing Rights Balance at beginning of period $ 108,790 $ 4,923 $ 29,128 $ 131,156 $ 4,292 $ 24,891 Gains (losses) for the period included in: Net income 24,146 — (1,330 ) — — (2,369 ) Other comprehensive income (24,668 ) 101 — 337 22 — Discount accretion 2,332 59 — 1,404 36 — Purchases or additions — — 2,338 — — 2,194 Sales (40,732 ) — — — — — Settlements (9,071 ) (59 ) — (5,594 ) (26 ) — Transfers into level 3 — — — — — — Transfers out of level 3 — — — — — — Balance at end of period $ 60,797 $ 5,024 $ 30,136 $ 127,303 $ 4,324 $ 24,716 Nine Months Ended September 30, 2017 2016 Private Label Residential MBS Other Debt Securities Servicing Rights Private Label Residential MBS Other Debt Securities Servicing Rights Balance at beginning of period $ 120,610 $ 4,572 $ 27,159 $ 140,883 $ 4,532 $ 20,017 Gains (losses) for the period included in: Net income 24,146 — (4,273 ) — — (5,983 ) Other comprehensive income (25,651 ) 469 — (190 ) (245 ) — Discount accretion 5,208 248 — 4,485 88 — Purchases or additions — — 7,250 — — 10,682 Sales (40,732 ) — — — — — Settlements (22,784 ) (265 ) — (17,875 ) (51 ) — Transfers into level 3 — — — — — — Transfers out of level 3 — — — — — — Balance at end of period $ 60,797 $ 5,024 $ 30,136 $ 127,303 $ 4,324 $ 24,716</t>
  </si>
  <si>
    <t>Valuation Techniques and Unobservable Inputs Used in the Valuation of Financial Instruments Falling Within Level 3 of the Fair Value Hierarchy</t>
  </si>
  <si>
    <t>The following table provides information about the valuation techniques and unobservable inputs used in the valuation of private label residential MBS and CMOs falling within level 3 of the fair value hierarchy as of September 30, 2017 (dollars in thousands): Fair Value at Valuation Technique Unobservable Input Range (Weighted Average) September 30, 2017 Investment grade $ 34,245 Discounted cash flow Voluntary prepayment rate 6.60% - 25.60% (15.92%) Probability of default 0.13% - 4.04% (1.36%) Loss severity 15.00% - 75.00% (33.10%) Discount rate 1.88% - 7.43% (3.48%) Non-investment grade $ 26,552 Discounted cash flow Voluntary prepayment rate 1.10% - 29.30% (15.35%) Probability of default 0.13% - 4.15% (1.51%) Loss severity 15.00% - 95.00% (32.96%) Discount rate 1.35% - 9.43% (5.89%)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September 30, 2017 (dollars in thousands): Fair Value at Valuation Technique Unobservable Input Range (Weighted Average) September 30, 2017 Residential MSRs $ 18,006 Discounted cash flow Prepayment rate 2.76% - 29.96% (12.88%) Discount rate 9.50% - 9.58% (9.51%) Commercial servicing rights $ 12,130 Discounted cash flow Prepayment rate 0.09% - 9.99% (7.81%) Discount rate 8.12% - 14.57% (12.48%)</t>
  </si>
  <si>
    <t>Schedule of Assets for Which Nonrecurring Changes in Fair Value have been Recorded</t>
  </si>
  <si>
    <t>The following tables present the carrying value of assets for which non-recurring changes in fair value have been recorded for the periods indicated (in thousands): September 30, 2017 Losses from Fair Value Changes Level 1 Level 2 Level 3 Total Three Months Ended Nine Months Ended OREO and repossessed assets $ — $ — $ 5,520 $ 5,520 $ (515 ) $ (1,534 ) Impaired loans $ — $ — $ 107,173 $ 107,173 $ (35,106 ) $ (58,073 ) September 30, 2016 Losses from Fair Value Changes Level 1 Level 2 Level 3 Total Three Months Ended Nine Months Ended OREO and repossessed assets $ — $ — $ 7,923 $ 7,923 $ (372 ) $ 740 Impaired loans $ — $ — $ 59,678 $ 59,678 $ (10,623 ) $ (18,873 ) Included in the tables above are impaired taxi medallion loans with carrying values of $90.1 million and $39.6 million at September 30, 2017 and September 30, 2016 , respectively, the majority of which were in New York City. Losses of $54.3 million and $10.2 million were recognized on impaired taxi medallion loans during the nine months ended September 30, 2017 and 2016 , respectively. Decreases in the value of medallions are largely driven by decreases in revenues generated from the medallions. Inputs that had the most significant impact on the valuation of New York City taxi medallions at September 30, 2017 are presented below: Average Amount Average fare per trip $16.12 Number of trips per shift 15.4 Days worked per month 25.6</t>
  </si>
  <si>
    <t>Schedule of the Carrying Value and Fair Value of Financial Instruments</t>
  </si>
  <si>
    <t>The following table presents the carrying value and fair value of financial instruments and the level within the fair value hierarchy in which those measurements are classified at the dates indicated (dollars in thousands): September 30, 2017 December 31, 2016 Level Carrying Value Fair Value Carrying Value Fair Value Assets: Cash and cash equivalents 1 $ 292,601 $ 292,601 $ 448,313 $ 448,313 Investment securities available for sale 1/2/3 6,893,472 6,893,472 6,073,584 6,073,584 Investment securities held to maturity 3 10,000 10,000 10,000 10,000 Non-marketable equity securities 2 270,239 270,239 284,272 284,272 Loans held for sale 2 31,507 35,113 41,198 45,833 Loans: Covered 3 533,128 997,376 611,942 1,200,291 Non-covered 3 19,918,729 19,906,579 18,630,499 18,713,495 FDIC Indemnification asset 3 349,617 168,415 515,933 256,691 Derivative assets 2 28,334 28,334 50,232 50,232 Liabilities: Demand, savings and money market deposits 2 $ 14,889,543 $ 14,889,543 $ 13,735,248 $ 13,735,248 Time deposits 2 6,333,701 6,335,324 5,755,642 5,759,787 FHLB advances 2 4,871,000 4,876,017 5,239,348 5,244,188 Notes and other borrowings 2 402,828 427,748 402,809 403,733 Derivative liabilities 2 27,076 27,076 61,562 61,562</t>
  </si>
  <si>
    <t>Commitments and Contingencies (Tables)</t>
  </si>
  <si>
    <t>Schedule of the Total Lending Related Commitments Outstanding</t>
  </si>
  <si>
    <t>Total lending related commitments outstanding at September 30, 2017 were as follows (in thousands): Commitments to fund loans $ 417,943 Commitments to purchase loans 287,302 Unfunded commitments under lines of credit 2,361,922 Commercial and standby letters of credit 83,141 $ 3,150,308</t>
  </si>
  <si>
    <t>Basis of Presentation and Summary of Significant Accounting Policies (Narrative) (Details)</t>
  </si>
  <si>
    <t>May 21, 2009USD ($)</t>
  </si>
  <si>
    <t>Sep. 30, 2017USD ($)countybranch$ / shares</t>
  </si>
  <si>
    <t>Sep. 30, 2017USD ($)countybranchsubsidiary$ / shares</t>
  </si>
  <si>
    <t>Dec. 31, 2016USD ($)</t>
  </si>
  <si>
    <t>Summary of Significant Accounting Policies [Line Items]</t>
  </si>
  <si>
    <t>Number Of Subsidiaries | subsidiary</t>
  </si>
  <si>
    <t>Number of branches located in Florida (in Branches) | branch</t>
  </si>
  <si>
    <t>Number of Florida counties with branches (in counties) | county</t>
  </si>
  <si>
    <t>Number of branches located in New York metropolitan area (in Branches) | branch</t>
  </si>
  <si>
    <t>Number of loss sharing agreements</t>
  </si>
  <si>
    <t>Percent FDIC will reimburse for covered losses (in Percent)</t>
  </si>
  <si>
    <t>80.00%</t>
  </si>
  <si>
    <t>Limit on losses reimbursed at 80%</t>
  </si>
  <si>
    <t>Percent of losses in excess of limit FDIC will reimburse (in Percent)</t>
  </si>
  <si>
    <t>95.00%</t>
  </si>
  <si>
    <t>Fees and Commissions, Depositor Accounts</t>
  </si>
  <si>
    <t>Available-for-sale Securities, Accumulated Gross Unrealized Gain, before Tax</t>
  </si>
  <si>
    <t>Accounting Standards Update 2016-09 [Member]</t>
  </si>
  <si>
    <t>New Accounting Pronouncement or Change in Accounting Principle, Effect of Change on Net Income</t>
  </si>
  <si>
    <t>New Accounting Pronouncement or Change in Accounting Principle, Effect of Change on Basic Earnings Per Share | $ / shares</t>
  </si>
  <si>
    <t>New Accounting Pronouncement or Change in Accounting Principle, Effect of Change on Diluted Earnings Per Share | $ / shares</t>
  </si>
  <si>
    <t>Preferred stocks</t>
  </si>
  <si>
    <t>Earnings Per Common Share (Computation of Basic and Diluted Earnings per Common Share) (Details) - USD ($) $ / shares in Units, $ in Thousands</t>
  </si>
  <si>
    <t>Numerator:</t>
  </si>
  <si>
    <t>Distributed and undistributed earnings allocated to participating securities</t>
  </si>
  <si>
    <t>Income allocated to common stockholders for basic earnings per common share</t>
  </si>
  <si>
    <t>Denominator:</t>
  </si>
  <si>
    <t>Weighted average common shares outstanding</t>
  </si>
  <si>
    <t>Less average unvested stock awards</t>
  </si>
  <si>
    <t>Weighted average shares for basic earnings per common share</t>
  </si>
  <si>
    <t>Basic earnings per common share</t>
  </si>
  <si>
    <t>Adjustment for earnings reallocated from participating securities</t>
  </si>
  <si>
    <t>Income used in calculating diluted earnings per common share</t>
  </si>
  <si>
    <t>Dilutive effect of stock options and executive share-based awards</t>
  </si>
  <si>
    <t>Weighted average shares for diluted earnings per common share</t>
  </si>
  <si>
    <t>Diluted earnings per common share</t>
  </si>
  <si>
    <t>Earnings Per Common Share (Potentially Dilutive Securities Outstanding) (Details) - shares</t>
  </si>
  <si>
    <t>Unvested shares and share units</t>
  </si>
  <si>
    <t>Antidilutive Securities Excluded from Computation of Earnings per Share [Line Items]</t>
  </si>
  <si>
    <t>Potentially dilutive securities outstanding (in Shares)</t>
  </si>
  <si>
    <t>Stock options and warrants</t>
  </si>
  <si>
    <t>Earnings Per Common Share Earnings per Common Share (Narrative) (Details)</t>
  </si>
  <si>
    <t>Sep. 30, 2017shares</t>
  </si>
  <si>
    <t>Dividend Equivalent Rights</t>
  </si>
  <si>
    <t>Investment Securities (Schedule of Investment Securities Available for Sale) (Details) - USD ($) $ in Thousands</t>
  </si>
  <si>
    <t>Schedule of Available-for-sale Securities [Line Items]</t>
  </si>
  <si>
    <t>Amortized Cost</t>
  </si>
  <si>
    <t>Gross Unrealized Gains</t>
  </si>
  <si>
    <t>Gross Unrealized Losses</t>
  </si>
  <si>
    <t>U.S. Treasury securities</t>
  </si>
  <si>
    <t>U.S. Government agency and sponsored enterprise residential MBS</t>
  </si>
  <si>
    <t>U.S. Government agency and sponsored enterprise commercial MBS</t>
  </si>
  <si>
    <t>Private label residential mortgage-backed securities and CMOs</t>
  </si>
  <si>
    <t>Private label commercial mortgage-backed securities</t>
  </si>
  <si>
    <t>Single family rental real estate-backed securities</t>
  </si>
  <si>
    <t>Collateralized loan obligations</t>
  </si>
  <si>
    <t>Non-mortgage asset-backed securities</t>
  </si>
  <si>
    <t>State and municipal obligations</t>
  </si>
  <si>
    <t>SBA securities</t>
  </si>
  <si>
    <t>Other debt securities</t>
  </si>
  <si>
    <t>Investment Securities (Narrative) (Details) $ in Thousands</t>
  </si>
  <si>
    <t>Sep. 30, 2017USD ($)security</t>
  </si>
  <si>
    <t>Sep. 30, 2016security</t>
  </si>
  <si>
    <t>Dec. 31, 2016USD ($)security</t>
  </si>
  <si>
    <t>Number of held-to-maturity securities</t>
  </si>
  <si>
    <t>Investment securities held to maturity | $</t>
  </si>
  <si>
    <t>Weighted average life of investment portfolio (in Duration)</t>
  </si>
  <si>
    <t>4 years 10 months 24 days</t>
  </si>
  <si>
    <t>Effective duration of investment portfolio (in Duration)</t>
  </si>
  <si>
    <t>1 year 8 months 5 days</t>
  </si>
  <si>
    <t>Available-for-sale Securities Pledged as Collateral | $</t>
  </si>
  <si>
    <t>Number of securities determined to be other than temporarily impaired during the period (in Securities)</t>
  </si>
  <si>
    <t>Number of securities in unrealized loss positions (in Securities)</t>
  </si>
  <si>
    <t>Number of securities which impairment considered insignificant (in Securities)</t>
  </si>
  <si>
    <t>Available-for-sale securities, gross unrealized loss, considered insignificant | $</t>
  </si>
  <si>
    <t>US Government Agencies and sponsored enterprise MBS [Member]</t>
  </si>
  <si>
    <t>Number of fixed-rate securities in unrealized loss positions</t>
  </si>
  <si>
    <t>Number of variable-rate securities in unrealized loss positions</t>
  </si>
  <si>
    <t>Maximum [Member] | US Government Agencies and sponsored enterprise MBS [Member]</t>
  </si>
  <si>
    <t>Unrealized loss as a percent of amortized cost on securities in continuous unrealized loss positions (or less, less than)</t>
  </si>
  <si>
    <t>1.00%</t>
  </si>
  <si>
    <t>Maximum [Member] | Private label residential mortgage-backed securities and CMOs</t>
  </si>
  <si>
    <t>3.00%</t>
  </si>
  <si>
    <t>Maximum [Member] | Private label commercial mortgage-backed securities</t>
  </si>
  <si>
    <t>Maximum [Member] | Single family rental real estate-backed securities</t>
  </si>
  <si>
    <t>2.00%</t>
  </si>
  <si>
    <t>Maximum [Member] | State and municipal obligations</t>
  </si>
  <si>
    <t>5.00%</t>
  </si>
  <si>
    <t>Investment Securities (Schedule of Maturities of Investment Securities Available for Sale) (Details) - USD ($) $ in Thousands</t>
  </si>
  <si>
    <t>Due in one year or less, Amortized Cost</t>
  </si>
  <si>
    <t>Due after one year through five years, Amortized Cost</t>
  </si>
  <si>
    <t>Due after five years through ten years, Amortized Cost</t>
  </si>
  <si>
    <t>Due after ten years, Amortized Cost</t>
  </si>
  <si>
    <t>Preferred stocks with no stated maturity</t>
  </si>
  <si>
    <t>Due in one year or less, Fair Value</t>
  </si>
  <si>
    <t>Due after one year through five years, Fair Value</t>
  </si>
  <si>
    <t>Due after five years through ten years, Fair Value</t>
  </si>
  <si>
    <t>Due after ten years, Fair Value</t>
  </si>
  <si>
    <t>Preferred Stocks with no stated maturity, Fair Value</t>
  </si>
  <si>
    <t>Fair Value</t>
  </si>
  <si>
    <t>Investment Securities (Schedule of Gains and Losses on the Sale and Exchange of Investment Securities Available for Sale) (Details) - USD ($) $ in Thousands</t>
  </si>
  <si>
    <t>Gross realized gains</t>
  </si>
  <si>
    <t>Gross realized losses</t>
  </si>
  <si>
    <t>Net realized gain</t>
  </si>
  <si>
    <t>OTTI</t>
  </si>
  <si>
    <t>Investment Securities (Schedule of the Aggregate Fair Value and Amount by which Amortized Cost Exceeds Fair Value for Investment Securities that are in Unrealized Loss Position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Loans and Allowance for Loan and Lease Losses (Schedule of Loans) (Details) - USD ($) $ in Thousands</t>
  </si>
  <si>
    <t>Accounts, Notes, Loans and Financing Receivable [Line Items]</t>
  </si>
  <si>
    <t>Non-covered loans, gross</t>
  </si>
  <si>
    <t>Loans, gross</t>
  </si>
  <si>
    <t>Non-covered premiums, discounts and deferred fees and costs, net</t>
  </si>
  <si>
    <t>Premiums, discounts and deferred fees and costs, net</t>
  </si>
  <si>
    <t>Non-covered loans, net of premiums, discounts and deferred fees and costs</t>
  </si>
  <si>
    <t>Loans net of premiums, discounts and deferred fees and costs</t>
  </si>
  <si>
    <t>Non-covered Allowance for loan and lease losses</t>
  </si>
  <si>
    <t>Non-covered loans, net</t>
  </si>
  <si>
    <t>Percent of Total</t>
  </si>
  <si>
    <t>100.00%</t>
  </si>
  <si>
    <t>1-4 single family residential</t>
  </si>
  <si>
    <t>21.70%</t>
  </si>
  <si>
    <t>20.60%</t>
  </si>
  <si>
    <t>Home equity loans and lines of credit</t>
  </si>
  <si>
    <t>0.20%</t>
  </si>
  <si>
    <t>0.30%</t>
  </si>
  <si>
    <t>Consumer</t>
  </si>
  <si>
    <t>0.10%</t>
  </si>
  <si>
    <t>Residential</t>
  </si>
  <si>
    <t>22.00%</t>
  </si>
  <si>
    <t>21.00%</t>
  </si>
  <si>
    <t>Multi-family</t>
  </si>
  <si>
    <t>16.30%</t>
  </si>
  <si>
    <t>19.80%</t>
  </si>
  <si>
    <t>Commercial real estate, Non-owner occupied</t>
  </si>
  <si>
    <t>20.40%</t>
  </si>
  <si>
    <t>19.30%</t>
  </si>
  <si>
    <t>Construction and land</t>
  </si>
  <si>
    <t>1.30%</t>
  </si>
  <si>
    <t>1.60%</t>
  </si>
  <si>
    <t>Commercial real estate, Owner occupied</t>
  </si>
  <si>
    <t>9.50%</t>
  </si>
  <si>
    <t>9.00%</t>
  </si>
  <si>
    <t>Commercial and industrial</t>
  </si>
  <si>
    <t>19.00%</t>
  </si>
  <si>
    <t>17.50%</t>
  </si>
  <si>
    <t>Commercial Lending Subsidiaries</t>
  </si>
  <si>
    <t>11.50%</t>
  </si>
  <si>
    <t>11.80%</t>
  </si>
  <si>
    <t>Commercial</t>
  </si>
  <si>
    <t>78.00%</t>
  </si>
  <si>
    <t>79.00%</t>
  </si>
  <si>
    <t>ACI Loans, Non-Covered | Commercial</t>
  </si>
  <si>
    <t>ACI Loans, Covered</t>
  </si>
  <si>
    <t>Covered loans, gross</t>
  </si>
  <si>
    <t>Covered Allowance for loan and lease losses</t>
  </si>
  <si>
    <t>Covered loans, net</t>
  </si>
  <si>
    <t>ACI Loans, Covered | 1-4 single family residential</t>
  </si>
  <si>
    <t>ACI Loans, Covered | Home equity loans and lines of credit</t>
  </si>
  <si>
    <t>ACI Loans, Covered | Residential</t>
  </si>
  <si>
    <t>Non-ACI</t>
  </si>
  <si>
    <t>Covered premiums, discounts and deferred fees and costs, net</t>
  </si>
  <si>
    <t>Non-ACI | 1-4 single family residential</t>
  </si>
  <si>
    <t>Non-ACI | Home equity loans and lines of credit</t>
  </si>
  <si>
    <t>Non-ACI | Residential</t>
  </si>
  <si>
    <t>Loans and Allowance for Loan and Lease Losses (Narrative) (Details) - USD ($) $ in Thousands</t>
  </si>
  <si>
    <t>Jun. 30, 2017</t>
  </si>
  <si>
    <t>Jun. 30, 2016</t>
  </si>
  <si>
    <t>Dec. 31, 2015</t>
  </si>
  <si>
    <t>Financing Receivable Investment Past Due [Line Items]</t>
  </si>
  <si>
    <t>Loans and Leases Receivable, Gross</t>
  </si>
  <si>
    <t>Unpaid principal balance of real estate loans pledged as security for FHLB advances</t>
  </si>
  <si>
    <t>Recorded investment of real estate loans pledged as security for FHLB advances</t>
  </si>
  <si>
    <t>Unpaid principal balance of ACI loans</t>
  </si>
  <si>
    <t>Financing Receivable, Allowance for Credit Losses</t>
  </si>
  <si>
    <t>Impaired Financing Receivable, Interest Income, Accrual Method</t>
  </si>
  <si>
    <t>Loans and Leases Receivable, Impaired, Interest Lost on Nonaccrual Loans</t>
  </si>
  <si>
    <t>Unallocated Financing Receivables [Member]</t>
  </si>
  <si>
    <t>Capital Leases, Net Investment in Direct Financing Leases</t>
  </si>
  <si>
    <t>The value below which non accrual status commercial relationships may be evaluated for impairment at management's discretion</t>
  </si>
  <si>
    <t>Mortgage Loans in Process of Foreclosure, Amount</t>
  </si>
  <si>
    <t>Non-Covered [Domain]</t>
  </si>
  <si>
    <t>Financing Receivable, Recorded Investment, 90 Days Past Due and Still Accruing</t>
  </si>
  <si>
    <t>ACI loans | Residential</t>
  </si>
  <si>
    <t>Covered [Member] | Unallocated Financing Receivables [Member]</t>
  </si>
  <si>
    <t>Covered [Member] | Commercial</t>
  </si>
  <si>
    <t>Covered [Member] | Residential</t>
  </si>
  <si>
    <t>Other Real Estate, Foreclosed Assets, and Repossessed Assets</t>
  </si>
  <si>
    <t>Covered [Member] | ACI loans</t>
  </si>
  <si>
    <t>Covered [Member] | ACI loans | Commercial</t>
  </si>
  <si>
    <t>Covered [Member] | ACI loans | Residential</t>
  </si>
  <si>
    <t>Minimum | Commercial</t>
  </si>
  <si>
    <t>The value at which non accrual status commercial relationships are evaluated for impairment</t>
  </si>
  <si>
    <t>Financing receivable credit quality indicator, the value at which relationships are reevaluated at least annually</t>
  </si>
  <si>
    <t>Maximum [Member] | Commercial</t>
  </si>
  <si>
    <t>Loans and Allowance for Loan and Lease Losses (Schedule for Accretable Yield Rollforward) (Details) - ACI loans - USD ($) $ in Thousands</t>
  </si>
  <si>
    <t>12 Months Ended</t>
  </si>
  <si>
    <t>Certain Loans Acquired in Transfer Not Accounted for as Debt Securities, Accretable Yield Movement Schedule [Roll Forward]</t>
  </si>
  <si>
    <t>Beginning Balance</t>
  </si>
  <si>
    <t>Reclassifications from non-accretable difference</t>
  </si>
  <si>
    <t>Accretion</t>
  </si>
  <si>
    <t>Ending Balance</t>
  </si>
  <si>
    <t>Loans and Allowance for Loan and Lease Losses (Schedule of Sold Covered Residential Loans to Third Parties on a Non-recourse Basis) (Details) - USD ($) $ in Thousands</t>
  </si>
  <si>
    <t>Gain on FDIC indemnification, net</t>
  </si>
  <si>
    <t>UPB of loans sold</t>
  </si>
  <si>
    <t>Cash proceeds, net of transaction costs</t>
  </si>
  <si>
    <t>Recorded investment in loans sold</t>
  </si>
  <si>
    <t>Loans and Allowance for Loan and Lease Losses (Allowance for Credit Losses on Financing Receivables) (Details) - USD ($) $ in Thousands</t>
  </si>
  <si>
    <t>Financing Receivable Allowance for Credit Losses [Line Items]</t>
  </si>
  <si>
    <t>Allowance for Loan and Lease Losses [Roll Forward]</t>
  </si>
  <si>
    <t>Provision for (recovery of) loan losses</t>
  </si>
  <si>
    <t>Charge-offs</t>
  </si>
  <si>
    <t>Recoveries</t>
  </si>
  <si>
    <t>ACI loans</t>
  </si>
  <si>
    <t>ACI loans | Commercial</t>
  </si>
  <si>
    <t>Non-ACI loans</t>
  </si>
  <si>
    <t>Loans individually evaluated for impairment, balance</t>
  </si>
  <si>
    <t>Loans collectively evaluated for impairment, balance</t>
  </si>
  <si>
    <t>New Loans</t>
  </si>
  <si>
    <t>Covered [Member] | Non-ACI loans</t>
  </si>
  <si>
    <t>Allowance, balance, loans individually evaluated for impairment</t>
  </si>
  <si>
    <t>Financing Receivable, Allowance for Credit Losses, Collectively Evaluated for Impairment</t>
  </si>
  <si>
    <t>Covered [Member] | Non-ACI loans | Residential</t>
  </si>
  <si>
    <t>Covered [Member] | Non-ACI loans | Commercial</t>
  </si>
  <si>
    <t>Allowance related to the impact of hurricanes</t>
  </si>
  <si>
    <t>Non-Covered [Domain] | Residential</t>
  </si>
  <si>
    <t>Non-Covered [Domain] | Commercial</t>
  </si>
  <si>
    <t>Non-Covered [Domain] | Unallocated Financing Receivables [Member]</t>
  </si>
  <si>
    <t>Non-Covered [Domain] | New Loans</t>
  </si>
  <si>
    <t>Non-Covered [Domain] | New Loans | Residential</t>
  </si>
  <si>
    <t>Non-Covered [Domain] | New Loans | Commercial</t>
  </si>
  <si>
    <t>Non-Covered [Domain] | New Loans | Unallocated Financing Receivables [Member]</t>
  </si>
  <si>
    <t>Loans and Allowance for Loan and Lease Losses (Impaired Financing Receivables) (Details) - USD ($) $ in Thousands</t>
  </si>
  <si>
    <t>Financing Receivable Impaired [Line Items]</t>
  </si>
  <si>
    <t>Recorded Investment, Total</t>
  </si>
  <si>
    <t>UPB, Total</t>
  </si>
  <si>
    <t>Related Specific Allowance, Impaired loans</t>
  </si>
  <si>
    <t>Recorded Investment, With a specific allowance recorded</t>
  </si>
  <si>
    <t>UPB, With a specific allowance recorded</t>
  </si>
  <si>
    <t>Recorded Investment, With no specific allowance recorded</t>
  </si>
  <si>
    <t>UPB, With no specific allowance recorded</t>
  </si>
  <si>
    <t>Taxi medallion [Member]</t>
  </si>
  <si>
    <t>Other Commercial and industrial [Member]</t>
  </si>
  <si>
    <t>New Loans | 1-4 single family residential</t>
  </si>
  <si>
    <t>Non-ACI loans | 1-4 single family residential</t>
  </si>
  <si>
    <t>Non-ACI loans | Home equity loans and lines of credit</t>
  </si>
  <si>
    <t>Non-ACI loans | Residential</t>
  </si>
  <si>
    <t>ACI loans | Home equity loans and lines of credit</t>
  </si>
  <si>
    <t>ACI loans | Commercial real estate, Owner occupied</t>
  </si>
  <si>
    <t>Loans and Allowance for Loan and Lease Losses Loans and Allowance for Loan and Lease Losses (Schedule of Average Recorded Investment in Impaired Loans) (Details) - USD ($) $ in Thousands</t>
  </si>
  <si>
    <t>Average recorded investment in impaired loans</t>
  </si>
  <si>
    <t>1-4 single family residential | New Loans</t>
  </si>
  <si>
    <t>1-4 single family residential | Non-ACI loans</t>
  </si>
  <si>
    <t>1-4 single family residential | ACI loans</t>
  </si>
  <si>
    <t>Home equity loans and lines of credit | New Loans</t>
  </si>
  <si>
    <t>Home equity loans and lines of credit | Non-ACI loans</t>
  </si>
  <si>
    <t>Home equity loans and lines of credit | ACI loans</t>
  </si>
  <si>
    <t>Residential | New Loans</t>
  </si>
  <si>
    <t>Residential | Non-ACI loans</t>
  </si>
  <si>
    <t>Residential | ACI loans</t>
  </si>
  <si>
    <t>Loans and Allowance for Loan and Lease Losses (Schedule of Recorded Investment in New and Non-ACI Loans on Non-Accrual Status) (Details) - USD ($) $ in Thousands</t>
  </si>
  <si>
    <t>Financing Receivable, Recorded Investment, Nonaccrual Status</t>
  </si>
  <si>
    <t>Consumer | New Loans</t>
  </si>
  <si>
    <t>Loans and Allowance for Loan and Lease Losses (Schedule of Credit Exposure for New Loans Based on Original LTV and FICO Score) (Details) - USD ($) $ in Thousands</t>
  </si>
  <si>
    <t>Financing Receivable Recorded Investment [Line Items]</t>
  </si>
  <si>
    <t>New Loans | FICO, 720 or less | 1-4 single family residential</t>
  </si>
  <si>
    <t>New Loans | FICO, 721 to 740 | 1-4 single family residential</t>
  </si>
  <si>
    <t>New Loans | FICO, 741 to 760 | 1-4 single family residential</t>
  </si>
  <si>
    <t>New Loans | FICO, 761 or greater | 1-4 single family residential</t>
  </si>
  <si>
    <t>60% or less | New Loans | 1-4 single family residential</t>
  </si>
  <si>
    <t>60% or less | New Loans | FICO, 720 or less | 1-4 single family residential</t>
  </si>
  <si>
    <t>60% or less | New Loans | FICO, 721 to 740 | 1-4 single family residential</t>
  </si>
  <si>
    <t>60% or less | New Loans | FICO, 741 to 760 | 1-4 single family residential</t>
  </si>
  <si>
    <t>60% or less | New Loans | FICO, 761 or greater | 1-4 single family residential</t>
  </si>
  <si>
    <t>60% - 70% | New Loans | 1-4 single family residential</t>
  </si>
  <si>
    <t>60% - 70% | New Loans | FICO, 720 or less | 1-4 single family residential</t>
  </si>
  <si>
    <t>60% - 70% | New Loans | FICO, 721 to 740 | 1-4 single family residential</t>
  </si>
  <si>
    <t>60% - 70% | New Loans | FICO, 741 to 760 | 1-4 single family residential</t>
  </si>
  <si>
    <t>60% - 70% | New Loans | FICO, 761 or greater | 1-4 single family residential</t>
  </si>
  <si>
    <t>70% - 80% | New Loans | 1-4 single family residential</t>
  </si>
  <si>
    <t>70% - 80% | New Loans | FICO, 720 or less | 1-4 single family residential</t>
  </si>
  <si>
    <t>70% - 80% | New Loans | FICO, 721 to 740 | 1-4 single family residential</t>
  </si>
  <si>
    <t>70% - 80% | New Loans | FICO, 741 to 760 | 1-4 single family residential</t>
  </si>
  <si>
    <t>70% - 80% | New Loans | FICO, 761 or greater | 1-4 single family residential</t>
  </si>
  <si>
    <t>More than 80% | New Loans | 1-4 single family residential</t>
  </si>
  <si>
    <t>More than 80% | New Loans | FICO, 720 or less | 1-4 single family residential</t>
  </si>
  <si>
    <t>More than 80% | New Loans | FICO, 721 to 740 | 1-4 single family residential</t>
  </si>
  <si>
    <t>More than 80% | New Loans | FICO, 741 to 760 | 1-4 single family residential</t>
  </si>
  <si>
    <t>More than 80% | New Loans | FICO, 761 or greater | 1-4 single family residential</t>
  </si>
  <si>
    <t>Loans and Allowance for Loan and Lease Losses (Schedule of Commercial Credit Exposure Based on Internal Risk Ratings) (Details) - USD ($) $ in Thousands</t>
  </si>
  <si>
    <t>Multi-family | Pass</t>
  </si>
  <si>
    <t>Multi-family | Special mention</t>
  </si>
  <si>
    <t>Multi-family | Substandard</t>
  </si>
  <si>
    <t>Multi-family | Doubtful</t>
  </si>
  <si>
    <t>Commercial real estate, Non-owner occupied | Pass</t>
  </si>
  <si>
    <t>Commercial real estate, Non-owner occupied | Special mention</t>
  </si>
  <si>
    <t>Commercial real estate, Non-owner occupied | Substandard</t>
  </si>
  <si>
    <t>Commercial real estate, Non-owner occupied | Doubtful</t>
  </si>
  <si>
    <t>Construction and land | Pass</t>
  </si>
  <si>
    <t>Construction and land | Special mention</t>
  </si>
  <si>
    <t>Construction and land | Substandard</t>
  </si>
  <si>
    <t>Construction and land | Doubtful</t>
  </si>
  <si>
    <t>Commercial real estate, Owner occupied | Pass</t>
  </si>
  <si>
    <t>Commercial real estate, Owner occupied | Special mention</t>
  </si>
  <si>
    <t>Commercial real estate, Owner occupied | Substandard</t>
  </si>
  <si>
    <t>Commercial real estate, Owner occupied | Doubtful</t>
  </si>
  <si>
    <t>Taxi medallion [Member] | Pass</t>
  </si>
  <si>
    <t>Taxi medallion [Member] | Special mention</t>
  </si>
  <si>
    <t>Taxi medallion [Member] | Substandard</t>
  </si>
  <si>
    <t>Taxi medallion [Member] | Doubtful</t>
  </si>
  <si>
    <t>Other Commercial and industrial [Member] | Pass</t>
  </si>
  <si>
    <t>Other Commercial and industrial [Member] | Special mention</t>
  </si>
  <si>
    <t>Other Commercial and industrial [Member] | Substandard</t>
  </si>
  <si>
    <t>Other Commercial and industrial [Member] | Doubtful</t>
  </si>
  <si>
    <t>Commercial Lending Subsidiaries | Pass</t>
  </si>
  <si>
    <t>Commercial Lending Subsidiaries | Special mention</t>
  </si>
  <si>
    <t>Commercial Lending Subsidiaries | Substandard</t>
  </si>
  <si>
    <t>Commercial Lending Subsidiaries | Doubtful</t>
  </si>
  <si>
    <t>Commercial | Pass</t>
  </si>
  <si>
    <t>Commercial | Special mention</t>
  </si>
  <si>
    <t>Commercial | Substandard</t>
  </si>
  <si>
    <t>Commercial | Doubtful</t>
  </si>
  <si>
    <t>Loans and Allowance for Loan and Lease Losses (Schedule of Financing Receivables Past Due) (Details) - USD ($) $ in Thousands</t>
  </si>
  <si>
    <t>Loans, Current</t>
  </si>
  <si>
    <t>New Loans | Home equity loans and lines of credit</t>
  </si>
  <si>
    <t>Non-ACI loans | Residential Mortgage [Member]</t>
  </si>
  <si>
    <t>ACI loans | 1-4 single family residential</t>
  </si>
  <si>
    <t>ACI loans | Residential Mortgage [Member]</t>
  </si>
  <si>
    <t>30 - 59 Days Past Due</t>
  </si>
  <si>
    <t>Financing Receivable, Recorded Investment, Past Due</t>
  </si>
  <si>
    <t>30 - 59 Days Past Due | Consumer</t>
  </si>
  <si>
    <t>30 - 59 Days Past Due | Multi-family</t>
  </si>
  <si>
    <t>30 - 59 Days Past Due | Commercial real estate, Non-owner occupied</t>
  </si>
  <si>
    <t>30 - 59 Days Past Due | Construction and land</t>
  </si>
  <si>
    <t>30 - 59 Days Past Due | Commercial real estate, Owner occupied</t>
  </si>
  <si>
    <t>30 - 59 Days Past Due | Taxi medallion [Member]</t>
  </si>
  <si>
    <t>30 - 59 Days Past Due | Other Commercial and industrial [Member]</t>
  </si>
  <si>
    <t>30 - 59 Days Past Due | Commercial Lending Subsidiaries</t>
  </si>
  <si>
    <t>30 - 59 Days Past Due | New Loans | 1-4 single family residential</t>
  </si>
  <si>
    <t>30 - 59 Days Past Due | New Loans | Home equity loans and lines of credit</t>
  </si>
  <si>
    <t>30 - 59 Days Past Due | Non-ACI loans | 1-4 single family residential</t>
  </si>
  <si>
    <t>30 - 59 Days Past Due | Non-ACI loans | Home equity loans and lines of credit</t>
  </si>
  <si>
    <t>30 - 59 Days Past Due | Non-ACI loans | Residential Mortgage [Member]</t>
  </si>
  <si>
    <t>30 - 59 Days Past Due | ACI loans | 1-4 single family residential</t>
  </si>
  <si>
    <t>30 - 59 Days Past Due | ACI loans | Home equity loans and lines of credit</t>
  </si>
  <si>
    <t>30 - 59 Days Past Due | ACI loans | Residential Mortgage [Member]</t>
  </si>
  <si>
    <t>60 - 89 Days Past Due</t>
  </si>
  <si>
    <t>60 - 89 Days Past Due | Consumer</t>
  </si>
  <si>
    <t>60 - 89 Days Past Due | Multi-family</t>
  </si>
  <si>
    <t>60 - 89 Days Past Due | Commercial real estate, Non-owner occupied</t>
  </si>
  <si>
    <t>60 - 89 Days Past Due | Construction and land</t>
  </si>
  <si>
    <t>60 - 89 Days Past Due | Commercial real estate, Owner occupied</t>
  </si>
  <si>
    <t>60 - 89 Days Past Due | Taxi medallion [Member]</t>
  </si>
  <si>
    <t>60 - 89 Days Past Due | Other Commercial and industrial [Member]</t>
  </si>
  <si>
    <t>60 - 89 Days Past Due | Commercial Lending Subsidiaries</t>
  </si>
  <si>
    <t>60 - 89 Days Past Due | New Loans | 1-4 single family residential</t>
  </si>
  <si>
    <t>60 - 89 Days Past Due | New Loans | Home equity loans and lines of credit</t>
  </si>
  <si>
    <t>60 - 89 Days Past Due | Non-ACI loans | 1-4 single family residential</t>
  </si>
  <si>
    <t>60 - 89 Days Past Due | Non-ACI loans | Home equity loans and lines of credit</t>
  </si>
  <si>
    <t>60 - 89 Days Past Due | Non-ACI loans | Residential Mortgage [Member]</t>
  </si>
  <si>
    <t>60 - 89 Days Past Due | ACI loans | 1-4 single family residential</t>
  </si>
  <si>
    <t>60 - 89 Days Past Due | ACI loans | Home equity loans and lines of credit</t>
  </si>
  <si>
    <t>60 - 89 Days Past Due | ACI loans | Residential Mortgage [Member]</t>
  </si>
  <si>
    <t>90 Days or More Past Due</t>
  </si>
  <si>
    <t>90 Days or More Past Due | Consumer</t>
  </si>
  <si>
    <t>90 Days or More Past Due | Multi-family</t>
  </si>
  <si>
    <t>90 Days or More Past Due | Commercial real estate, Non-owner occupied</t>
  </si>
  <si>
    <t>90 Days or More Past Due | Construction and land</t>
  </si>
  <si>
    <t>90 Days or More Past Due | Commercial real estate, Owner occupied</t>
  </si>
  <si>
    <t>90 Days or More Past Due | Taxi medallion [Member]</t>
  </si>
  <si>
    <t>90 Days or More Past Due | Other Commercial and industrial [Member]</t>
  </si>
  <si>
    <t>90 Days or More Past Due | Commercial Lending Subsidiaries</t>
  </si>
  <si>
    <t>90 Days or More Past Due | New Loans | 1-4 single family residential</t>
  </si>
  <si>
    <t>90 Days or More Past Due | New Loans | Home equity loans and lines of credit</t>
  </si>
  <si>
    <t>90 Days or More Past Due | Non-ACI loans | 1-4 single family residential</t>
  </si>
  <si>
    <t>90 Days or More Past Due | Non-ACI loans | Home equity loans and lines of credit</t>
  </si>
  <si>
    <t>90 Days or More Past Due | Non-ACI loans | Residential Mortgage [Member]</t>
  </si>
  <si>
    <t>90 Days or More Past Due | ACI loans | 1-4 single family residential</t>
  </si>
  <si>
    <t>90 Days or More Past Due | ACI loans | Home equity loans and lines of credit</t>
  </si>
  <si>
    <t>90 Days or More Past Due | ACI loans | Residential Mortgage [Member]</t>
  </si>
  <si>
    <t>Loans and Allowance for Loan and Lease Losses Loans and Allowance for Loan and Lease Losses (Schedule of Troubled Debt Restructurings) (Details) $ in Thousands</t>
  </si>
  <si>
    <t>Sep. 30, 2017USD ($)</t>
  </si>
  <si>
    <t>Sep. 30, 2016USD ($)</t>
  </si>
  <si>
    <t>Financing Receivable, Modifications [Line Items]</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FDIC Indemnification Asset (Gains and Losses Associated with Covered Assets) (Details) - USD ($) $ in Thousands</t>
  </si>
  <si>
    <t>Guarantor Obligations [Line Items]</t>
  </si>
  <si>
    <t>Recovery of (provision for) losses on covered loans</t>
  </si>
  <si>
    <t>Loss on sale of covered loans</t>
  </si>
  <si>
    <t>Loss on covered OREO</t>
  </si>
  <si>
    <t>Gain (Loss) Associated With Covered Assets</t>
  </si>
  <si>
    <t>Covered [Member] | Net Loss on FDIC Indemnification</t>
  </si>
  <si>
    <t>Covered [Member] | Net Impact on Pre-tax Earnings</t>
  </si>
  <si>
    <t>FDIC Indemnification Asset (Changes in the FDIC Indemnification Asset) (Details) - USD ($) $ in Thousands</t>
  </si>
  <si>
    <t>FDIC Indemnification Asset [Roll Forward]</t>
  </si>
  <si>
    <t>FDIC Indemnification Asset and Liability, net</t>
  </si>
  <si>
    <t>FDIC Indemnification Asset, Cash Payments Received</t>
  </si>
  <si>
    <t>FDIC Indemnification Asset (Balance Sheet) (Details) - USD ($) $ in Thousands</t>
  </si>
  <si>
    <t>Other Liabilities</t>
  </si>
  <si>
    <t>Income Taxes (Narrative) (Details) - USD ($) $ in Millions</t>
  </si>
  <si>
    <t>Tax Credit Carryforward [Line Items]</t>
  </si>
  <si>
    <t>Effective Income Tax Rate Reconciliation, Percent</t>
  </si>
  <si>
    <t>32.20%</t>
  </si>
  <si>
    <t>31.70%</t>
  </si>
  <si>
    <t>31.20%</t>
  </si>
  <si>
    <t>33.24%</t>
  </si>
  <si>
    <t>Effective Income Tax Rate Reconciliation, at Federal Statutory Income Tax Rate, Percent</t>
  </si>
  <si>
    <t>35.00%</t>
  </si>
  <si>
    <t>Amortization Method Qualified Affordable Housing Project Investments</t>
  </si>
  <si>
    <t>Qualified Affordable Housing Project Investments, Commitment</t>
  </si>
  <si>
    <t>Maximum Loss Exposure Amount, Affordable Housing VIEs</t>
  </si>
  <si>
    <t>Derivatives and Hedging Activities (Narrative) (Details) - USD ($)</t>
  </si>
  <si>
    <t>Interest rate derivative contracts centrally cleared through the CME</t>
  </si>
  <si>
    <t>Discontinuation of Cash Flow Hedge</t>
  </si>
  <si>
    <t>Gains and losses reported in AOCI that were reclassified into earnings as a result of discontinuance of cash flow hedges or early extinguishment of debt</t>
  </si>
  <si>
    <t>Amount expected to be reclassified from AOCI into income</t>
  </si>
  <si>
    <t>Available for Sale Securities Pledged as Collateral for Interest Rate Swaps</t>
  </si>
  <si>
    <t>Cash pledged as collateral for interest rate swaps</t>
  </si>
  <si>
    <t>Financial collateral pledged by counterparties to Company</t>
  </si>
  <si>
    <t>Derivatives and Hedging Activities (Interest Rate Contract Derivative Financial Instruments and Related Hedged Items) (Details) - USD ($) $ in Thousands</t>
  </si>
  <si>
    <t>Derivatives Fair Value [Line Items]</t>
  </si>
  <si>
    <t>Notional amount of interest rate derivatives</t>
  </si>
  <si>
    <t>Interest rate derivative assets, fair value</t>
  </si>
  <si>
    <t>Interest rate derivative liabilities, fair value</t>
  </si>
  <si>
    <t>Derivatives designated as cash flow hedges | Pay-Fixed Forward-Starting Swap - Borrowings</t>
  </si>
  <si>
    <t>Weighted average fixed rate of interest rate derivatives (in Percent)</t>
  </si>
  <si>
    <t>3.43%</t>
  </si>
  <si>
    <t>Weighted average remaining maturity of interest rate derivatives (in Duration)</t>
  </si>
  <si>
    <t>10 years 5 months 15 days</t>
  </si>
  <si>
    <t>Derivatives designated as cash flow hedges | Pay-Fixed Forward-Starting Swap - Borrowings | Other Liabilities</t>
  </si>
  <si>
    <t>Derivatives designated as cash flow hedges | Pay-Fixed Forward-Starting Swap - Borrowings | Other Assets</t>
  </si>
  <si>
    <t>Derivatives designated as cash flow hedges | Pay-fixed interest rate swaps</t>
  </si>
  <si>
    <t>1.77%</t>
  </si>
  <si>
    <t>1.58%</t>
  </si>
  <si>
    <t>4 years 6 months 24 days</t>
  </si>
  <si>
    <t>3 years 4 months 4 days</t>
  </si>
  <si>
    <t>Derivatives designated as cash flow hedges | Pay-fixed interest rate swaps | Other Liabilities</t>
  </si>
  <si>
    <t>Derivatives designated as cash flow hedges | Pay-fixed interest rate swaps | Other Assets</t>
  </si>
  <si>
    <t>Derivatives not designated as hedges | Pay-fixed interest rate swaps</t>
  </si>
  <si>
    <t>3.86%</t>
  </si>
  <si>
    <t>3.77%</t>
  </si>
  <si>
    <t>6 years 5 months 9 days</t>
  </si>
  <si>
    <t>6 years 9 months</t>
  </si>
  <si>
    <t>Derivatives not designated as hedges | Pay-fixed interest rate swaps | Other Liabilities</t>
  </si>
  <si>
    <t>Derivatives not designated as hedges | Pay-fixed interest rate swaps | Other Assets</t>
  </si>
  <si>
    <t>Derivatives not designated as hedges | Pay-variable interest rate swaps</t>
  </si>
  <si>
    <t>Derivatives not designated as hedges | Pay-variable interest rate swaps | Other Liabilities</t>
  </si>
  <si>
    <t>Derivatives not designated as hedges | Pay-variable interest rate swaps | Other Assets</t>
  </si>
  <si>
    <t>Derivatives not designated as hedges | Interest rate caps purchased, indexed to 1-month Libor [Domain]</t>
  </si>
  <si>
    <t>2.80%</t>
  </si>
  <si>
    <t>2.96%</t>
  </si>
  <si>
    <t>1 year 6 months 29 days</t>
  </si>
  <si>
    <t>2 years 3 months 9 day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Derivatives and Hedging Activities Derivative and Hedging Activities - Amount of loss reclassified from AOCI into Income (Details) - USD ($) $ in Thousands</t>
  </si>
  <si>
    <t>Derivative and Hedging Activities - Amount of Loss Reclassified from AOCI into Income [Abstract]</t>
  </si>
  <si>
    <t>Derivative Instruments, Loss Reclassified from Accumulated OCI into Income, Effective Portion</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Other Comprehensive Income (Loss), Reclassification Adjustment from AOCI on Derivatives, before Tax</t>
  </si>
  <si>
    <t>Net change in unrealized losses on derivative instruments, Before Tax</t>
  </si>
  <si>
    <t>Other Comprehensive Income (Loss), Reclassification Adjustment from AOCI on Derivatives, Tax</t>
  </si>
  <si>
    <t>Net change in unrealized losses on derivative instruments, Tax Effect</t>
  </si>
  <si>
    <t>Other Comprehensive Income (Loss), Reclassification Adjustment from AOCI on Derivatives, Net of Tax</t>
  </si>
  <si>
    <t>Other comprehensive income (loss), Before Tax</t>
  </si>
  <si>
    <t>Other comprehensive income (loss), Tax Effect</t>
  </si>
  <si>
    <t>Stockholders' Equity (Categories of Other Comprehensive Income) (Details) - USD ($) $ in Thousands</t>
  </si>
  <si>
    <t>Accumulated Other Comprehensive Income (Loss), Net of Tax [Roll Forward]</t>
  </si>
  <si>
    <t>Other comprehensive income, Beginning Balance</t>
  </si>
  <si>
    <t>Other comprehensive income, Ending Balance</t>
  </si>
  <si>
    <t>Unrealized Gains on Investment Securities Available for Sale</t>
  </si>
  <si>
    <t>Unrealized Losses on Derivative Instruments</t>
  </si>
  <si>
    <t>Equity Based Compensation (Narrative) (Details) - USD ($) $ / shares in Units, $ in Millions</t>
  </si>
  <si>
    <t>Share-based Compensation Arrangement by Share-based Payment Award [Line Items]</t>
  </si>
  <si>
    <t>Share-based Compensation Arrangement by Share-based Payment Award, Options, Exercises in Period, Intrinsic Value</t>
  </si>
  <si>
    <t>Employee Service Share-based Compensation, Tax Benefit Realized from Exercise of Stock Options (Deprecated 2017-01-31)</t>
  </si>
  <si>
    <t>Unvested and restricted share awards [Member]</t>
  </si>
  <si>
    <t>Share-based Compensation Arrangement by Share-based Payment Award, Equity Instruments Other than Options, Grants in Period</t>
  </si>
  <si>
    <t>Stock Granted, Value, Share-based Compensation, Gross</t>
  </si>
  <si>
    <t>Share-based Compensation Arrangement by Share-based Payment Award, Award Vesting Period</t>
  </si>
  <si>
    <t>3 years</t>
  </si>
  <si>
    <t>Employee Service Share-based Compensation, Nonvested Awards, Compensation Cost Not yet Recognized</t>
  </si>
  <si>
    <t>Employee Service Share-based Compensation, Nonvested Awards, Compensation Cost Not yet Recognized, Period for Recognition</t>
  </si>
  <si>
    <t>1 year 11 months 24 days</t>
  </si>
  <si>
    <t>Restricted Stock Units (RSUs) [Member]</t>
  </si>
  <si>
    <t>Employee Service Share-based Compensation, Cash Flow Effect, Cash Used to Settle Awards</t>
  </si>
  <si>
    <t>Performance Shares [Member]</t>
  </si>
  <si>
    <t>RSU and PSU Awards [Member]</t>
  </si>
  <si>
    <t>2 years 2 months 4 days</t>
  </si>
  <si>
    <t>Deferred Compensation Share-based Arrangements, Liability, Current and Noncurrent</t>
  </si>
  <si>
    <t>Liability based awards settled in shares [Member]</t>
  </si>
  <si>
    <t>Incentive Compensation Arrangements [Member]</t>
  </si>
  <si>
    <t>3 years 2 months 29 days</t>
  </si>
  <si>
    <t>Minimum | Unvested and restricted share awards [Member]</t>
  </si>
  <si>
    <t>Share-based Compensation Arrangement by Share-based Payment Award, Equity Instruments Other than Options, Grants in Period, Weighted Average Grant Date Fair Value</t>
  </si>
  <si>
    <t>Maximum [Member] | Unvested and restricted share awards [Member]</t>
  </si>
  <si>
    <t>Equity Based Compensation (Schedule of Stock Options Activity) (Details) - $ / shares</t>
  </si>
  <si>
    <t>Share-based Compensation Arrangement by Share-based Payment Award, Options, Outstanding, Number</t>
  </si>
  <si>
    <t>Number of Option Awards</t>
  </si>
  <si>
    <t>Exercised (in Shares)</t>
  </si>
  <si>
    <t>Weighted Average Exercise Price</t>
  </si>
  <si>
    <t>Share-based Compensation Arrangements by Share-based Payment Award, Options, Exercises in Period, Weighted Average Exercise Price</t>
  </si>
  <si>
    <t>Share-based Compensation Arrangement by Share-based Payment Award, Options, Outstanding, Weighted Average Exercise Price</t>
  </si>
  <si>
    <t>Fair Value Measurements (Assets and Liabilities Measured at Fair Value on a Recurring Basis) (Details) - USD ($) $ in Thousands</t>
  </si>
  <si>
    <t>Fair Value Assets And Liabilities Measured On Recurring And Nonrecurring Basis [Line Items]</t>
  </si>
  <si>
    <t>Assets, fair value</t>
  </si>
  <si>
    <t>Liabilities at fair value</t>
  </si>
  <si>
    <t>Derivative Financial Instruments, Liabilities [Member]</t>
  </si>
  <si>
    <t>US Treasury Securities</t>
  </si>
  <si>
    <t>Servicing Rights [Member]</t>
  </si>
  <si>
    <t>Derivative Financial Instruments, Assets [Member]</t>
  </si>
  <si>
    <t>Fair Value, Inputs, Level 1</t>
  </si>
  <si>
    <t>Fair Value, Inputs, Level 1 | US Treasury Securities</t>
  </si>
  <si>
    <t>Fair Value, Inputs, Level 1 | Preferred stocks</t>
  </si>
  <si>
    <t>Fair Value, Inputs, Level 2</t>
  </si>
  <si>
    <t>Fair Value, Inputs, Level 2 | Derivative Financial Instruments, Liabilities [Member]</t>
  </si>
  <si>
    <t>Fair Value, Inputs, Level 2 | U.S. Government agency and sponsored enterprise residential MBS</t>
  </si>
  <si>
    <t>Fair Value, Inputs, Level 2 | U.S. Government agency and sponsored enterprise commercial MBS</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Preferred stocks</t>
  </si>
  <si>
    <t>Fair Value, Inputs, Level 2 | State and municipal obligations</t>
  </si>
  <si>
    <t>Fair Value, Inputs, Level 2 | SBA securities</t>
  </si>
  <si>
    <t>Fair Value, Inputs, Level 2 | Other debt securities</t>
  </si>
  <si>
    <t>Fair Value, Inputs, Level 2 | Servicing Rights [Member]</t>
  </si>
  <si>
    <t>Fair Value, Inputs, Level 2 | Derivative Financial Instruments, Assets [Member]</t>
  </si>
  <si>
    <t>Fair Value, Inputs, Level 3</t>
  </si>
  <si>
    <t>Fair Value, Inputs, Level 3 | Derivative Financial Instruments, Liabilities [Member]</t>
  </si>
  <si>
    <t>Fair Value, Inputs, Level 3 | Private label residential mortgage-backed securities and CMOs</t>
  </si>
  <si>
    <t>Fair Value, Inputs, Level 3 | Other debt securities</t>
  </si>
  <si>
    <t>Fair Value, Inputs, Level 3 | Servicing Rights [Member]</t>
  </si>
  <si>
    <t>Fair Value, Inputs, Level 3 | Derivative Financial Instruments, Assets [Member]</t>
  </si>
  <si>
    <t>Fair Value Measurements (Narrative) (Details) - USD ($) $ in Thousands</t>
  </si>
  <si>
    <t>Fair Value Inputs Assets Quantitative Information [Line Items]</t>
  </si>
  <si>
    <t>Asset transfers</t>
  </si>
  <si>
    <t>Fair Value, Measured on Recurring Basis, Gain (Loss) Included in Earnings</t>
  </si>
  <si>
    <t>Impaired Loans [Member]</t>
  </si>
  <si>
    <t>Assets with Nonrecurring Changes in Fair Value</t>
  </si>
  <si>
    <t>Gains (Losses) from Nonrecurring Fair Value Changes</t>
  </si>
  <si>
    <t>Fair Value, Inputs, Level 3 | Private label residential mortgage-backed securities and CMO's - Investment grade</t>
  </si>
  <si>
    <t>Fair Value, Inputs, Level 3 | Private label residential mortgage-backed securities and CMO's - Investment grade | Weighted Average</t>
  </si>
  <si>
    <t>Current subordination level (in Percent)</t>
  </si>
  <si>
    <t>16.40%</t>
  </si>
  <si>
    <t>Fair Value, Inputs, Level 3 | Private label residential mortgage-backed securities and CMO's - Non-investment grade</t>
  </si>
  <si>
    <t>Fair Value, Inputs, Level 3 | Private label residential mortgage-backed securities and CMO's - Non-investment grade | Weighted Average</t>
  </si>
  <si>
    <t>10.40%</t>
  </si>
  <si>
    <t>Fair Value, Inputs, Level 3 | Impaired Loans [Member]</t>
  </si>
  <si>
    <t>Taxi medallion [Member] | Impaired Loans [Member]</t>
  </si>
  <si>
    <t>Taxi medallion [Member] | Fair Value, Inputs, Level 3 | Impaired Loans [Member]</t>
  </si>
  <si>
    <t>Fair Value Measurements (Changes in the Fair Value of Assets and Liabilities Measured at Fair Value) (Details) - USD ($) $ in Thousands</t>
  </si>
  <si>
    <t>Fair Value Assets Measured On Recurring Basis Unobservable Input Reconciliation [Line Items]</t>
  </si>
  <si>
    <t>Fair Value, Assets Measured on Recurring Basis, Unobservable Input Reconciliation, Calculation [Roll Forward]</t>
  </si>
  <si>
    <t>Balance at beginning of period, fair value of assets</t>
  </si>
  <si>
    <t>Fair Value, Measurement with Unobservable Inputs Reconciliation, Recurring Basis, Asset, Gain (Loss) Included in Earnings</t>
  </si>
  <si>
    <t>Gains (losses) for the period included in Other comprehensive income (loss)</t>
  </si>
  <si>
    <t>Amortization</t>
  </si>
  <si>
    <t>Sales</t>
  </si>
  <si>
    <t>Settlements</t>
  </si>
  <si>
    <t>Balance at end of period, fair value of assets</t>
  </si>
  <si>
    <t>Fair Value, Measurement with Unobservable Inputs Reconciliation, Recurring Basis, Asset, Purchases</t>
  </si>
  <si>
    <t>Fair Value Measurements (Valuation Techniques and Unobservable Inputs Used in the Valuation of Financial Instruments Falling within Level 3 of the Fair Value Hierarchy) (Details) - USD ($) $ in Thousands</t>
  </si>
  <si>
    <t>Total fair value of assets</t>
  </si>
  <si>
    <t>Private label residential mortgage-backed securities and CMO's - Investment grade | Discounted cash flow | Minimum</t>
  </si>
  <si>
    <t>Fair Value Inputs, Prepayment Rate</t>
  </si>
  <si>
    <t>6.60%</t>
  </si>
  <si>
    <t>Probability rate of default</t>
  </si>
  <si>
    <t>0.13%</t>
  </si>
  <si>
    <t>Loss severity</t>
  </si>
  <si>
    <t>15.00%</t>
  </si>
  <si>
    <t>Fair Value Inputs, Discount Rate</t>
  </si>
  <si>
    <t>1.88%</t>
  </si>
  <si>
    <t>Private label residential mortgage-backed securities and CMO's - Investment grade | Discounted cash flow | Maximum [Member]</t>
  </si>
  <si>
    <t>25.60%</t>
  </si>
  <si>
    <t>4.04%</t>
  </si>
  <si>
    <t>75.00%</t>
  </si>
  <si>
    <t>7.43%</t>
  </si>
  <si>
    <t>Private label residential mortgage-backed securities and CMO's - Investment grade | Discounted cash flow | Weighted Average</t>
  </si>
  <si>
    <t>15.92%</t>
  </si>
  <si>
    <t>1.36%</t>
  </si>
  <si>
    <t>33.10%</t>
  </si>
  <si>
    <t>3.48%</t>
  </si>
  <si>
    <t>Private label residential mortgage-backed securities and CMO's - Non-investment grade | Discounted cash flow | Minimum</t>
  </si>
  <si>
    <t>1.10%</t>
  </si>
  <si>
    <t>1.35%</t>
  </si>
  <si>
    <t>Private label residential mortgage-backed securities and CMO's - Non-investment grade | Discounted cash flow | Maximum [Member]</t>
  </si>
  <si>
    <t>29.30%</t>
  </si>
  <si>
    <t>4.15%</t>
  </si>
  <si>
    <t>9.43%</t>
  </si>
  <si>
    <t>Private label residential mortgage-backed securities and CMO's - Non-investment grade | Discounted cash flow | Weighted Average</t>
  </si>
  <si>
    <t>15.35%</t>
  </si>
  <si>
    <t>1.51%</t>
  </si>
  <si>
    <t>32.96%</t>
  </si>
  <si>
    <t>5.89%</t>
  </si>
  <si>
    <t>Residential Servicing Rights [Member] | Discounted cash flow | Minimum</t>
  </si>
  <si>
    <t>2.76%</t>
  </si>
  <si>
    <t>Residential Servicing Rights [Member] | Discounted cash flow | Maximum [Member]</t>
  </si>
  <si>
    <t>29.96%</t>
  </si>
  <si>
    <t>9.58%</t>
  </si>
  <si>
    <t>Residential Servicing Rights [Member] | Discounted cash flow | Weighted Average</t>
  </si>
  <si>
    <t>12.88%</t>
  </si>
  <si>
    <t>9.51%</t>
  </si>
  <si>
    <t>Commercial Servicing Rights [Member] | Discounted cash flow | Minimum</t>
  </si>
  <si>
    <t>0.09%</t>
  </si>
  <si>
    <t>8.12%</t>
  </si>
  <si>
    <t>Commercial Servicing Rights [Member] | Discounted cash flow | Maximum [Member]</t>
  </si>
  <si>
    <t>9.99%</t>
  </si>
  <si>
    <t>14.57%</t>
  </si>
  <si>
    <t>Commercial Servicing Rights [Member] | Discounted cash flow | Weighted Average</t>
  </si>
  <si>
    <t>7.81%</t>
  </si>
  <si>
    <t>12.48%</t>
  </si>
  <si>
    <t>Fair Value, Inputs, Level 3 | Residential Servicing Rights [Member]</t>
  </si>
  <si>
    <t>Fair Value, Inputs, Level 3 | Commercial Servicing Rights [Member]</t>
  </si>
  <si>
    <t>Fair Value Measurements (Assets for which Nonrecurring Changes in Fair Value have been Recorded) (Details)</t>
  </si>
  <si>
    <t>Fair Value Inputs, Average fare per trip (Taxi Medallion)</t>
  </si>
  <si>
    <t>Fair Value Inputs, Number of trips per shift (Taxi Medallion)</t>
  </si>
  <si>
    <t>Fair Value Inputs, Days Worked per Month (Taxi Medallion)</t>
  </si>
  <si>
    <t>Fair Value Inputs, Second Shift Rental Achievement Rate (Taxi Medallion)</t>
  </si>
  <si>
    <t>54.60%</t>
  </si>
  <si>
    <t>OREO and Repossessed Assets [Member]</t>
  </si>
  <si>
    <t>OREO and Repossessed Assets [Member] | Fair Value, Inputs, Level 3</t>
  </si>
  <si>
    <t>Impaired Loans [Member] | Fair Value, Inputs, Level 3</t>
  </si>
  <si>
    <t>Taxi medallion [Member] | Impaired Loans [Member] | Fair Value, Inputs, Level 3</t>
  </si>
  <si>
    <t>Fair Value Measurements (Carrying Value and Fair Value of Financial Instruments) (Details) - USD ($) $ in Thousands</t>
  </si>
  <si>
    <t>Assets:</t>
  </si>
  <si>
    <t>Investment securities available for sale</t>
  </si>
  <si>
    <t>Loans and Leases Receivable, Net Amount</t>
  </si>
  <si>
    <t>Derivative assets</t>
  </si>
  <si>
    <t>Liabilities:</t>
  </si>
  <si>
    <t>Derivative liabilities</t>
  </si>
  <si>
    <t>Demand, savings and money market deposits</t>
  </si>
  <si>
    <t>FHLB advances</t>
  </si>
  <si>
    <t>Notes Payable, Fair Value Disclosure</t>
  </si>
  <si>
    <t>Loans and Leases Receivable, Net Reported Amount, Covered</t>
  </si>
  <si>
    <t>Carrying Value</t>
  </si>
  <si>
    <t>Commitments and Contingencies (Total Lending Related Commitments Outstanding) (Details) $ in Thousands</t>
  </si>
  <si>
    <t>Fair Value, Off-balance Sheet Risks, Disclosure Information [Line Items]</t>
  </si>
  <si>
    <t>Total lending related commitments outstanding</t>
  </si>
  <si>
    <t>Commitments to fund loans</t>
  </si>
  <si>
    <t>Commitments to purchase loans</t>
  </si>
  <si>
    <t>Unfunded commitments under lines of credit [Member]</t>
  </si>
  <si>
    <t>Commercial and standby letters of credit</t>
  </si>
  <si>
    <t>Unfunded commitment under lines of credit - cove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0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6820503</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883</v>
      </c>
      <c r="C3" s="7" t="n">
        <v>40260</v>
      </c>
    </row>
    <row r="4" spans="1:3">
      <c r="A4" s="4" t="s">
        <v>31</v>
      </c>
      <c r="B4" s="5" t="n">
        <v>3714</v>
      </c>
      <c r="C4" s="5" t="n">
        <v>35413</v>
      </c>
    </row>
    <row r="5" spans="1:3">
      <c r="A5" s="4" t="s">
        <v>32</v>
      </c>
      <c r="B5" s="5" t="n">
        <v>254004</v>
      </c>
      <c r="C5" s="5" t="n">
        <v>372640</v>
      </c>
    </row>
    <row r="6" spans="1:3">
      <c r="A6" s="4" t="s">
        <v>33</v>
      </c>
      <c r="B6" s="5" t="n">
        <v>292601</v>
      </c>
      <c r="C6" s="5" t="n">
        <v>448313</v>
      </c>
    </row>
    <row r="7" spans="1:3">
      <c r="A7" s="4" t="s">
        <v>34</v>
      </c>
      <c r="B7" s="5" t="n">
        <v>6893472</v>
      </c>
      <c r="C7" s="5" t="n">
        <v>6073584</v>
      </c>
    </row>
    <row r="8" spans="1:3">
      <c r="A8" s="4" t="s">
        <v>35</v>
      </c>
      <c r="B8" s="5" t="n">
        <v>10000</v>
      </c>
      <c r="C8" s="5" t="n">
        <v>10000</v>
      </c>
    </row>
    <row r="9" spans="1:3">
      <c r="A9" s="4" t="s">
        <v>36</v>
      </c>
      <c r="B9" s="5" t="n">
        <v>270239</v>
      </c>
      <c r="C9" s="5" t="n">
        <v>284272</v>
      </c>
    </row>
    <row r="10" spans="1:3">
      <c r="A10" s="4" t="s">
        <v>37</v>
      </c>
      <c r="B10" s="5" t="n">
        <v>31507</v>
      </c>
      <c r="C10" s="5" t="n">
        <v>41198</v>
      </c>
    </row>
    <row r="11" spans="1:3">
      <c r="A11" s="4" t="s">
        <v>38</v>
      </c>
      <c r="B11" s="5" t="n">
        <v>20610430</v>
      </c>
      <c r="C11" s="5" t="n">
        <v>19395394</v>
      </c>
    </row>
    <row r="12" spans="1:3">
      <c r="A12" s="4" t="s">
        <v>39</v>
      </c>
      <c r="B12" s="5" t="n">
        <v>-158573</v>
      </c>
      <c r="C12" s="5" t="n">
        <v>-152953</v>
      </c>
    </row>
    <row r="13" spans="1:3">
      <c r="A13" s="4" t="s">
        <v>40</v>
      </c>
      <c r="B13" s="5" t="n">
        <v>20451857</v>
      </c>
      <c r="C13" s="5" t="n">
        <v>19242441</v>
      </c>
    </row>
    <row r="14" spans="1:3">
      <c r="A14" s="4" t="s">
        <v>41</v>
      </c>
      <c r="B14" s="5" t="n">
        <v>349617</v>
      </c>
      <c r="C14" s="5" t="n">
        <v>515933</v>
      </c>
    </row>
    <row r="15" spans="1:3">
      <c r="A15" s="4" t="s">
        <v>42</v>
      </c>
      <c r="B15" s="5" t="n">
        <v>248876</v>
      </c>
      <c r="C15" s="5" t="n">
        <v>239736</v>
      </c>
    </row>
    <row r="16" spans="1:3">
      <c r="A16" s="4" t="s">
        <v>43</v>
      </c>
      <c r="B16" s="5" t="n">
        <v>588207</v>
      </c>
      <c r="C16" s="5" t="n">
        <v>539914</v>
      </c>
    </row>
    <row r="17" spans="1:3">
      <c r="A17" s="4" t="s">
        <v>44</v>
      </c>
      <c r="B17" s="5" t="n">
        <v>23910</v>
      </c>
      <c r="C17" s="5" t="n">
        <v>62940</v>
      </c>
    </row>
    <row r="18" spans="1:3">
      <c r="A18" s="4" t="s">
        <v>45</v>
      </c>
      <c r="B18" s="5" t="n">
        <v>77857</v>
      </c>
      <c r="C18" s="5" t="n">
        <v>78047</v>
      </c>
    </row>
    <row r="19" spans="1:3">
      <c r="A19" s="4" t="s">
        <v>46</v>
      </c>
      <c r="B19" s="5" t="n">
        <v>316688</v>
      </c>
      <c r="C19" s="5" t="n">
        <v>343773</v>
      </c>
    </row>
    <row r="20" spans="1:3">
      <c r="A20" s="4" t="s">
        <v>47</v>
      </c>
      <c r="B20" s="5" t="n">
        <v>29554831</v>
      </c>
      <c r="C20" s="5" t="n">
        <v>27880151</v>
      </c>
    </row>
    <row r="21" spans="1:3">
      <c r="A21" s="3" t="s">
        <v>48</v>
      </c>
    </row>
    <row r="22" spans="1:3">
      <c r="A22" s="4" t="s">
        <v>30</v>
      </c>
      <c r="B22" s="5" t="n">
        <v>3096492</v>
      </c>
      <c r="C22" s="5" t="n">
        <v>2960591</v>
      </c>
    </row>
    <row r="23" spans="1:3">
      <c r="A23" s="4" t="s">
        <v>31</v>
      </c>
      <c r="B23" s="5" t="n">
        <v>1828809</v>
      </c>
      <c r="C23" s="5" t="n">
        <v>1523064</v>
      </c>
    </row>
    <row r="24" spans="1:3">
      <c r="A24" s="4" t="s">
        <v>49</v>
      </c>
      <c r="B24" s="5" t="n">
        <v>9964242</v>
      </c>
      <c r="C24" s="5" t="n">
        <v>9251593</v>
      </c>
    </row>
    <row r="25" spans="1:3">
      <c r="A25" s="4" t="s">
        <v>50</v>
      </c>
      <c r="B25" s="5" t="n">
        <v>6333701</v>
      </c>
      <c r="C25" s="5" t="n">
        <v>5755642</v>
      </c>
    </row>
    <row r="26" spans="1:3">
      <c r="A26" s="4" t="s">
        <v>51</v>
      </c>
      <c r="B26" s="5" t="n">
        <v>21223244</v>
      </c>
      <c r="C26" s="5" t="n">
        <v>19490890</v>
      </c>
    </row>
    <row r="27" spans="1:3">
      <c r="A27" s="4" t="s">
        <v>52</v>
      </c>
      <c r="B27" s="5" t="n">
        <v>4871000</v>
      </c>
      <c r="C27" s="5" t="n">
        <v>5239348</v>
      </c>
    </row>
    <row r="28" spans="1:3">
      <c r="A28" s="4" t="s">
        <v>53</v>
      </c>
      <c r="B28" s="5" t="n">
        <v>402828</v>
      </c>
      <c r="C28" s="5" t="n">
        <v>402809</v>
      </c>
    </row>
    <row r="29" spans="1:3">
      <c r="A29" s="4" t="s">
        <v>54</v>
      </c>
      <c r="B29" s="5" t="n">
        <v>434270</v>
      </c>
      <c r="C29" s="5" t="n">
        <v>328675</v>
      </c>
    </row>
    <row r="30" spans="1:3">
      <c r="A30" s="4" t="s">
        <v>55</v>
      </c>
      <c r="B30" s="5" t="n">
        <v>26931342</v>
      </c>
      <c r="C30" s="5" t="n">
        <v>25461722</v>
      </c>
    </row>
    <row r="31" spans="1:3">
      <c r="A31" s="4" t="s">
        <v>56</v>
      </c>
      <c r="B31" s="4" t="s">
        <v>57</v>
      </c>
      <c r="C31" s="4" t="s">
        <v>57</v>
      </c>
    </row>
    <row r="32" spans="1:3">
      <c r="A32" s="3" t="s">
        <v>58</v>
      </c>
    </row>
    <row r="33" spans="1:3">
      <c r="A33" s="4" t="s">
        <v>59</v>
      </c>
      <c r="B33" s="5" t="n">
        <v>1068</v>
      </c>
      <c r="C33" s="5" t="n">
        <v>1042</v>
      </c>
    </row>
    <row r="34" spans="1:3">
      <c r="A34" s="4" t="s">
        <v>60</v>
      </c>
      <c r="B34" s="5" t="n">
        <v>1492790</v>
      </c>
      <c r="C34" s="5" t="n">
        <v>1426459</v>
      </c>
    </row>
    <row r="35" spans="1:3">
      <c r="A35" s="4" t="s">
        <v>61</v>
      </c>
      <c r="B35" s="5" t="n">
        <v>1077042</v>
      </c>
      <c r="C35" s="5" t="n">
        <v>949681</v>
      </c>
    </row>
    <row r="36" spans="1:3">
      <c r="A36" s="4" t="s">
        <v>62</v>
      </c>
      <c r="B36" s="5" t="n">
        <v>52589</v>
      </c>
      <c r="C36" s="5" t="n">
        <v>41247</v>
      </c>
    </row>
    <row r="37" spans="1:3">
      <c r="A37" s="4" t="s">
        <v>63</v>
      </c>
      <c r="B37" s="5" t="n">
        <v>2623489</v>
      </c>
      <c r="C37" s="5" t="n">
        <v>2418429</v>
      </c>
    </row>
    <row r="38" spans="1:3">
      <c r="A38" s="4" t="s">
        <v>64</v>
      </c>
      <c r="B38" s="7" t="n">
        <v>29554831</v>
      </c>
      <c r="C38" s="7" t="n">
        <v>27880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53"/>
    <col customWidth="1" max="5" min="5" width="21"/>
  </cols>
  <sheetData>
    <row r="1" spans="1:5">
      <c r="A1" s="1" t="s">
        <v>303</v>
      </c>
      <c r="B1" s="2" t="s">
        <v>304</v>
      </c>
      <c r="C1" s="2" t="s">
        <v>305</v>
      </c>
      <c r="D1" s="2" t="s">
        <v>306</v>
      </c>
      <c r="E1" s="2" t="s">
        <v>307</v>
      </c>
    </row>
    <row r="2" spans="1:5">
      <c r="A2" s="3" t="s">
        <v>308</v>
      </c>
    </row>
    <row r="3" spans="1:5">
      <c r="A3" s="4" t="s">
        <v>309</v>
      </c>
      <c r="D3" s="5" t="n">
        <v>1</v>
      </c>
    </row>
    <row r="4" spans="1:5">
      <c r="A4" s="4" t="s">
        <v>310</v>
      </c>
      <c r="C4" s="5" t="n">
        <v>90</v>
      </c>
      <c r="D4" s="5" t="n">
        <v>90</v>
      </c>
    </row>
    <row r="5" spans="1:5">
      <c r="A5" s="4" t="s">
        <v>311</v>
      </c>
      <c r="C5" s="5" t="n">
        <v>15</v>
      </c>
      <c r="D5" s="5" t="n">
        <v>15</v>
      </c>
    </row>
    <row r="6" spans="1:5">
      <c r="A6" s="4" t="s">
        <v>312</v>
      </c>
      <c r="C6" s="5" t="n">
        <v>6</v>
      </c>
      <c r="D6" s="5" t="n">
        <v>6</v>
      </c>
    </row>
    <row r="7" spans="1:5">
      <c r="A7" s="4" t="s">
        <v>313</v>
      </c>
      <c r="B7" s="5" t="n">
        <v>2</v>
      </c>
    </row>
    <row r="8" spans="1:5">
      <c r="A8" s="4" t="s">
        <v>314</v>
      </c>
      <c r="B8" s="4" t="s">
        <v>315</v>
      </c>
    </row>
    <row r="9" spans="1:5">
      <c r="A9" s="4" t="s">
        <v>316</v>
      </c>
      <c r="B9" s="7" t="n">
        <v>4000000000</v>
      </c>
    </row>
    <row r="10" spans="1:5">
      <c r="A10" s="4" t="s">
        <v>317</v>
      </c>
      <c r="B10" s="4" t="s">
        <v>318</v>
      </c>
    </row>
    <row r="11" spans="1:5">
      <c r="A11" s="4" t="s">
        <v>319</v>
      </c>
      <c r="D11" s="7" t="n">
        <v>9800000</v>
      </c>
    </row>
    <row r="12" spans="1:5">
      <c r="A12" s="4" t="s">
        <v>34</v>
      </c>
      <c r="C12" s="7" t="n">
        <v>6893472000</v>
      </c>
      <c r="D12" s="5" t="n">
        <v>6893472000</v>
      </c>
      <c r="E12" s="7" t="n">
        <v>6073584000</v>
      </c>
    </row>
    <row r="13" spans="1:5">
      <c r="A13" s="4" t="s">
        <v>320</v>
      </c>
      <c r="C13" s="5" t="n">
        <v>110304000</v>
      </c>
      <c r="D13" s="5" t="n">
        <v>110304000</v>
      </c>
      <c r="E13" s="5" t="n">
        <v>103806000</v>
      </c>
    </row>
    <row r="14" spans="1:5">
      <c r="A14" s="4" t="s">
        <v>321</v>
      </c>
    </row>
    <row r="15" spans="1:5">
      <c r="A15" s="3" t="s">
        <v>308</v>
      </c>
    </row>
    <row r="16" spans="1:5">
      <c r="A16" s="4" t="s">
        <v>322</v>
      </c>
      <c r="C16" s="7" t="n">
        <v>300000</v>
      </c>
      <c r="D16" s="7" t="n">
        <v>3200000</v>
      </c>
    </row>
    <row r="17" spans="1:5">
      <c r="A17" s="4" t="s">
        <v>323</v>
      </c>
      <c r="C17" s="7" t="n">
        <v>0</v>
      </c>
      <c r="D17" s="8" t="n">
        <v>0.02</v>
      </c>
    </row>
    <row r="18" spans="1:5">
      <c r="A18" s="4" t="s">
        <v>324</v>
      </c>
      <c r="C18" s="7" t="n">
        <v>0</v>
      </c>
      <c r="D18" s="8" t="n">
        <v>0.03</v>
      </c>
    </row>
    <row r="19" spans="1:5">
      <c r="A19" s="4" t="s">
        <v>325</v>
      </c>
    </row>
    <row r="20" spans="1:5">
      <c r="A20" s="3" t="s">
        <v>308</v>
      </c>
    </row>
    <row r="21" spans="1:5">
      <c r="A21" s="4" t="s">
        <v>34</v>
      </c>
      <c r="C21" s="7" t="n">
        <v>70716000</v>
      </c>
      <c r="D21" s="7" t="n">
        <v>70716000</v>
      </c>
      <c r="E21" s="5" t="n">
        <v>88203000</v>
      </c>
    </row>
    <row r="22" spans="1:5">
      <c r="A22" s="4" t="s">
        <v>320</v>
      </c>
      <c r="C22" s="7" t="n">
        <v>10000000</v>
      </c>
      <c r="D22" s="7" t="n">
        <v>10000000</v>
      </c>
      <c r="E22" s="7" t="n">
        <v>1202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8</v>
      </c>
    </row>
    <row r="2" spans="1:3">
      <c r="A2" s="3" t="s">
        <v>66</v>
      </c>
    </row>
    <row r="3" spans="1:3">
      <c r="A3" s="4" t="s">
        <v>67</v>
      </c>
      <c r="B3" s="7" t="n">
        <v>537976</v>
      </c>
      <c r="C3" s="7" t="n">
        <v>614042</v>
      </c>
    </row>
    <row r="4" spans="1:3">
      <c r="A4" s="3" t="s">
        <v>58</v>
      </c>
    </row>
    <row r="5" spans="1:3">
      <c r="A5" s="4" t="s">
        <v>68</v>
      </c>
      <c r="B5" s="8" t="n">
        <v>0.01</v>
      </c>
      <c r="C5" s="8" t="n">
        <v>0.01</v>
      </c>
    </row>
    <row r="6" spans="1:3">
      <c r="A6" s="4" t="s">
        <v>69</v>
      </c>
      <c r="B6" s="5" t="n">
        <v>400000000</v>
      </c>
      <c r="C6" s="5" t="n">
        <v>400000000</v>
      </c>
    </row>
    <row r="7" spans="1:3">
      <c r="A7" s="4" t="s">
        <v>70</v>
      </c>
      <c r="B7" s="5" t="n">
        <v>106821902</v>
      </c>
      <c r="C7" s="5" t="n">
        <v>104166945</v>
      </c>
    </row>
    <row r="8" spans="1:3">
      <c r="A8" s="4" t="s">
        <v>71</v>
      </c>
      <c r="B8" s="5" t="n">
        <v>106821902</v>
      </c>
      <c r="C8" s="5" t="n">
        <v>104166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3</v>
      </c>
      <c r="D1" s="2" t="s">
        <v>1</v>
      </c>
    </row>
    <row r="2" spans="1:5">
      <c r="B2" s="2" t="s">
        <v>2</v>
      </c>
      <c r="C2" s="2" t="s">
        <v>74</v>
      </c>
      <c r="D2" s="2" t="s">
        <v>2</v>
      </c>
      <c r="E2" s="2" t="s">
        <v>74</v>
      </c>
    </row>
    <row r="3" spans="1:5">
      <c r="A3" s="3" t="s">
        <v>327</v>
      </c>
    </row>
    <row r="4" spans="1:5">
      <c r="A4" s="4" t="s">
        <v>108</v>
      </c>
      <c r="B4" s="7" t="n">
        <v>67779</v>
      </c>
      <c r="C4" s="7" t="n">
        <v>50848</v>
      </c>
      <c r="D4" s="7" t="n">
        <v>196479</v>
      </c>
      <c r="E4" s="7" t="n">
        <v>162447</v>
      </c>
    </row>
    <row r="5" spans="1:5">
      <c r="A5" s="4" t="s">
        <v>328</v>
      </c>
      <c r="B5" s="5" t="n">
        <v>-2525</v>
      </c>
      <c r="C5" s="5" t="n">
        <v>-2031</v>
      </c>
      <c r="D5" s="5" t="n">
        <v>-7331</v>
      </c>
      <c r="E5" s="5" t="n">
        <v>-6522</v>
      </c>
    </row>
    <row r="6" spans="1:5">
      <c r="A6" s="4" t="s">
        <v>329</v>
      </c>
      <c r="B6" s="7" t="n">
        <v>65254</v>
      </c>
      <c r="C6" s="7" t="n">
        <v>48817</v>
      </c>
      <c r="D6" s="7" t="n">
        <v>189148</v>
      </c>
      <c r="E6" s="7" t="n">
        <v>155925</v>
      </c>
    </row>
    <row r="7" spans="1:5">
      <c r="A7" s="3" t="s">
        <v>330</v>
      </c>
    </row>
    <row r="8" spans="1:5">
      <c r="A8" s="4" t="s">
        <v>331</v>
      </c>
      <c r="B8" s="5" t="n">
        <v>106809381</v>
      </c>
      <c r="C8" s="5" t="n">
        <v>104153018</v>
      </c>
      <c r="D8" s="5" t="n">
        <v>106488396</v>
      </c>
      <c r="E8" s="5" t="n">
        <v>104077932</v>
      </c>
    </row>
    <row r="9" spans="1:5">
      <c r="A9" s="4" t="s">
        <v>332</v>
      </c>
      <c r="B9" s="5" t="n">
        <v>-1101485</v>
      </c>
      <c r="C9" s="5" t="n">
        <v>-1150268</v>
      </c>
      <c r="D9" s="5" t="n">
        <v>-1102381</v>
      </c>
      <c r="E9" s="5" t="n">
        <v>-1165509</v>
      </c>
    </row>
    <row r="10" spans="1:5">
      <c r="A10" s="4" t="s">
        <v>333</v>
      </c>
      <c r="B10" s="5" t="n">
        <v>105707896</v>
      </c>
      <c r="C10" s="5" t="n">
        <v>103002750</v>
      </c>
      <c r="D10" s="5" t="n">
        <v>105386015</v>
      </c>
      <c r="E10" s="5" t="n">
        <v>102912423</v>
      </c>
    </row>
    <row r="11" spans="1:5">
      <c r="A11" s="4" t="s">
        <v>334</v>
      </c>
      <c r="B11" s="8" t="n">
        <v>0.62</v>
      </c>
      <c r="C11" s="8" t="n">
        <v>0.47</v>
      </c>
      <c r="D11" s="8" t="n">
        <v>1.79</v>
      </c>
      <c r="E11" s="8" t="n">
        <v>1.52</v>
      </c>
    </row>
    <row r="12" spans="1:5">
      <c r="A12" s="3" t="s">
        <v>327</v>
      </c>
    </row>
    <row r="13" spans="1:5">
      <c r="A13" s="4" t="s">
        <v>329</v>
      </c>
      <c r="B13" s="7" t="n">
        <v>65254</v>
      </c>
      <c r="C13" s="7" t="n">
        <v>48817</v>
      </c>
      <c r="D13" s="7" t="n">
        <v>189148</v>
      </c>
      <c r="E13" s="7" t="n">
        <v>155925</v>
      </c>
    </row>
    <row r="14" spans="1:5">
      <c r="A14" s="4" t="s">
        <v>335</v>
      </c>
      <c r="B14" s="5" t="n">
        <v>6</v>
      </c>
      <c r="C14" s="5" t="n">
        <v>-81</v>
      </c>
      <c r="D14" s="5" t="n">
        <v>21</v>
      </c>
      <c r="E14" s="5" t="n">
        <v>-264</v>
      </c>
    </row>
    <row r="15" spans="1:5">
      <c r="A15" s="4" t="s">
        <v>336</v>
      </c>
      <c r="B15" s="7" t="n">
        <v>65260</v>
      </c>
      <c r="C15" s="7" t="n">
        <v>48736</v>
      </c>
      <c r="D15" s="7" t="n">
        <v>189169</v>
      </c>
      <c r="E15" s="7" t="n">
        <v>155661</v>
      </c>
    </row>
    <row r="16" spans="1:5">
      <c r="A16" s="3" t="s">
        <v>330</v>
      </c>
    </row>
    <row r="17" spans="1:5">
      <c r="A17" s="4" t="s">
        <v>333</v>
      </c>
      <c r="B17" s="5" t="n">
        <v>105707896</v>
      </c>
      <c r="C17" s="5" t="n">
        <v>103002750</v>
      </c>
      <c r="D17" s="5" t="n">
        <v>105386015</v>
      </c>
      <c r="E17" s="5" t="n">
        <v>102912423</v>
      </c>
    </row>
    <row r="18" spans="1:5">
      <c r="A18" s="4" t="s">
        <v>337</v>
      </c>
      <c r="B18" s="5" t="n">
        <v>365286</v>
      </c>
      <c r="C18" s="5" t="n">
        <v>558304</v>
      </c>
      <c r="D18" s="5" t="n">
        <v>479459</v>
      </c>
      <c r="E18" s="5" t="n">
        <v>699977</v>
      </c>
    </row>
    <row r="19" spans="1:5">
      <c r="A19" s="4" t="s">
        <v>338</v>
      </c>
      <c r="B19" s="5" t="n">
        <v>106073182</v>
      </c>
      <c r="C19" s="5" t="n">
        <v>103561054</v>
      </c>
      <c r="D19" s="5" t="n">
        <v>105865474</v>
      </c>
      <c r="E19" s="5" t="n">
        <v>103612400</v>
      </c>
    </row>
    <row r="20" spans="1:5">
      <c r="A20" s="4" t="s">
        <v>339</v>
      </c>
      <c r="B20" s="8" t="n">
        <v>0.62</v>
      </c>
      <c r="C20" s="8" t="n">
        <v>0.47</v>
      </c>
      <c r="D20" s="8" t="n">
        <v>1.79</v>
      </c>
      <c r="E20" s="8" t="n">
        <v>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3</v>
      </c>
      <c r="D1" s="2" t="s">
        <v>1</v>
      </c>
    </row>
    <row r="2" spans="1:5">
      <c r="B2" s="2" t="s">
        <v>2</v>
      </c>
      <c r="C2" s="2" t="s">
        <v>74</v>
      </c>
      <c r="D2" s="2" t="s">
        <v>2</v>
      </c>
      <c r="E2" s="2" t="s">
        <v>74</v>
      </c>
    </row>
    <row r="3" spans="1:5">
      <c r="A3" s="4" t="s">
        <v>341</v>
      </c>
    </row>
    <row r="4" spans="1:5">
      <c r="A4" s="3" t="s">
        <v>342</v>
      </c>
    </row>
    <row r="5" spans="1:5">
      <c r="A5" s="4" t="s">
        <v>343</v>
      </c>
      <c r="B5" s="5" t="n">
        <v>1111300</v>
      </c>
      <c r="C5" s="5" t="n">
        <v>1296848</v>
      </c>
      <c r="D5" s="5" t="n">
        <v>1111300</v>
      </c>
      <c r="E5" s="5" t="n">
        <v>1296848</v>
      </c>
    </row>
    <row r="6" spans="1:5">
      <c r="A6" s="4" t="s">
        <v>344</v>
      </c>
    </row>
    <row r="7" spans="1:5">
      <c r="A7" s="3" t="s">
        <v>342</v>
      </c>
    </row>
    <row r="8" spans="1:5">
      <c r="A8" s="4" t="s">
        <v>343</v>
      </c>
      <c r="B8" s="5" t="n">
        <v>1850279</v>
      </c>
      <c r="C8" s="5" t="n">
        <v>1851376</v>
      </c>
      <c r="D8" s="5" t="n">
        <v>1850279</v>
      </c>
      <c r="E8" s="5" t="n">
        <v>18513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345</v>
      </c>
      <c r="B1" s="2" t="s">
        <v>346</v>
      </c>
    </row>
    <row r="2" spans="1:2">
      <c r="A2" s="3" t="s">
        <v>197</v>
      </c>
    </row>
    <row r="3" spans="1:2">
      <c r="A3" s="4" t="s">
        <v>347</v>
      </c>
      <c r="B3" s="5" t="n">
        <v>3023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8</v>
      </c>
    </row>
    <row r="2" spans="1:3">
      <c r="A2" s="3" t="s">
        <v>349</v>
      </c>
    </row>
    <row r="3" spans="1:3">
      <c r="A3" s="4" t="s">
        <v>350</v>
      </c>
      <c r="B3" s="7" t="n">
        <v>6791026</v>
      </c>
      <c r="C3" s="7" t="n">
        <v>5996203</v>
      </c>
    </row>
    <row r="4" spans="1:3">
      <c r="A4" s="4" t="s">
        <v>351</v>
      </c>
      <c r="B4" s="5" t="n">
        <v>110304</v>
      </c>
      <c r="C4" s="5" t="n">
        <v>103806</v>
      </c>
    </row>
    <row r="5" spans="1:3">
      <c r="A5" s="4" t="s">
        <v>352</v>
      </c>
      <c r="B5" s="5" t="n">
        <v>-7858</v>
      </c>
      <c r="C5" s="5" t="n">
        <v>-26425</v>
      </c>
    </row>
    <row r="6" spans="1:3">
      <c r="A6" s="4" t="s">
        <v>34</v>
      </c>
      <c r="B6" s="5" t="n">
        <v>6893472</v>
      </c>
      <c r="C6" s="5" t="n">
        <v>6073584</v>
      </c>
    </row>
    <row r="7" spans="1:3">
      <c r="A7" s="4" t="s">
        <v>353</v>
      </c>
    </row>
    <row r="8" spans="1:3">
      <c r="A8" s="3" t="s">
        <v>349</v>
      </c>
    </row>
    <row r="9" spans="1:3">
      <c r="A9" s="4" t="s">
        <v>350</v>
      </c>
      <c r="B9" s="5" t="n">
        <v>24969</v>
      </c>
      <c r="C9" s="5" t="n">
        <v>4999</v>
      </c>
    </row>
    <row r="10" spans="1:3">
      <c r="A10" s="4" t="s">
        <v>351</v>
      </c>
      <c r="B10" s="5" t="n">
        <v>0</v>
      </c>
      <c r="C10" s="5" t="n">
        <v>6</v>
      </c>
    </row>
    <row r="11" spans="1:3">
      <c r="A11" s="4" t="s">
        <v>352</v>
      </c>
      <c r="B11" s="5" t="n">
        <v>-12</v>
      </c>
      <c r="C11" s="5" t="n">
        <v>0</v>
      </c>
    </row>
    <row r="12" spans="1:3">
      <c r="A12" s="4" t="s">
        <v>34</v>
      </c>
      <c r="B12" s="5" t="n">
        <v>24957</v>
      </c>
      <c r="C12" s="5" t="n">
        <v>5005</v>
      </c>
    </row>
    <row r="13" spans="1:3">
      <c r="A13" s="4" t="s">
        <v>354</v>
      </c>
    </row>
    <row r="14" spans="1:3">
      <c r="A14" s="3" t="s">
        <v>349</v>
      </c>
    </row>
    <row r="15" spans="1:3">
      <c r="A15" s="4" t="s">
        <v>350</v>
      </c>
      <c r="B15" s="5" t="n">
        <v>2332616</v>
      </c>
      <c r="C15" s="5" t="n">
        <v>1513028</v>
      </c>
    </row>
    <row r="16" spans="1:3">
      <c r="A16" s="4" t="s">
        <v>351</v>
      </c>
      <c r="B16" s="5" t="n">
        <v>16762</v>
      </c>
      <c r="C16" s="5" t="n">
        <v>15922</v>
      </c>
    </row>
    <row r="17" spans="1:3">
      <c r="A17" s="4" t="s">
        <v>352</v>
      </c>
      <c r="B17" s="5" t="n">
        <v>-691</v>
      </c>
      <c r="C17" s="5" t="n">
        <v>-1708</v>
      </c>
    </row>
    <row r="18" spans="1:3">
      <c r="A18" s="4" t="s">
        <v>34</v>
      </c>
      <c r="B18" s="5" t="n">
        <v>2348687</v>
      </c>
      <c r="C18" s="5" t="n">
        <v>1527242</v>
      </c>
    </row>
    <row r="19" spans="1:3">
      <c r="A19" s="4" t="s">
        <v>355</v>
      </c>
    </row>
    <row r="20" spans="1:3">
      <c r="A20" s="3" t="s">
        <v>349</v>
      </c>
    </row>
    <row r="21" spans="1:3">
      <c r="A21" s="4" t="s">
        <v>350</v>
      </c>
      <c r="B21" s="5" t="n">
        <v>139966</v>
      </c>
      <c r="C21" s="5" t="n">
        <v>126754</v>
      </c>
    </row>
    <row r="22" spans="1:3">
      <c r="A22" s="4" t="s">
        <v>351</v>
      </c>
      <c r="B22" s="5" t="n">
        <v>1067</v>
      </c>
      <c r="C22" s="5" t="n">
        <v>670</v>
      </c>
    </row>
    <row r="23" spans="1:3">
      <c r="A23" s="4" t="s">
        <v>352</v>
      </c>
      <c r="B23" s="5" t="n">
        <v>-1813</v>
      </c>
      <c r="C23" s="5" t="n">
        <v>-2838</v>
      </c>
    </row>
    <row r="24" spans="1:3">
      <c r="A24" s="4" t="s">
        <v>34</v>
      </c>
      <c r="B24" s="5" t="n">
        <v>139220</v>
      </c>
      <c r="C24" s="5" t="n">
        <v>124586</v>
      </c>
    </row>
    <row r="25" spans="1:3">
      <c r="A25" s="4" t="s">
        <v>356</v>
      </c>
    </row>
    <row r="26" spans="1:3">
      <c r="A26" s="3" t="s">
        <v>349</v>
      </c>
    </row>
    <row r="27" spans="1:3">
      <c r="A27" s="4" t="s">
        <v>350</v>
      </c>
      <c r="B27" s="5" t="n">
        <v>507381</v>
      </c>
      <c r="C27" s="5" t="n">
        <v>334167</v>
      </c>
    </row>
    <row r="28" spans="1:3">
      <c r="A28" s="4" t="s">
        <v>351</v>
      </c>
      <c r="B28" s="5" t="n">
        <v>20812</v>
      </c>
      <c r="C28" s="5" t="n">
        <v>42939</v>
      </c>
    </row>
    <row r="29" spans="1:3">
      <c r="A29" s="4" t="s">
        <v>352</v>
      </c>
      <c r="B29" s="5" t="n">
        <v>-335</v>
      </c>
      <c r="C29" s="5" t="n">
        <v>-2008</v>
      </c>
    </row>
    <row r="30" spans="1:3">
      <c r="A30" s="4" t="s">
        <v>34</v>
      </c>
      <c r="B30" s="5" t="n">
        <v>527858</v>
      </c>
      <c r="C30" s="5" t="n">
        <v>375098</v>
      </c>
    </row>
    <row r="31" spans="1:3">
      <c r="A31" s="4" t="s">
        <v>357</v>
      </c>
    </row>
    <row r="32" spans="1:3">
      <c r="A32" s="3" t="s">
        <v>349</v>
      </c>
    </row>
    <row r="33" spans="1:3">
      <c r="A33" s="4" t="s">
        <v>350</v>
      </c>
      <c r="B33" s="5" t="n">
        <v>1140465</v>
      </c>
      <c r="C33" s="5" t="n">
        <v>1180386</v>
      </c>
    </row>
    <row r="34" spans="1:3">
      <c r="A34" s="4" t="s">
        <v>351</v>
      </c>
      <c r="B34" s="5" t="n">
        <v>14646</v>
      </c>
      <c r="C34" s="5" t="n">
        <v>9623</v>
      </c>
    </row>
    <row r="35" spans="1:3">
      <c r="A35" s="4" t="s">
        <v>352</v>
      </c>
      <c r="B35" s="5" t="n">
        <v>-1510</v>
      </c>
      <c r="C35" s="5" t="n">
        <v>-2385</v>
      </c>
    </row>
    <row r="36" spans="1:3">
      <c r="A36" s="4" t="s">
        <v>34</v>
      </c>
      <c r="B36" s="5" t="n">
        <v>1153601</v>
      </c>
      <c r="C36" s="5" t="n">
        <v>1187624</v>
      </c>
    </row>
    <row r="37" spans="1:3">
      <c r="A37" s="4" t="s">
        <v>358</v>
      </c>
    </row>
    <row r="38" spans="1:3">
      <c r="A38" s="3" t="s">
        <v>349</v>
      </c>
    </row>
    <row r="39" spans="1:3">
      <c r="A39" s="4" t="s">
        <v>350</v>
      </c>
      <c r="B39" s="5" t="n">
        <v>566635</v>
      </c>
      <c r="C39" s="5" t="n">
        <v>858339</v>
      </c>
    </row>
    <row r="40" spans="1:3">
      <c r="A40" s="4" t="s">
        <v>351</v>
      </c>
      <c r="B40" s="5" t="n">
        <v>6425</v>
      </c>
      <c r="C40" s="5" t="n">
        <v>4748</v>
      </c>
    </row>
    <row r="41" spans="1:3">
      <c r="A41" s="4" t="s">
        <v>352</v>
      </c>
      <c r="B41" s="5" t="n">
        <v>-112</v>
      </c>
      <c r="C41" s="5" t="n">
        <v>-1836</v>
      </c>
    </row>
    <row r="42" spans="1:3">
      <c r="A42" s="4" t="s">
        <v>34</v>
      </c>
      <c r="B42" s="5" t="n">
        <v>572948</v>
      </c>
      <c r="C42" s="5" t="n">
        <v>861251</v>
      </c>
    </row>
    <row r="43" spans="1:3">
      <c r="A43" s="4" t="s">
        <v>359</v>
      </c>
    </row>
    <row r="44" spans="1:3">
      <c r="A44" s="3" t="s">
        <v>349</v>
      </c>
    </row>
    <row r="45" spans="1:3">
      <c r="A45" s="4" t="s">
        <v>350</v>
      </c>
      <c r="B45" s="5" t="n">
        <v>695414</v>
      </c>
      <c r="C45" s="5" t="n">
        <v>487678</v>
      </c>
    </row>
    <row r="46" spans="1:3">
      <c r="A46" s="4" t="s">
        <v>351</v>
      </c>
      <c r="B46" s="5" t="n">
        <v>4905</v>
      </c>
      <c r="C46" s="5" t="n">
        <v>868</v>
      </c>
    </row>
    <row r="47" spans="1:3">
      <c r="A47" s="4" t="s">
        <v>352</v>
      </c>
      <c r="B47" s="5" t="n">
        <v>0</v>
      </c>
      <c r="C47" s="5" t="n">
        <v>-1250</v>
      </c>
    </row>
    <row r="48" spans="1:3">
      <c r="A48" s="4" t="s">
        <v>34</v>
      </c>
      <c r="B48" s="5" t="n">
        <v>700319</v>
      </c>
      <c r="C48" s="5" t="n">
        <v>487296</v>
      </c>
    </row>
    <row r="49" spans="1:3">
      <c r="A49" s="4" t="s">
        <v>360</v>
      </c>
    </row>
    <row r="50" spans="1:3">
      <c r="A50" s="3" t="s">
        <v>349</v>
      </c>
    </row>
    <row r="51" spans="1:3">
      <c r="A51" s="4" t="s">
        <v>350</v>
      </c>
      <c r="B51" s="5" t="n">
        <v>80255</v>
      </c>
      <c r="C51" s="5" t="n">
        <v>187660</v>
      </c>
    </row>
    <row r="52" spans="1:3">
      <c r="A52" s="4" t="s">
        <v>351</v>
      </c>
      <c r="B52" s="5" t="n">
        <v>2382</v>
      </c>
      <c r="C52" s="5" t="n">
        <v>2002</v>
      </c>
    </row>
    <row r="53" spans="1:3">
      <c r="A53" s="4" t="s">
        <v>352</v>
      </c>
      <c r="B53" s="5" t="n">
        <v>0</v>
      </c>
      <c r="C53" s="5" t="n">
        <v>-2926</v>
      </c>
    </row>
    <row r="54" spans="1:3">
      <c r="A54" s="4" t="s">
        <v>34</v>
      </c>
      <c r="B54" s="5" t="n">
        <v>82637</v>
      </c>
      <c r="C54" s="5" t="n">
        <v>186736</v>
      </c>
    </row>
    <row r="55" spans="1:3">
      <c r="A55" s="4" t="s">
        <v>325</v>
      </c>
    </row>
    <row r="56" spans="1:3">
      <c r="A56" s="3" t="s">
        <v>349</v>
      </c>
    </row>
    <row r="57" spans="1:3">
      <c r="A57" s="4" t="s">
        <v>350</v>
      </c>
      <c r="B57" s="5" t="n">
        <v>60716</v>
      </c>
      <c r="C57" s="5" t="n">
        <v>76180</v>
      </c>
    </row>
    <row r="58" spans="1:3">
      <c r="A58" s="4" t="s">
        <v>351</v>
      </c>
      <c r="B58" s="5" t="n">
        <v>10000</v>
      </c>
      <c r="C58" s="5" t="n">
        <v>12027</v>
      </c>
    </row>
    <row r="59" spans="1:3">
      <c r="A59" s="4" t="s">
        <v>352</v>
      </c>
      <c r="B59" s="5" t="n">
        <v>0</v>
      </c>
      <c r="C59" s="5" t="n">
        <v>-4</v>
      </c>
    </row>
    <row r="60" spans="1:3">
      <c r="A60" s="4" t="s">
        <v>34</v>
      </c>
      <c r="B60" s="5" t="n">
        <v>70716</v>
      </c>
      <c r="C60" s="5" t="n">
        <v>88203</v>
      </c>
    </row>
    <row r="61" spans="1:3">
      <c r="A61" s="4" t="s">
        <v>361</v>
      </c>
    </row>
    <row r="62" spans="1:3">
      <c r="A62" s="3" t="s">
        <v>349</v>
      </c>
    </row>
    <row r="63" spans="1:3">
      <c r="A63" s="4" t="s">
        <v>350</v>
      </c>
      <c r="B63" s="5" t="n">
        <v>666013</v>
      </c>
      <c r="C63" s="5" t="n">
        <v>705884</v>
      </c>
    </row>
    <row r="64" spans="1:3">
      <c r="A64" s="4" t="s">
        <v>351</v>
      </c>
      <c r="B64" s="5" t="n">
        <v>14370</v>
      </c>
      <c r="C64" s="5" t="n">
        <v>3711</v>
      </c>
    </row>
    <row r="65" spans="1:3">
      <c r="A65" s="4" t="s">
        <v>352</v>
      </c>
      <c r="B65" s="5" t="n">
        <v>-3368</v>
      </c>
      <c r="C65" s="5" t="n">
        <v>-11049</v>
      </c>
    </row>
    <row r="66" spans="1:3">
      <c r="A66" s="4" t="s">
        <v>34</v>
      </c>
      <c r="B66" s="5" t="n">
        <v>677015</v>
      </c>
      <c r="C66" s="5" t="n">
        <v>698546</v>
      </c>
    </row>
    <row r="67" spans="1:3">
      <c r="A67" s="4" t="s">
        <v>362</v>
      </c>
    </row>
    <row r="68" spans="1:3">
      <c r="A68" s="3" t="s">
        <v>349</v>
      </c>
    </row>
    <row r="69" spans="1:3">
      <c r="A69" s="4" t="s">
        <v>350</v>
      </c>
      <c r="B69" s="5" t="n">
        <v>572540</v>
      </c>
      <c r="C69" s="5" t="n">
        <v>517129</v>
      </c>
    </row>
    <row r="70" spans="1:3">
      <c r="A70" s="4" t="s">
        <v>351</v>
      </c>
      <c r="B70" s="5" t="n">
        <v>14152</v>
      </c>
      <c r="C70" s="5" t="n">
        <v>7198</v>
      </c>
    </row>
    <row r="71" spans="1:3">
      <c r="A71" s="4" t="s">
        <v>352</v>
      </c>
      <c r="B71" s="5" t="n">
        <v>-17</v>
      </c>
      <c r="C71" s="5" t="n">
        <v>-421</v>
      </c>
    </row>
    <row r="72" spans="1:3">
      <c r="A72" s="4" t="s">
        <v>34</v>
      </c>
      <c r="B72" s="5" t="n">
        <v>586675</v>
      </c>
      <c r="C72" s="5" t="n">
        <v>523906</v>
      </c>
    </row>
    <row r="73" spans="1:3">
      <c r="A73" s="4" t="s">
        <v>363</v>
      </c>
    </row>
    <row r="74" spans="1:3">
      <c r="A74" s="3" t="s">
        <v>349</v>
      </c>
    </row>
    <row r="75" spans="1:3">
      <c r="A75" s="4" t="s">
        <v>350</v>
      </c>
      <c r="B75" s="5" t="n">
        <v>4056</v>
      </c>
      <c r="C75" s="5" t="n">
        <v>3999</v>
      </c>
    </row>
    <row r="76" spans="1:3">
      <c r="A76" s="4" t="s">
        <v>351</v>
      </c>
      <c r="B76" s="5" t="n">
        <v>4783</v>
      </c>
      <c r="C76" s="5" t="n">
        <v>4092</v>
      </c>
    </row>
    <row r="77" spans="1:3">
      <c r="A77" s="4" t="s">
        <v>352</v>
      </c>
      <c r="B77" s="5" t="n">
        <v>0</v>
      </c>
      <c r="C77" s="5" t="n">
        <v>0</v>
      </c>
    </row>
    <row r="78" spans="1:3">
      <c r="A78" s="4" t="s">
        <v>34</v>
      </c>
      <c r="B78" s="7" t="n">
        <v>8839</v>
      </c>
      <c r="C78" s="7" t="n">
        <v>80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s>
  <sheetData>
    <row r="1" spans="1:6">
      <c r="A1" s="1" t="s">
        <v>364</v>
      </c>
      <c r="B1" s="2" t="s">
        <v>73</v>
      </c>
      <c r="D1" s="2" t="s">
        <v>1</v>
      </c>
    </row>
    <row r="2" spans="1:6">
      <c r="B2" s="2" t="s">
        <v>365</v>
      </c>
      <c r="C2" s="2" t="s">
        <v>366</v>
      </c>
      <c r="D2" s="2" t="s">
        <v>365</v>
      </c>
      <c r="E2" s="2" t="s">
        <v>366</v>
      </c>
      <c r="F2" s="2" t="s">
        <v>367</v>
      </c>
    </row>
    <row r="3" spans="1:6">
      <c r="A3" s="3" t="s">
        <v>349</v>
      </c>
    </row>
    <row r="4" spans="1:6">
      <c r="A4" s="4" t="s">
        <v>368</v>
      </c>
      <c r="B4" s="5" t="n">
        <v>1</v>
      </c>
      <c r="D4" s="5" t="n">
        <v>1</v>
      </c>
      <c r="F4" s="5" t="n">
        <v>1</v>
      </c>
    </row>
    <row r="5" spans="1:6">
      <c r="A5" s="4" t="s">
        <v>369</v>
      </c>
      <c r="B5" s="7" t="n">
        <v>10000</v>
      </c>
      <c r="D5" s="7" t="n">
        <v>10000</v>
      </c>
      <c r="F5" s="7" t="n">
        <v>10000</v>
      </c>
    </row>
    <row r="6" spans="1:6">
      <c r="A6" s="4" t="s">
        <v>370</v>
      </c>
      <c r="D6" s="4" t="s">
        <v>371</v>
      </c>
    </row>
    <row r="7" spans="1:6">
      <c r="A7" s="4" t="s">
        <v>372</v>
      </c>
      <c r="D7" s="4" t="s">
        <v>373</v>
      </c>
    </row>
    <row r="8" spans="1:6">
      <c r="A8" s="4" t="s">
        <v>374</v>
      </c>
      <c r="B8" s="7" t="n">
        <v>2500000</v>
      </c>
      <c r="D8" s="7" t="n">
        <v>2500000</v>
      </c>
      <c r="F8" s="7" t="n">
        <v>1800000</v>
      </c>
    </row>
    <row r="9" spans="1:6">
      <c r="A9" s="4" t="s">
        <v>375</v>
      </c>
      <c r="B9" s="5" t="n">
        <v>0</v>
      </c>
      <c r="C9" s="5" t="n">
        <v>2</v>
      </c>
      <c r="D9" s="5" t="n">
        <v>0</v>
      </c>
      <c r="E9" s="5" t="n">
        <v>2</v>
      </c>
    </row>
    <row r="10" spans="1:6">
      <c r="A10" s="4" t="s">
        <v>376</v>
      </c>
      <c r="B10" s="5" t="n">
        <v>54</v>
      </c>
      <c r="D10" s="5" t="n">
        <v>54</v>
      </c>
    </row>
    <row r="11" spans="1:6">
      <c r="A11" s="4" t="s">
        <v>377</v>
      </c>
      <c r="B11" s="5" t="n">
        <v>20</v>
      </c>
      <c r="D11" s="5" t="n">
        <v>20</v>
      </c>
    </row>
    <row r="12" spans="1:6">
      <c r="A12" s="4" t="s">
        <v>378</v>
      </c>
      <c r="B12" s="7" t="n">
        <v>237</v>
      </c>
      <c r="D12" s="7" t="n">
        <v>237</v>
      </c>
    </row>
    <row r="13" spans="1:6">
      <c r="A13" s="4" t="s">
        <v>354</v>
      </c>
    </row>
    <row r="14" spans="1:6">
      <c r="A14" s="3" t="s">
        <v>349</v>
      </c>
    </row>
    <row r="15" spans="1:6">
      <c r="A15" s="4" t="s">
        <v>376</v>
      </c>
      <c r="B15" s="5" t="n">
        <v>8</v>
      </c>
      <c r="D15" s="5" t="n">
        <v>8</v>
      </c>
    </row>
    <row r="16" spans="1:6">
      <c r="A16" s="4" t="s">
        <v>355</v>
      </c>
    </row>
    <row r="17" spans="1:6">
      <c r="A17" s="3" t="s">
        <v>349</v>
      </c>
    </row>
    <row r="18" spans="1:6">
      <c r="A18" s="4" t="s">
        <v>376</v>
      </c>
      <c r="B18" s="5" t="n">
        <v>4</v>
      </c>
      <c r="D18" s="5" t="n">
        <v>4</v>
      </c>
    </row>
    <row r="19" spans="1:6">
      <c r="A19" s="4" t="s">
        <v>379</v>
      </c>
    </row>
    <row r="20" spans="1:6">
      <c r="A20" s="3" t="s">
        <v>349</v>
      </c>
    </row>
    <row r="21" spans="1:6">
      <c r="A21" s="4" t="s">
        <v>380</v>
      </c>
      <c r="B21" s="5" t="n">
        <v>5</v>
      </c>
      <c r="D21" s="5" t="n">
        <v>5</v>
      </c>
    </row>
    <row r="22" spans="1:6">
      <c r="A22" s="4" t="s">
        <v>381</v>
      </c>
      <c r="B22" s="5" t="n">
        <v>7</v>
      </c>
      <c r="D22" s="5" t="n">
        <v>7</v>
      </c>
    </row>
    <row r="23" spans="1:6">
      <c r="A23" s="4" t="s">
        <v>356</v>
      </c>
    </row>
    <row r="24" spans="1:6">
      <c r="A24" s="3" t="s">
        <v>349</v>
      </c>
    </row>
    <row r="25" spans="1:6">
      <c r="A25" s="4" t="s">
        <v>376</v>
      </c>
      <c r="B25" s="5" t="n">
        <v>5</v>
      </c>
      <c r="D25" s="5" t="n">
        <v>5</v>
      </c>
    </row>
    <row r="26" spans="1:6">
      <c r="A26" s="4" t="s">
        <v>357</v>
      </c>
    </row>
    <row r="27" spans="1:6">
      <c r="A27" s="3" t="s">
        <v>349</v>
      </c>
    </row>
    <row r="28" spans="1:6">
      <c r="A28" s="4" t="s">
        <v>376</v>
      </c>
      <c r="B28" s="5" t="n">
        <v>4</v>
      </c>
      <c r="D28" s="5" t="n">
        <v>4</v>
      </c>
    </row>
    <row r="29" spans="1:6">
      <c r="A29" s="4" t="s">
        <v>358</v>
      </c>
    </row>
    <row r="30" spans="1:6">
      <c r="A30" s="3" t="s">
        <v>349</v>
      </c>
    </row>
    <row r="31" spans="1:6">
      <c r="A31" s="4" t="s">
        <v>376</v>
      </c>
      <c r="B31" s="5" t="n">
        <v>2</v>
      </c>
      <c r="D31" s="5" t="n">
        <v>2</v>
      </c>
    </row>
    <row r="32" spans="1:6">
      <c r="A32" s="4" t="s">
        <v>361</v>
      </c>
    </row>
    <row r="33" spans="1:6">
      <c r="A33" s="3" t="s">
        <v>349</v>
      </c>
    </row>
    <row r="34" spans="1:6">
      <c r="A34" s="4" t="s">
        <v>376</v>
      </c>
      <c r="B34" s="5" t="n">
        <v>11</v>
      </c>
      <c r="D34" s="5" t="n">
        <v>11</v>
      </c>
    </row>
    <row r="35" spans="1:6">
      <c r="A35" s="4" t="s">
        <v>382</v>
      </c>
    </row>
    <row r="36" spans="1:6">
      <c r="A36" s="3" t="s">
        <v>349</v>
      </c>
    </row>
    <row r="37" spans="1:6">
      <c r="A37" s="4" t="s">
        <v>383</v>
      </c>
      <c r="B37" s="4" t="s">
        <v>384</v>
      </c>
      <c r="D37" s="4" t="s">
        <v>384</v>
      </c>
    </row>
    <row r="38" spans="1:6">
      <c r="A38" s="4" t="s">
        <v>385</v>
      </c>
    </row>
    <row r="39" spans="1:6">
      <c r="A39" s="3" t="s">
        <v>349</v>
      </c>
    </row>
    <row r="40" spans="1:6">
      <c r="A40" s="4" t="s">
        <v>383</v>
      </c>
      <c r="B40" s="4" t="s">
        <v>386</v>
      </c>
      <c r="D40" s="4" t="s">
        <v>386</v>
      </c>
    </row>
    <row r="41" spans="1:6">
      <c r="A41" s="4" t="s">
        <v>387</v>
      </c>
    </row>
    <row r="42" spans="1:6">
      <c r="A42" s="3" t="s">
        <v>349</v>
      </c>
    </row>
    <row r="43" spans="1:6">
      <c r="A43" s="4" t="s">
        <v>383</v>
      </c>
      <c r="B43" s="4" t="s">
        <v>386</v>
      </c>
      <c r="D43" s="4" t="s">
        <v>386</v>
      </c>
    </row>
    <row r="44" spans="1:6">
      <c r="A44" s="4" t="s">
        <v>388</v>
      </c>
    </row>
    <row r="45" spans="1:6">
      <c r="A45" s="3" t="s">
        <v>349</v>
      </c>
    </row>
    <row r="46" spans="1:6">
      <c r="A46" s="4" t="s">
        <v>383</v>
      </c>
      <c r="B46" s="4" t="s">
        <v>389</v>
      </c>
      <c r="D46" s="4" t="s">
        <v>389</v>
      </c>
    </row>
    <row r="47" spans="1:6">
      <c r="A47" s="4" t="s">
        <v>390</v>
      </c>
    </row>
    <row r="48" spans="1:6">
      <c r="A48" s="3" t="s">
        <v>349</v>
      </c>
    </row>
    <row r="49" spans="1:6">
      <c r="A49" s="4" t="s">
        <v>383</v>
      </c>
      <c r="B49" s="4" t="s">
        <v>391</v>
      </c>
      <c r="D49" s="4" t="s">
        <v>3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8</v>
      </c>
    </row>
    <row r="2" spans="1:3">
      <c r="A2" s="3" t="s">
        <v>349</v>
      </c>
    </row>
    <row r="3" spans="1:3">
      <c r="A3" s="4" t="s">
        <v>393</v>
      </c>
      <c r="B3" s="7" t="n">
        <v>684986</v>
      </c>
    </row>
    <row r="4" spans="1:3">
      <c r="A4" s="4" t="s">
        <v>394</v>
      </c>
      <c r="B4" s="5" t="n">
        <v>3363698</v>
      </c>
    </row>
    <row r="5" spans="1:3">
      <c r="A5" s="4" t="s">
        <v>395</v>
      </c>
      <c r="B5" s="5" t="n">
        <v>2252239</v>
      </c>
    </row>
    <row r="6" spans="1:3">
      <c r="A6" s="4" t="s">
        <v>396</v>
      </c>
      <c r="B6" s="5" t="n">
        <v>429387</v>
      </c>
    </row>
    <row r="7" spans="1:3">
      <c r="A7" s="4" t="s">
        <v>397</v>
      </c>
      <c r="B7" s="5" t="n">
        <v>60716</v>
      </c>
    </row>
    <row r="8" spans="1:3">
      <c r="A8" s="4" t="s">
        <v>350</v>
      </c>
      <c r="B8" s="5" t="n">
        <v>6791026</v>
      </c>
      <c r="C8" s="7" t="n">
        <v>5996203</v>
      </c>
    </row>
    <row r="9" spans="1:3">
      <c r="A9" s="4" t="s">
        <v>398</v>
      </c>
      <c r="B9" s="5" t="n">
        <v>697034</v>
      </c>
    </row>
    <row r="10" spans="1:3">
      <c r="A10" s="4" t="s">
        <v>399</v>
      </c>
      <c r="B10" s="5" t="n">
        <v>3406609</v>
      </c>
    </row>
    <row r="11" spans="1:3">
      <c r="A11" s="4" t="s">
        <v>400</v>
      </c>
      <c r="B11" s="5" t="n">
        <v>2282220</v>
      </c>
    </row>
    <row r="12" spans="1:3">
      <c r="A12" s="4" t="s">
        <v>401</v>
      </c>
      <c r="B12" s="5" t="n">
        <v>436893</v>
      </c>
    </row>
    <row r="13" spans="1:3">
      <c r="A13" s="4" t="s">
        <v>402</v>
      </c>
      <c r="B13" s="5" t="n">
        <v>70716</v>
      </c>
    </row>
    <row r="14" spans="1:3">
      <c r="A14" s="4" t="s">
        <v>403</v>
      </c>
      <c r="B14" s="7" t="n">
        <v>6893472</v>
      </c>
      <c r="C14" s="7" t="n">
        <v>60735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3</v>
      </c>
      <c r="D1" s="2" t="s">
        <v>1</v>
      </c>
    </row>
    <row r="2" spans="1:5">
      <c r="B2" s="2" t="s">
        <v>2</v>
      </c>
      <c r="C2" s="2" t="s">
        <v>74</v>
      </c>
      <c r="D2" s="2" t="s">
        <v>2</v>
      </c>
      <c r="E2" s="2" t="s">
        <v>74</v>
      </c>
    </row>
    <row r="3" spans="1:5">
      <c r="A3" s="3" t="s">
        <v>200</v>
      </c>
    </row>
    <row r="4" spans="1:5">
      <c r="A4" s="4" t="s">
        <v>147</v>
      </c>
      <c r="B4" s="7" t="n">
        <v>399430</v>
      </c>
      <c r="C4" s="7" t="n">
        <v>259571</v>
      </c>
      <c r="D4" s="7" t="n">
        <v>827353</v>
      </c>
      <c r="E4" s="7" t="n">
        <v>753756</v>
      </c>
    </row>
    <row r="5" spans="1:5">
      <c r="A5" s="4" t="s">
        <v>405</v>
      </c>
      <c r="B5" s="5" t="n">
        <v>28261</v>
      </c>
      <c r="C5" s="5" t="n">
        <v>3471</v>
      </c>
      <c r="D5" s="5" t="n">
        <v>30553</v>
      </c>
      <c r="E5" s="5" t="n">
        <v>10528</v>
      </c>
    </row>
    <row r="6" spans="1:5">
      <c r="A6" s="4" t="s">
        <v>406</v>
      </c>
      <c r="B6" s="5" t="n">
        <v>-1330</v>
      </c>
      <c r="C6" s="5" t="n">
        <v>0</v>
      </c>
      <c r="D6" s="5" t="n">
        <v>-1359</v>
      </c>
      <c r="E6" s="5" t="n">
        <v>0</v>
      </c>
    </row>
    <row r="7" spans="1:5">
      <c r="A7" s="4" t="s">
        <v>407</v>
      </c>
      <c r="B7" s="5" t="n">
        <v>26931</v>
      </c>
      <c r="C7" s="5" t="n">
        <v>3471</v>
      </c>
      <c r="D7" s="5" t="n">
        <v>29194</v>
      </c>
      <c r="E7" s="5" t="n">
        <v>10528</v>
      </c>
    </row>
    <row r="8" spans="1:5">
      <c r="A8" s="4" t="s">
        <v>408</v>
      </c>
      <c r="B8" s="5" t="n">
        <v>0</v>
      </c>
      <c r="C8" s="5" t="n">
        <v>-463</v>
      </c>
      <c r="D8" s="5" t="n">
        <v>0</v>
      </c>
      <c r="E8" s="5" t="n">
        <v>-463</v>
      </c>
    </row>
    <row r="9" spans="1:5">
      <c r="A9" s="4" t="s">
        <v>92</v>
      </c>
      <c r="B9" s="7" t="n">
        <v>26931</v>
      </c>
      <c r="C9" s="7" t="n">
        <v>3008</v>
      </c>
      <c r="D9" s="7" t="n">
        <v>29194</v>
      </c>
      <c r="E9" s="7" t="n">
        <v>100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8</v>
      </c>
    </row>
    <row r="2" spans="1:3">
      <c r="A2" s="3" t="s">
        <v>349</v>
      </c>
    </row>
    <row r="3" spans="1:3">
      <c r="A3" s="4" t="s">
        <v>410</v>
      </c>
      <c r="B3" s="7" t="n">
        <v>936926</v>
      </c>
      <c r="C3" s="7" t="n">
        <v>1383990</v>
      </c>
    </row>
    <row r="4" spans="1:3">
      <c r="A4" s="4" t="s">
        <v>411</v>
      </c>
      <c r="B4" s="5" t="n">
        <v>-7427</v>
      </c>
      <c r="C4" s="5" t="n">
        <v>-22752</v>
      </c>
    </row>
    <row r="5" spans="1:3">
      <c r="A5" s="4" t="s">
        <v>412</v>
      </c>
      <c r="B5" s="5" t="n">
        <v>47863</v>
      </c>
      <c r="C5" s="5" t="n">
        <v>515566</v>
      </c>
    </row>
    <row r="6" spans="1:3">
      <c r="A6" s="4" t="s">
        <v>413</v>
      </c>
      <c r="B6" s="5" t="n">
        <v>-431</v>
      </c>
      <c r="C6" s="5" t="n">
        <v>-3673</v>
      </c>
    </row>
    <row r="7" spans="1:3">
      <c r="A7" s="4" t="s">
        <v>246</v>
      </c>
      <c r="B7" s="5" t="n">
        <v>984789</v>
      </c>
      <c r="C7" s="5" t="n">
        <v>1899556</v>
      </c>
    </row>
    <row r="8" spans="1:3">
      <c r="A8" s="4" t="s">
        <v>352</v>
      </c>
      <c r="B8" s="5" t="n">
        <v>-7858</v>
      </c>
      <c r="C8" s="5" t="n">
        <v>-26425</v>
      </c>
    </row>
    <row r="9" spans="1:3">
      <c r="A9" s="4" t="s">
        <v>353</v>
      </c>
    </row>
    <row r="10" spans="1:3">
      <c r="A10" s="3" t="s">
        <v>349</v>
      </c>
    </row>
    <row r="11" spans="1:3">
      <c r="A11" s="4" t="s">
        <v>410</v>
      </c>
      <c r="B11" s="5" t="n">
        <v>24957</v>
      </c>
    </row>
    <row r="12" spans="1:3">
      <c r="A12" s="4" t="s">
        <v>411</v>
      </c>
      <c r="B12" s="5" t="n">
        <v>-12</v>
      </c>
    </row>
    <row r="13" spans="1:3">
      <c r="A13" s="4" t="s">
        <v>412</v>
      </c>
      <c r="B13" s="5" t="n">
        <v>0</v>
      </c>
    </row>
    <row r="14" spans="1:3">
      <c r="A14" s="4" t="s">
        <v>413</v>
      </c>
      <c r="B14" s="5" t="n">
        <v>0</v>
      </c>
    </row>
    <row r="15" spans="1:3">
      <c r="A15" s="4" t="s">
        <v>246</v>
      </c>
      <c r="B15" s="5" t="n">
        <v>24957</v>
      </c>
    </row>
    <row r="16" spans="1:3">
      <c r="A16" s="4" t="s">
        <v>352</v>
      </c>
      <c r="B16" s="5" t="n">
        <v>-12</v>
      </c>
      <c r="C16" s="5" t="n">
        <v>0</v>
      </c>
    </row>
    <row r="17" spans="1:3">
      <c r="A17" s="4" t="s">
        <v>354</v>
      </c>
    </row>
    <row r="18" spans="1:3">
      <c r="A18" s="3" t="s">
        <v>349</v>
      </c>
    </row>
    <row r="19" spans="1:3">
      <c r="A19" s="4" t="s">
        <v>410</v>
      </c>
      <c r="B19" s="5" t="n">
        <v>460806</v>
      </c>
      <c r="C19" s="5" t="n">
        <v>191463</v>
      </c>
    </row>
    <row r="20" spans="1:3">
      <c r="A20" s="4" t="s">
        <v>411</v>
      </c>
      <c r="B20" s="5" t="n">
        <v>-425</v>
      </c>
      <c r="C20" s="5" t="n">
        <v>-628</v>
      </c>
    </row>
    <row r="21" spans="1:3">
      <c r="A21" s="4" t="s">
        <v>412</v>
      </c>
      <c r="B21" s="5" t="n">
        <v>9544</v>
      </c>
      <c r="C21" s="5" t="n">
        <v>112391</v>
      </c>
    </row>
    <row r="22" spans="1:3">
      <c r="A22" s="4" t="s">
        <v>413</v>
      </c>
      <c r="B22" s="5" t="n">
        <v>-266</v>
      </c>
      <c r="C22" s="5" t="n">
        <v>-1080</v>
      </c>
    </row>
    <row r="23" spans="1:3">
      <c r="A23" s="4" t="s">
        <v>246</v>
      </c>
      <c r="B23" s="5" t="n">
        <v>470350</v>
      </c>
      <c r="C23" s="5" t="n">
        <v>303854</v>
      </c>
    </row>
    <row r="24" spans="1:3">
      <c r="A24" s="4" t="s">
        <v>352</v>
      </c>
      <c r="B24" s="5" t="n">
        <v>-691</v>
      </c>
      <c r="C24" s="5" t="n">
        <v>-1708</v>
      </c>
    </row>
    <row r="25" spans="1:3">
      <c r="A25" s="4" t="s">
        <v>355</v>
      </c>
    </row>
    <row r="26" spans="1:3">
      <c r="A26" s="3" t="s">
        <v>349</v>
      </c>
    </row>
    <row r="27" spans="1:3">
      <c r="A27" s="4" t="s">
        <v>410</v>
      </c>
      <c r="B27" s="5" t="n">
        <v>55152</v>
      </c>
      <c r="C27" s="5" t="n">
        <v>89437</v>
      </c>
    </row>
    <row r="28" spans="1:3">
      <c r="A28" s="4" t="s">
        <v>411</v>
      </c>
      <c r="B28" s="5" t="n">
        <v>-1783</v>
      </c>
      <c r="C28" s="5" t="n">
        <v>-2838</v>
      </c>
    </row>
    <row r="29" spans="1:3">
      <c r="A29" s="4" t="s">
        <v>412</v>
      </c>
      <c r="B29" s="5" t="n">
        <v>14270</v>
      </c>
      <c r="C29" s="5" t="n">
        <v>0</v>
      </c>
    </row>
    <row r="30" spans="1:3">
      <c r="A30" s="4" t="s">
        <v>413</v>
      </c>
      <c r="B30" s="5" t="n">
        <v>-30</v>
      </c>
      <c r="C30" s="5" t="n">
        <v>0</v>
      </c>
    </row>
    <row r="31" spans="1:3">
      <c r="A31" s="4" t="s">
        <v>246</v>
      </c>
      <c r="B31" s="5" t="n">
        <v>69422</v>
      </c>
      <c r="C31" s="5" t="n">
        <v>89437</v>
      </c>
    </row>
    <row r="32" spans="1:3">
      <c r="A32" s="4" t="s">
        <v>352</v>
      </c>
      <c r="B32" s="5" t="n">
        <v>-1813</v>
      </c>
      <c r="C32" s="5" t="n">
        <v>-2838</v>
      </c>
    </row>
    <row r="33" spans="1:3">
      <c r="A33" s="4" t="s">
        <v>356</v>
      </c>
    </row>
    <row r="34" spans="1:3">
      <c r="A34" s="3" t="s">
        <v>349</v>
      </c>
    </row>
    <row r="35" spans="1:3">
      <c r="A35" s="4" t="s">
        <v>410</v>
      </c>
      <c r="B35" s="5" t="n">
        <v>72557</v>
      </c>
      <c r="C35" s="5" t="n">
        <v>122142</v>
      </c>
    </row>
    <row r="36" spans="1:3">
      <c r="A36" s="4" t="s">
        <v>411</v>
      </c>
      <c r="B36" s="5" t="n">
        <v>-217</v>
      </c>
      <c r="C36" s="5" t="n">
        <v>-1680</v>
      </c>
    </row>
    <row r="37" spans="1:3">
      <c r="A37" s="4" t="s">
        <v>412</v>
      </c>
      <c r="B37" s="5" t="n">
        <v>5820</v>
      </c>
      <c r="C37" s="5" t="n">
        <v>8074</v>
      </c>
    </row>
    <row r="38" spans="1:3">
      <c r="A38" s="4" t="s">
        <v>413</v>
      </c>
      <c r="B38" s="5" t="n">
        <v>-118</v>
      </c>
      <c r="C38" s="5" t="n">
        <v>-328</v>
      </c>
    </row>
    <row r="39" spans="1:3">
      <c r="A39" s="4" t="s">
        <v>246</v>
      </c>
      <c r="B39" s="5" t="n">
        <v>78377</v>
      </c>
      <c r="C39" s="5" t="n">
        <v>130216</v>
      </c>
    </row>
    <row r="40" spans="1:3">
      <c r="A40" s="4" t="s">
        <v>352</v>
      </c>
      <c r="B40" s="5" t="n">
        <v>-335</v>
      </c>
      <c r="C40" s="5" t="n">
        <v>-2008</v>
      </c>
    </row>
    <row r="41" spans="1:3">
      <c r="A41" s="4" t="s">
        <v>357</v>
      </c>
    </row>
    <row r="42" spans="1:3">
      <c r="A42" s="3" t="s">
        <v>349</v>
      </c>
    </row>
    <row r="43" spans="1:3">
      <c r="A43" s="4" t="s">
        <v>410</v>
      </c>
      <c r="B43" s="5" t="n">
        <v>124664</v>
      </c>
      <c r="C43" s="5" t="n">
        <v>169535</v>
      </c>
    </row>
    <row r="44" spans="1:3">
      <c r="A44" s="4" t="s">
        <v>411</v>
      </c>
      <c r="B44" s="5" t="n">
        <v>-1510</v>
      </c>
      <c r="C44" s="5" t="n">
        <v>-2370</v>
      </c>
    </row>
    <row r="45" spans="1:3">
      <c r="A45" s="4" t="s">
        <v>412</v>
      </c>
      <c r="B45" s="5" t="n">
        <v>0</v>
      </c>
      <c r="C45" s="5" t="n">
        <v>24985</v>
      </c>
    </row>
    <row r="46" spans="1:3">
      <c r="A46" s="4" t="s">
        <v>413</v>
      </c>
      <c r="B46" s="5" t="n">
        <v>0</v>
      </c>
      <c r="C46" s="5" t="n">
        <v>-15</v>
      </c>
    </row>
    <row r="47" spans="1:3">
      <c r="A47" s="4" t="s">
        <v>246</v>
      </c>
      <c r="B47" s="5" t="n">
        <v>124664</v>
      </c>
      <c r="C47" s="5" t="n">
        <v>194520</v>
      </c>
    </row>
    <row r="48" spans="1:3">
      <c r="A48" s="4" t="s">
        <v>352</v>
      </c>
      <c r="B48" s="5" t="n">
        <v>-1510</v>
      </c>
      <c r="C48" s="5" t="n">
        <v>-2385</v>
      </c>
    </row>
    <row r="49" spans="1:3">
      <c r="A49" s="4" t="s">
        <v>358</v>
      </c>
    </row>
    <row r="50" spans="1:3">
      <c r="A50" s="3" t="s">
        <v>349</v>
      </c>
    </row>
    <row r="51" spans="1:3">
      <c r="A51" s="4" t="s">
        <v>410</v>
      </c>
      <c r="B51" s="5" t="n">
        <v>14708</v>
      </c>
      <c r="C51" s="5" t="n">
        <v>139867</v>
      </c>
    </row>
    <row r="52" spans="1:3">
      <c r="A52" s="4" t="s">
        <v>411</v>
      </c>
      <c r="B52" s="5" t="n">
        <v>-112</v>
      </c>
      <c r="C52" s="5" t="n">
        <v>-842</v>
      </c>
    </row>
    <row r="53" spans="1:3">
      <c r="A53" s="4" t="s">
        <v>412</v>
      </c>
      <c r="B53" s="5" t="n">
        <v>0</v>
      </c>
      <c r="C53" s="5" t="n">
        <v>176057</v>
      </c>
    </row>
    <row r="54" spans="1:3">
      <c r="A54" s="4" t="s">
        <v>413</v>
      </c>
      <c r="B54" s="5" t="n">
        <v>0</v>
      </c>
      <c r="C54" s="5" t="n">
        <v>-994</v>
      </c>
    </row>
    <row r="55" spans="1:3">
      <c r="A55" s="4" t="s">
        <v>246</v>
      </c>
      <c r="B55" s="5" t="n">
        <v>14708</v>
      </c>
      <c r="C55" s="5" t="n">
        <v>315924</v>
      </c>
    </row>
    <row r="56" spans="1:3">
      <c r="A56" s="4" t="s">
        <v>352</v>
      </c>
      <c r="B56" s="5" t="n">
        <v>-112</v>
      </c>
      <c r="C56" s="5" t="n">
        <v>-1836</v>
      </c>
    </row>
    <row r="57" spans="1:3">
      <c r="A57" s="4" t="s">
        <v>359</v>
      </c>
    </row>
    <row r="58" spans="1:3">
      <c r="A58" s="3" t="s">
        <v>349</v>
      </c>
    </row>
    <row r="59" spans="1:3">
      <c r="A59" s="4" t="s">
        <v>410</v>
      </c>
      <c r="C59" s="5" t="n">
        <v>69598</v>
      </c>
    </row>
    <row r="60" spans="1:3">
      <c r="A60" s="4" t="s">
        <v>411</v>
      </c>
      <c r="C60" s="5" t="n">
        <v>-402</v>
      </c>
    </row>
    <row r="61" spans="1:3">
      <c r="A61" s="4" t="s">
        <v>412</v>
      </c>
      <c r="C61" s="5" t="n">
        <v>173983</v>
      </c>
    </row>
    <row r="62" spans="1:3">
      <c r="A62" s="4" t="s">
        <v>413</v>
      </c>
      <c r="C62" s="5" t="n">
        <v>-848</v>
      </c>
    </row>
    <row r="63" spans="1:3">
      <c r="A63" s="4" t="s">
        <v>246</v>
      </c>
      <c r="C63" s="5" t="n">
        <v>243581</v>
      </c>
    </row>
    <row r="64" spans="1:3">
      <c r="A64" s="4" t="s">
        <v>352</v>
      </c>
      <c r="B64" s="5" t="n">
        <v>0</v>
      </c>
      <c r="C64" s="5" t="n">
        <v>-1250</v>
      </c>
    </row>
    <row r="65" spans="1:3">
      <c r="A65" s="4" t="s">
        <v>360</v>
      </c>
    </row>
    <row r="66" spans="1:3">
      <c r="A66" s="3" t="s">
        <v>349</v>
      </c>
    </row>
    <row r="67" spans="1:3">
      <c r="A67" s="4" t="s">
        <v>410</v>
      </c>
      <c r="C67" s="5" t="n">
        <v>139477</v>
      </c>
    </row>
    <row r="68" spans="1:3">
      <c r="A68" s="4" t="s">
        <v>411</v>
      </c>
      <c r="C68" s="5" t="n">
        <v>-2926</v>
      </c>
    </row>
    <row r="69" spans="1:3">
      <c r="A69" s="4" t="s">
        <v>412</v>
      </c>
      <c r="C69" s="5" t="n">
        <v>0</v>
      </c>
    </row>
    <row r="70" spans="1:3">
      <c r="A70" s="4" t="s">
        <v>413</v>
      </c>
      <c r="C70" s="5" t="n">
        <v>0</v>
      </c>
    </row>
    <row r="71" spans="1:3">
      <c r="A71" s="4" t="s">
        <v>246</v>
      </c>
      <c r="C71" s="5" t="n">
        <v>139477</v>
      </c>
    </row>
    <row r="72" spans="1:3">
      <c r="A72" s="4" t="s">
        <v>352</v>
      </c>
      <c r="B72" s="5" t="n">
        <v>0</v>
      </c>
      <c r="C72" s="5" t="n">
        <v>-2926</v>
      </c>
    </row>
    <row r="73" spans="1:3">
      <c r="A73" s="4" t="s">
        <v>325</v>
      </c>
    </row>
    <row r="74" spans="1:3">
      <c r="A74" s="3" t="s">
        <v>349</v>
      </c>
    </row>
    <row r="75" spans="1:3">
      <c r="A75" s="4" t="s">
        <v>410</v>
      </c>
      <c r="C75" s="5" t="n">
        <v>10087</v>
      </c>
    </row>
    <row r="76" spans="1:3">
      <c r="A76" s="4" t="s">
        <v>411</v>
      </c>
      <c r="C76" s="5" t="n">
        <v>-4</v>
      </c>
    </row>
    <row r="77" spans="1:3">
      <c r="A77" s="4" t="s">
        <v>412</v>
      </c>
      <c r="C77" s="5" t="n">
        <v>0</v>
      </c>
    </row>
    <row r="78" spans="1:3">
      <c r="A78" s="4" t="s">
        <v>413</v>
      </c>
      <c r="C78" s="5" t="n">
        <v>0</v>
      </c>
    </row>
    <row r="79" spans="1:3">
      <c r="A79" s="4" t="s">
        <v>246</v>
      </c>
      <c r="C79" s="5" t="n">
        <v>10087</v>
      </c>
    </row>
    <row r="80" spans="1:3">
      <c r="A80" s="4" t="s">
        <v>352</v>
      </c>
      <c r="B80" s="5" t="n">
        <v>0</v>
      </c>
      <c r="C80" s="5" t="n">
        <v>-4</v>
      </c>
    </row>
    <row r="81" spans="1:3">
      <c r="A81" s="4" t="s">
        <v>361</v>
      </c>
    </row>
    <row r="82" spans="1:3">
      <c r="A82" s="3" t="s">
        <v>349</v>
      </c>
    </row>
    <row r="83" spans="1:3">
      <c r="A83" s="4" t="s">
        <v>410</v>
      </c>
      <c r="B83" s="5" t="n">
        <v>184082</v>
      </c>
      <c r="C83" s="5" t="n">
        <v>448180</v>
      </c>
    </row>
    <row r="84" spans="1:3">
      <c r="A84" s="4" t="s">
        <v>411</v>
      </c>
      <c r="B84" s="5" t="n">
        <v>-3368</v>
      </c>
      <c r="C84" s="5" t="n">
        <v>-11049</v>
      </c>
    </row>
    <row r="85" spans="1:3">
      <c r="A85" s="4" t="s">
        <v>412</v>
      </c>
      <c r="B85" s="5" t="n">
        <v>0</v>
      </c>
      <c r="C85" s="5" t="n">
        <v>0</v>
      </c>
    </row>
    <row r="86" spans="1:3">
      <c r="A86" s="4" t="s">
        <v>413</v>
      </c>
      <c r="B86" s="5" t="n">
        <v>0</v>
      </c>
      <c r="C86" s="5" t="n">
        <v>0</v>
      </c>
    </row>
    <row r="87" spans="1:3">
      <c r="A87" s="4" t="s">
        <v>246</v>
      </c>
      <c r="B87" s="5" t="n">
        <v>184082</v>
      </c>
      <c r="C87" s="5" t="n">
        <v>448180</v>
      </c>
    </row>
    <row r="88" spans="1:3">
      <c r="A88" s="4" t="s">
        <v>352</v>
      </c>
      <c r="B88" s="5" t="n">
        <v>-3368</v>
      </c>
      <c r="C88" s="5" t="n">
        <v>-11049</v>
      </c>
    </row>
    <row r="89" spans="1:3">
      <c r="A89" s="4" t="s">
        <v>362</v>
      </c>
    </row>
    <row r="90" spans="1:3">
      <c r="A90" s="3" t="s">
        <v>349</v>
      </c>
    </row>
    <row r="91" spans="1:3">
      <c r="A91" s="4" t="s">
        <v>410</v>
      </c>
      <c r="B91" s="5" t="n">
        <v>0</v>
      </c>
      <c r="C91" s="5" t="n">
        <v>4204</v>
      </c>
    </row>
    <row r="92" spans="1:3">
      <c r="A92" s="4" t="s">
        <v>411</v>
      </c>
      <c r="B92" s="5" t="n">
        <v>0</v>
      </c>
      <c r="C92" s="5" t="n">
        <v>-13</v>
      </c>
    </row>
    <row r="93" spans="1:3">
      <c r="A93" s="4" t="s">
        <v>412</v>
      </c>
      <c r="B93" s="5" t="n">
        <v>18229</v>
      </c>
      <c r="C93" s="5" t="n">
        <v>20076</v>
      </c>
    </row>
    <row r="94" spans="1:3">
      <c r="A94" s="4" t="s">
        <v>413</v>
      </c>
      <c r="B94" s="5" t="n">
        <v>-17</v>
      </c>
      <c r="C94" s="5" t="n">
        <v>-408</v>
      </c>
    </row>
    <row r="95" spans="1:3">
      <c r="A95" s="4" t="s">
        <v>246</v>
      </c>
      <c r="B95" s="5" t="n">
        <v>18229</v>
      </c>
      <c r="C95" s="5" t="n">
        <v>24280</v>
      </c>
    </row>
    <row r="96" spans="1:3">
      <c r="A96" s="4" t="s">
        <v>352</v>
      </c>
      <c r="B96" s="7" t="n">
        <v>-17</v>
      </c>
      <c r="C96" s="7" t="n">
        <v>-4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8</v>
      </c>
    </row>
    <row r="2" spans="1:3">
      <c r="A2" s="3" t="s">
        <v>415</v>
      </c>
    </row>
    <row r="3" spans="1:3">
      <c r="A3" s="4" t="s">
        <v>416</v>
      </c>
      <c r="B3" s="7" t="n">
        <v>20028032</v>
      </c>
      <c r="C3" s="7" t="n">
        <v>18732711</v>
      </c>
    </row>
    <row r="4" spans="1:3">
      <c r="A4" s="4" t="s">
        <v>417</v>
      </c>
      <c r="B4" s="5" t="n">
        <v>20570325</v>
      </c>
      <c r="C4" s="5" t="n">
        <v>19353257</v>
      </c>
    </row>
    <row r="5" spans="1:3">
      <c r="A5" s="4" t="s">
        <v>418</v>
      </c>
      <c r="B5" s="5" t="n">
        <v>44422</v>
      </c>
      <c r="C5" s="5" t="n">
        <v>48641</v>
      </c>
    </row>
    <row r="6" spans="1:3">
      <c r="A6" s="4" t="s">
        <v>419</v>
      </c>
      <c r="B6" s="5" t="n">
        <v>40105</v>
      </c>
      <c r="C6" s="5" t="n">
        <v>42137</v>
      </c>
    </row>
    <row r="7" spans="1:3">
      <c r="A7" s="4" t="s">
        <v>420</v>
      </c>
      <c r="B7" s="5" t="n">
        <v>20072454</v>
      </c>
      <c r="C7" s="5" t="n">
        <v>18781352</v>
      </c>
    </row>
    <row r="8" spans="1:3">
      <c r="A8" s="4" t="s">
        <v>67</v>
      </c>
      <c r="B8" s="5" t="n">
        <v>537976</v>
      </c>
      <c r="C8" s="5" t="n">
        <v>614042</v>
      </c>
    </row>
    <row r="9" spans="1:3">
      <c r="A9" s="4" t="s">
        <v>421</v>
      </c>
      <c r="B9" s="5" t="n">
        <v>20610430</v>
      </c>
      <c r="C9" s="5" t="n">
        <v>19395394</v>
      </c>
    </row>
    <row r="10" spans="1:3">
      <c r="A10" s="4" t="s">
        <v>422</v>
      </c>
      <c r="B10" s="5" t="n">
        <v>-153725</v>
      </c>
      <c r="C10" s="5" t="n">
        <v>-150853</v>
      </c>
    </row>
    <row r="11" spans="1:3">
      <c r="A11" s="4" t="s">
        <v>39</v>
      </c>
      <c r="B11" s="5" t="n">
        <v>-158573</v>
      </c>
      <c r="C11" s="5" t="n">
        <v>-152953</v>
      </c>
    </row>
    <row r="12" spans="1:3">
      <c r="A12" s="4" t="s">
        <v>423</v>
      </c>
      <c r="B12" s="5" t="n">
        <v>19918729</v>
      </c>
      <c r="C12" s="5" t="n">
        <v>18630499</v>
      </c>
    </row>
    <row r="13" spans="1:3">
      <c r="A13" s="4" t="s">
        <v>40</v>
      </c>
      <c r="B13" s="7" t="n">
        <v>20451857</v>
      </c>
      <c r="C13" s="7" t="n">
        <v>19242441</v>
      </c>
    </row>
    <row r="14" spans="1:3">
      <c r="A14" s="4" t="s">
        <v>424</v>
      </c>
      <c r="B14" s="4" t="s">
        <v>425</v>
      </c>
      <c r="C14" s="4" t="s">
        <v>425</v>
      </c>
    </row>
    <row r="15" spans="1:3">
      <c r="A15" s="4" t="s">
        <v>426</v>
      </c>
    </row>
    <row r="16" spans="1:3">
      <c r="A16" s="3" t="s">
        <v>415</v>
      </c>
    </row>
    <row r="17" spans="1:3">
      <c r="A17" s="4" t="s">
        <v>416</v>
      </c>
      <c r="B17" s="7" t="n">
        <v>3958205</v>
      </c>
      <c r="C17" s="7" t="n">
        <v>3422425</v>
      </c>
    </row>
    <row r="18" spans="1:3">
      <c r="A18" s="4" t="s">
        <v>417</v>
      </c>
      <c r="B18" s="7" t="n">
        <v>4457094</v>
      </c>
      <c r="C18" s="7" t="n">
        <v>3991448</v>
      </c>
    </row>
    <row r="19" spans="1:3">
      <c r="A19" s="4" t="s">
        <v>424</v>
      </c>
      <c r="B19" s="4" t="s">
        <v>427</v>
      </c>
      <c r="C19" s="4" t="s">
        <v>428</v>
      </c>
    </row>
    <row r="20" spans="1:3">
      <c r="A20" s="4" t="s">
        <v>429</v>
      </c>
    </row>
    <row r="21" spans="1:3">
      <c r="A21" s="3" t="s">
        <v>415</v>
      </c>
    </row>
    <row r="22" spans="1:3">
      <c r="A22" s="4" t="s">
        <v>416</v>
      </c>
      <c r="B22" s="7" t="n">
        <v>1644</v>
      </c>
      <c r="C22" s="7" t="n">
        <v>1120</v>
      </c>
    </row>
    <row r="23" spans="1:3">
      <c r="A23" s="4" t="s">
        <v>417</v>
      </c>
      <c r="B23" s="7" t="n">
        <v>45048</v>
      </c>
      <c r="C23" s="7" t="n">
        <v>52643</v>
      </c>
    </row>
    <row r="24" spans="1:3">
      <c r="A24" s="4" t="s">
        <v>424</v>
      </c>
      <c r="B24" s="4" t="s">
        <v>430</v>
      </c>
      <c r="C24" s="4" t="s">
        <v>431</v>
      </c>
    </row>
    <row r="25" spans="1:3">
      <c r="A25" s="4" t="s">
        <v>432</v>
      </c>
    </row>
    <row r="26" spans="1:3">
      <c r="A26" s="3" t="s">
        <v>415</v>
      </c>
    </row>
    <row r="27" spans="1:3">
      <c r="A27" s="4" t="s">
        <v>416</v>
      </c>
      <c r="B27" s="7" t="n">
        <v>20166</v>
      </c>
      <c r="C27" s="7" t="n">
        <v>24365</v>
      </c>
    </row>
    <row r="28" spans="1:3">
      <c r="A28" s="4" t="s">
        <v>417</v>
      </c>
      <c r="B28" s="5" t="n">
        <v>20166</v>
      </c>
      <c r="C28" s="5" t="n">
        <v>24365</v>
      </c>
    </row>
    <row r="29" spans="1:3">
      <c r="A29" s="4" t="s">
        <v>420</v>
      </c>
      <c r="B29" s="7" t="n">
        <v>20124</v>
      </c>
      <c r="C29" s="7" t="n">
        <v>24306</v>
      </c>
    </row>
    <row r="30" spans="1:3">
      <c r="A30" s="4" t="s">
        <v>424</v>
      </c>
      <c r="B30" s="4" t="s">
        <v>433</v>
      </c>
      <c r="C30" s="4" t="s">
        <v>433</v>
      </c>
    </row>
    <row r="31" spans="1:3">
      <c r="A31" s="4" t="s">
        <v>434</v>
      </c>
    </row>
    <row r="32" spans="1:3">
      <c r="A32" s="3" t="s">
        <v>415</v>
      </c>
    </row>
    <row r="33" spans="1:3">
      <c r="A33" s="4" t="s">
        <v>416</v>
      </c>
      <c r="B33" s="7" t="n">
        <v>3980015</v>
      </c>
      <c r="C33" s="7" t="n">
        <v>3447910</v>
      </c>
    </row>
    <row r="34" spans="1:3">
      <c r="A34" s="4" t="s">
        <v>417</v>
      </c>
      <c r="B34" s="5" t="n">
        <v>4522308</v>
      </c>
      <c r="C34" s="5" t="n">
        <v>4068456</v>
      </c>
    </row>
    <row r="35" spans="1:3">
      <c r="A35" s="4" t="s">
        <v>67</v>
      </c>
      <c r="B35" s="7" t="n">
        <v>537976</v>
      </c>
      <c r="C35" s="7" t="n">
        <v>614042</v>
      </c>
    </row>
    <row r="36" spans="1:3">
      <c r="A36" s="4" t="s">
        <v>424</v>
      </c>
      <c r="B36" s="4" t="s">
        <v>435</v>
      </c>
      <c r="C36" s="4" t="s">
        <v>436</v>
      </c>
    </row>
    <row r="37" spans="1:3">
      <c r="A37" s="4" t="s">
        <v>437</v>
      </c>
    </row>
    <row r="38" spans="1:3">
      <c r="A38" s="3" t="s">
        <v>415</v>
      </c>
    </row>
    <row r="39" spans="1:3">
      <c r="A39" s="4" t="s">
        <v>416</v>
      </c>
      <c r="B39" s="7" t="n">
        <v>3358801</v>
      </c>
      <c r="C39" s="7" t="n">
        <v>3824973</v>
      </c>
    </row>
    <row r="40" spans="1:3">
      <c r="A40" s="4" t="s">
        <v>417</v>
      </c>
      <c r="B40" s="5" t="n">
        <v>3358801</v>
      </c>
      <c r="C40" s="5" t="n">
        <v>3824973</v>
      </c>
    </row>
    <row r="41" spans="1:3">
      <c r="A41" s="4" t="s">
        <v>420</v>
      </c>
      <c r="B41" s="7" t="n">
        <v>3362261</v>
      </c>
      <c r="C41" s="7" t="n">
        <v>3829674</v>
      </c>
    </row>
    <row r="42" spans="1:3">
      <c r="A42" s="4" t="s">
        <v>424</v>
      </c>
      <c r="B42" s="4" t="s">
        <v>438</v>
      </c>
      <c r="C42" s="4" t="s">
        <v>439</v>
      </c>
    </row>
    <row r="43" spans="1:3">
      <c r="A43" s="4" t="s">
        <v>440</v>
      </c>
    </row>
    <row r="44" spans="1:3">
      <c r="A44" s="3" t="s">
        <v>415</v>
      </c>
    </row>
    <row r="45" spans="1:3">
      <c r="A45" s="4" t="s">
        <v>416</v>
      </c>
      <c r="B45" s="7" t="n">
        <v>4183275</v>
      </c>
      <c r="C45" s="7" t="n">
        <v>3739235</v>
      </c>
    </row>
    <row r="46" spans="1:3">
      <c r="A46" s="4" t="s">
        <v>417</v>
      </c>
      <c r="B46" s="5" t="n">
        <v>4183275</v>
      </c>
      <c r="C46" s="5" t="n">
        <v>3739235</v>
      </c>
    </row>
    <row r="47" spans="1:3">
      <c r="A47" s="4" t="s">
        <v>420</v>
      </c>
      <c r="B47" s="7" t="n">
        <v>4173569</v>
      </c>
      <c r="C47" s="7" t="n">
        <v>3731808</v>
      </c>
    </row>
    <row r="48" spans="1:3">
      <c r="A48" s="4" t="s">
        <v>424</v>
      </c>
      <c r="B48" s="4" t="s">
        <v>441</v>
      </c>
      <c r="C48" s="4" t="s">
        <v>442</v>
      </c>
    </row>
    <row r="49" spans="1:3">
      <c r="A49" s="4" t="s">
        <v>443</v>
      </c>
    </row>
    <row r="50" spans="1:3">
      <c r="A50" s="3" t="s">
        <v>415</v>
      </c>
    </row>
    <row r="51" spans="1:3">
      <c r="A51" s="4" t="s">
        <v>416</v>
      </c>
      <c r="B51" s="7" t="n">
        <v>271994</v>
      </c>
      <c r="C51" s="7" t="n">
        <v>311436</v>
      </c>
    </row>
    <row r="52" spans="1:3">
      <c r="A52" s="4" t="s">
        <v>417</v>
      </c>
      <c r="B52" s="5" t="n">
        <v>271994</v>
      </c>
      <c r="C52" s="5" t="n">
        <v>311436</v>
      </c>
    </row>
    <row r="53" spans="1:3">
      <c r="A53" s="4" t="s">
        <v>420</v>
      </c>
      <c r="B53" s="7" t="n">
        <v>271456</v>
      </c>
      <c r="C53" s="7" t="n">
        <v>310913</v>
      </c>
    </row>
    <row r="54" spans="1:3">
      <c r="A54" s="4" t="s">
        <v>424</v>
      </c>
      <c r="B54" s="4" t="s">
        <v>444</v>
      </c>
      <c r="C54" s="4" t="s">
        <v>445</v>
      </c>
    </row>
    <row r="55" spans="1:3">
      <c r="A55" s="4" t="s">
        <v>446</v>
      </c>
    </row>
    <row r="56" spans="1:3">
      <c r="A56" s="3" t="s">
        <v>415</v>
      </c>
    </row>
    <row r="57" spans="1:3">
      <c r="A57" s="4" t="s">
        <v>416</v>
      </c>
      <c r="B57" s="7" t="n">
        <v>1959464</v>
      </c>
      <c r="C57" s="7" t="n">
        <v>1736858</v>
      </c>
    </row>
    <row r="58" spans="1:3">
      <c r="A58" s="4" t="s">
        <v>417</v>
      </c>
      <c r="B58" s="5" t="n">
        <v>1959464</v>
      </c>
      <c r="C58" s="5" t="n">
        <v>1736858</v>
      </c>
    </row>
    <row r="59" spans="1:3">
      <c r="A59" s="4" t="s">
        <v>420</v>
      </c>
      <c r="B59" s="7" t="n">
        <v>1956749</v>
      </c>
      <c r="C59" s="7" t="n">
        <v>1735850</v>
      </c>
    </row>
    <row r="60" spans="1:3">
      <c r="A60" s="4" t="s">
        <v>424</v>
      </c>
      <c r="B60" s="4" t="s">
        <v>447</v>
      </c>
      <c r="C60" s="4" t="s">
        <v>448</v>
      </c>
    </row>
    <row r="61" spans="1:3">
      <c r="A61" s="4" t="s">
        <v>449</v>
      </c>
    </row>
    <row r="62" spans="1:3">
      <c r="A62" s="3" t="s">
        <v>415</v>
      </c>
    </row>
    <row r="63" spans="1:3">
      <c r="A63" s="4" t="s">
        <v>416</v>
      </c>
      <c r="B63" s="7" t="n">
        <v>3900290</v>
      </c>
      <c r="C63" s="7" t="n">
        <v>3391614</v>
      </c>
    </row>
    <row r="64" spans="1:3">
      <c r="A64" s="4" t="s">
        <v>417</v>
      </c>
      <c r="B64" s="7" t="n">
        <v>3900290</v>
      </c>
      <c r="C64" s="7" t="n">
        <v>3391614</v>
      </c>
    </row>
    <row r="65" spans="1:3">
      <c r="A65" s="4" t="s">
        <v>424</v>
      </c>
      <c r="B65" s="4" t="s">
        <v>450</v>
      </c>
      <c r="C65" s="4" t="s">
        <v>451</v>
      </c>
    </row>
    <row r="66" spans="1:3">
      <c r="A66" s="4" t="s">
        <v>452</v>
      </c>
    </row>
    <row r="67" spans="1:3">
      <c r="A67" s="3" t="s">
        <v>415</v>
      </c>
    </row>
    <row r="68" spans="1:3">
      <c r="A68" s="4" t="s">
        <v>416</v>
      </c>
      <c r="B68" s="7" t="n">
        <v>2374193</v>
      </c>
      <c r="C68" s="7" t="n">
        <v>2280685</v>
      </c>
    </row>
    <row r="69" spans="1:3">
      <c r="A69" s="4" t="s">
        <v>417</v>
      </c>
      <c r="B69" s="5" t="n">
        <v>2374193</v>
      </c>
      <c r="C69" s="5" t="n">
        <v>2280685</v>
      </c>
    </row>
    <row r="70" spans="1:3">
      <c r="A70" s="4" t="s">
        <v>420</v>
      </c>
      <c r="B70" s="7" t="n">
        <v>2382725</v>
      </c>
      <c r="C70" s="7" t="n">
        <v>2290194</v>
      </c>
    </row>
    <row r="71" spans="1:3">
      <c r="A71" s="4" t="s">
        <v>424</v>
      </c>
      <c r="B71" s="4" t="s">
        <v>453</v>
      </c>
      <c r="C71" s="4" t="s">
        <v>454</v>
      </c>
    </row>
    <row r="72" spans="1:3">
      <c r="A72" s="4" t="s">
        <v>455</v>
      </c>
    </row>
    <row r="73" spans="1:3">
      <c r="A73" s="3" t="s">
        <v>415</v>
      </c>
    </row>
    <row r="74" spans="1:3">
      <c r="A74" s="4" t="s">
        <v>416</v>
      </c>
      <c r="B74" s="7" t="n">
        <v>16048017</v>
      </c>
      <c r="C74" s="7" t="n">
        <v>15284801</v>
      </c>
    </row>
    <row r="75" spans="1:3">
      <c r="A75" s="4" t="s">
        <v>417</v>
      </c>
      <c r="B75" s="5" t="n">
        <v>16048017</v>
      </c>
      <c r="C75" s="5" t="n">
        <v>15284801</v>
      </c>
    </row>
    <row r="76" spans="1:3">
      <c r="A76" s="4" t="s">
        <v>420</v>
      </c>
      <c r="B76" s="5" t="n">
        <v>16038842</v>
      </c>
      <c r="C76" s="5" t="n">
        <v>15285577</v>
      </c>
    </row>
    <row r="77" spans="1:3">
      <c r="A77" s="4" t="s">
        <v>67</v>
      </c>
      <c r="B77" s="7" t="n">
        <v>0</v>
      </c>
      <c r="C77" s="7" t="n">
        <v>0</v>
      </c>
    </row>
    <row r="78" spans="1:3">
      <c r="A78" s="4" t="s">
        <v>424</v>
      </c>
      <c r="B78" s="4" t="s">
        <v>456</v>
      </c>
      <c r="C78" s="4" t="s">
        <v>457</v>
      </c>
    </row>
    <row r="79" spans="1:3">
      <c r="A79" s="4" t="s">
        <v>458</v>
      </c>
    </row>
    <row r="80" spans="1:3">
      <c r="A80" s="3" t="s">
        <v>415</v>
      </c>
    </row>
    <row r="81" spans="1:3">
      <c r="A81" s="4" t="s">
        <v>416</v>
      </c>
      <c r="B81" s="7" t="n">
        <v>38000</v>
      </c>
      <c r="C81" s="7" t="n">
        <v>47000</v>
      </c>
    </row>
    <row r="82" spans="1:3">
      <c r="A82" s="4" t="s">
        <v>459</v>
      </c>
    </row>
    <row r="83" spans="1:3">
      <c r="A83" s="3" t="s">
        <v>415</v>
      </c>
    </row>
    <row r="84" spans="1:3">
      <c r="A84" s="4" t="s">
        <v>460</v>
      </c>
      <c r="B84" s="5" t="n">
        <v>475940</v>
      </c>
      <c r="C84" s="5" t="n">
        <v>536242</v>
      </c>
    </row>
    <row r="85" spans="1:3">
      <c r="A85" s="4" t="s">
        <v>67</v>
      </c>
      <c r="B85" s="5" t="n">
        <v>475940</v>
      </c>
      <c r="C85" s="5" t="n">
        <v>536242</v>
      </c>
    </row>
    <row r="86" spans="1:3">
      <c r="A86" s="4" t="s">
        <v>461</v>
      </c>
      <c r="B86" s="5" t="n">
        <v>-1812</v>
      </c>
      <c r="C86" s="5" t="n">
        <v>0</v>
      </c>
    </row>
    <row r="87" spans="1:3">
      <c r="A87" s="4" t="s">
        <v>462</v>
      </c>
      <c r="B87" s="5" t="n">
        <v>474128</v>
      </c>
      <c r="C87" s="5" t="n">
        <v>536242</v>
      </c>
    </row>
    <row r="88" spans="1:3">
      <c r="A88" s="4" t="s">
        <v>463</v>
      </c>
    </row>
    <row r="89" spans="1:3">
      <c r="A89" s="3" t="s">
        <v>415</v>
      </c>
    </row>
    <row r="90" spans="1:3">
      <c r="A90" s="4" t="s">
        <v>460</v>
      </c>
      <c r="B90" s="5" t="n">
        <v>470300</v>
      </c>
      <c r="C90" s="5" t="n">
        <v>532348</v>
      </c>
    </row>
    <row r="91" spans="1:3">
      <c r="A91" s="4" t="s">
        <v>464</v>
      </c>
    </row>
    <row r="92" spans="1:3">
      <c r="A92" s="3" t="s">
        <v>415</v>
      </c>
    </row>
    <row r="93" spans="1:3">
      <c r="A93" s="4" t="s">
        <v>460</v>
      </c>
      <c r="B93" s="5" t="n">
        <v>5640</v>
      </c>
      <c r="C93" s="5" t="n">
        <v>3894</v>
      </c>
    </row>
    <row r="94" spans="1:3">
      <c r="A94" s="4" t="s">
        <v>465</v>
      </c>
    </row>
    <row r="95" spans="1:3">
      <c r="A95" s="3" t="s">
        <v>415</v>
      </c>
    </row>
    <row r="96" spans="1:3">
      <c r="A96" s="4" t="s">
        <v>460</v>
      </c>
      <c r="B96" s="5" t="n">
        <v>475940</v>
      </c>
      <c r="C96" s="5" t="n">
        <v>536242</v>
      </c>
    </row>
    <row r="97" spans="1:3">
      <c r="A97" s="4" t="s">
        <v>466</v>
      </c>
    </row>
    <row r="98" spans="1:3">
      <c r="A98" s="3" t="s">
        <v>415</v>
      </c>
    </row>
    <row r="99" spans="1:3">
      <c r="A99" s="4" t="s">
        <v>460</v>
      </c>
      <c r="B99" s="5" t="n">
        <v>66353</v>
      </c>
      <c r="C99" s="5" t="n">
        <v>84304</v>
      </c>
    </row>
    <row r="100" spans="1:3">
      <c r="A100" s="4" t="s">
        <v>467</v>
      </c>
      <c r="B100" s="5" t="n">
        <v>-4317</v>
      </c>
      <c r="C100" s="5" t="n">
        <v>-6504</v>
      </c>
    </row>
    <row r="101" spans="1:3">
      <c r="A101" s="4" t="s">
        <v>67</v>
      </c>
      <c r="B101" s="5" t="n">
        <v>62036</v>
      </c>
      <c r="C101" s="5" t="n">
        <v>77800</v>
      </c>
    </row>
    <row r="102" spans="1:3">
      <c r="A102" s="4" t="s">
        <v>461</v>
      </c>
      <c r="B102" s="5" t="n">
        <v>-3036</v>
      </c>
      <c r="C102" s="5" t="n">
        <v>-2100</v>
      </c>
    </row>
    <row r="103" spans="1:3">
      <c r="A103" s="4" t="s">
        <v>462</v>
      </c>
      <c r="B103" s="5" t="n">
        <v>59000</v>
      </c>
      <c r="C103" s="5" t="n">
        <v>75700</v>
      </c>
    </row>
    <row r="104" spans="1:3">
      <c r="A104" s="4" t="s">
        <v>468</v>
      </c>
    </row>
    <row r="105" spans="1:3">
      <c r="A105" s="3" t="s">
        <v>415</v>
      </c>
    </row>
    <row r="106" spans="1:3">
      <c r="A106" s="4" t="s">
        <v>460</v>
      </c>
      <c r="B106" s="5" t="n">
        <v>28589</v>
      </c>
      <c r="C106" s="5" t="n">
        <v>36675</v>
      </c>
    </row>
    <row r="107" spans="1:3">
      <c r="A107" s="4" t="s">
        <v>469</v>
      </c>
    </row>
    <row r="108" spans="1:3">
      <c r="A108" s="3" t="s">
        <v>415</v>
      </c>
    </row>
    <row r="109" spans="1:3">
      <c r="A109" s="4" t="s">
        <v>460</v>
      </c>
      <c r="B109" s="5" t="n">
        <v>37764</v>
      </c>
      <c r="C109" s="5" t="n">
        <v>47629</v>
      </c>
    </row>
    <row r="110" spans="1:3">
      <c r="A110" s="4" t="s">
        <v>470</v>
      </c>
    </row>
    <row r="111" spans="1:3">
      <c r="A111" s="3" t="s">
        <v>415</v>
      </c>
    </row>
    <row r="112" spans="1:3">
      <c r="A112" s="4" t="s">
        <v>460</v>
      </c>
      <c r="B112" s="7" t="n">
        <v>66353</v>
      </c>
      <c r="C112" s="7" t="n">
        <v>84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71</v>
      </c>
      <c r="B1" s="2" t="s">
        <v>73</v>
      </c>
      <c r="D1" s="2" t="s">
        <v>1</v>
      </c>
    </row>
    <row r="2" spans="1:9">
      <c r="B2" s="2" t="s">
        <v>2</v>
      </c>
      <c r="C2" s="2" t="s">
        <v>74</v>
      </c>
      <c r="D2" s="2" t="s">
        <v>2</v>
      </c>
      <c r="E2" s="2" t="s">
        <v>74</v>
      </c>
      <c r="F2" s="2" t="s">
        <v>472</v>
      </c>
      <c r="G2" s="2" t="s">
        <v>28</v>
      </c>
      <c r="H2" s="2" t="s">
        <v>473</v>
      </c>
      <c r="I2" s="2" t="s">
        <v>474</v>
      </c>
    </row>
    <row r="3" spans="1:9">
      <c r="A3" s="3" t="s">
        <v>475</v>
      </c>
    </row>
    <row r="4" spans="1:9">
      <c r="A4" s="4" t="s">
        <v>476</v>
      </c>
      <c r="B4" s="7" t="n">
        <v>20028032</v>
      </c>
      <c r="D4" s="7" t="n">
        <v>20028032</v>
      </c>
      <c r="G4" s="7" t="n">
        <v>18732711</v>
      </c>
    </row>
    <row r="5" spans="1:9">
      <c r="A5" s="4" t="s">
        <v>150</v>
      </c>
      <c r="D5" s="5" t="n">
        <v>949294</v>
      </c>
      <c r="E5" s="7" t="n">
        <v>936882</v>
      </c>
    </row>
    <row r="6" spans="1:9">
      <c r="A6" s="4" t="s">
        <v>477</v>
      </c>
      <c r="B6" s="5" t="n">
        <v>10500000</v>
      </c>
      <c r="D6" s="5" t="n">
        <v>10500000</v>
      </c>
    </row>
    <row r="7" spans="1:9">
      <c r="A7" s="4" t="s">
        <v>478</v>
      </c>
      <c r="B7" s="5" t="n">
        <v>9900000</v>
      </c>
      <c r="D7" s="5" t="n">
        <v>9900000</v>
      </c>
    </row>
    <row r="8" spans="1:9">
      <c r="A8" s="4" t="s">
        <v>479</v>
      </c>
      <c r="B8" s="5" t="n">
        <v>1200000</v>
      </c>
      <c r="D8" s="5" t="n">
        <v>1200000</v>
      </c>
      <c r="G8" s="5" t="n">
        <v>1500000</v>
      </c>
    </row>
    <row r="9" spans="1:9">
      <c r="A9" s="4" t="s">
        <v>480</v>
      </c>
      <c r="B9" s="5" t="n">
        <v>158573</v>
      </c>
      <c r="C9" s="7" t="n">
        <v>154476</v>
      </c>
      <c r="D9" s="5" t="n">
        <v>158573</v>
      </c>
      <c r="E9" s="5" t="n">
        <v>154476</v>
      </c>
      <c r="F9" s="7" t="n">
        <v>155648</v>
      </c>
      <c r="G9" s="5" t="n">
        <v>152953</v>
      </c>
      <c r="H9" s="7" t="n">
        <v>135718</v>
      </c>
      <c r="I9" s="7" t="n">
        <v>125828</v>
      </c>
    </row>
    <row r="10" spans="1:9">
      <c r="A10" s="4" t="s">
        <v>481</v>
      </c>
      <c r="B10" s="5" t="n">
        <v>2900</v>
      </c>
      <c r="D10" s="5" t="n">
        <v>8300</v>
      </c>
    </row>
    <row r="11" spans="1:9">
      <c r="A11" s="4" t="s">
        <v>482</v>
      </c>
      <c r="B11" s="5" t="n">
        <v>1400</v>
      </c>
      <c r="C11" s="5" t="n">
        <v>1100</v>
      </c>
      <c r="D11" s="5" t="n">
        <v>3700</v>
      </c>
      <c r="E11" s="5" t="n">
        <v>2300</v>
      </c>
    </row>
    <row r="12" spans="1:9">
      <c r="A12" s="4" t="s">
        <v>426</v>
      </c>
    </row>
    <row r="13" spans="1:9">
      <c r="A13" s="3" t="s">
        <v>475</v>
      </c>
    </row>
    <row r="14" spans="1:9">
      <c r="A14" s="4" t="s">
        <v>476</v>
      </c>
      <c r="B14" s="5" t="n">
        <v>3958205</v>
      </c>
      <c r="D14" s="5" t="n">
        <v>3958205</v>
      </c>
      <c r="G14" s="5" t="n">
        <v>3422425</v>
      </c>
    </row>
    <row r="15" spans="1:9">
      <c r="A15" s="4" t="s">
        <v>150</v>
      </c>
      <c r="B15" s="5" t="n">
        <v>312418</v>
      </c>
      <c r="C15" s="5" t="n">
        <v>355000</v>
      </c>
      <c r="D15" s="5" t="n">
        <v>949294</v>
      </c>
      <c r="E15" s="5" t="n">
        <v>936882</v>
      </c>
    </row>
    <row r="16" spans="1:9">
      <c r="A16" s="4" t="s">
        <v>483</v>
      </c>
    </row>
    <row r="17" spans="1:9">
      <c r="A17" s="3" t="s">
        <v>475</v>
      </c>
    </row>
    <row r="18" spans="1:9">
      <c r="A18" s="4" t="s">
        <v>480</v>
      </c>
      <c r="B18" s="5" t="n">
        <v>5000</v>
      </c>
      <c r="D18" s="5" t="n">
        <v>5000</v>
      </c>
      <c r="F18" s="5" t="n">
        <v>0</v>
      </c>
      <c r="G18" s="5" t="n">
        <v>0</v>
      </c>
    </row>
    <row r="19" spans="1:9">
      <c r="A19" s="4" t="s">
        <v>446</v>
      </c>
    </row>
    <row r="20" spans="1:9">
      <c r="A20" s="3" t="s">
        <v>475</v>
      </c>
    </row>
    <row r="21" spans="1:9">
      <c r="A21" s="4" t="s">
        <v>476</v>
      </c>
      <c r="B21" s="5" t="n">
        <v>1959464</v>
      </c>
      <c r="D21" s="5" t="n">
        <v>1959464</v>
      </c>
      <c r="G21" s="5" t="n">
        <v>1736858</v>
      </c>
    </row>
    <row r="22" spans="1:9">
      <c r="A22" s="4" t="s">
        <v>452</v>
      </c>
    </row>
    <row r="23" spans="1:9">
      <c r="A23" s="3" t="s">
        <v>475</v>
      </c>
    </row>
    <row r="24" spans="1:9">
      <c r="A24" s="4" t="s">
        <v>476</v>
      </c>
      <c r="B24" s="5" t="n">
        <v>2374193</v>
      </c>
      <c r="D24" s="5" t="n">
        <v>2374193</v>
      </c>
      <c r="G24" s="5" t="n">
        <v>2280685</v>
      </c>
    </row>
    <row r="25" spans="1:9">
      <c r="A25" s="4" t="s">
        <v>484</v>
      </c>
      <c r="B25" s="5" t="n">
        <v>680000</v>
      </c>
      <c r="D25" s="5" t="n">
        <v>680000</v>
      </c>
      <c r="G25" s="5" t="n">
        <v>643000</v>
      </c>
    </row>
    <row r="26" spans="1:9">
      <c r="A26" s="4" t="s">
        <v>455</v>
      </c>
    </row>
    <row r="27" spans="1:9">
      <c r="A27" s="3" t="s">
        <v>475</v>
      </c>
    </row>
    <row r="28" spans="1:9">
      <c r="A28" s="4" t="s">
        <v>476</v>
      </c>
      <c r="B28" s="5" t="n">
        <v>16048017</v>
      </c>
      <c r="D28" s="5" t="n">
        <v>16048017</v>
      </c>
      <c r="G28" s="5" t="n">
        <v>15284801</v>
      </c>
    </row>
    <row r="29" spans="1:9">
      <c r="A29" s="4" t="s">
        <v>480</v>
      </c>
      <c r="B29" s="5" t="n">
        <v>139353</v>
      </c>
      <c r="C29" s="5" t="n">
        <v>140750</v>
      </c>
      <c r="D29" s="5" t="n">
        <v>139353</v>
      </c>
      <c r="E29" s="5" t="n">
        <v>140750</v>
      </c>
      <c r="F29" s="5" t="n">
        <v>142098</v>
      </c>
      <c r="G29" s="5" t="n">
        <v>141450</v>
      </c>
      <c r="H29" s="5" t="n">
        <v>123303</v>
      </c>
      <c r="I29" s="5" t="n">
        <v>109617</v>
      </c>
    </row>
    <row r="30" spans="1:9">
      <c r="A30" s="4" t="s">
        <v>485</v>
      </c>
      <c r="D30" s="5" t="n">
        <v>1000</v>
      </c>
    </row>
    <row r="31" spans="1:9">
      <c r="A31" s="4" t="s">
        <v>434</v>
      </c>
    </row>
    <row r="32" spans="1:9">
      <c r="A32" s="3" t="s">
        <v>475</v>
      </c>
    </row>
    <row r="33" spans="1:9">
      <c r="A33" s="4" t="s">
        <v>476</v>
      </c>
      <c r="B33" s="5" t="n">
        <v>3980015</v>
      </c>
      <c r="D33" s="5" t="n">
        <v>3980015</v>
      </c>
      <c r="G33" s="5" t="n">
        <v>3447910</v>
      </c>
    </row>
    <row r="34" spans="1:9">
      <c r="A34" s="4" t="s">
        <v>480</v>
      </c>
      <c r="B34" s="5" t="n">
        <v>14220</v>
      </c>
      <c r="C34" s="7" t="n">
        <v>13726</v>
      </c>
      <c r="D34" s="5" t="n">
        <v>14220</v>
      </c>
      <c r="E34" s="7" t="n">
        <v>13726</v>
      </c>
      <c r="F34" s="7" t="n">
        <v>13550</v>
      </c>
      <c r="G34" s="5" t="n">
        <v>11503</v>
      </c>
      <c r="H34" s="7" t="n">
        <v>12415</v>
      </c>
      <c r="I34" s="7" t="n">
        <v>16211</v>
      </c>
    </row>
    <row r="35" spans="1:9">
      <c r="A35" s="4" t="s">
        <v>486</v>
      </c>
      <c r="B35" s="5" t="n">
        <v>13000</v>
      </c>
      <c r="D35" s="5" t="n">
        <v>13000</v>
      </c>
      <c r="G35" s="5" t="n">
        <v>8000</v>
      </c>
    </row>
    <row r="36" spans="1:9">
      <c r="A36" s="4" t="s">
        <v>458</v>
      </c>
    </row>
    <row r="37" spans="1:9">
      <c r="A37" s="3" t="s">
        <v>475</v>
      </c>
    </row>
    <row r="38" spans="1:9">
      <c r="A38" s="4" t="s">
        <v>476</v>
      </c>
      <c r="B38" s="5" t="n">
        <v>38000</v>
      </c>
      <c r="D38" s="5" t="n">
        <v>38000</v>
      </c>
      <c r="G38" s="5" t="n">
        <v>47000</v>
      </c>
    </row>
    <row r="39" spans="1:9">
      <c r="A39" s="4" t="s">
        <v>487</v>
      </c>
    </row>
    <row r="40" spans="1:9">
      <c r="A40" s="3" t="s">
        <v>475</v>
      </c>
    </row>
    <row r="41" spans="1:9">
      <c r="A41" s="4" t="s">
        <v>488</v>
      </c>
      <c r="B41" s="5" t="n">
        <v>800</v>
      </c>
      <c r="D41" s="5" t="n">
        <v>800</v>
      </c>
      <c r="G41" s="5" t="n">
        <v>1600</v>
      </c>
    </row>
    <row r="42" spans="1:9">
      <c r="A42" s="4" t="s">
        <v>489</v>
      </c>
    </row>
    <row r="43" spans="1:9">
      <c r="A43" s="3" t="s">
        <v>475</v>
      </c>
    </row>
    <row r="44" spans="1:9">
      <c r="A44" s="4" t="s">
        <v>488</v>
      </c>
      <c r="B44" s="5" t="n">
        <v>18000</v>
      </c>
      <c r="D44" s="5" t="n">
        <v>18000</v>
      </c>
      <c r="G44" s="5" t="n">
        <v>15825</v>
      </c>
    </row>
    <row r="45" spans="1:9">
      <c r="A45" s="4" t="s">
        <v>115</v>
      </c>
    </row>
    <row r="46" spans="1:9">
      <c r="A46" s="3" t="s">
        <v>475</v>
      </c>
    </row>
    <row r="47" spans="1:9">
      <c r="A47" s="4" t="s">
        <v>480</v>
      </c>
      <c r="B47" s="5" t="n">
        <v>4848</v>
      </c>
      <c r="D47" s="5" t="n">
        <v>4848</v>
      </c>
      <c r="G47" s="5" t="n">
        <v>2100</v>
      </c>
    </row>
    <row r="48" spans="1:9">
      <c r="A48" s="4" t="s">
        <v>490</v>
      </c>
    </row>
    <row r="49" spans="1:9">
      <c r="A49" s="3" t="s">
        <v>475</v>
      </c>
    </row>
    <row r="50" spans="1:9">
      <c r="A50" s="4" t="s">
        <v>480</v>
      </c>
      <c r="B50" s="5" t="n">
        <v>0</v>
      </c>
      <c r="D50" s="5" t="n">
        <v>0</v>
      </c>
    </row>
    <row r="51" spans="1:9">
      <c r="A51" s="4" t="s">
        <v>491</v>
      </c>
    </row>
    <row r="52" spans="1:9">
      <c r="A52" s="3" t="s">
        <v>475</v>
      </c>
    </row>
    <row r="53" spans="1:9">
      <c r="A53" s="4" t="s">
        <v>480</v>
      </c>
      <c r="B53" s="5" t="n">
        <v>0</v>
      </c>
      <c r="D53" s="5" t="n">
        <v>0</v>
      </c>
      <c r="G53" s="5" t="n">
        <v>0</v>
      </c>
    </row>
    <row r="54" spans="1:9">
      <c r="A54" s="4" t="s">
        <v>492</v>
      </c>
    </row>
    <row r="55" spans="1:9">
      <c r="A55" s="3" t="s">
        <v>475</v>
      </c>
    </row>
    <row r="56" spans="1:9">
      <c r="A56" s="4" t="s">
        <v>480</v>
      </c>
      <c r="B56" s="5" t="n">
        <v>4848</v>
      </c>
      <c r="D56" s="5" t="n">
        <v>4848</v>
      </c>
      <c r="G56" s="5" t="n">
        <v>2100</v>
      </c>
    </row>
    <row r="57" spans="1:9">
      <c r="A57" s="4" t="s">
        <v>493</v>
      </c>
      <c r="B57" s="5" t="n">
        <v>4000</v>
      </c>
      <c r="D57" s="5" t="n">
        <v>4000</v>
      </c>
      <c r="G57" s="5" t="n">
        <v>5000</v>
      </c>
    </row>
    <row r="58" spans="1:9">
      <c r="A58" s="4" t="s">
        <v>494</v>
      </c>
    </row>
    <row r="59" spans="1:9">
      <c r="A59" s="3" t="s">
        <v>475</v>
      </c>
    </row>
    <row r="60" spans="1:9">
      <c r="A60" s="4" t="s">
        <v>480</v>
      </c>
      <c r="B60" s="5" t="n">
        <v>1812</v>
      </c>
      <c r="D60" s="5" t="n">
        <v>1812</v>
      </c>
      <c r="G60" s="5" t="n">
        <v>0</v>
      </c>
    </row>
    <row r="61" spans="1:9">
      <c r="A61" s="4" t="s">
        <v>495</v>
      </c>
    </row>
    <row r="62" spans="1:9">
      <c r="A62" s="3" t="s">
        <v>475</v>
      </c>
    </row>
    <row r="63" spans="1:9">
      <c r="A63" s="4" t="s">
        <v>480</v>
      </c>
      <c r="B63" s="5" t="n">
        <v>0</v>
      </c>
      <c r="D63" s="5" t="n">
        <v>0</v>
      </c>
      <c r="G63" s="5" t="n">
        <v>0</v>
      </c>
    </row>
    <row r="64" spans="1:9">
      <c r="A64" s="4" t="s">
        <v>496</v>
      </c>
    </row>
    <row r="65" spans="1:9">
      <c r="A65" s="3" t="s">
        <v>475</v>
      </c>
    </row>
    <row r="66" spans="1:9">
      <c r="A66" s="4" t="s">
        <v>480</v>
      </c>
      <c r="B66" s="5" t="n">
        <v>1812</v>
      </c>
      <c r="D66" s="5" t="n">
        <v>1812</v>
      </c>
      <c r="G66" s="7" t="n">
        <v>0</v>
      </c>
    </row>
    <row r="67" spans="1:9">
      <c r="A67" s="4" t="s">
        <v>497</v>
      </c>
    </row>
    <row r="68" spans="1:9">
      <c r="A68" s="3" t="s">
        <v>475</v>
      </c>
    </row>
    <row r="69" spans="1:9">
      <c r="A69" s="4" t="s">
        <v>498</v>
      </c>
      <c r="D69" s="5" t="n">
        <v>1000</v>
      </c>
    </row>
    <row r="70" spans="1:9">
      <c r="A70" s="4" t="s">
        <v>499</v>
      </c>
      <c r="B70" s="5" t="n">
        <v>1000</v>
      </c>
      <c r="D70" s="5" t="n">
        <v>1000</v>
      </c>
    </row>
    <row r="71" spans="1:9">
      <c r="A71" s="4" t="s">
        <v>500</v>
      </c>
    </row>
    <row r="72" spans="1:9">
      <c r="A72" s="3" t="s">
        <v>475</v>
      </c>
    </row>
    <row r="73" spans="1:9">
      <c r="A73" s="4" t="s">
        <v>499</v>
      </c>
      <c r="B73" s="7" t="n">
        <v>3000</v>
      </c>
      <c r="D73" s="7" t="n">
        <v>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53815</v>
      </c>
      <c r="C4" s="7" t="n">
        <v>227233</v>
      </c>
      <c r="D4" s="7" t="n">
        <v>739586</v>
      </c>
      <c r="E4" s="7" t="n">
        <v>662439</v>
      </c>
    </row>
    <row r="5" spans="1:5">
      <c r="A5" s="4" t="s">
        <v>77</v>
      </c>
      <c r="B5" s="5" t="n">
        <v>51851</v>
      </c>
      <c r="C5" s="5" t="n">
        <v>39712</v>
      </c>
      <c r="D5" s="5" t="n">
        <v>141624</v>
      </c>
      <c r="E5" s="5" t="n">
        <v>109963</v>
      </c>
    </row>
    <row r="6" spans="1:5">
      <c r="A6" s="4" t="s">
        <v>78</v>
      </c>
      <c r="B6" s="5" t="n">
        <v>3777</v>
      </c>
      <c r="C6" s="5" t="n">
        <v>3036</v>
      </c>
      <c r="D6" s="5" t="n">
        <v>10606</v>
      </c>
      <c r="E6" s="5" t="n">
        <v>8850</v>
      </c>
    </row>
    <row r="7" spans="1:5">
      <c r="A7" s="4" t="s">
        <v>79</v>
      </c>
      <c r="B7" s="5" t="n">
        <v>309443</v>
      </c>
      <c r="C7" s="5" t="n">
        <v>269981</v>
      </c>
      <c r="D7" s="5" t="n">
        <v>891816</v>
      </c>
      <c r="E7" s="5" t="n">
        <v>781252</v>
      </c>
    </row>
    <row r="8" spans="1:5">
      <c r="A8" s="3" t="s">
        <v>80</v>
      </c>
    </row>
    <row r="9" spans="1:5">
      <c r="A9" s="4" t="s">
        <v>81</v>
      </c>
      <c r="B9" s="5" t="n">
        <v>45919</v>
      </c>
      <c r="C9" s="5" t="n">
        <v>30968</v>
      </c>
      <c r="D9" s="5" t="n">
        <v>120161</v>
      </c>
      <c r="E9" s="5" t="n">
        <v>86427</v>
      </c>
    </row>
    <row r="10" spans="1:5">
      <c r="A10" s="4" t="s">
        <v>82</v>
      </c>
      <c r="B10" s="5" t="n">
        <v>22260</v>
      </c>
      <c r="C10" s="5" t="n">
        <v>17278</v>
      </c>
      <c r="D10" s="5" t="n">
        <v>60209</v>
      </c>
      <c r="E10" s="5" t="n">
        <v>51939</v>
      </c>
    </row>
    <row r="11" spans="1:5">
      <c r="A11" s="4" t="s">
        <v>83</v>
      </c>
      <c r="B11" s="5" t="n">
        <v>68179</v>
      </c>
      <c r="C11" s="5" t="n">
        <v>48246</v>
      </c>
      <c r="D11" s="5" t="n">
        <v>180370</v>
      </c>
      <c r="E11" s="5" t="n">
        <v>138366</v>
      </c>
    </row>
    <row r="12" spans="1:5">
      <c r="A12" s="4" t="s">
        <v>84</v>
      </c>
      <c r="B12" s="5" t="n">
        <v>241264</v>
      </c>
      <c r="C12" s="5" t="n">
        <v>221735</v>
      </c>
      <c r="D12" s="5" t="n">
        <v>711446</v>
      </c>
      <c r="E12" s="5" t="n">
        <v>642886</v>
      </c>
    </row>
    <row r="13" spans="1:5">
      <c r="A13" s="4" t="s">
        <v>85</v>
      </c>
      <c r="B13" s="5" t="n">
        <v>37854</v>
      </c>
      <c r="C13" s="5" t="n">
        <v>24408</v>
      </c>
      <c r="D13" s="5" t="n">
        <v>63573</v>
      </c>
      <c r="E13" s="5" t="n">
        <v>42449</v>
      </c>
    </row>
    <row r="14" spans="1:5">
      <c r="A14" s="4" t="s">
        <v>86</v>
      </c>
      <c r="B14" s="5" t="n">
        <v>203410</v>
      </c>
      <c r="C14" s="5" t="n">
        <v>197327</v>
      </c>
      <c r="D14" s="5" t="n">
        <v>647873</v>
      </c>
      <c r="E14" s="5" t="n">
        <v>600437</v>
      </c>
    </row>
    <row r="15" spans="1:5">
      <c r="A15" s="3" t="s">
        <v>87</v>
      </c>
    </row>
    <row r="16" spans="1:5">
      <c r="A16" s="4" t="s">
        <v>88</v>
      </c>
      <c r="B16" s="5" t="n">
        <v>6400</v>
      </c>
      <c r="C16" s="5" t="n">
        <v>8883</v>
      </c>
      <c r="D16" s="5" t="n">
        <v>22066</v>
      </c>
      <c r="E16" s="5" t="n">
        <v>26426</v>
      </c>
    </row>
    <row r="17" spans="1:5">
      <c r="A17" s="4" t="s">
        <v>89</v>
      </c>
      <c r="B17" s="5" t="n">
        <v>-4838</v>
      </c>
      <c r="C17" s="5" t="n">
        <v>993</v>
      </c>
      <c r="D17" s="5" t="n">
        <v>-14174</v>
      </c>
      <c r="E17" s="5" t="n">
        <v>-9410</v>
      </c>
    </row>
    <row r="18" spans="1:5">
      <c r="A18" s="4" t="s">
        <v>90</v>
      </c>
      <c r="B18" s="5" t="n">
        <v>4938</v>
      </c>
      <c r="C18" s="5" t="n">
        <v>5171</v>
      </c>
      <c r="D18" s="5" t="n">
        <v>15554</v>
      </c>
      <c r="E18" s="5" t="n">
        <v>14529</v>
      </c>
    </row>
    <row r="19" spans="1:5">
      <c r="A19" s="4" t="s">
        <v>91</v>
      </c>
      <c r="B19" s="5" t="n">
        <v>2447</v>
      </c>
      <c r="C19" s="5" t="n">
        <v>-7947</v>
      </c>
      <c r="D19" s="5" t="n">
        <v>6601</v>
      </c>
      <c r="E19" s="5" t="n">
        <v>-7360</v>
      </c>
    </row>
    <row r="20" spans="1:5">
      <c r="A20" s="4" t="s">
        <v>92</v>
      </c>
      <c r="B20" s="5" t="n">
        <v>26931</v>
      </c>
      <c r="C20" s="5" t="n">
        <v>3008</v>
      </c>
      <c r="D20" s="5" t="n">
        <v>29194</v>
      </c>
      <c r="E20" s="5" t="n">
        <v>10065</v>
      </c>
    </row>
    <row r="21" spans="1:5">
      <c r="A21" s="4" t="s">
        <v>93</v>
      </c>
      <c r="B21" s="5" t="n">
        <v>13287</v>
      </c>
      <c r="C21" s="5" t="n">
        <v>11188</v>
      </c>
      <c r="D21" s="5" t="n">
        <v>40067</v>
      </c>
      <c r="E21" s="5" t="n">
        <v>32762</v>
      </c>
    </row>
    <row r="22" spans="1:5">
      <c r="A22" s="4" t="s">
        <v>94</v>
      </c>
      <c r="B22" s="5" t="n">
        <v>4161</v>
      </c>
      <c r="C22" s="5" t="n">
        <v>3779</v>
      </c>
      <c r="D22" s="5" t="n">
        <v>12055</v>
      </c>
      <c r="E22" s="5" t="n">
        <v>10118</v>
      </c>
    </row>
    <row r="23" spans="1:5">
      <c r="A23" s="4" t="s">
        <v>95</v>
      </c>
      <c r="B23" s="5" t="n">
        <v>53326</v>
      </c>
      <c r="C23" s="5" t="n">
        <v>25075</v>
      </c>
      <c r="D23" s="5" t="n">
        <v>111363</v>
      </c>
      <c r="E23" s="5" t="n">
        <v>77130</v>
      </c>
    </row>
    <row r="24" spans="1:5">
      <c r="A24" s="3" t="s">
        <v>96</v>
      </c>
    </row>
    <row r="25" spans="1:5">
      <c r="A25" s="4" t="s">
        <v>97</v>
      </c>
      <c r="B25" s="5" t="n">
        <v>58327</v>
      </c>
      <c r="C25" s="5" t="n">
        <v>55162</v>
      </c>
      <c r="D25" s="5" t="n">
        <v>178386</v>
      </c>
      <c r="E25" s="5" t="n">
        <v>166374</v>
      </c>
    </row>
    <row r="26" spans="1:5">
      <c r="A26" s="4" t="s">
        <v>98</v>
      </c>
      <c r="B26" s="5" t="n">
        <v>18829</v>
      </c>
      <c r="C26" s="5" t="n">
        <v>18867</v>
      </c>
      <c r="D26" s="5" t="n">
        <v>56689</v>
      </c>
      <c r="E26" s="5" t="n">
        <v>57199</v>
      </c>
    </row>
    <row r="27" spans="1:5">
      <c r="A27" s="4" t="s">
        <v>99</v>
      </c>
      <c r="B27" s="5" t="n">
        <v>45225</v>
      </c>
      <c r="C27" s="5" t="n">
        <v>38957</v>
      </c>
      <c r="D27" s="5" t="n">
        <v>135351</v>
      </c>
      <c r="E27" s="5" t="n">
        <v>116711</v>
      </c>
    </row>
    <row r="28" spans="1:5">
      <c r="A28" s="4" t="s">
        <v>100</v>
      </c>
      <c r="B28" s="5" t="n">
        <v>5764</v>
      </c>
      <c r="C28" s="5" t="n">
        <v>4943</v>
      </c>
      <c r="D28" s="5" t="n">
        <v>16827</v>
      </c>
      <c r="E28" s="5" t="n">
        <v>12866</v>
      </c>
    </row>
    <row r="29" spans="1:5">
      <c r="A29" s="4" t="s">
        <v>101</v>
      </c>
      <c r="B29" s="5" t="n">
        <v>2748</v>
      </c>
      <c r="C29" s="5" t="n">
        <v>3884</v>
      </c>
      <c r="D29" s="5" t="n">
        <v>12573</v>
      </c>
      <c r="E29" s="5" t="n">
        <v>10119</v>
      </c>
    </row>
    <row r="30" spans="1:5">
      <c r="A30" s="4" t="s">
        <v>102</v>
      </c>
      <c r="B30" s="5" t="n">
        <v>3452</v>
      </c>
      <c r="C30" s="5" t="n">
        <v>3746</v>
      </c>
      <c r="D30" s="5" t="n">
        <v>10481</v>
      </c>
      <c r="E30" s="5" t="n">
        <v>10800</v>
      </c>
    </row>
    <row r="31" spans="1:5">
      <c r="A31" s="4" t="s">
        <v>103</v>
      </c>
      <c r="B31" s="5" t="n">
        <v>8905</v>
      </c>
      <c r="C31" s="5" t="n">
        <v>6855</v>
      </c>
      <c r="D31" s="5" t="n">
        <v>25655</v>
      </c>
      <c r="E31" s="5" t="n">
        <v>20004</v>
      </c>
    </row>
    <row r="32" spans="1:5">
      <c r="A32" s="4" t="s">
        <v>104</v>
      </c>
      <c r="B32" s="5" t="n">
        <v>13455</v>
      </c>
      <c r="C32" s="5" t="n">
        <v>15590</v>
      </c>
      <c r="D32" s="5" t="n">
        <v>37735</v>
      </c>
      <c r="E32" s="5" t="n">
        <v>40151</v>
      </c>
    </row>
    <row r="33" spans="1:5">
      <c r="A33" s="4" t="s">
        <v>105</v>
      </c>
      <c r="B33" s="5" t="n">
        <v>156705</v>
      </c>
      <c r="C33" s="5" t="n">
        <v>148004</v>
      </c>
      <c r="D33" s="5" t="n">
        <v>473697</v>
      </c>
      <c r="E33" s="5" t="n">
        <v>434224</v>
      </c>
    </row>
    <row r="34" spans="1:5">
      <c r="A34" s="4" t="s">
        <v>106</v>
      </c>
      <c r="B34" s="5" t="n">
        <v>100031</v>
      </c>
      <c r="C34" s="5" t="n">
        <v>74398</v>
      </c>
      <c r="D34" s="5" t="n">
        <v>285539</v>
      </c>
      <c r="E34" s="5" t="n">
        <v>243343</v>
      </c>
    </row>
    <row r="35" spans="1:5">
      <c r="A35" s="4" t="s">
        <v>107</v>
      </c>
      <c r="B35" s="5" t="n">
        <v>32252</v>
      </c>
      <c r="C35" s="5" t="n">
        <v>23550</v>
      </c>
      <c r="D35" s="5" t="n">
        <v>89060</v>
      </c>
      <c r="E35" s="5" t="n">
        <v>80896</v>
      </c>
    </row>
    <row r="36" spans="1:5">
      <c r="A36" s="4" t="s">
        <v>108</v>
      </c>
      <c r="B36" s="7" t="n">
        <v>67779</v>
      </c>
      <c r="C36" s="7" t="n">
        <v>50848</v>
      </c>
      <c r="D36" s="7" t="n">
        <v>196479</v>
      </c>
      <c r="E36" s="7" t="n">
        <v>162447</v>
      </c>
    </row>
    <row r="37" spans="1:5">
      <c r="A37" s="4" t="s">
        <v>109</v>
      </c>
      <c r="B37" s="8" t="n">
        <v>0.62</v>
      </c>
      <c r="C37" s="8" t="n">
        <v>0.47</v>
      </c>
      <c r="D37" s="8" t="n">
        <v>1.79</v>
      </c>
      <c r="E37" s="8" t="n">
        <v>1.52</v>
      </c>
    </row>
    <row r="38" spans="1:5">
      <c r="A38" s="4" t="s">
        <v>110</v>
      </c>
      <c r="B38" s="9" t="n">
        <v>0.62</v>
      </c>
      <c r="C38" s="9" t="n">
        <v>0.47</v>
      </c>
      <c r="D38" s="9" t="n">
        <v>1.79</v>
      </c>
      <c r="E38" s="9" t="n">
        <v>1.5</v>
      </c>
    </row>
    <row r="39" spans="1:5">
      <c r="A39" s="4" t="s">
        <v>111</v>
      </c>
      <c r="B39" s="8" t="n">
        <v>0.21</v>
      </c>
      <c r="C39" s="8" t="n">
        <v>0.21</v>
      </c>
      <c r="D39" s="8" t="n">
        <v>0.63</v>
      </c>
      <c r="E39" s="8"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502</v>
      </c>
    </row>
    <row r="2" spans="1:3">
      <c r="B2" s="2" t="s">
        <v>2</v>
      </c>
      <c r="C2" s="2" t="s">
        <v>28</v>
      </c>
    </row>
    <row r="3" spans="1:3">
      <c r="A3" s="3" t="s">
        <v>503</v>
      </c>
    </row>
    <row r="4" spans="1:3">
      <c r="A4" s="4" t="s">
        <v>504</v>
      </c>
      <c r="B4" s="7" t="n">
        <v>675385</v>
      </c>
      <c r="C4" s="7" t="n">
        <v>902565</v>
      </c>
    </row>
    <row r="5" spans="1:3">
      <c r="A5" s="4" t="s">
        <v>505</v>
      </c>
      <c r="B5" s="5" t="n">
        <v>72827</v>
      </c>
      <c r="C5" s="5" t="n">
        <v>76751</v>
      </c>
    </row>
    <row r="6" spans="1:3">
      <c r="A6" s="4" t="s">
        <v>506</v>
      </c>
      <c r="B6" s="5" t="n">
        <v>-226251</v>
      </c>
      <c r="C6" s="5" t="n">
        <v>-303931</v>
      </c>
    </row>
    <row r="7" spans="1:3">
      <c r="A7" s="4" t="s">
        <v>507</v>
      </c>
      <c r="B7" s="7" t="n">
        <v>521961</v>
      </c>
      <c r="C7" s="7" t="n">
        <v>675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3</v>
      </c>
      <c r="D1" s="2" t="s">
        <v>1</v>
      </c>
    </row>
    <row r="2" spans="1:5">
      <c r="B2" s="2" t="s">
        <v>2</v>
      </c>
      <c r="C2" s="2" t="s">
        <v>74</v>
      </c>
      <c r="D2" s="2" t="s">
        <v>2</v>
      </c>
      <c r="E2" s="2" t="s">
        <v>74</v>
      </c>
    </row>
    <row r="3" spans="1:5">
      <c r="A3" s="3" t="s">
        <v>415</v>
      </c>
    </row>
    <row r="4" spans="1:5">
      <c r="A4" s="4" t="s">
        <v>114</v>
      </c>
      <c r="B4" s="7" t="n">
        <v>2447</v>
      </c>
      <c r="C4" s="7" t="n">
        <v>-7947</v>
      </c>
      <c r="D4" s="7" t="n">
        <v>6601</v>
      </c>
      <c r="E4" s="7" t="n">
        <v>-7360</v>
      </c>
    </row>
    <row r="5" spans="1:5">
      <c r="A5" s="4" t="s">
        <v>509</v>
      </c>
      <c r="C5" s="5" t="n">
        <v>8026</v>
      </c>
      <c r="D5" s="5" t="n">
        <v>1266</v>
      </c>
      <c r="E5" s="5" t="n">
        <v>11958</v>
      </c>
    </row>
    <row r="6" spans="1:5">
      <c r="A6" s="4" t="s">
        <v>492</v>
      </c>
    </row>
    <row r="7" spans="1:5">
      <c r="A7" s="3" t="s">
        <v>415</v>
      </c>
    </row>
    <row r="8" spans="1:5">
      <c r="A8" s="4" t="s">
        <v>510</v>
      </c>
      <c r="C8" s="5" t="n">
        <v>61406</v>
      </c>
      <c r="D8" s="5" t="n">
        <v>123737</v>
      </c>
      <c r="E8" s="5" t="n">
        <v>176958</v>
      </c>
    </row>
    <row r="9" spans="1:5">
      <c r="A9" s="4" t="s">
        <v>511</v>
      </c>
      <c r="C9" s="5" t="n">
        <v>37047</v>
      </c>
      <c r="D9" s="5" t="n">
        <v>98404</v>
      </c>
      <c r="E9" s="5" t="n">
        <v>120537</v>
      </c>
    </row>
    <row r="10" spans="1:5">
      <c r="A10" s="4" t="s">
        <v>512</v>
      </c>
      <c r="C10" s="5" t="n">
        <v>47080</v>
      </c>
      <c r="D10" s="5" t="n">
        <v>99986</v>
      </c>
      <c r="E10" s="5" t="n">
        <v>135432</v>
      </c>
    </row>
    <row r="11" spans="1:5">
      <c r="A11" s="4" t="s">
        <v>114</v>
      </c>
      <c r="C11" s="7" t="n">
        <v>-10033</v>
      </c>
      <c r="D11" s="7" t="n">
        <v>-1582</v>
      </c>
      <c r="E11" s="7" t="n">
        <v>-148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13</v>
      </c>
      <c r="B1" s="2" t="s">
        <v>73</v>
      </c>
      <c r="D1" s="2" t="s">
        <v>1</v>
      </c>
    </row>
    <row r="2" spans="1:9">
      <c r="B2" s="2" t="s">
        <v>2</v>
      </c>
      <c r="C2" s="2" t="s">
        <v>74</v>
      </c>
      <c r="D2" s="2" t="s">
        <v>2</v>
      </c>
      <c r="E2" s="2" t="s">
        <v>74</v>
      </c>
      <c r="F2" s="2" t="s">
        <v>472</v>
      </c>
      <c r="G2" s="2" t="s">
        <v>28</v>
      </c>
      <c r="H2" s="2" t="s">
        <v>473</v>
      </c>
      <c r="I2" s="2" t="s">
        <v>474</v>
      </c>
    </row>
    <row r="3" spans="1:9">
      <c r="A3" s="3" t="s">
        <v>514</v>
      </c>
    </row>
    <row r="4" spans="1:9">
      <c r="A4" s="4" t="s">
        <v>67</v>
      </c>
      <c r="B4" s="7" t="n">
        <v>537976</v>
      </c>
      <c r="D4" s="7" t="n">
        <v>537976</v>
      </c>
      <c r="G4" s="7" t="n">
        <v>614042</v>
      </c>
    </row>
    <row r="5" spans="1:9">
      <c r="A5" s="4" t="s">
        <v>16</v>
      </c>
      <c r="D5" s="5" t="n">
        <v>2017</v>
      </c>
    </row>
    <row r="6" spans="1:9">
      <c r="A6" s="3" t="s">
        <v>515</v>
      </c>
    </row>
    <row r="7" spans="1:9">
      <c r="A7" s="4" t="s">
        <v>516</v>
      </c>
      <c r="B7" s="5" t="n">
        <v>37854</v>
      </c>
      <c r="C7" s="7" t="n">
        <v>24408</v>
      </c>
      <c r="D7" s="7" t="n">
        <v>63573</v>
      </c>
      <c r="E7" s="7" t="n">
        <v>42449</v>
      </c>
    </row>
    <row r="8" spans="1:9">
      <c r="A8" s="4" t="s">
        <v>517</v>
      </c>
      <c r="B8" s="5" t="n">
        <v>-36028</v>
      </c>
      <c r="C8" s="5" t="n">
        <v>-6862</v>
      </c>
      <c r="D8" s="5" t="n">
        <v>-61089</v>
      </c>
      <c r="E8" s="5" t="n">
        <v>-16834</v>
      </c>
    </row>
    <row r="9" spans="1:9">
      <c r="A9" s="4" t="s">
        <v>518</v>
      </c>
      <c r="B9" s="5" t="n">
        <v>1099</v>
      </c>
      <c r="C9" s="5" t="n">
        <v>1212</v>
      </c>
      <c r="D9" s="5" t="n">
        <v>3136</v>
      </c>
      <c r="E9" s="5" t="n">
        <v>3033</v>
      </c>
    </row>
    <row r="10" spans="1:9">
      <c r="A10" s="4" t="s">
        <v>480</v>
      </c>
      <c r="B10" s="5" t="n">
        <v>158573</v>
      </c>
      <c r="C10" s="5" t="n">
        <v>154476</v>
      </c>
      <c r="D10" s="5" t="n">
        <v>158573</v>
      </c>
      <c r="E10" s="5" t="n">
        <v>154476</v>
      </c>
      <c r="F10" s="7" t="n">
        <v>155648</v>
      </c>
      <c r="G10" s="5" t="n">
        <v>152953</v>
      </c>
      <c r="H10" s="7" t="n">
        <v>135718</v>
      </c>
      <c r="I10" s="7" t="n">
        <v>125828</v>
      </c>
    </row>
    <row r="11" spans="1:9">
      <c r="A11" s="4" t="s">
        <v>421</v>
      </c>
      <c r="B11" s="5" t="n">
        <v>20610430</v>
      </c>
      <c r="D11" s="5" t="n">
        <v>20610430</v>
      </c>
      <c r="G11" s="5" t="n">
        <v>19395394</v>
      </c>
    </row>
    <row r="12" spans="1:9">
      <c r="A12" s="4" t="s">
        <v>420</v>
      </c>
      <c r="B12" s="5" t="n">
        <v>20072454</v>
      </c>
      <c r="D12" s="5" t="n">
        <v>20072454</v>
      </c>
      <c r="G12" s="5" t="n">
        <v>18781352</v>
      </c>
    </row>
    <row r="13" spans="1:9">
      <c r="A13" s="4" t="s">
        <v>434</v>
      </c>
    </row>
    <row r="14" spans="1:9">
      <c r="A14" s="3" t="s">
        <v>514</v>
      </c>
    </row>
    <row r="15" spans="1:9">
      <c r="A15" s="4" t="s">
        <v>67</v>
      </c>
      <c r="B15" s="5" t="n">
        <v>537976</v>
      </c>
      <c r="D15" s="5" t="n">
        <v>537976</v>
      </c>
      <c r="G15" s="5" t="n">
        <v>614042</v>
      </c>
    </row>
    <row r="16" spans="1:9">
      <c r="A16" s="3" t="s">
        <v>515</v>
      </c>
    </row>
    <row r="17" spans="1:9">
      <c r="A17" s="4" t="s">
        <v>516</v>
      </c>
      <c r="B17" s="5" t="n">
        <v>631</v>
      </c>
      <c r="C17" s="5" t="n">
        <v>1544</v>
      </c>
      <c r="D17" s="5" t="n">
        <v>2686</v>
      </c>
      <c r="E17" s="5" t="n">
        <v>-1494</v>
      </c>
    </row>
    <row r="18" spans="1:9">
      <c r="A18" s="4" t="s">
        <v>517</v>
      </c>
      <c r="B18" s="5" t="n">
        <v>0</v>
      </c>
      <c r="C18" s="5" t="n">
        <v>-247</v>
      </c>
      <c r="D18" s="5" t="n">
        <v>55</v>
      </c>
      <c r="E18" s="5" t="n">
        <v>-1086</v>
      </c>
    </row>
    <row r="19" spans="1:9">
      <c r="A19" s="4" t="s">
        <v>518</v>
      </c>
      <c r="B19" s="5" t="n">
        <v>39</v>
      </c>
      <c r="C19" s="5" t="n">
        <v>14</v>
      </c>
      <c r="D19" s="5" t="n">
        <v>86</v>
      </c>
      <c r="E19" s="5" t="n">
        <v>95</v>
      </c>
    </row>
    <row r="20" spans="1:9">
      <c r="A20" s="4" t="s">
        <v>480</v>
      </c>
      <c r="B20" s="5" t="n">
        <v>14220</v>
      </c>
      <c r="C20" s="5" t="n">
        <v>13726</v>
      </c>
      <c r="D20" s="5" t="n">
        <v>14220</v>
      </c>
      <c r="E20" s="5" t="n">
        <v>13726</v>
      </c>
      <c r="F20" s="5" t="n">
        <v>13550</v>
      </c>
      <c r="G20" s="5" t="n">
        <v>11503</v>
      </c>
      <c r="H20" s="5" t="n">
        <v>12415</v>
      </c>
      <c r="I20" s="5" t="n">
        <v>16211</v>
      </c>
    </row>
    <row r="21" spans="1:9">
      <c r="A21" s="4" t="s">
        <v>455</v>
      </c>
    </row>
    <row r="22" spans="1:9">
      <c r="A22" s="3" t="s">
        <v>514</v>
      </c>
    </row>
    <row r="23" spans="1:9">
      <c r="A23" s="4" t="s">
        <v>67</v>
      </c>
      <c r="B23" s="5" t="n">
        <v>0</v>
      </c>
      <c r="D23" s="5" t="n">
        <v>0</v>
      </c>
      <c r="G23" s="5" t="n">
        <v>0</v>
      </c>
    </row>
    <row r="24" spans="1:9">
      <c r="A24" s="3" t="s">
        <v>515</v>
      </c>
    </row>
    <row r="25" spans="1:9">
      <c r="A25" s="4" t="s">
        <v>516</v>
      </c>
      <c r="B25" s="5" t="n">
        <v>32223</v>
      </c>
      <c r="C25" s="5" t="n">
        <v>22864</v>
      </c>
      <c r="D25" s="5" t="n">
        <v>55887</v>
      </c>
      <c r="E25" s="5" t="n">
        <v>43943</v>
      </c>
    </row>
    <row r="26" spans="1:9">
      <c r="A26" s="4" t="s">
        <v>517</v>
      </c>
      <c r="B26" s="5" t="n">
        <v>-36028</v>
      </c>
      <c r="C26" s="5" t="n">
        <v>-6615</v>
      </c>
      <c r="D26" s="5" t="n">
        <v>-61034</v>
      </c>
      <c r="E26" s="5" t="n">
        <v>-15748</v>
      </c>
    </row>
    <row r="27" spans="1:9">
      <c r="A27" s="4" t="s">
        <v>518</v>
      </c>
      <c r="B27" s="5" t="n">
        <v>1060</v>
      </c>
      <c r="C27" s="5" t="n">
        <v>1198</v>
      </c>
      <c r="D27" s="5" t="n">
        <v>3050</v>
      </c>
      <c r="E27" s="5" t="n">
        <v>2938</v>
      </c>
    </row>
    <row r="28" spans="1:9">
      <c r="A28" s="4" t="s">
        <v>480</v>
      </c>
      <c r="B28" s="5" t="n">
        <v>139353</v>
      </c>
      <c r="C28" s="5" t="n">
        <v>140750</v>
      </c>
      <c r="D28" s="5" t="n">
        <v>139353</v>
      </c>
      <c r="E28" s="5" t="n">
        <v>140750</v>
      </c>
      <c r="F28" s="5" t="n">
        <v>142098</v>
      </c>
      <c r="G28" s="5" t="n">
        <v>141450</v>
      </c>
      <c r="H28" s="7" t="n">
        <v>123303</v>
      </c>
      <c r="I28" s="7" t="n">
        <v>109617</v>
      </c>
    </row>
    <row r="29" spans="1:9">
      <c r="A29" s="4" t="s">
        <v>420</v>
      </c>
      <c r="B29" s="5" t="n">
        <v>16038842</v>
      </c>
      <c r="D29" s="5" t="n">
        <v>16038842</v>
      </c>
      <c r="G29" s="5" t="n">
        <v>15285577</v>
      </c>
    </row>
    <row r="30" spans="1:9">
      <c r="A30" s="4" t="s">
        <v>483</v>
      </c>
    </row>
    <row r="31" spans="1:9">
      <c r="A31" s="3" t="s">
        <v>515</v>
      </c>
    </row>
    <row r="32" spans="1:9">
      <c r="A32" s="4" t="s">
        <v>516</v>
      </c>
      <c r="B32" s="5" t="n">
        <v>5000</v>
      </c>
      <c r="D32" s="5" t="n">
        <v>5000</v>
      </c>
    </row>
    <row r="33" spans="1:9">
      <c r="A33" s="4" t="s">
        <v>517</v>
      </c>
      <c r="B33" s="5" t="n">
        <v>0</v>
      </c>
      <c r="D33" s="5" t="n">
        <v>0</v>
      </c>
    </row>
    <row r="34" spans="1:9">
      <c r="A34" s="4" t="s">
        <v>480</v>
      </c>
      <c r="B34" s="5" t="n">
        <v>5000</v>
      </c>
      <c r="D34" s="5" t="n">
        <v>5000</v>
      </c>
      <c r="F34" s="7" t="n">
        <v>0</v>
      </c>
      <c r="G34" s="5" t="n">
        <v>0</v>
      </c>
    </row>
    <row r="35" spans="1:9">
      <c r="A35" s="4" t="s">
        <v>519</v>
      </c>
    </row>
    <row r="36" spans="1:9">
      <c r="A36" s="3" t="s">
        <v>515</v>
      </c>
    </row>
    <row r="37" spans="1:9">
      <c r="A37" s="4" t="s">
        <v>421</v>
      </c>
      <c r="B37" s="5" t="n">
        <v>475940</v>
      </c>
      <c r="D37" s="5" t="n">
        <v>475940</v>
      </c>
      <c r="G37" s="5" t="n">
        <v>536242</v>
      </c>
    </row>
    <row r="38" spans="1:9">
      <c r="A38" s="4" t="s">
        <v>420</v>
      </c>
      <c r="B38" s="5" t="n">
        <v>37932</v>
      </c>
      <c r="D38" s="5" t="n">
        <v>37932</v>
      </c>
      <c r="G38" s="5" t="n">
        <v>46945</v>
      </c>
    </row>
    <row r="39" spans="1:9">
      <c r="A39" s="4" t="s">
        <v>489</v>
      </c>
    </row>
    <row r="40" spans="1:9">
      <c r="A40" s="3" t="s">
        <v>515</v>
      </c>
    </row>
    <row r="41" spans="1:9">
      <c r="A41" s="4" t="s">
        <v>420</v>
      </c>
      <c r="B41" s="5" t="n">
        <v>0</v>
      </c>
      <c r="D41" s="5" t="n">
        <v>0</v>
      </c>
      <c r="G41" s="5" t="n">
        <v>7</v>
      </c>
    </row>
    <row r="42" spans="1:9">
      <c r="A42" s="4" t="s">
        <v>520</v>
      </c>
    </row>
    <row r="43" spans="1:9">
      <c r="A43" s="3" t="s">
        <v>515</v>
      </c>
    </row>
    <row r="44" spans="1:9">
      <c r="A44" s="4" t="s">
        <v>420</v>
      </c>
      <c r="B44" s="5" t="n">
        <v>37932</v>
      </c>
      <c r="D44" s="5" t="n">
        <v>37932</v>
      </c>
      <c r="G44" s="5" t="n">
        <v>46938</v>
      </c>
    </row>
    <row r="45" spans="1:9">
      <c r="A45" s="4" t="s">
        <v>521</v>
      </c>
    </row>
    <row r="46" spans="1:9">
      <c r="A46" s="3" t="s">
        <v>515</v>
      </c>
    </row>
    <row r="47" spans="1:9">
      <c r="A47" s="4" t="s">
        <v>522</v>
      </c>
      <c r="B47" s="5" t="n">
        <v>11721</v>
      </c>
      <c r="D47" s="5" t="n">
        <v>11721</v>
      </c>
      <c r="G47" s="5" t="n">
        <v>12396</v>
      </c>
    </row>
    <row r="48" spans="1:9">
      <c r="A48" s="4" t="s">
        <v>523</v>
      </c>
      <c r="B48" s="5" t="n">
        <v>50315</v>
      </c>
      <c r="D48" s="5" t="n">
        <v>50315</v>
      </c>
      <c r="G48" s="5" t="n">
        <v>65404</v>
      </c>
    </row>
    <row r="49" spans="1:9">
      <c r="A49" s="4" t="s">
        <v>524</v>
      </c>
    </row>
    <row r="50" spans="1:9">
      <c r="A50" s="3" t="s">
        <v>515</v>
      </c>
    </row>
    <row r="51" spans="1:9">
      <c r="A51" s="4" t="s">
        <v>522</v>
      </c>
      <c r="B51" s="5" t="n">
        <v>211275</v>
      </c>
      <c r="D51" s="5" t="n">
        <v>211275</v>
      </c>
      <c r="G51" s="5" t="n">
        <v>177493</v>
      </c>
    </row>
    <row r="52" spans="1:9">
      <c r="A52" s="4" t="s">
        <v>523</v>
      </c>
      <c r="B52" s="5" t="n">
        <v>19823247</v>
      </c>
      <c r="D52" s="5" t="n">
        <v>19823247</v>
      </c>
      <c r="G52" s="5" t="n">
        <v>18556914</v>
      </c>
    </row>
    <row r="53" spans="1:9">
      <c r="A53" s="4" t="s">
        <v>115</v>
      </c>
    </row>
    <row r="54" spans="1:9">
      <c r="A54" s="3" t="s">
        <v>515</v>
      </c>
    </row>
    <row r="55" spans="1:9">
      <c r="A55" s="4" t="s">
        <v>516</v>
      </c>
      <c r="B55" s="5" t="n">
        <v>261</v>
      </c>
      <c r="C55" s="5" t="n">
        <v>-445</v>
      </c>
      <c r="D55" s="5" t="n">
        <v>2693</v>
      </c>
      <c r="E55" s="5" t="n">
        <v>-1119</v>
      </c>
    </row>
    <row r="56" spans="1:9">
      <c r="A56" s="4" t="s">
        <v>517</v>
      </c>
      <c r="B56" s="5" t="n">
        <v>0</v>
      </c>
      <c r="C56" s="5" t="n">
        <v>-247</v>
      </c>
      <c r="D56" s="5" t="n">
        <v>-55</v>
      </c>
      <c r="E56" s="5" t="n">
        <v>-1086</v>
      </c>
    </row>
    <row r="57" spans="1:9">
      <c r="A57" s="4" t="s">
        <v>518</v>
      </c>
      <c r="B57" s="5" t="n">
        <v>38</v>
      </c>
      <c r="C57" s="5" t="n">
        <v>24</v>
      </c>
      <c r="D57" s="5" t="n">
        <v>110</v>
      </c>
      <c r="E57" s="5" t="n">
        <v>122</v>
      </c>
    </row>
    <row r="58" spans="1:9">
      <c r="A58" s="4" t="s">
        <v>480</v>
      </c>
      <c r="B58" s="5" t="n">
        <v>4848</v>
      </c>
      <c r="D58" s="5" t="n">
        <v>4848</v>
      </c>
      <c r="G58" s="5" t="n">
        <v>2100</v>
      </c>
    </row>
    <row r="59" spans="1:9">
      <c r="A59" s="4" t="s">
        <v>492</v>
      </c>
    </row>
    <row r="60" spans="1:9">
      <c r="A60" s="3" t="s">
        <v>515</v>
      </c>
    </row>
    <row r="61" spans="1:9">
      <c r="A61" s="4" t="s">
        <v>516</v>
      </c>
      <c r="B61" s="5" t="n">
        <v>268</v>
      </c>
      <c r="C61" s="5" t="n">
        <v>-430</v>
      </c>
      <c r="D61" s="5" t="n">
        <v>2738</v>
      </c>
      <c r="E61" s="5" t="n">
        <v>-1074</v>
      </c>
    </row>
    <row r="62" spans="1:9">
      <c r="A62" s="4" t="s">
        <v>517</v>
      </c>
      <c r="B62" s="5" t="n">
        <v>0</v>
      </c>
      <c r="C62" s="5" t="n">
        <v>-247</v>
      </c>
      <c r="D62" s="5" t="n">
        <v>55</v>
      </c>
      <c r="E62" s="5" t="n">
        <v>-1086</v>
      </c>
    </row>
    <row r="63" spans="1:9">
      <c r="A63" s="4" t="s">
        <v>518</v>
      </c>
      <c r="B63" s="5" t="n">
        <v>31</v>
      </c>
      <c r="C63" s="5" t="n">
        <v>9</v>
      </c>
      <c r="D63" s="5" t="n">
        <v>65</v>
      </c>
      <c r="E63" s="5" t="n">
        <v>77</v>
      </c>
    </row>
    <row r="64" spans="1:9">
      <c r="A64" s="4" t="s">
        <v>480</v>
      </c>
      <c r="B64" s="5" t="n">
        <v>4848</v>
      </c>
      <c r="D64" s="5" t="n">
        <v>4848</v>
      </c>
      <c r="G64" s="5" t="n">
        <v>2100</v>
      </c>
    </row>
    <row r="65" spans="1:9">
      <c r="A65" s="4" t="s">
        <v>491</v>
      </c>
    </row>
    <row r="66" spans="1:9">
      <c r="A66" s="3" t="s">
        <v>515</v>
      </c>
    </row>
    <row r="67" spans="1:9">
      <c r="A67" s="4" t="s">
        <v>516</v>
      </c>
      <c r="B67" s="5" t="n">
        <v>-7</v>
      </c>
      <c r="C67" s="5" t="n">
        <v>-15</v>
      </c>
      <c r="D67" s="5" t="n">
        <v>-45</v>
      </c>
      <c r="E67" s="5" t="n">
        <v>-45</v>
      </c>
    </row>
    <row r="68" spans="1:9">
      <c r="A68" s="4" t="s">
        <v>517</v>
      </c>
      <c r="B68" s="5" t="n">
        <v>0</v>
      </c>
      <c r="C68" s="5" t="n">
        <v>0</v>
      </c>
      <c r="D68" s="5" t="n">
        <v>0</v>
      </c>
      <c r="E68" s="5" t="n">
        <v>0</v>
      </c>
    </row>
    <row r="69" spans="1:9">
      <c r="A69" s="4" t="s">
        <v>518</v>
      </c>
      <c r="B69" s="5" t="n">
        <v>7</v>
      </c>
      <c r="C69" s="5" t="n">
        <v>15</v>
      </c>
      <c r="D69" s="5" t="n">
        <v>45</v>
      </c>
      <c r="E69" s="5" t="n">
        <v>45</v>
      </c>
    </row>
    <row r="70" spans="1:9">
      <c r="A70" s="4" t="s">
        <v>480</v>
      </c>
      <c r="B70" s="5" t="n">
        <v>0</v>
      </c>
      <c r="D70" s="5" t="n">
        <v>0</v>
      </c>
      <c r="G70" s="5" t="n">
        <v>0</v>
      </c>
    </row>
    <row r="71" spans="1:9">
      <c r="A71" s="4" t="s">
        <v>490</v>
      </c>
    </row>
    <row r="72" spans="1:9">
      <c r="A72" s="3" t="s">
        <v>515</v>
      </c>
    </row>
    <row r="73" spans="1:9">
      <c r="A73" s="4" t="s">
        <v>480</v>
      </c>
      <c r="B73" s="5" t="n">
        <v>0</v>
      </c>
      <c r="D73" s="5" t="n">
        <v>0</v>
      </c>
    </row>
    <row r="74" spans="1:9">
      <c r="A74" s="4" t="s">
        <v>494</v>
      </c>
    </row>
    <row r="75" spans="1:9">
      <c r="A75" s="3" t="s">
        <v>515</v>
      </c>
    </row>
    <row r="76" spans="1:9">
      <c r="A76" s="4" t="s">
        <v>480</v>
      </c>
      <c r="B76" s="5" t="n">
        <v>1812</v>
      </c>
      <c r="D76" s="5" t="n">
        <v>1812</v>
      </c>
      <c r="G76" s="5" t="n">
        <v>0</v>
      </c>
    </row>
    <row r="77" spans="1:9">
      <c r="A77" s="4" t="s">
        <v>496</v>
      </c>
    </row>
    <row r="78" spans="1:9">
      <c r="A78" s="3" t="s">
        <v>515</v>
      </c>
    </row>
    <row r="79" spans="1:9">
      <c r="A79" s="4" t="s">
        <v>480</v>
      </c>
      <c r="B79" s="5" t="n">
        <v>1812</v>
      </c>
      <c r="D79" s="5" t="n">
        <v>1812</v>
      </c>
      <c r="G79" s="5" t="n">
        <v>0</v>
      </c>
    </row>
    <row r="80" spans="1:9">
      <c r="A80" s="4" t="s">
        <v>421</v>
      </c>
      <c r="B80" s="5" t="n">
        <v>475940</v>
      </c>
      <c r="D80" s="5" t="n">
        <v>475940</v>
      </c>
      <c r="G80" s="5" t="n">
        <v>536242</v>
      </c>
    </row>
    <row r="81" spans="1:9">
      <c r="A81" s="4" t="s">
        <v>495</v>
      </c>
    </row>
    <row r="82" spans="1:9">
      <c r="A82" s="3" t="s">
        <v>515</v>
      </c>
    </row>
    <row r="83" spans="1:9">
      <c r="A83" s="4" t="s">
        <v>480</v>
      </c>
      <c r="B83" s="5" t="n">
        <v>0</v>
      </c>
      <c r="D83" s="5" t="n">
        <v>0</v>
      </c>
      <c r="G83" s="5" t="n">
        <v>0</v>
      </c>
    </row>
    <row r="84" spans="1:9">
      <c r="A84" s="4" t="s">
        <v>421</v>
      </c>
      <c r="B84" s="5" t="n">
        <v>0</v>
      </c>
      <c r="D84" s="5" t="n">
        <v>0</v>
      </c>
      <c r="G84" s="5" t="n">
        <v>0</v>
      </c>
    </row>
    <row r="85" spans="1:9">
      <c r="A85" s="4" t="s">
        <v>525</v>
      </c>
    </row>
    <row r="86" spans="1:9">
      <c r="A86" s="3" t="s">
        <v>515</v>
      </c>
    </row>
    <row r="87" spans="1:9">
      <c r="A87" s="4" t="s">
        <v>526</v>
      </c>
      <c r="B87" s="5" t="n">
        <v>1024</v>
      </c>
      <c r="D87" s="5" t="n">
        <v>1024</v>
      </c>
      <c r="G87" s="5" t="n">
        <v>529</v>
      </c>
    </row>
    <row r="88" spans="1:9">
      <c r="A88" s="4" t="s">
        <v>527</v>
      </c>
      <c r="B88" s="5" t="n">
        <v>2012</v>
      </c>
      <c r="D88" s="5" t="n">
        <v>2012</v>
      </c>
      <c r="G88" s="5" t="n">
        <v>1571</v>
      </c>
    </row>
    <row r="89" spans="1:9">
      <c r="A89" s="4" t="s">
        <v>528</v>
      </c>
    </row>
    <row r="90" spans="1:9">
      <c r="A90" s="3" t="s">
        <v>515</v>
      </c>
    </row>
    <row r="91" spans="1:9">
      <c r="A91" s="4" t="s">
        <v>526</v>
      </c>
      <c r="B91" s="5" t="n">
        <v>1024</v>
      </c>
      <c r="D91" s="5" t="n">
        <v>1024</v>
      </c>
      <c r="G91" s="5" t="n">
        <v>529</v>
      </c>
    </row>
    <row r="92" spans="1:9">
      <c r="A92" s="4" t="s">
        <v>522</v>
      </c>
      <c r="B92" s="5" t="n">
        <v>11721</v>
      </c>
      <c r="D92" s="5" t="n">
        <v>11721</v>
      </c>
      <c r="G92" s="5" t="n">
        <v>12396</v>
      </c>
    </row>
    <row r="93" spans="1:9">
      <c r="A93" s="4" t="s">
        <v>523</v>
      </c>
      <c r="B93" s="5" t="n">
        <v>50315</v>
      </c>
      <c r="D93" s="5" t="n">
        <v>50315</v>
      </c>
      <c r="G93" s="5" t="n">
        <v>65404</v>
      </c>
    </row>
    <row r="94" spans="1:9">
      <c r="A94" s="4" t="s">
        <v>527</v>
      </c>
      <c r="B94" s="5" t="n">
        <v>2012</v>
      </c>
      <c r="D94" s="5" t="n">
        <v>2012</v>
      </c>
      <c r="G94" s="5" t="n">
        <v>1571</v>
      </c>
    </row>
    <row r="95" spans="1:9">
      <c r="A95" s="4" t="s">
        <v>529</v>
      </c>
    </row>
    <row r="96" spans="1:9">
      <c r="A96" s="3" t="s">
        <v>515</v>
      </c>
    </row>
    <row r="97" spans="1:9">
      <c r="A97" s="4" t="s">
        <v>526</v>
      </c>
      <c r="B97" s="5" t="n">
        <v>0</v>
      </c>
      <c r="D97" s="5" t="n">
        <v>0</v>
      </c>
      <c r="G97" s="5" t="n">
        <v>0</v>
      </c>
    </row>
    <row r="98" spans="1:9">
      <c r="A98" s="4" t="s">
        <v>522</v>
      </c>
      <c r="B98" s="5" t="n">
        <v>0</v>
      </c>
      <c r="D98" s="5" t="n">
        <v>0</v>
      </c>
      <c r="G98" s="5" t="n">
        <v>0</v>
      </c>
    </row>
    <row r="99" spans="1:9">
      <c r="A99" s="4" t="s">
        <v>523</v>
      </c>
      <c r="B99" s="5" t="n">
        <v>0</v>
      </c>
      <c r="D99" s="5" t="n">
        <v>0</v>
      </c>
      <c r="G99" s="5" t="n">
        <v>0</v>
      </c>
    </row>
    <row r="100" spans="1:9">
      <c r="A100" s="4" t="s">
        <v>527</v>
      </c>
      <c r="B100" s="5" t="n">
        <v>0</v>
      </c>
      <c r="D100" s="5" t="n">
        <v>0</v>
      </c>
      <c r="G100" s="5" t="n">
        <v>0</v>
      </c>
    </row>
    <row r="101" spans="1:9">
      <c r="A101" s="4" t="s">
        <v>487</v>
      </c>
    </row>
    <row r="102" spans="1:9">
      <c r="A102" s="3" t="s">
        <v>514</v>
      </c>
    </row>
    <row r="103" spans="1:9">
      <c r="A103" s="4" t="s">
        <v>530</v>
      </c>
      <c r="B103" s="5" t="n">
        <v>5425</v>
      </c>
      <c r="D103" s="5" t="n">
        <v>5425</v>
      </c>
    </row>
    <row r="104" spans="1:9">
      <c r="A104" s="3" t="s">
        <v>515</v>
      </c>
    </row>
    <row r="105" spans="1:9">
      <c r="A105" s="4" t="s">
        <v>516</v>
      </c>
      <c r="B105" s="5" t="n">
        <v>37593</v>
      </c>
      <c r="C105" s="5" t="n">
        <v>24853</v>
      </c>
      <c r="D105" s="5" t="n">
        <v>60880</v>
      </c>
      <c r="E105" s="5" t="n">
        <v>43568</v>
      </c>
    </row>
    <row r="106" spans="1:9">
      <c r="A106" s="4" t="s">
        <v>517</v>
      </c>
      <c r="B106" s="5" t="n">
        <v>-36028</v>
      </c>
      <c r="C106" s="5" t="n">
        <v>-6615</v>
      </c>
      <c r="D106" s="5" t="n">
        <v>-61034</v>
      </c>
      <c r="E106" s="5" t="n">
        <v>-15748</v>
      </c>
    </row>
    <row r="107" spans="1:9">
      <c r="A107" s="4" t="s">
        <v>518</v>
      </c>
      <c r="B107" s="5" t="n">
        <v>1061</v>
      </c>
      <c r="C107" s="5" t="n">
        <v>1188</v>
      </c>
      <c r="D107" s="5" t="n">
        <v>3026</v>
      </c>
      <c r="E107" s="5" t="n">
        <v>2911</v>
      </c>
    </row>
    <row r="108" spans="1:9">
      <c r="A108" s="4" t="s">
        <v>480</v>
      </c>
      <c r="B108" s="5" t="n">
        <v>153725</v>
      </c>
      <c r="D108" s="5" t="n">
        <v>153725</v>
      </c>
      <c r="G108" s="5" t="n">
        <v>150853</v>
      </c>
    </row>
    <row r="109" spans="1:9">
      <c r="A109" s="4" t="s">
        <v>531</v>
      </c>
    </row>
    <row r="110" spans="1:9">
      <c r="A110" s="3" t="s">
        <v>515</v>
      </c>
    </row>
    <row r="111" spans="1:9">
      <c r="A111" s="4" t="s">
        <v>516</v>
      </c>
      <c r="B111" s="5" t="n">
        <v>363</v>
      </c>
      <c r="C111" s="5" t="n">
        <v>1974</v>
      </c>
      <c r="D111" s="5" t="n">
        <v>-52</v>
      </c>
      <c r="E111" s="5" t="n">
        <v>-420</v>
      </c>
    </row>
    <row r="112" spans="1:9">
      <c r="A112" s="4" t="s">
        <v>517</v>
      </c>
      <c r="B112" s="5" t="n">
        <v>0</v>
      </c>
      <c r="D112" s="5" t="n">
        <v>0</v>
      </c>
    </row>
    <row r="113" spans="1:9">
      <c r="A113" s="4" t="s">
        <v>518</v>
      </c>
      <c r="B113" s="5" t="n">
        <v>8</v>
      </c>
      <c r="C113" s="5" t="n">
        <v>5</v>
      </c>
      <c r="D113" s="5" t="n">
        <v>21</v>
      </c>
      <c r="E113" s="5" t="n">
        <v>18</v>
      </c>
    </row>
    <row r="114" spans="1:9">
      <c r="A114" s="4" t="s">
        <v>480</v>
      </c>
      <c r="B114" s="5" t="n">
        <v>9372</v>
      </c>
      <c r="D114" s="5" t="n">
        <v>9372</v>
      </c>
      <c r="G114" s="5" t="n">
        <v>9403</v>
      </c>
    </row>
    <row r="115" spans="1:9">
      <c r="A115" s="4" t="s">
        <v>420</v>
      </c>
      <c r="B115" s="5" t="n">
        <v>4033612</v>
      </c>
      <c r="D115" s="5" t="n">
        <v>4033612</v>
      </c>
      <c r="G115" s="5" t="n">
        <v>3495775</v>
      </c>
    </row>
    <row r="116" spans="1:9">
      <c r="A116" s="4" t="s">
        <v>532</v>
      </c>
    </row>
    <row r="117" spans="1:9">
      <c r="A117" s="3" t="s">
        <v>514</v>
      </c>
    </row>
    <row r="118" spans="1:9">
      <c r="A118" s="4" t="s">
        <v>530</v>
      </c>
      <c r="B118" s="5" t="n">
        <v>425</v>
      </c>
      <c r="D118" s="5" t="n">
        <v>425</v>
      </c>
    </row>
    <row r="119" spans="1:9">
      <c r="A119" s="3" t="s">
        <v>515</v>
      </c>
    </row>
    <row r="120" spans="1:9">
      <c r="A120" s="4" t="s">
        <v>516</v>
      </c>
      <c r="B120" s="5" t="n">
        <v>32230</v>
      </c>
      <c r="C120" s="5" t="n">
        <v>22879</v>
      </c>
      <c r="D120" s="5" t="n">
        <v>55932</v>
      </c>
      <c r="E120" s="5" t="n">
        <v>43988</v>
      </c>
    </row>
    <row r="121" spans="1:9">
      <c r="A121" s="4" t="s">
        <v>517</v>
      </c>
      <c r="B121" s="5" t="n">
        <v>-36028</v>
      </c>
      <c r="C121" s="5" t="n">
        <v>-6615</v>
      </c>
      <c r="D121" s="5" t="n">
        <v>-61034</v>
      </c>
      <c r="E121" s="5" t="n">
        <v>-15748</v>
      </c>
    </row>
    <row r="122" spans="1:9">
      <c r="A122" s="4" t="s">
        <v>518</v>
      </c>
      <c r="B122" s="5" t="n">
        <v>1053</v>
      </c>
      <c r="C122" s="7" t="n">
        <v>1183</v>
      </c>
      <c r="D122" s="5" t="n">
        <v>3005</v>
      </c>
      <c r="E122" s="7" t="n">
        <v>2893</v>
      </c>
    </row>
    <row r="123" spans="1:9">
      <c r="A123" s="4" t="s">
        <v>480</v>
      </c>
      <c r="B123" s="5" t="n">
        <v>139353</v>
      </c>
      <c r="D123" s="5" t="n">
        <v>139353</v>
      </c>
      <c r="G123" s="5" t="n">
        <v>141450</v>
      </c>
    </row>
    <row r="124" spans="1:9">
      <c r="A124" s="4" t="s">
        <v>420</v>
      </c>
      <c r="B124" s="5" t="n">
        <v>16038842</v>
      </c>
      <c r="D124" s="5" t="n">
        <v>16038842</v>
      </c>
      <c r="G124" s="5" t="n">
        <v>15285577</v>
      </c>
    </row>
    <row r="125" spans="1:9">
      <c r="A125" s="4" t="s">
        <v>533</v>
      </c>
    </row>
    <row r="126" spans="1:9">
      <c r="A126" s="3" t="s">
        <v>514</v>
      </c>
    </row>
    <row r="127" spans="1:9">
      <c r="A127" s="4" t="s">
        <v>530</v>
      </c>
      <c r="B127" s="5" t="n">
        <v>5000</v>
      </c>
      <c r="D127" s="5" t="n">
        <v>5000</v>
      </c>
    </row>
    <row r="128" spans="1:9">
      <c r="A128" s="3" t="s">
        <v>515</v>
      </c>
    </row>
    <row r="129" spans="1:9">
      <c r="A129" s="4" t="s">
        <v>516</v>
      </c>
      <c r="B129" s="5" t="n">
        <v>5000</v>
      </c>
      <c r="D129" s="5" t="n">
        <v>5000</v>
      </c>
    </row>
    <row r="130" spans="1:9">
      <c r="A130" s="4" t="s">
        <v>480</v>
      </c>
      <c r="B130" s="5" t="n">
        <v>5000</v>
      </c>
      <c r="D130" s="5" t="n">
        <v>5000</v>
      </c>
    </row>
    <row r="131" spans="1:9">
      <c r="A131" s="4" t="s">
        <v>534</v>
      </c>
    </row>
    <row r="132" spans="1:9">
      <c r="A132" s="3" t="s">
        <v>515</v>
      </c>
    </row>
    <row r="133" spans="1:9">
      <c r="A133" s="4" t="s">
        <v>526</v>
      </c>
      <c r="B133" s="5" t="n">
        <v>23973</v>
      </c>
      <c r="D133" s="5" t="n">
        <v>23973</v>
      </c>
      <c r="G133" s="5" t="n">
        <v>19241</v>
      </c>
    </row>
    <row r="134" spans="1:9">
      <c r="A134" s="4" t="s">
        <v>527</v>
      </c>
      <c r="B134" s="5" t="n">
        <v>129752</v>
      </c>
      <c r="D134" s="5" t="n">
        <v>129752</v>
      </c>
      <c r="G134" s="5" t="n">
        <v>131612</v>
      </c>
    </row>
    <row r="135" spans="1:9">
      <c r="A135" s="4" t="s">
        <v>535</v>
      </c>
    </row>
    <row r="136" spans="1:9">
      <c r="A136" s="3" t="s">
        <v>515</v>
      </c>
    </row>
    <row r="137" spans="1:9">
      <c r="A137" s="4" t="s">
        <v>526</v>
      </c>
      <c r="B137" s="5" t="n">
        <v>71</v>
      </c>
      <c r="D137" s="5" t="n">
        <v>71</v>
      </c>
      <c r="G137" s="5" t="n">
        <v>12</v>
      </c>
    </row>
    <row r="138" spans="1:9">
      <c r="A138" s="4" t="s">
        <v>522</v>
      </c>
      <c r="B138" s="5" t="n">
        <v>911</v>
      </c>
      <c r="D138" s="5" t="n">
        <v>911</v>
      </c>
      <c r="G138" s="5" t="n">
        <v>561</v>
      </c>
    </row>
    <row r="139" spans="1:9">
      <c r="A139" s="4" t="s">
        <v>523</v>
      </c>
      <c r="B139" s="5" t="n">
        <v>4032701</v>
      </c>
      <c r="D139" s="5" t="n">
        <v>4032701</v>
      </c>
      <c r="G139" s="5" t="n">
        <v>3495207</v>
      </c>
    </row>
    <row r="140" spans="1:9">
      <c r="A140" s="4" t="s">
        <v>527</v>
      </c>
      <c r="B140" s="5" t="n">
        <v>9301</v>
      </c>
      <c r="D140" s="5" t="n">
        <v>9301</v>
      </c>
      <c r="G140" s="5" t="n">
        <v>9391</v>
      </c>
    </row>
    <row r="141" spans="1:9">
      <c r="A141" s="4" t="s">
        <v>536</v>
      </c>
    </row>
    <row r="142" spans="1:9">
      <c r="A142" s="3" t="s">
        <v>515</v>
      </c>
    </row>
    <row r="143" spans="1:9">
      <c r="A143" s="4" t="s">
        <v>526</v>
      </c>
      <c r="B143" s="5" t="n">
        <v>23902</v>
      </c>
      <c r="D143" s="5" t="n">
        <v>23902</v>
      </c>
      <c r="G143" s="5" t="n">
        <v>19229</v>
      </c>
    </row>
    <row r="144" spans="1:9">
      <c r="A144" s="4" t="s">
        <v>522</v>
      </c>
      <c r="B144" s="5" t="n">
        <v>210364</v>
      </c>
      <c r="D144" s="5" t="n">
        <v>210364</v>
      </c>
      <c r="G144" s="5" t="n">
        <v>176932</v>
      </c>
    </row>
    <row r="145" spans="1:9">
      <c r="A145" s="4" t="s">
        <v>523</v>
      </c>
      <c r="B145" s="5" t="n">
        <v>15790546</v>
      </c>
      <c r="D145" s="5" t="n">
        <v>15790546</v>
      </c>
      <c r="G145" s="5" t="n">
        <v>15061707</v>
      </c>
    </row>
    <row r="146" spans="1:9">
      <c r="A146" s="4" t="s">
        <v>527</v>
      </c>
      <c r="B146" s="5" t="n">
        <v>115451</v>
      </c>
      <c r="D146" s="5" t="n">
        <v>115451</v>
      </c>
      <c r="G146" s="7" t="n">
        <v>122221</v>
      </c>
    </row>
    <row r="147" spans="1:9">
      <c r="A147" s="4" t="s">
        <v>537</v>
      </c>
    </row>
    <row r="148" spans="1:9">
      <c r="A148" s="3" t="s">
        <v>515</v>
      </c>
    </row>
    <row r="149" spans="1:9">
      <c r="A149" s="4" t="s">
        <v>527</v>
      </c>
      <c r="B149" s="7" t="n">
        <v>5000</v>
      </c>
      <c r="D149" s="7" t="n">
        <v>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8</v>
      </c>
    </row>
    <row r="2" spans="1:3">
      <c r="A2" s="3" t="s">
        <v>539</v>
      </c>
    </row>
    <row r="3" spans="1:3">
      <c r="A3" s="4" t="s">
        <v>540</v>
      </c>
      <c r="B3" s="7" t="n">
        <v>211275</v>
      </c>
      <c r="C3" s="7" t="n">
        <v>178828</v>
      </c>
    </row>
    <row r="4" spans="1:3">
      <c r="A4" s="4" t="s">
        <v>541</v>
      </c>
      <c r="B4" s="5" t="n">
        <v>211580</v>
      </c>
      <c r="C4" s="5" t="n">
        <v>178707</v>
      </c>
    </row>
    <row r="5" spans="1:3">
      <c r="A5" s="4" t="s">
        <v>542</v>
      </c>
      <c r="B5" s="5" t="n">
        <v>23973</v>
      </c>
      <c r="C5" s="5" t="n">
        <v>19241</v>
      </c>
    </row>
    <row r="6" spans="1:3">
      <c r="A6" s="4" t="s">
        <v>426</v>
      </c>
    </row>
    <row r="7" spans="1:3">
      <c r="A7" s="3" t="s">
        <v>539</v>
      </c>
    </row>
    <row r="8" spans="1:3">
      <c r="A8" s="4" t="s">
        <v>543</v>
      </c>
      <c r="B8" s="5" t="n">
        <v>884</v>
      </c>
      <c r="C8" s="5" t="n">
        <v>561</v>
      </c>
    </row>
    <row r="9" spans="1:3">
      <c r="A9" s="4" t="s">
        <v>544</v>
      </c>
      <c r="B9" s="5" t="n">
        <v>863</v>
      </c>
      <c r="C9" s="5" t="n">
        <v>546</v>
      </c>
    </row>
    <row r="10" spans="1:3">
      <c r="A10" s="4" t="s">
        <v>542</v>
      </c>
      <c r="B10" s="5" t="n">
        <v>71</v>
      </c>
      <c r="C10" s="5" t="n">
        <v>12</v>
      </c>
    </row>
    <row r="11" spans="1:3">
      <c r="A11" s="4" t="s">
        <v>440</v>
      </c>
    </row>
    <row r="12" spans="1:3">
      <c r="A12" s="3" t="s">
        <v>539</v>
      </c>
    </row>
    <row r="13" spans="1:3">
      <c r="A13" s="4" t="s">
        <v>545</v>
      </c>
      <c r="B13" s="5" t="n">
        <v>9041</v>
      </c>
      <c r="C13" s="5" t="n">
        <v>510</v>
      </c>
    </row>
    <row r="14" spans="1:3">
      <c r="A14" s="4" t="s">
        <v>546</v>
      </c>
      <c r="B14" s="5" t="n">
        <v>9224</v>
      </c>
      <c r="C14" s="5" t="n">
        <v>512</v>
      </c>
    </row>
    <row r="15" spans="1:3">
      <c r="A15" s="4" t="s">
        <v>443</v>
      </c>
    </row>
    <row r="16" spans="1:3">
      <c r="A16" s="3" t="s">
        <v>539</v>
      </c>
    </row>
    <row r="17" spans="1:3">
      <c r="A17" s="4" t="s">
        <v>545</v>
      </c>
      <c r="B17" s="5" t="n">
        <v>1238</v>
      </c>
      <c r="C17" s="5" t="n">
        <v>1238</v>
      </c>
    </row>
    <row r="18" spans="1:3">
      <c r="A18" s="4" t="s">
        <v>546</v>
      </c>
      <c r="B18" s="5" t="n">
        <v>1238</v>
      </c>
      <c r="C18" s="5" t="n">
        <v>1238</v>
      </c>
    </row>
    <row r="19" spans="1:3">
      <c r="A19" s="4" t="s">
        <v>446</v>
      </c>
    </row>
    <row r="20" spans="1:3">
      <c r="A20" s="3" t="s">
        <v>539</v>
      </c>
    </row>
    <row r="21" spans="1:3">
      <c r="A21" s="4" t="s">
        <v>545</v>
      </c>
      <c r="B21" s="5" t="n">
        <v>16786</v>
      </c>
      <c r="C21" s="5" t="n">
        <v>16834</v>
      </c>
    </row>
    <row r="22" spans="1:3">
      <c r="A22" s="4" t="s">
        <v>543</v>
      </c>
      <c r="B22" s="5" t="n">
        <v>3961</v>
      </c>
      <c r="C22" s="5" t="n">
        <v>491</v>
      </c>
    </row>
    <row r="23" spans="1:3">
      <c r="A23" s="4" t="s">
        <v>546</v>
      </c>
      <c r="B23" s="5" t="n">
        <v>16949</v>
      </c>
      <c r="C23" s="5" t="n">
        <v>16894</v>
      </c>
    </row>
    <row r="24" spans="1:3">
      <c r="A24" s="4" t="s">
        <v>544</v>
      </c>
      <c r="B24" s="5" t="n">
        <v>3943</v>
      </c>
      <c r="C24" s="5" t="n">
        <v>513</v>
      </c>
    </row>
    <row r="25" spans="1:3">
      <c r="A25" s="4" t="s">
        <v>542</v>
      </c>
      <c r="B25" s="5" t="n">
        <v>2994</v>
      </c>
      <c r="C25" s="5" t="n">
        <v>263</v>
      </c>
    </row>
    <row r="26" spans="1:3">
      <c r="A26" s="4" t="s">
        <v>547</v>
      </c>
    </row>
    <row r="27" spans="1:3">
      <c r="A27" s="3" t="s">
        <v>539</v>
      </c>
    </row>
    <row r="28" spans="1:3">
      <c r="A28" s="4" t="s">
        <v>545</v>
      </c>
      <c r="B28" s="5" t="n">
        <v>20320</v>
      </c>
      <c r="C28" s="5" t="n">
        <v>18107</v>
      </c>
    </row>
    <row r="29" spans="1:3">
      <c r="A29" s="4" t="s">
        <v>543</v>
      </c>
      <c r="B29" s="5" t="n">
        <v>100252</v>
      </c>
      <c r="C29" s="5" t="n">
        <v>73131</v>
      </c>
    </row>
    <row r="30" spans="1:3">
      <c r="A30" s="4" t="s">
        <v>546</v>
      </c>
      <c r="B30" s="5" t="n">
        <v>20321</v>
      </c>
      <c r="C30" s="5" t="n">
        <v>18107</v>
      </c>
    </row>
    <row r="31" spans="1:3">
      <c r="A31" s="4" t="s">
        <v>544</v>
      </c>
      <c r="B31" s="5" t="n">
        <v>100255</v>
      </c>
      <c r="C31" s="5" t="n">
        <v>73147</v>
      </c>
    </row>
    <row r="32" spans="1:3">
      <c r="A32" s="4" t="s">
        <v>542</v>
      </c>
      <c r="B32" s="5" t="n">
        <v>13117</v>
      </c>
      <c r="C32" s="5" t="n">
        <v>5948</v>
      </c>
    </row>
    <row r="33" spans="1:3">
      <c r="A33" s="4" t="s">
        <v>548</v>
      </c>
    </row>
    <row r="34" spans="1:3">
      <c r="A34" s="3" t="s">
        <v>539</v>
      </c>
    </row>
    <row r="35" spans="1:3">
      <c r="A35" s="4" t="s">
        <v>545</v>
      </c>
      <c r="B35" s="5" t="n">
        <v>1081</v>
      </c>
      <c r="C35" s="5" t="n">
        <v>6172</v>
      </c>
    </row>
    <row r="36" spans="1:3">
      <c r="A36" s="4" t="s">
        <v>543</v>
      </c>
      <c r="B36" s="5" t="n">
        <v>41297</v>
      </c>
      <c r="C36" s="5" t="n">
        <v>29452</v>
      </c>
    </row>
    <row r="37" spans="1:3">
      <c r="A37" s="4" t="s">
        <v>546</v>
      </c>
      <c r="B37" s="5" t="n">
        <v>1095</v>
      </c>
      <c r="C37" s="5" t="n">
        <v>6172</v>
      </c>
    </row>
    <row r="38" spans="1:3">
      <c r="A38" s="4" t="s">
        <v>544</v>
      </c>
      <c r="B38" s="5" t="n">
        <v>41292</v>
      </c>
      <c r="C38" s="5" t="n">
        <v>29463</v>
      </c>
    </row>
    <row r="39" spans="1:3">
      <c r="A39" s="4" t="s">
        <v>542</v>
      </c>
      <c r="B39" s="5" t="n">
        <v>7313</v>
      </c>
      <c r="C39" s="5" t="n">
        <v>9168</v>
      </c>
    </row>
    <row r="40" spans="1:3">
      <c r="A40" s="4" t="s">
        <v>452</v>
      </c>
    </row>
    <row r="41" spans="1:3">
      <c r="A41" s="3" t="s">
        <v>539</v>
      </c>
    </row>
    <row r="42" spans="1:3">
      <c r="A42" s="4" t="s">
        <v>545</v>
      </c>
      <c r="B42" s="5" t="n">
        <v>12810</v>
      </c>
      <c r="C42" s="5" t="n">
        <v>10620</v>
      </c>
    </row>
    <row r="43" spans="1:3">
      <c r="A43" s="4" t="s">
        <v>543</v>
      </c>
      <c r="B43" s="5" t="n">
        <v>3578</v>
      </c>
      <c r="C43" s="5" t="n">
        <v>21712</v>
      </c>
    </row>
    <row r="44" spans="1:3">
      <c r="A44" s="4" t="s">
        <v>546</v>
      </c>
      <c r="B44" s="5" t="n">
        <v>12815</v>
      </c>
      <c r="C44" s="5" t="n">
        <v>10510</v>
      </c>
    </row>
    <row r="45" spans="1:3">
      <c r="A45" s="4" t="s">
        <v>544</v>
      </c>
      <c r="B45" s="5" t="n">
        <v>3553</v>
      </c>
      <c r="C45" s="5" t="n">
        <v>21605</v>
      </c>
    </row>
    <row r="46" spans="1:3">
      <c r="A46" s="4" t="s">
        <v>542</v>
      </c>
      <c r="B46" s="5" t="n">
        <v>478</v>
      </c>
      <c r="C46" s="5" t="n">
        <v>3850</v>
      </c>
    </row>
    <row r="47" spans="1:3">
      <c r="A47" s="4" t="s">
        <v>455</v>
      </c>
    </row>
    <row r="48" spans="1:3">
      <c r="A48" s="3" t="s">
        <v>539</v>
      </c>
    </row>
    <row r="49" spans="1:3">
      <c r="A49" s="4" t="s">
        <v>540</v>
      </c>
      <c r="B49" s="5" t="n">
        <v>210364</v>
      </c>
      <c r="C49" s="5" t="n">
        <v>178267</v>
      </c>
    </row>
    <row r="50" spans="1:3">
      <c r="A50" s="4" t="s">
        <v>541</v>
      </c>
      <c r="B50" s="5" t="n">
        <v>210685</v>
      </c>
      <c r="C50" s="5" t="n">
        <v>178161</v>
      </c>
    </row>
    <row r="51" spans="1:3">
      <c r="A51" s="4" t="s">
        <v>542</v>
      </c>
      <c r="B51" s="5" t="n">
        <v>23902</v>
      </c>
      <c r="C51" s="5" t="n">
        <v>19229</v>
      </c>
    </row>
    <row r="52" spans="1:3">
      <c r="A52" s="4" t="s">
        <v>434</v>
      </c>
    </row>
    <row r="53" spans="1:3">
      <c r="A53" s="3" t="s">
        <v>539</v>
      </c>
    </row>
    <row r="54" spans="1:3">
      <c r="A54" s="4" t="s">
        <v>540</v>
      </c>
      <c r="B54" s="5" t="n">
        <v>911</v>
      </c>
      <c r="C54" s="5" t="n">
        <v>561</v>
      </c>
    </row>
    <row r="55" spans="1:3">
      <c r="A55" s="4" t="s">
        <v>541</v>
      </c>
      <c r="B55" s="5" t="n">
        <v>895</v>
      </c>
      <c r="C55" s="5" t="n">
        <v>546</v>
      </c>
    </row>
    <row r="56" spans="1:3">
      <c r="A56" s="4" t="s">
        <v>542</v>
      </c>
      <c r="B56" s="5" t="n">
        <v>71</v>
      </c>
      <c r="C56" s="5" t="n">
        <v>12</v>
      </c>
    </row>
    <row r="57" spans="1:3">
      <c r="A57" s="4" t="s">
        <v>549</v>
      </c>
    </row>
    <row r="58" spans="1:3">
      <c r="A58" s="3" t="s">
        <v>539</v>
      </c>
    </row>
    <row r="59" spans="1:3">
      <c r="A59" s="4" t="s">
        <v>545</v>
      </c>
      <c r="B59" s="5" t="n">
        <v>27</v>
      </c>
      <c r="C59" s="5" t="n">
        <v>0</v>
      </c>
    </row>
    <row r="60" spans="1:3">
      <c r="A60" s="4" t="s">
        <v>546</v>
      </c>
      <c r="B60" s="5" t="n">
        <v>32</v>
      </c>
      <c r="C60" s="5" t="n">
        <v>0</v>
      </c>
    </row>
    <row r="61" spans="1:3">
      <c r="A61" s="4" t="s">
        <v>521</v>
      </c>
    </row>
    <row r="62" spans="1:3">
      <c r="A62" s="3" t="s">
        <v>539</v>
      </c>
    </row>
    <row r="63" spans="1:3">
      <c r="A63" s="4" t="s">
        <v>540</v>
      </c>
      <c r="B63" s="5" t="n">
        <v>11721</v>
      </c>
      <c r="C63" s="5" t="n">
        <v>12396</v>
      </c>
    </row>
    <row r="64" spans="1:3">
      <c r="A64" s="4" t="s">
        <v>541</v>
      </c>
      <c r="B64" s="5" t="n">
        <v>12184</v>
      </c>
      <c r="C64" s="5" t="n">
        <v>12995</v>
      </c>
    </row>
    <row r="65" spans="1:3">
      <c r="A65" s="4" t="s">
        <v>542</v>
      </c>
      <c r="B65" s="5" t="n">
        <v>1024</v>
      </c>
      <c r="C65" s="5" t="n">
        <v>529</v>
      </c>
    </row>
    <row r="66" spans="1:3">
      <c r="A66" s="4" t="s">
        <v>550</v>
      </c>
    </row>
    <row r="67" spans="1:3">
      <c r="A67" s="3" t="s">
        <v>539</v>
      </c>
    </row>
    <row r="68" spans="1:3">
      <c r="A68" s="4" t="s">
        <v>545</v>
      </c>
      <c r="B68" s="5" t="n">
        <v>102</v>
      </c>
      <c r="C68" s="5" t="n">
        <v>1169</v>
      </c>
    </row>
    <row r="69" spans="1:3">
      <c r="A69" s="4" t="s">
        <v>543</v>
      </c>
      <c r="B69" s="5" t="n">
        <v>2221</v>
      </c>
      <c r="C69" s="5" t="n">
        <v>1272</v>
      </c>
    </row>
    <row r="70" spans="1:3">
      <c r="A70" s="4" t="s">
        <v>546</v>
      </c>
      <c r="B70" s="5" t="n">
        <v>118</v>
      </c>
      <c r="C70" s="5" t="n">
        <v>1391</v>
      </c>
    </row>
    <row r="71" spans="1:3">
      <c r="A71" s="4" t="s">
        <v>544</v>
      </c>
      <c r="B71" s="5" t="n">
        <v>2579</v>
      </c>
      <c r="C71" s="5" t="n">
        <v>1514</v>
      </c>
    </row>
    <row r="72" spans="1:3">
      <c r="A72" s="4" t="s">
        <v>542</v>
      </c>
      <c r="B72" s="5" t="n">
        <v>208</v>
      </c>
      <c r="C72" s="5" t="n">
        <v>181</v>
      </c>
    </row>
    <row r="73" spans="1:3">
      <c r="A73" s="4" t="s">
        <v>551</v>
      </c>
    </row>
    <row r="74" spans="1:3">
      <c r="A74" s="3" t="s">
        <v>539</v>
      </c>
    </row>
    <row r="75" spans="1:3">
      <c r="A75" s="4" t="s">
        <v>545</v>
      </c>
      <c r="B75" s="5" t="n">
        <v>1312</v>
      </c>
      <c r="C75" s="5" t="n">
        <v>2255</v>
      </c>
    </row>
    <row r="76" spans="1:3">
      <c r="A76" s="4" t="s">
        <v>543</v>
      </c>
      <c r="B76" s="5" t="n">
        <v>8086</v>
      </c>
      <c r="C76" s="5" t="n">
        <v>7700</v>
      </c>
    </row>
    <row r="77" spans="1:3">
      <c r="A77" s="4" t="s">
        <v>546</v>
      </c>
      <c r="B77" s="5" t="n">
        <v>1324</v>
      </c>
      <c r="C77" s="5" t="n">
        <v>2286</v>
      </c>
    </row>
    <row r="78" spans="1:3">
      <c r="A78" s="4" t="s">
        <v>544</v>
      </c>
      <c r="B78" s="5" t="n">
        <v>8163</v>
      </c>
      <c r="C78" s="5" t="n">
        <v>7804</v>
      </c>
    </row>
    <row r="79" spans="1:3">
      <c r="A79" s="4" t="s">
        <v>542</v>
      </c>
      <c r="B79" s="5" t="n">
        <v>816</v>
      </c>
      <c r="C79" s="5" t="n">
        <v>348</v>
      </c>
    </row>
    <row r="80" spans="1:3">
      <c r="A80" s="4" t="s">
        <v>552</v>
      </c>
    </row>
    <row r="81" spans="1:3">
      <c r="A81" s="3" t="s">
        <v>539</v>
      </c>
    </row>
    <row r="82" spans="1:3">
      <c r="A82" s="4" t="s">
        <v>540</v>
      </c>
      <c r="B82" s="5" t="n">
        <v>11721</v>
      </c>
      <c r="C82" s="5" t="n">
        <v>12396</v>
      </c>
    </row>
    <row r="83" spans="1:3">
      <c r="A83" s="4" t="s">
        <v>541</v>
      </c>
      <c r="B83" s="5" t="n">
        <v>12184</v>
      </c>
      <c r="C83" s="5" t="n">
        <v>12995</v>
      </c>
    </row>
    <row r="84" spans="1:3">
      <c r="A84" s="4" t="s">
        <v>542</v>
      </c>
      <c r="B84" s="5" t="n">
        <v>1024</v>
      </c>
      <c r="C84" s="5" t="n">
        <v>529</v>
      </c>
    </row>
    <row r="85" spans="1:3">
      <c r="A85" s="4" t="s">
        <v>519</v>
      </c>
    </row>
    <row r="86" spans="1:3">
      <c r="A86" s="3" t="s">
        <v>539</v>
      </c>
    </row>
    <row r="87" spans="1:3">
      <c r="A87" s="4" t="s">
        <v>543</v>
      </c>
      <c r="B87" s="5" t="n">
        <v>5640</v>
      </c>
      <c r="C87" s="5" t="n">
        <v>0</v>
      </c>
    </row>
    <row r="88" spans="1:3">
      <c r="A88" s="4" t="s">
        <v>544</v>
      </c>
      <c r="B88" s="5" t="n">
        <v>27731</v>
      </c>
      <c r="C88" s="5" t="n">
        <v>0</v>
      </c>
    </row>
    <row r="89" spans="1:3">
      <c r="A89" s="4" t="s">
        <v>542</v>
      </c>
      <c r="B89" s="5" t="n">
        <v>1812</v>
      </c>
      <c r="C89" s="5" t="n">
        <v>0</v>
      </c>
    </row>
    <row r="90" spans="1:3">
      <c r="A90" s="4" t="s">
        <v>553</v>
      </c>
    </row>
    <row r="91" spans="1:3">
      <c r="A91" s="3" t="s">
        <v>539</v>
      </c>
    </row>
    <row r="92" spans="1:3">
      <c r="A92" s="4" t="s">
        <v>543</v>
      </c>
      <c r="B92" s="5" t="n">
        <v>5640</v>
      </c>
      <c r="C92" s="5" t="n">
        <v>0</v>
      </c>
    </row>
    <row r="93" spans="1:3">
      <c r="A93" s="4" t="s">
        <v>544</v>
      </c>
      <c r="B93" s="5" t="n">
        <v>27731</v>
      </c>
      <c r="C93" s="5" t="n">
        <v>0</v>
      </c>
    </row>
    <row r="94" spans="1:3">
      <c r="A94" s="4" t="s">
        <v>542</v>
      </c>
      <c r="B94" s="5" t="n">
        <v>1812</v>
      </c>
      <c r="C94" s="5" t="n">
        <v>0</v>
      </c>
    </row>
    <row r="95" spans="1:3">
      <c r="A95" s="4" t="s">
        <v>554</v>
      </c>
    </row>
    <row r="96" spans="1:3">
      <c r="A96" s="3" t="s">
        <v>539</v>
      </c>
    </row>
    <row r="97" spans="1:3">
      <c r="A97" s="4" t="s">
        <v>545</v>
      </c>
      <c r="B97" s="7" t="n">
        <v>0</v>
      </c>
      <c r="C97" s="7" t="n">
        <v>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3</v>
      </c>
      <c r="D1" s="2" t="s">
        <v>1</v>
      </c>
    </row>
    <row r="2" spans="1:5">
      <c r="B2" s="2" t="s">
        <v>2</v>
      </c>
      <c r="C2" s="2" t="s">
        <v>74</v>
      </c>
      <c r="D2" s="2" t="s">
        <v>2</v>
      </c>
      <c r="E2" s="2" t="s">
        <v>74</v>
      </c>
    </row>
    <row r="3" spans="1:5">
      <c r="A3" s="3" t="s">
        <v>415</v>
      </c>
    </row>
    <row r="4" spans="1:5">
      <c r="A4" s="4" t="s">
        <v>556</v>
      </c>
      <c r="B4" s="7" t="n">
        <v>221657</v>
      </c>
      <c r="C4" s="7" t="n">
        <v>138507</v>
      </c>
      <c r="D4" s="7" t="n">
        <v>206900</v>
      </c>
      <c r="E4" s="7" t="n">
        <v>99633</v>
      </c>
    </row>
    <row r="5" spans="1:5">
      <c r="A5" s="4" t="s">
        <v>557</v>
      </c>
    </row>
    <row r="6" spans="1:5">
      <c r="A6" s="3" t="s">
        <v>415</v>
      </c>
    </row>
    <row r="7" spans="1:5">
      <c r="A7" s="4" t="s">
        <v>556</v>
      </c>
      <c r="B7" s="5" t="n">
        <v>962</v>
      </c>
      <c r="C7" s="5" t="n">
        <v>344</v>
      </c>
      <c r="D7" s="5" t="n">
        <v>800</v>
      </c>
      <c r="E7" s="5" t="n">
        <v>251</v>
      </c>
    </row>
    <row r="8" spans="1:5">
      <c r="A8" s="4" t="s">
        <v>558</v>
      </c>
    </row>
    <row r="9" spans="1:5">
      <c r="A9" s="3" t="s">
        <v>415</v>
      </c>
    </row>
    <row r="10" spans="1:5">
      <c r="A10" s="4" t="s">
        <v>556</v>
      </c>
      <c r="B10" s="5" t="n">
        <v>2304</v>
      </c>
      <c r="C10" s="5" t="n">
        <v>3001</v>
      </c>
      <c r="D10" s="5" t="n">
        <v>2369</v>
      </c>
      <c r="E10" s="5" t="n">
        <v>3186</v>
      </c>
    </row>
    <row r="11" spans="1:5">
      <c r="A11" s="4" t="s">
        <v>559</v>
      </c>
    </row>
    <row r="12" spans="1:5">
      <c r="A12" s="3" t="s">
        <v>415</v>
      </c>
    </row>
    <row r="13" spans="1:5">
      <c r="A13" s="4" t="s">
        <v>556</v>
      </c>
      <c r="B13" s="5" t="n">
        <v>0</v>
      </c>
      <c r="C13" s="5" t="n">
        <v>0</v>
      </c>
      <c r="D13" s="5" t="n">
        <v>0</v>
      </c>
      <c r="E13" s="5" t="n">
        <v>0</v>
      </c>
    </row>
    <row r="14" spans="1:5">
      <c r="A14" s="4" t="s">
        <v>560</v>
      </c>
    </row>
    <row r="15" spans="1:5">
      <c r="A15" s="3" t="s">
        <v>415</v>
      </c>
    </row>
    <row r="16" spans="1:5">
      <c r="A16" s="4" t="s">
        <v>556</v>
      </c>
      <c r="B16" s="5" t="n">
        <v>0</v>
      </c>
      <c r="C16" s="5" t="n">
        <v>0</v>
      </c>
      <c r="D16" s="5" t="n">
        <v>0</v>
      </c>
      <c r="E16" s="5" t="n">
        <v>0</v>
      </c>
    </row>
    <row r="17" spans="1:5">
      <c r="A17" s="4" t="s">
        <v>561</v>
      </c>
    </row>
    <row r="18" spans="1:5">
      <c r="A18" s="3" t="s">
        <v>415</v>
      </c>
    </row>
    <row r="19" spans="1:5">
      <c r="A19" s="4" t="s">
        <v>556</v>
      </c>
      <c r="B19" s="5" t="n">
        <v>9533</v>
      </c>
      <c r="C19" s="5" t="n">
        <v>9551</v>
      </c>
      <c r="D19" s="5" t="n">
        <v>9638</v>
      </c>
      <c r="E19" s="5" t="n">
        <v>8920</v>
      </c>
    </row>
    <row r="20" spans="1:5">
      <c r="A20" s="4" t="s">
        <v>562</v>
      </c>
    </row>
    <row r="21" spans="1:5">
      <c r="A21" s="3" t="s">
        <v>415</v>
      </c>
    </row>
    <row r="22" spans="1:5">
      <c r="A22" s="4" t="s">
        <v>556</v>
      </c>
      <c r="B22" s="5" t="n">
        <v>5166</v>
      </c>
      <c r="C22" s="5" t="n">
        <v>0</v>
      </c>
      <c r="D22" s="5" t="n">
        <v>4209</v>
      </c>
      <c r="E22" s="5" t="n">
        <v>0</v>
      </c>
    </row>
    <row r="23" spans="1:5">
      <c r="A23" s="4" t="s">
        <v>563</v>
      </c>
    </row>
    <row r="24" spans="1:5">
      <c r="A24" s="3" t="s">
        <v>415</v>
      </c>
    </row>
    <row r="25" spans="1:5">
      <c r="A25" s="4" t="s">
        <v>556</v>
      </c>
      <c r="B25" s="5" t="n">
        <v>962</v>
      </c>
      <c r="C25" s="5" t="n">
        <v>344</v>
      </c>
      <c r="D25" s="5" t="n">
        <v>800</v>
      </c>
      <c r="E25" s="5" t="n">
        <v>251</v>
      </c>
    </row>
    <row r="26" spans="1:5">
      <c r="A26" s="4" t="s">
        <v>564</v>
      </c>
    </row>
    <row r="27" spans="1:5">
      <c r="A27" s="3" t="s">
        <v>415</v>
      </c>
    </row>
    <row r="28" spans="1:5">
      <c r="A28" s="4" t="s">
        <v>556</v>
      </c>
      <c r="B28" s="5" t="n">
        <v>11837</v>
      </c>
      <c r="C28" s="5" t="n">
        <v>12552</v>
      </c>
      <c r="D28" s="5" t="n">
        <v>12007</v>
      </c>
      <c r="E28" s="5" t="n">
        <v>12106</v>
      </c>
    </row>
    <row r="29" spans="1:5">
      <c r="A29" s="4" t="s">
        <v>565</v>
      </c>
    </row>
    <row r="30" spans="1:5">
      <c r="A30" s="3" t="s">
        <v>415</v>
      </c>
    </row>
    <row r="31" spans="1:5">
      <c r="A31" s="4" t="s">
        <v>556</v>
      </c>
      <c r="B31" s="5" t="n">
        <v>5166</v>
      </c>
      <c r="C31" s="5" t="n">
        <v>0</v>
      </c>
      <c r="D31" s="5" t="n">
        <v>4209</v>
      </c>
      <c r="E31" s="5" t="n">
        <v>0</v>
      </c>
    </row>
    <row r="32" spans="1:5">
      <c r="A32" s="4" t="s">
        <v>437</v>
      </c>
    </row>
    <row r="33" spans="1:5">
      <c r="A33" s="3" t="s">
        <v>415</v>
      </c>
    </row>
    <row r="34" spans="1:5">
      <c r="A34" s="4" t="s">
        <v>556</v>
      </c>
      <c r="B34" s="5" t="n">
        <v>1359</v>
      </c>
      <c r="C34" s="5" t="n">
        <v>0</v>
      </c>
      <c r="D34" s="5" t="n">
        <v>1816</v>
      </c>
      <c r="E34" s="5" t="n">
        <v>0</v>
      </c>
    </row>
    <row r="35" spans="1:5">
      <c r="A35" s="4" t="s">
        <v>440</v>
      </c>
    </row>
    <row r="36" spans="1:5">
      <c r="A36" s="3" t="s">
        <v>415</v>
      </c>
    </row>
    <row r="37" spans="1:5">
      <c r="A37" s="4" t="s">
        <v>556</v>
      </c>
      <c r="B37" s="5" t="n">
        <v>8216</v>
      </c>
      <c r="C37" s="5" t="n">
        <v>506</v>
      </c>
      <c r="D37" s="5" t="n">
        <v>4056</v>
      </c>
      <c r="E37" s="5" t="n">
        <v>776</v>
      </c>
    </row>
    <row r="38" spans="1:5">
      <c r="A38" s="4" t="s">
        <v>443</v>
      </c>
    </row>
    <row r="39" spans="1:5">
      <c r="A39" s="3" t="s">
        <v>415</v>
      </c>
    </row>
    <row r="40" spans="1:5">
      <c r="A40" s="4" t="s">
        <v>556</v>
      </c>
      <c r="B40" s="5" t="n">
        <v>2797</v>
      </c>
      <c r="C40" s="5" t="n">
        <v>1285</v>
      </c>
      <c r="D40" s="5" t="n">
        <v>3317</v>
      </c>
      <c r="E40" s="5" t="n">
        <v>650</v>
      </c>
    </row>
    <row r="41" spans="1:5">
      <c r="A41" s="4" t="s">
        <v>446</v>
      </c>
    </row>
    <row r="42" spans="1:5">
      <c r="A42" s="3" t="s">
        <v>415</v>
      </c>
    </row>
    <row r="43" spans="1:5">
      <c r="A43" s="4" t="s">
        <v>556</v>
      </c>
      <c r="B43" s="5" t="n">
        <v>20579</v>
      </c>
      <c r="C43" s="5" t="n">
        <v>18231</v>
      </c>
      <c r="D43" s="5" t="n">
        <v>18872</v>
      </c>
      <c r="E43" s="5" t="n">
        <v>13711</v>
      </c>
    </row>
    <row r="44" spans="1:5">
      <c r="A44" s="4" t="s">
        <v>547</v>
      </c>
    </row>
    <row r="45" spans="1:5">
      <c r="A45" s="3" t="s">
        <v>415</v>
      </c>
    </row>
    <row r="46" spans="1:5">
      <c r="A46" s="4" t="s">
        <v>556</v>
      </c>
      <c r="B46" s="5" t="n">
        <v>123867</v>
      </c>
      <c r="C46" s="5" t="n">
        <v>56125</v>
      </c>
      <c r="D46" s="5" t="n">
        <v>107529</v>
      </c>
      <c r="E46" s="5" t="n">
        <v>30977</v>
      </c>
    </row>
    <row r="47" spans="1:5">
      <c r="A47" s="4" t="s">
        <v>548</v>
      </c>
    </row>
    <row r="48" spans="1:5">
      <c r="A48" s="3" t="s">
        <v>415</v>
      </c>
    </row>
    <row r="49" spans="1:5">
      <c r="A49" s="4" t="s">
        <v>556</v>
      </c>
      <c r="B49" s="5" t="n">
        <v>42479</v>
      </c>
      <c r="C49" s="5" t="n">
        <v>48143</v>
      </c>
      <c r="D49" s="5" t="n">
        <v>43308</v>
      </c>
      <c r="E49" s="5" t="n">
        <v>41975</v>
      </c>
    </row>
    <row r="50" spans="1:5">
      <c r="A50" s="4" t="s">
        <v>452</v>
      </c>
    </row>
    <row r="51" spans="1:5">
      <c r="A51" s="3" t="s">
        <v>415</v>
      </c>
    </row>
    <row r="52" spans="1:5">
      <c r="A52" s="4" t="s">
        <v>556</v>
      </c>
      <c r="B52" s="5" t="n">
        <v>21398</v>
      </c>
      <c r="C52" s="5" t="n">
        <v>13873</v>
      </c>
      <c r="D52" s="5" t="n">
        <v>27202</v>
      </c>
      <c r="E52" s="5" t="n">
        <v>11293</v>
      </c>
    </row>
    <row r="53" spans="1:5">
      <c r="A53" s="4" t="s">
        <v>455</v>
      </c>
    </row>
    <row r="54" spans="1:5">
      <c r="A54" s="3" t="s">
        <v>415</v>
      </c>
    </row>
    <row r="55" spans="1:5">
      <c r="A55" s="4" t="s">
        <v>556</v>
      </c>
      <c r="B55" s="7" t="n">
        <v>220695</v>
      </c>
      <c r="C55" s="7" t="n">
        <v>138163</v>
      </c>
      <c r="D55" s="7" t="n">
        <v>206100</v>
      </c>
      <c r="E55" s="7" t="n">
        <v>993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8</v>
      </c>
    </row>
    <row r="2" spans="1:3">
      <c r="A2" s="3" t="s">
        <v>415</v>
      </c>
    </row>
    <row r="3" spans="1:3">
      <c r="A3" s="4" t="s">
        <v>567</v>
      </c>
      <c r="B3" s="7" t="n">
        <v>199611</v>
      </c>
      <c r="C3" s="7" t="n">
        <v>131145</v>
      </c>
    </row>
    <row r="4" spans="1:3">
      <c r="A4" s="4" t="s">
        <v>557</v>
      </c>
    </row>
    <row r="5" spans="1:3">
      <c r="A5" s="3" t="s">
        <v>415</v>
      </c>
    </row>
    <row r="6" spans="1:3">
      <c r="A6" s="4" t="s">
        <v>567</v>
      </c>
      <c r="B6" s="5" t="n">
        <v>1890</v>
      </c>
      <c r="C6" s="5" t="n">
        <v>566</v>
      </c>
    </row>
    <row r="7" spans="1:3">
      <c r="A7" s="4" t="s">
        <v>558</v>
      </c>
    </row>
    <row r="8" spans="1:3">
      <c r="A8" s="3" t="s">
        <v>415</v>
      </c>
    </row>
    <row r="9" spans="1:3">
      <c r="A9" s="4" t="s">
        <v>567</v>
      </c>
      <c r="B9" s="5" t="n">
        <v>934</v>
      </c>
      <c r="C9" s="5" t="n">
        <v>918</v>
      </c>
    </row>
    <row r="10" spans="1:3">
      <c r="A10" s="4" t="s">
        <v>560</v>
      </c>
    </row>
    <row r="11" spans="1:3">
      <c r="A11" s="3" t="s">
        <v>415</v>
      </c>
    </row>
    <row r="12" spans="1:3">
      <c r="A12" s="4" t="s">
        <v>567</v>
      </c>
      <c r="B12" s="5" t="n">
        <v>0</v>
      </c>
      <c r="C12" s="5" t="n">
        <v>0</v>
      </c>
    </row>
    <row r="13" spans="1:3">
      <c r="A13" s="4" t="s">
        <v>561</v>
      </c>
    </row>
    <row r="14" spans="1:3">
      <c r="A14" s="3" t="s">
        <v>415</v>
      </c>
    </row>
    <row r="15" spans="1:3">
      <c r="A15" s="4" t="s">
        <v>567</v>
      </c>
      <c r="B15" s="5" t="n">
        <v>2369</v>
      </c>
      <c r="C15" s="5" t="n">
        <v>2283</v>
      </c>
    </row>
    <row r="16" spans="1:3">
      <c r="A16" s="4" t="s">
        <v>568</v>
      </c>
    </row>
    <row r="17" spans="1:3">
      <c r="A17" s="3" t="s">
        <v>415</v>
      </c>
    </row>
    <row r="18" spans="1:3">
      <c r="A18" s="4" t="s">
        <v>567</v>
      </c>
      <c r="B18" s="5" t="n">
        <v>332</v>
      </c>
      <c r="C18" s="5" t="n">
        <v>2</v>
      </c>
    </row>
    <row r="19" spans="1:3">
      <c r="A19" s="4" t="s">
        <v>563</v>
      </c>
    </row>
    <row r="20" spans="1:3">
      <c r="A20" s="3" t="s">
        <v>415</v>
      </c>
    </row>
    <row r="21" spans="1:3">
      <c r="A21" s="4" t="s">
        <v>567</v>
      </c>
      <c r="B21" s="5" t="n">
        <v>2222</v>
      </c>
      <c r="C21" s="5" t="n">
        <v>568</v>
      </c>
    </row>
    <row r="22" spans="1:3">
      <c r="A22" s="4" t="s">
        <v>564</v>
      </c>
    </row>
    <row r="23" spans="1:3">
      <c r="A23" s="3" t="s">
        <v>415</v>
      </c>
    </row>
    <row r="24" spans="1:3">
      <c r="A24" s="4" t="s">
        <v>567</v>
      </c>
      <c r="B24" s="5" t="n">
        <v>3303</v>
      </c>
      <c r="C24" s="5" t="n">
        <v>3201</v>
      </c>
    </row>
    <row r="25" spans="1:3">
      <c r="A25" s="4" t="s">
        <v>440</v>
      </c>
    </row>
    <row r="26" spans="1:3">
      <c r="A26" s="3" t="s">
        <v>415</v>
      </c>
    </row>
    <row r="27" spans="1:3">
      <c r="A27" s="4" t="s">
        <v>567</v>
      </c>
      <c r="B27" s="5" t="n">
        <v>9930</v>
      </c>
      <c r="C27" s="5" t="n">
        <v>559</v>
      </c>
    </row>
    <row r="28" spans="1:3">
      <c r="A28" s="4" t="s">
        <v>443</v>
      </c>
    </row>
    <row r="29" spans="1:3">
      <c r="A29" s="3" t="s">
        <v>415</v>
      </c>
    </row>
    <row r="30" spans="1:3">
      <c r="A30" s="4" t="s">
        <v>567</v>
      </c>
      <c r="B30" s="5" t="n">
        <v>1238</v>
      </c>
      <c r="C30" s="5" t="n">
        <v>1238</v>
      </c>
    </row>
    <row r="31" spans="1:3">
      <c r="A31" s="4" t="s">
        <v>446</v>
      </c>
    </row>
    <row r="32" spans="1:3">
      <c r="A32" s="3" t="s">
        <v>415</v>
      </c>
    </row>
    <row r="33" spans="1:3">
      <c r="A33" s="4" t="s">
        <v>567</v>
      </c>
      <c r="B33" s="5" t="n">
        <v>21455</v>
      </c>
      <c r="C33" s="5" t="n">
        <v>19439</v>
      </c>
    </row>
    <row r="34" spans="1:3">
      <c r="A34" s="4" t="s">
        <v>547</v>
      </c>
    </row>
    <row r="35" spans="1:3">
      <c r="A35" s="3" t="s">
        <v>415</v>
      </c>
    </row>
    <row r="36" spans="1:3">
      <c r="A36" s="4" t="s">
        <v>567</v>
      </c>
      <c r="B36" s="5" t="n">
        <v>120572</v>
      </c>
      <c r="C36" s="5" t="n">
        <v>60660</v>
      </c>
    </row>
    <row r="37" spans="1:3">
      <c r="A37" s="4" t="s">
        <v>548</v>
      </c>
    </row>
    <row r="38" spans="1:3">
      <c r="A38" s="3" t="s">
        <v>415</v>
      </c>
    </row>
    <row r="39" spans="1:3">
      <c r="A39" s="4" t="s">
        <v>567</v>
      </c>
      <c r="B39" s="5" t="n">
        <v>27569</v>
      </c>
      <c r="C39" s="5" t="n">
        <v>16036</v>
      </c>
    </row>
    <row r="40" spans="1:3">
      <c r="A40" s="4" t="s">
        <v>452</v>
      </c>
    </row>
    <row r="41" spans="1:3">
      <c r="A41" s="3" t="s">
        <v>415</v>
      </c>
    </row>
    <row r="42" spans="1:3">
      <c r="A42" s="4" t="s">
        <v>567</v>
      </c>
      <c r="B42" s="5" t="n">
        <v>16625</v>
      </c>
      <c r="C42" s="5" t="n">
        <v>32645</v>
      </c>
    </row>
    <row r="43" spans="1:3">
      <c r="A43" s="4" t="s">
        <v>455</v>
      </c>
    </row>
    <row r="44" spans="1:3">
      <c r="A44" s="3" t="s">
        <v>415</v>
      </c>
    </row>
    <row r="45" spans="1:3">
      <c r="A45" s="4" t="s">
        <v>567</v>
      </c>
      <c r="B45" s="7" t="n">
        <v>197389</v>
      </c>
      <c r="C45" s="7" t="n">
        <v>1305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8</v>
      </c>
    </row>
    <row r="2" spans="1:3">
      <c r="A2" s="3" t="s">
        <v>570</v>
      </c>
    </row>
    <row r="3" spans="1:3">
      <c r="A3" s="4" t="s">
        <v>420</v>
      </c>
      <c r="B3" s="7" t="n">
        <v>20072454</v>
      </c>
      <c r="C3" s="7" t="n">
        <v>18781352</v>
      </c>
    </row>
    <row r="4" spans="1:3">
      <c r="A4" s="4" t="s">
        <v>549</v>
      </c>
    </row>
    <row r="5" spans="1:3">
      <c r="A5" s="3" t="s">
        <v>570</v>
      </c>
    </row>
    <row r="6" spans="1:3">
      <c r="A6" s="4" t="s">
        <v>420</v>
      </c>
      <c r="B6" s="5" t="n">
        <v>4011844</v>
      </c>
      <c r="C6" s="5" t="n">
        <v>3470349</v>
      </c>
    </row>
    <row r="7" spans="1:3">
      <c r="A7" s="4" t="s">
        <v>571</v>
      </c>
    </row>
    <row r="8" spans="1:3">
      <c r="A8" s="3" t="s">
        <v>570</v>
      </c>
    </row>
    <row r="9" spans="1:3">
      <c r="A9" s="4" t="s">
        <v>420</v>
      </c>
      <c r="B9" s="5" t="n">
        <v>352968</v>
      </c>
      <c r="C9" s="5" t="n">
        <v>300353</v>
      </c>
    </row>
    <row r="10" spans="1:3">
      <c r="A10" s="4" t="s">
        <v>572</v>
      </c>
    </row>
    <row r="11" spans="1:3">
      <c r="A11" s="3" t="s">
        <v>570</v>
      </c>
    </row>
    <row r="12" spans="1:3">
      <c r="A12" s="4" t="s">
        <v>420</v>
      </c>
      <c r="B12" s="5" t="n">
        <v>408158</v>
      </c>
      <c r="C12" s="5" t="n">
        <v>365262</v>
      </c>
    </row>
    <row r="13" spans="1:3">
      <c r="A13" s="4" t="s">
        <v>573</v>
      </c>
    </row>
    <row r="14" spans="1:3">
      <c r="A14" s="3" t="s">
        <v>570</v>
      </c>
    </row>
    <row r="15" spans="1:3">
      <c r="A15" s="4" t="s">
        <v>420</v>
      </c>
      <c r="B15" s="5" t="n">
        <v>667489</v>
      </c>
      <c r="C15" s="5" t="n">
        <v>579743</v>
      </c>
    </row>
    <row r="16" spans="1:3">
      <c r="A16" s="4" t="s">
        <v>574</v>
      </c>
    </row>
    <row r="17" spans="1:3">
      <c r="A17" s="3" t="s">
        <v>570</v>
      </c>
    </row>
    <row r="18" spans="1:3">
      <c r="A18" s="4" t="s">
        <v>420</v>
      </c>
      <c r="B18" s="5" t="n">
        <v>2583229</v>
      </c>
      <c r="C18" s="5" t="n">
        <v>2224991</v>
      </c>
    </row>
    <row r="19" spans="1:3">
      <c r="A19" s="4" t="s">
        <v>575</v>
      </c>
    </row>
    <row r="20" spans="1:3">
      <c r="A20" s="3" t="s">
        <v>570</v>
      </c>
    </row>
    <row r="21" spans="1:3">
      <c r="A21" s="4" t="s">
        <v>420</v>
      </c>
      <c r="B21" s="5" t="n">
        <v>1210672</v>
      </c>
      <c r="C21" s="5" t="n">
        <v>1115395</v>
      </c>
    </row>
    <row r="22" spans="1:3">
      <c r="A22" s="4" t="s">
        <v>576</v>
      </c>
    </row>
    <row r="23" spans="1:3">
      <c r="A23" s="3" t="s">
        <v>570</v>
      </c>
    </row>
    <row r="24" spans="1:3">
      <c r="A24" s="4" t="s">
        <v>420</v>
      </c>
      <c r="B24" s="5" t="n">
        <v>94357</v>
      </c>
      <c r="C24" s="5" t="n">
        <v>87035</v>
      </c>
    </row>
    <row r="25" spans="1:3">
      <c r="A25" s="4" t="s">
        <v>577</v>
      </c>
    </row>
    <row r="26" spans="1:3">
      <c r="A26" s="3" t="s">
        <v>570</v>
      </c>
    </row>
    <row r="27" spans="1:3">
      <c r="A27" s="4" t="s">
        <v>420</v>
      </c>
      <c r="B27" s="5" t="n">
        <v>111279</v>
      </c>
      <c r="C27" s="5" t="n">
        <v>113401</v>
      </c>
    </row>
    <row r="28" spans="1:3">
      <c r="A28" s="4" t="s">
        <v>578</v>
      </c>
    </row>
    <row r="29" spans="1:3">
      <c r="A29" s="3" t="s">
        <v>570</v>
      </c>
    </row>
    <row r="30" spans="1:3">
      <c r="A30" s="4" t="s">
        <v>420</v>
      </c>
      <c r="B30" s="5" t="n">
        <v>185614</v>
      </c>
      <c r="C30" s="5" t="n">
        <v>163668</v>
      </c>
    </row>
    <row r="31" spans="1:3">
      <c r="A31" s="4" t="s">
        <v>579</v>
      </c>
    </row>
    <row r="32" spans="1:3">
      <c r="A32" s="3" t="s">
        <v>570</v>
      </c>
    </row>
    <row r="33" spans="1:3">
      <c r="A33" s="4" t="s">
        <v>420</v>
      </c>
      <c r="B33" s="5" t="n">
        <v>819422</v>
      </c>
      <c r="C33" s="5" t="n">
        <v>751291</v>
      </c>
    </row>
    <row r="34" spans="1:3">
      <c r="A34" s="4" t="s">
        <v>580</v>
      </c>
    </row>
    <row r="35" spans="1:3">
      <c r="A35" s="3" t="s">
        <v>570</v>
      </c>
    </row>
    <row r="36" spans="1:3">
      <c r="A36" s="4" t="s">
        <v>420</v>
      </c>
      <c r="B36" s="5" t="n">
        <v>922932</v>
      </c>
      <c r="C36" s="5" t="n">
        <v>823436</v>
      </c>
    </row>
    <row r="37" spans="1:3">
      <c r="A37" s="4" t="s">
        <v>581</v>
      </c>
    </row>
    <row r="38" spans="1:3">
      <c r="A38" s="3" t="s">
        <v>570</v>
      </c>
    </row>
    <row r="39" spans="1:3">
      <c r="A39" s="4" t="s">
        <v>420</v>
      </c>
      <c r="B39" s="5" t="n">
        <v>93963</v>
      </c>
      <c r="C39" s="5" t="n">
        <v>80694</v>
      </c>
    </row>
    <row r="40" spans="1:3">
      <c r="A40" s="4" t="s">
        <v>582</v>
      </c>
    </row>
    <row r="41" spans="1:3">
      <c r="A41" s="3" t="s">
        <v>570</v>
      </c>
    </row>
    <row r="42" spans="1:3">
      <c r="A42" s="4" t="s">
        <v>420</v>
      </c>
      <c r="B42" s="5" t="n">
        <v>102461</v>
      </c>
      <c r="C42" s="5" t="n">
        <v>94592</v>
      </c>
    </row>
    <row r="43" spans="1:3">
      <c r="A43" s="4" t="s">
        <v>583</v>
      </c>
    </row>
    <row r="44" spans="1:3">
      <c r="A44" s="3" t="s">
        <v>570</v>
      </c>
    </row>
    <row r="45" spans="1:3">
      <c r="A45" s="4" t="s">
        <v>420</v>
      </c>
      <c r="B45" s="5" t="n">
        <v>140350</v>
      </c>
      <c r="C45" s="5" t="n">
        <v>124180</v>
      </c>
    </row>
    <row r="46" spans="1:3">
      <c r="A46" s="4" t="s">
        <v>584</v>
      </c>
    </row>
    <row r="47" spans="1:3">
      <c r="A47" s="3" t="s">
        <v>570</v>
      </c>
    </row>
    <row r="48" spans="1:3">
      <c r="A48" s="4" t="s">
        <v>420</v>
      </c>
      <c r="B48" s="5" t="n">
        <v>586158</v>
      </c>
      <c r="C48" s="5" t="n">
        <v>523970</v>
      </c>
    </row>
    <row r="49" spans="1:3">
      <c r="A49" s="4" t="s">
        <v>585</v>
      </c>
    </row>
    <row r="50" spans="1:3">
      <c r="A50" s="3" t="s">
        <v>570</v>
      </c>
    </row>
    <row r="51" spans="1:3">
      <c r="A51" s="4" t="s">
        <v>420</v>
      </c>
      <c r="B51" s="5" t="n">
        <v>1722143</v>
      </c>
      <c r="C51" s="5" t="n">
        <v>1442595</v>
      </c>
    </row>
    <row r="52" spans="1:3">
      <c r="A52" s="4" t="s">
        <v>586</v>
      </c>
    </row>
    <row r="53" spans="1:3">
      <c r="A53" s="3" t="s">
        <v>570</v>
      </c>
    </row>
    <row r="54" spans="1:3">
      <c r="A54" s="4" t="s">
        <v>420</v>
      </c>
      <c r="B54" s="5" t="n">
        <v>139923</v>
      </c>
      <c r="C54" s="5" t="n">
        <v>110509</v>
      </c>
    </row>
    <row r="55" spans="1:3">
      <c r="A55" s="4" t="s">
        <v>587</v>
      </c>
    </row>
    <row r="56" spans="1:3">
      <c r="A56" s="3" t="s">
        <v>570</v>
      </c>
    </row>
    <row r="57" spans="1:3">
      <c r="A57" s="4" t="s">
        <v>420</v>
      </c>
      <c r="B57" s="5" t="n">
        <v>173808</v>
      </c>
      <c r="C57" s="5" t="n">
        <v>148211</v>
      </c>
    </row>
    <row r="58" spans="1:3">
      <c r="A58" s="4" t="s">
        <v>588</v>
      </c>
    </row>
    <row r="59" spans="1:3">
      <c r="A59" s="3" t="s">
        <v>570</v>
      </c>
    </row>
    <row r="60" spans="1:3">
      <c r="A60" s="4" t="s">
        <v>420</v>
      </c>
      <c r="B60" s="5" t="n">
        <v>316544</v>
      </c>
      <c r="C60" s="5" t="n">
        <v>276425</v>
      </c>
    </row>
    <row r="61" spans="1:3">
      <c r="A61" s="4" t="s">
        <v>589</v>
      </c>
    </row>
    <row r="62" spans="1:3">
      <c r="A62" s="3" t="s">
        <v>570</v>
      </c>
    </row>
    <row r="63" spans="1:3">
      <c r="A63" s="4" t="s">
        <v>420</v>
      </c>
      <c r="B63" s="5" t="n">
        <v>1091868</v>
      </c>
      <c r="C63" s="5" t="n">
        <v>907450</v>
      </c>
    </row>
    <row r="64" spans="1:3">
      <c r="A64" s="4" t="s">
        <v>590</v>
      </c>
    </row>
    <row r="65" spans="1:3">
      <c r="A65" s="3" t="s">
        <v>570</v>
      </c>
    </row>
    <row r="66" spans="1:3">
      <c r="A66" s="4" t="s">
        <v>420</v>
      </c>
      <c r="B66" s="5" t="n">
        <v>156097</v>
      </c>
      <c r="C66" s="5" t="n">
        <v>88923</v>
      </c>
    </row>
    <row r="67" spans="1:3">
      <c r="A67" s="4" t="s">
        <v>591</v>
      </c>
    </row>
    <row r="68" spans="1:3">
      <c r="A68" s="3" t="s">
        <v>570</v>
      </c>
    </row>
    <row r="69" spans="1:3">
      <c r="A69" s="4" t="s">
        <v>420</v>
      </c>
      <c r="B69" s="5" t="n">
        <v>24725</v>
      </c>
      <c r="C69" s="5" t="n">
        <v>22115</v>
      </c>
    </row>
    <row r="70" spans="1:3">
      <c r="A70" s="4" t="s">
        <v>592</v>
      </c>
    </row>
    <row r="71" spans="1:3">
      <c r="A71" s="3" t="s">
        <v>570</v>
      </c>
    </row>
    <row r="72" spans="1:3">
      <c r="A72" s="4" t="s">
        <v>420</v>
      </c>
      <c r="B72" s="5" t="n">
        <v>20610</v>
      </c>
      <c r="C72" s="5" t="n">
        <v>9058</v>
      </c>
    </row>
    <row r="73" spans="1:3">
      <c r="A73" s="4" t="s">
        <v>593</v>
      </c>
    </row>
    <row r="74" spans="1:3">
      <c r="A74" s="3" t="s">
        <v>570</v>
      </c>
    </row>
    <row r="75" spans="1:3">
      <c r="A75" s="4" t="s">
        <v>420</v>
      </c>
      <c r="B75" s="5" t="n">
        <v>24981</v>
      </c>
      <c r="C75" s="5" t="n">
        <v>15470</v>
      </c>
    </row>
    <row r="76" spans="1:3">
      <c r="A76" s="4" t="s">
        <v>594</v>
      </c>
    </row>
    <row r="77" spans="1:3">
      <c r="A77" s="3" t="s">
        <v>570</v>
      </c>
    </row>
    <row r="78" spans="1:3">
      <c r="A78" s="4" t="s">
        <v>420</v>
      </c>
      <c r="B78" s="7" t="n">
        <v>85781</v>
      </c>
      <c r="C78" s="7" t="n">
        <v>422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8</v>
      </c>
    </row>
    <row r="2" spans="1:3">
      <c r="A2" s="3" t="s">
        <v>570</v>
      </c>
    </row>
    <row r="3" spans="1:3">
      <c r="A3" s="4" t="s">
        <v>420</v>
      </c>
      <c r="B3" s="7" t="n">
        <v>20072454</v>
      </c>
      <c r="C3" s="7" t="n">
        <v>18781352</v>
      </c>
    </row>
    <row r="4" spans="1:3">
      <c r="A4" s="4" t="s">
        <v>437</v>
      </c>
    </row>
    <row r="5" spans="1:3">
      <c r="A5" s="3" t="s">
        <v>570</v>
      </c>
    </row>
    <row r="6" spans="1:3">
      <c r="A6" s="4" t="s">
        <v>420</v>
      </c>
      <c r="B6" s="5" t="n">
        <v>3362261</v>
      </c>
      <c r="C6" s="5" t="n">
        <v>3829674</v>
      </c>
    </row>
    <row r="7" spans="1:3">
      <c r="A7" s="4" t="s">
        <v>596</v>
      </c>
    </row>
    <row r="8" spans="1:3">
      <c r="A8" s="3" t="s">
        <v>570</v>
      </c>
    </row>
    <row r="9" spans="1:3">
      <c r="A9" s="4" t="s">
        <v>420</v>
      </c>
      <c r="B9" s="5" t="n">
        <v>3299753</v>
      </c>
      <c r="C9" s="5" t="n">
        <v>3811822</v>
      </c>
    </row>
    <row r="10" spans="1:3">
      <c r="A10" s="4" t="s">
        <v>597</v>
      </c>
    </row>
    <row r="11" spans="1:3">
      <c r="A11" s="3" t="s">
        <v>570</v>
      </c>
    </row>
    <row r="12" spans="1:3">
      <c r="A12" s="4" t="s">
        <v>420</v>
      </c>
      <c r="B12" s="5" t="n">
        <v>32255</v>
      </c>
      <c r="C12" s="5" t="n">
        <v>12000</v>
      </c>
    </row>
    <row r="13" spans="1:3">
      <c r="A13" s="4" t="s">
        <v>598</v>
      </c>
    </row>
    <row r="14" spans="1:3">
      <c r="A14" s="3" t="s">
        <v>570</v>
      </c>
    </row>
    <row r="15" spans="1:3">
      <c r="A15" s="4" t="s">
        <v>420</v>
      </c>
      <c r="B15" s="5" t="n">
        <v>30253</v>
      </c>
      <c r="C15" s="5" t="n">
        <v>5852</v>
      </c>
    </row>
    <row r="16" spans="1:3">
      <c r="A16" s="4" t="s">
        <v>599</v>
      </c>
    </row>
    <row r="17" spans="1:3">
      <c r="A17" s="3" t="s">
        <v>570</v>
      </c>
    </row>
    <row r="18" spans="1:3">
      <c r="A18" s="4" t="s">
        <v>420</v>
      </c>
      <c r="B18" s="5" t="n">
        <v>0</v>
      </c>
      <c r="C18" s="5" t="n">
        <v>0</v>
      </c>
    </row>
    <row r="19" spans="1:3">
      <c r="A19" s="4" t="s">
        <v>440</v>
      </c>
    </row>
    <row r="20" spans="1:3">
      <c r="A20" s="3" t="s">
        <v>570</v>
      </c>
    </row>
    <row r="21" spans="1:3">
      <c r="A21" s="4" t="s">
        <v>420</v>
      </c>
      <c r="B21" s="5" t="n">
        <v>4173569</v>
      </c>
      <c r="C21" s="5" t="n">
        <v>3731808</v>
      </c>
    </row>
    <row r="22" spans="1:3">
      <c r="A22" s="4" t="s">
        <v>600</v>
      </c>
    </row>
    <row r="23" spans="1:3">
      <c r="A23" s="3" t="s">
        <v>570</v>
      </c>
    </row>
    <row r="24" spans="1:3">
      <c r="A24" s="4" t="s">
        <v>420</v>
      </c>
      <c r="B24" s="5" t="n">
        <v>4069749</v>
      </c>
      <c r="C24" s="5" t="n">
        <v>3694931</v>
      </c>
    </row>
    <row r="25" spans="1:3">
      <c r="A25" s="4" t="s">
        <v>601</v>
      </c>
    </row>
    <row r="26" spans="1:3">
      <c r="A26" s="3" t="s">
        <v>570</v>
      </c>
    </row>
    <row r="27" spans="1:3">
      <c r="A27" s="4" t="s">
        <v>420</v>
      </c>
      <c r="B27" s="5" t="n">
        <v>12824</v>
      </c>
      <c r="C27" s="5" t="n">
        <v>7942</v>
      </c>
    </row>
    <row r="28" spans="1:3">
      <c r="A28" s="4" t="s">
        <v>602</v>
      </c>
    </row>
    <row r="29" spans="1:3">
      <c r="A29" s="3" t="s">
        <v>570</v>
      </c>
    </row>
    <row r="30" spans="1:3">
      <c r="A30" s="4" t="s">
        <v>420</v>
      </c>
      <c r="B30" s="5" t="n">
        <v>90996</v>
      </c>
      <c r="C30" s="5" t="n">
        <v>28935</v>
      </c>
    </row>
    <row r="31" spans="1:3">
      <c r="A31" s="4" t="s">
        <v>603</v>
      </c>
    </row>
    <row r="32" spans="1:3">
      <c r="A32" s="3" t="s">
        <v>570</v>
      </c>
    </row>
    <row r="33" spans="1:3">
      <c r="A33" s="4" t="s">
        <v>420</v>
      </c>
      <c r="B33" s="5" t="n">
        <v>0</v>
      </c>
      <c r="C33" s="5" t="n">
        <v>0</v>
      </c>
    </row>
    <row r="34" spans="1:3">
      <c r="A34" s="4" t="s">
        <v>443</v>
      </c>
    </row>
    <row r="35" spans="1:3">
      <c r="A35" s="3" t="s">
        <v>570</v>
      </c>
    </row>
    <row r="36" spans="1:3">
      <c r="A36" s="4" t="s">
        <v>420</v>
      </c>
      <c r="B36" s="5" t="n">
        <v>271456</v>
      </c>
      <c r="C36" s="5" t="n">
        <v>310913</v>
      </c>
    </row>
    <row r="37" spans="1:3">
      <c r="A37" s="4" t="s">
        <v>604</v>
      </c>
    </row>
    <row r="38" spans="1:3">
      <c r="A38" s="3" t="s">
        <v>570</v>
      </c>
    </row>
    <row r="39" spans="1:3">
      <c r="A39" s="4" t="s">
        <v>420</v>
      </c>
      <c r="B39" s="5" t="n">
        <v>265921</v>
      </c>
      <c r="C39" s="5" t="n">
        <v>309675</v>
      </c>
    </row>
    <row r="40" spans="1:3">
      <c r="A40" s="4" t="s">
        <v>605</v>
      </c>
    </row>
    <row r="41" spans="1:3">
      <c r="A41" s="3" t="s">
        <v>570</v>
      </c>
    </row>
    <row r="42" spans="1:3">
      <c r="A42" s="4" t="s">
        <v>420</v>
      </c>
      <c r="B42" s="5" t="n">
        <v>0</v>
      </c>
      <c r="C42" s="5" t="n">
        <v>0</v>
      </c>
    </row>
    <row r="43" spans="1:3">
      <c r="A43" s="4" t="s">
        <v>606</v>
      </c>
    </row>
    <row r="44" spans="1:3">
      <c r="A44" s="3" t="s">
        <v>570</v>
      </c>
    </row>
    <row r="45" spans="1:3">
      <c r="A45" s="4" t="s">
        <v>420</v>
      </c>
      <c r="B45" s="5" t="n">
        <v>5535</v>
      </c>
      <c r="C45" s="5" t="n">
        <v>1238</v>
      </c>
    </row>
    <row r="46" spans="1:3">
      <c r="A46" s="4" t="s">
        <v>607</v>
      </c>
    </row>
    <row r="47" spans="1:3">
      <c r="A47" s="3" t="s">
        <v>570</v>
      </c>
    </row>
    <row r="48" spans="1:3">
      <c r="A48" s="4" t="s">
        <v>420</v>
      </c>
      <c r="B48" s="5" t="n">
        <v>0</v>
      </c>
      <c r="C48" s="5" t="n">
        <v>0</v>
      </c>
    </row>
    <row r="49" spans="1:3">
      <c r="A49" s="4" t="s">
        <v>446</v>
      </c>
    </row>
    <row r="50" spans="1:3">
      <c r="A50" s="3" t="s">
        <v>570</v>
      </c>
    </row>
    <row r="51" spans="1:3">
      <c r="A51" s="4" t="s">
        <v>420</v>
      </c>
      <c r="B51" s="5" t="n">
        <v>1956749</v>
      </c>
      <c r="C51" s="5" t="n">
        <v>1735850</v>
      </c>
    </row>
    <row r="52" spans="1:3">
      <c r="A52" s="4" t="s">
        <v>608</v>
      </c>
    </row>
    <row r="53" spans="1:3">
      <c r="A53" s="3" t="s">
        <v>570</v>
      </c>
    </row>
    <row r="54" spans="1:3">
      <c r="A54" s="4" t="s">
        <v>420</v>
      </c>
      <c r="B54" s="5" t="n">
        <v>1890785</v>
      </c>
      <c r="C54" s="5" t="n">
        <v>1672199</v>
      </c>
    </row>
    <row r="55" spans="1:3">
      <c r="A55" s="4" t="s">
        <v>609</v>
      </c>
    </row>
    <row r="56" spans="1:3">
      <c r="A56" s="3" t="s">
        <v>570</v>
      </c>
    </row>
    <row r="57" spans="1:3">
      <c r="A57" s="4" t="s">
        <v>420</v>
      </c>
      <c r="B57" s="5" t="n">
        <v>31495</v>
      </c>
      <c r="C57" s="5" t="n">
        <v>33274</v>
      </c>
    </row>
    <row r="58" spans="1:3">
      <c r="A58" s="4" t="s">
        <v>610</v>
      </c>
    </row>
    <row r="59" spans="1:3">
      <c r="A59" s="3" t="s">
        <v>570</v>
      </c>
    </row>
    <row r="60" spans="1:3">
      <c r="A60" s="4" t="s">
        <v>420</v>
      </c>
      <c r="B60" s="5" t="n">
        <v>31460</v>
      </c>
      <c r="C60" s="5" t="n">
        <v>30377</v>
      </c>
    </row>
    <row r="61" spans="1:3">
      <c r="A61" s="4" t="s">
        <v>611</v>
      </c>
    </row>
    <row r="62" spans="1:3">
      <c r="A62" s="3" t="s">
        <v>570</v>
      </c>
    </row>
    <row r="63" spans="1:3">
      <c r="A63" s="4" t="s">
        <v>420</v>
      </c>
      <c r="B63" s="5" t="n">
        <v>3009</v>
      </c>
      <c r="C63" s="5" t="n">
        <v>0</v>
      </c>
    </row>
    <row r="64" spans="1:3">
      <c r="A64" s="4" t="s">
        <v>547</v>
      </c>
    </row>
    <row r="65" spans="1:3">
      <c r="A65" s="3" t="s">
        <v>570</v>
      </c>
    </row>
    <row r="66" spans="1:3">
      <c r="A66" s="4" t="s">
        <v>420</v>
      </c>
      <c r="B66" s="5" t="n">
        <v>120572</v>
      </c>
      <c r="C66" s="5" t="n">
        <v>178673</v>
      </c>
    </row>
    <row r="67" spans="1:3">
      <c r="A67" s="4" t="s">
        <v>612</v>
      </c>
    </row>
    <row r="68" spans="1:3">
      <c r="A68" s="3" t="s">
        <v>570</v>
      </c>
    </row>
    <row r="69" spans="1:3">
      <c r="A69" s="4" t="s">
        <v>420</v>
      </c>
      <c r="B69" s="5" t="n">
        <v>0</v>
      </c>
      <c r="C69" s="5" t="n">
        <v>40460</v>
      </c>
    </row>
    <row r="70" spans="1:3">
      <c r="A70" s="4" t="s">
        <v>613</v>
      </c>
    </row>
    <row r="71" spans="1:3">
      <c r="A71" s="3" t="s">
        <v>570</v>
      </c>
    </row>
    <row r="72" spans="1:3">
      <c r="A72" s="4" t="s">
        <v>420</v>
      </c>
      <c r="B72" s="5" t="n">
        <v>0</v>
      </c>
      <c r="C72" s="5" t="n">
        <v>0</v>
      </c>
    </row>
    <row r="73" spans="1:3">
      <c r="A73" s="4" t="s">
        <v>614</v>
      </c>
    </row>
    <row r="74" spans="1:3">
      <c r="A74" s="3" t="s">
        <v>570</v>
      </c>
    </row>
    <row r="75" spans="1:3">
      <c r="A75" s="4" t="s">
        <v>420</v>
      </c>
      <c r="B75" s="5" t="n">
        <v>120572</v>
      </c>
      <c r="C75" s="5" t="n">
        <v>138035</v>
      </c>
    </row>
    <row r="76" spans="1:3">
      <c r="A76" s="4" t="s">
        <v>615</v>
      </c>
    </row>
    <row r="77" spans="1:3">
      <c r="A77" s="3" t="s">
        <v>570</v>
      </c>
    </row>
    <row r="78" spans="1:3">
      <c r="A78" s="4" t="s">
        <v>420</v>
      </c>
      <c r="B78" s="5" t="n">
        <v>0</v>
      </c>
      <c r="C78" s="5" t="n">
        <v>178</v>
      </c>
    </row>
    <row r="79" spans="1:3">
      <c r="A79" s="4" t="s">
        <v>548</v>
      </c>
    </row>
    <row r="80" spans="1:3">
      <c r="A80" s="3" t="s">
        <v>570</v>
      </c>
    </row>
    <row r="81" spans="1:3">
      <c r="A81" s="4" t="s">
        <v>420</v>
      </c>
      <c r="B81" s="5" t="n">
        <v>3771510</v>
      </c>
      <c r="C81" s="5" t="n">
        <v>3208465</v>
      </c>
    </row>
    <row r="82" spans="1:3">
      <c r="A82" s="4" t="s">
        <v>616</v>
      </c>
    </row>
    <row r="83" spans="1:3">
      <c r="A83" s="3" t="s">
        <v>570</v>
      </c>
    </row>
    <row r="84" spans="1:3">
      <c r="A84" s="4" t="s">
        <v>420</v>
      </c>
      <c r="B84" s="5" t="n">
        <v>3666227</v>
      </c>
      <c r="C84" s="5" t="n">
        <v>3112590</v>
      </c>
    </row>
    <row r="85" spans="1:3">
      <c r="A85" s="4" t="s">
        <v>617</v>
      </c>
    </row>
    <row r="86" spans="1:3">
      <c r="A86" s="3" t="s">
        <v>570</v>
      </c>
    </row>
    <row r="87" spans="1:3">
      <c r="A87" s="4" t="s">
        <v>420</v>
      </c>
      <c r="B87" s="5" t="n">
        <v>38389</v>
      </c>
      <c r="C87" s="5" t="n">
        <v>19009</v>
      </c>
    </row>
    <row r="88" spans="1:3">
      <c r="A88" s="4" t="s">
        <v>618</v>
      </c>
    </row>
    <row r="89" spans="1:3">
      <c r="A89" s="3" t="s">
        <v>570</v>
      </c>
    </row>
    <row r="90" spans="1:3">
      <c r="A90" s="4" t="s">
        <v>420</v>
      </c>
      <c r="B90" s="5" t="n">
        <v>64087</v>
      </c>
      <c r="C90" s="5" t="n">
        <v>68704</v>
      </c>
    </row>
    <row r="91" spans="1:3">
      <c r="A91" s="4" t="s">
        <v>619</v>
      </c>
    </row>
    <row r="92" spans="1:3">
      <c r="A92" s="3" t="s">
        <v>570</v>
      </c>
    </row>
    <row r="93" spans="1:3">
      <c r="A93" s="4" t="s">
        <v>420</v>
      </c>
      <c r="B93" s="5" t="n">
        <v>2807</v>
      </c>
      <c r="C93" s="5" t="n">
        <v>8162</v>
      </c>
    </row>
    <row r="94" spans="1:3">
      <c r="A94" s="4" t="s">
        <v>452</v>
      </c>
    </row>
    <row r="95" spans="1:3">
      <c r="A95" s="3" t="s">
        <v>570</v>
      </c>
    </row>
    <row r="96" spans="1:3">
      <c r="A96" s="4" t="s">
        <v>420</v>
      </c>
      <c r="B96" s="5" t="n">
        <v>2382725</v>
      </c>
      <c r="C96" s="5" t="n">
        <v>2290194</v>
      </c>
    </row>
    <row r="97" spans="1:3">
      <c r="A97" s="4" t="s">
        <v>620</v>
      </c>
    </row>
    <row r="98" spans="1:3">
      <c r="A98" s="3" t="s">
        <v>570</v>
      </c>
    </row>
    <row r="99" spans="1:3">
      <c r="A99" s="4" t="s">
        <v>420</v>
      </c>
      <c r="B99" s="5" t="n">
        <v>2313152</v>
      </c>
      <c r="C99" s="5" t="n">
        <v>2255444</v>
      </c>
    </row>
    <row r="100" spans="1:3">
      <c r="A100" s="4" t="s">
        <v>621</v>
      </c>
    </row>
    <row r="101" spans="1:3">
      <c r="A101" s="3" t="s">
        <v>570</v>
      </c>
    </row>
    <row r="102" spans="1:3">
      <c r="A102" s="4" t="s">
        <v>420</v>
      </c>
      <c r="B102" s="5" t="n">
        <v>35936</v>
      </c>
      <c r="C102" s="5" t="n">
        <v>0</v>
      </c>
    </row>
    <row r="103" spans="1:3">
      <c r="A103" s="4" t="s">
        <v>622</v>
      </c>
    </row>
    <row r="104" spans="1:3">
      <c r="A104" s="3" t="s">
        <v>570</v>
      </c>
    </row>
    <row r="105" spans="1:3">
      <c r="A105" s="4" t="s">
        <v>420</v>
      </c>
      <c r="B105" s="5" t="n">
        <v>33637</v>
      </c>
      <c r="C105" s="5" t="n">
        <v>31572</v>
      </c>
    </row>
    <row r="106" spans="1:3">
      <c r="A106" s="4" t="s">
        <v>623</v>
      </c>
    </row>
    <row r="107" spans="1:3">
      <c r="A107" s="3" t="s">
        <v>570</v>
      </c>
    </row>
    <row r="108" spans="1:3">
      <c r="A108" s="4" t="s">
        <v>420</v>
      </c>
      <c r="B108" s="5" t="n">
        <v>0</v>
      </c>
      <c r="C108" s="5" t="n">
        <v>3178</v>
      </c>
    </row>
    <row r="109" spans="1:3">
      <c r="A109" s="4" t="s">
        <v>455</v>
      </c>
    </row>
    <row r="110" spans="1:3">
      <c r="A110" s="3" t="s">
        <v>570</v>
      </c>
    </row>
    <row r="111" spans="1:3">
      <c r="A111" s="4" t="s">
        <v>420</v>
      </c>
      <c r="B111" s="5" t="n">
        <v>16038842</v>
      </c>
      <c r="C111" s="5" t="n">
        <v>15285577</v>
      </c>
    </row>
    <row r="112" spans="1:3">
      <c r="A112" s="4" t="s">
        <v>624</v>
      </c>
    </row>
    <row r="113" spans="1:3">
      <c r="A113" s="3" t="s">
        <v>570</v>
      </c>
    </row>
    <row r="114" spans="1:3">
      <c r="A114" s="4" t="s">
        <v>420</v>
      </c>
      <c r="B114" s="5" t="n">
        <v>15505587</v>
      </c>
      <c r="C114" s="5" t="n">
        <v>14897121</v>
      </c>
    </row>
    <row r="115" spans="1:3">
      <c r="A115" s="4" t="s">
        <v>625</v>
      </c>
    </row>
    <row r="116" spans="1:3">
      <c r="A116" s="3" t="s">
        <v>570</v>
      </c>
    </row>
    <row r="117" spans="1:3">
      <c r="A117" s="4" t="s">
        <v>420</v>
      </c>
      <c r="B117" s="5" t="n">
        <v>150899</v>
      </c>
      <c r="C117" s="5" t="n">
        <v>72225</v>
      </c>
    </row>
    <row r="118" spans="1:3">
      <c r="A118" s="4" t="s">
        <v>626</v>
      </c>
    </row>
    <row r="119" spans="1:3">
      <c r="A119" s="3" t="s">
        <v>570</v>
      </c>
    </row>
    <row r="120" spans="1:3">
      <c r="A120" s="4" t="s">
        <v>420</v>
      </c>
      <c r="B120" s="5" t="n">
        <v>376540</v>
      </c>
      <c r="C120" s="5" t="n">
        <v>304713</v>
      </c>
    </row>
    <row r="121" spans="1:3">
      <c r="A121" s="4" t="s">
        <v>627</v>
      </c>
    </row>
    <row r="122" spans="1:3">
      <c r="A122" s="3" t="s">
        <v>570</v>
      </c>
    </row>
    <row r="123" spans="1:3">
      <c r="A123" s="4" t="s">
        <v>420</v>
      </c>
      <c r="B123" s="7" t="n">
        <v>5816</v>
      </c>
      <c r="C123" s="7" t="n">
        <v>11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8</v>
      </c>
    </row>
    <row r="2" spans="1:3">
      <c r="A2" s="3" t="s">
        <v>475</v>
      </c>
    </row>
    <row r="3" spans="1:3">
      <c r="A3" s="4" t="s">
        <v>629</v>
      </c>
      <c r="B3" s="7" t="n">
        <v>20027206</v>
      </c>
      <c r="C3" s="7" t="n">
        <v>18699976</v>
      </c>
    </row>
    <row r="4" spans="1:3">
      <c r="A4" s="4" t="s">
        <v>67</v>
      </c>
      <c r="B4" s="5" t="n">
        <v>537976</v>
      </c>
      <c r="C4" s="5" t="n">
        <v>614042</v>
      </c>
    </row>
    <row r="5" spans="1:3">
      <c r="A5" s="4" t="s">
        <v>420</v>
      </c>
      <c r="B5" s="5" t="n">
        <v>20072454</v>
      </c>
      <c r="C5" s="5" t="n">
        <v>18781352</v>
      </c>
    </row>
    <row r="6" spans="1:3">
      <c r="A6" s="4" t="s">
        <v>432</v>
      </c>
    </row>
    <row r="7" spans="1:3">
      <c r="A7" s="3" t="s">
        <v>475</v>
      </c>
    </row>
    <row r="8" spans="1:3">
      <c r="A8" s="4" t="s">
        <v>629</v>
      </c>
      <c r="B8" s="5" t="n">
        <v>19623</v>
      </c>
      <c r="C8" s="5" t="n">
        <v>24306</v>
      </c>
    </row>
    <row r="9" spans="1:3">
      <c r="A9" s="4" t="s">
        <v>420</v>
      </c>
      <c r="B9" s="5" t="n">
        <v>20124</v>
      </c>
      <c r="C9" s="5" t="n">
        <v>24306</v>
      </c>
    </row>
    <row r="10" spans="1:3">
      <c r="A10" s="4" t="s">
        <v>437</v>
      </c>
    </row>
    <row r="11" spans="1:3">
      <c r="A11" s="3" t="s">
        <v>475</v>
      </c>
    </row>
    <row r="12" spans="1:3">
      <c r="A12" s="4" t="s">
        <v>629</v>
      </c>
      <c r="B12" s="5" t="n">
        <v>3362261</v>
      </c>
      <c r="C12" s="5" t="n">
        <v>3829674</v>
      </c>
    </row>
    <row r="13" spans="1:3">
      <c r="A13" s="4" t="s">
        <v>420</v>
      </c>
      <c r="B13" s="5" t="n">
        <v>3362261</v>
      </c>
      <c r="C13" s="5" t="n">
        <v>3829674</v>
      </c>
    </row>
    <row r="14" spans="1:3">
      <c r="A14" s="4" t="s">
        <v>440</v>
      </c>
    </row>
    <row r="15" spans="1:3">
      <c r="A15" s="3" t="s">
        <v>475</v>
      </c>
    </row>
    <row r="16" spans="1:3">
      <c r="A16" s="4" t="s">
        <v>629</v>
      </c>
      <c r="B16" s="5" t="n">
        <v>4171880</v>
      </c>
      <c r="C16" s="5" t="n">
        <v>3730470</v>
      </c>
    </row>
    <row r="17" spans="1:3">
      <c r="A17" s="4" t="s">
        <v>420</v>
      </c>
      <c r="B17" s="5" t="n">
        <v>4173569</v>
      </c>
      <c r="C17" s="5" t="n">
        <v>3731808</v>
      </c>
    </row>
    <row r="18" spans="1:3">
      <c r="A18" s="4" t="s">
        <v>443</v>
      </c>
    </row>
    <row r="19" spans="1:3">
      <c r="A19" s="3" t="s">
        <v>475</v>
      </c>
    </row>
    <row r="20" spans="1:3">
      <c r="A20" s="4" t="s">
        <v>629</v>
      </c>
      <c r="B20" s="5" t="n">
        <v>270218</v>
      </c>
      <c r="C20" s="5" t="n">
        <v>309675</v>
      </c>
    </row>
    <row r="21" spans="1:3">
      <c r="A21" s="4" t="s">
        <v>420</v>
      </c>
      <c r="B21" s="5" t="n">
        <v>271456</v>
      </c>
      <c r="C21" s="5" t="n">
        <v>310913</v>
      </c>
    </row>
    <row r="22" spans="1:3">
      <c r="A22" s="4" t="s">
        <v>446</v>
      </c>
    </row>
    <row r="23" spans="1:3">
      <c r="A23" s="3" t="s">
        <v>475</v>
      </c>
    </row>
    <row r="24" spans="1:3">
      <c r="A24" s="4" t="s">
        <v>629</v>
      </c>
      <c r="B24" s="5" t="n">
        <v>1947728</v>
      </c>
      <c r="C24" s="5" t="n">
        <v>1726826</v>
      </c>
    </row>
    <row r="25" spans="1:3">
      <c r="A25" s="4" t="s">
        <v>420</v>
      </c>
      <c r="B25" s="5" t="n">
        <v>1956749</v>
      </c>
      <c r="C25" s="5" t="n">
        <v>1735850</v>
      </c>
    </row>
    <row r="26" spans="1:3">
      <c r="A26" s="4" t="s">
        <v>547</v>
      </c>
    </row>
    <row r="27" spans="1:3">
      <c r="A27" s="3" t="s">
        <v>475</v>
      </c>
    </row>
    <row r="28" spans="1:3">
      <c r="A28" s="4" t="s">
        <v>629</v>
      </c>
      <c r="B28" s="5" t="n">
        <v>107325</v>
      </c>
      <c r="C28" s="5" t="n">
        <v>137856</v>
      </c>
    </row>
    <row r="29" spans="1:3">
      <c r="A29" s="4" t="s">
        <v>420</v>
      </c>
      <c r="B29" s="5" t="n">
        <v>120572</v>
      </c>
      <c r="C29" s="5" t="n">
        <v>178673</v>
      </c>
    </row>
    <row r="30" spans="1:3">
      <c r="A30" s="4" t="s">
        <v>548</v>
      </c>
    </row>
    <row r="31" spans="1:3">
      <c r="A31" s="3" t="s">
        <v>475</v>
      </c>
    </row>
    <row r="32" spans="1:3">
      <c r="A32" s="4" t="s">
        <v>629</v>
      </c>
      <c r="B32" s="5" t="n">
        <v>3769065</v>
      </c>
      <c r="C32" s="5" t="n">
        <v>3198008</v>
      </c>
    </row>
    <row r="33" spans="1:3">
      <c r="A33" s="4" t="s">
        <v>420</v>
      </c>
      <c r="B33" s="5" t="n">
        <v>3771510</v>
      </c>
      <c r="C33" s="5" t="n">
        <v>3208465</v>
      </c>
    </row>
    <row r="34" spans="1:3">
      <c r="A34" s="4" t="s">
        <v>452</v>
      </c>
    </row>
    <row r="35" spans="1:3">
      <c r="A35" s="3" t="s">
        <v>475</v>
      </c>
    </row>
    <row r="36" spans="1:3">
      <c r="A36" s="4" t="s">
        <v>629</v>
      </c>
      <c r="B36" s="5" t="n">
        <v>2382725</v>
      </c>
      <c r="C36" s="5" t="n">
        <v>2284435</v>
      </c>
    </row>
    <row r="37" spans="1:3">
      <c r="A37" s="4" t="s">
        <v>420</v>
      </c>
      <c r="B37" s="5" t="n">
        <v>2382725</v>
      </c>
      <c r="C37" s="5" t="n">
        <v>2290194</v>
      </c>
    </row>
    <row r="38" spans="1:3">
      <c r="A38" s="4" t="s">
        <v>549</v>
      </c>
    </row>
    <row r="39" spans="1:3">
      <c r="A39" s="3" t="s">
        <v>475</v>
      </c>
    </row>
    <row r="40" spans="1:3">
      <c r="A40" s="4" t="s">
        <v>629</v>
      </c>
      <c r="B40" s="5" t="n">
        <v>3994758</v>
      </c>
      <c r="C40" s="5" t="n">
        <v>3457606</v>
      </c>
    </row>
    <row r="41" spans="1:3">
      <c r="A41" s="4" t="s">
        <v>420</v>
      </c>
      <c r="B41" s="5" t="n">
        <v>4011844</v>
      </c>
      <c r="C41" s="5" t="n">
        <v>3470349</v>
      </c>
    </row>
    <row r="42" spans="1:3">
      <c r="A42" s="4" t="s">
        <v>630</v>
      </c>
    </row>
    <row r="43" spans="1:3">
      <c r="A43" s="3" t="s">
        <v>475</v>
      </c>
    </row>
    <row r="44" spans="1:3">
      <c r="A44" s="4" t="s">
        <v>629</v>
      </c>
      <c r="B44" s="5" t="n">
        <v>1623</v>
      </c>
      <c r="C44" s="5" t="n">
        <v>1120</v>
      </c>
    </row>
    <row r="45" spans="1:3">
      <c r="A45" s="4" t="s">
        <v>420</v>
      </c>
      <c r="B45" s="5" t="n">
        <v>1644</v>
      </c>
      <c r="C45" s="5" t="n">
        <v>1120</v>
      </c>
    </row>
    <row r="46" spans="1:3">
      <c r="A46" s="4" t="s">
        <v>550</v>
      </c>
    </row>
    <row r="47" spans="1:3">
      <c r="A47" s="3" t="s">
        <v>475</v>
      </c>
    </row>
    <row r="48" spans="1:3">
      <c r="A48" s="4" t="s">
        <v>629</v>
      </c>
      <c r="B48" s="5" t="n">
        <v>23002</v>
      </c>
      <c r="C48" s="5" t="n">
        <v>29406</v>
      </c>
    </row>
    <row r="49" spans="1:3">
      <c r="A49" s="4" t="s">
        <v>67</v>
      </c>
      <c r="B49" s="5" t="n">
        <v>24627</v>
      </c>
      <c r="C49" s="5" t="n">
        <v>30805</v>
      </c>
    </row>
    <row r="50" spans="1:3">
      <c r="A50" s="4" t="s">
        <v>551</v>
      </c>
    </row>
    <row r="51" spans="1:3">
      <c r="A51" s="3" t="s">
        <v>475</v>
      </c>
    </row>
    <row r="52" spans="1:3">
      <c r="A52" s="4" t="s">
        <v>629</v>
      </c>
      <c r="B52" s="5" t="n">
        <v>33263</v>
      </c>
      <c r="C52" s="5" t="n">
        <v>43129</v>
      </c>
    </row>
    <row r="53" spans="1:3">
      <c r="A53" s="4" t="s">
        <v>67</v>
      </c>
      <c r="B53" s="5" t="n">
        <v>37409</v>
      </c>
      <c r="C53" s="5" t="n">
        <v>46995</v>
      </c>
    </row>
    <row r="54" spans="1:3">
      <c r="A54" s="4" t="s">
        <v>631</v>
      </c>
    </row>
    <row r="55" spans="1:3">
      <c r="A55" s="3" t="s">
        <v>475</v>
      </c>
    </row>
    <row r="56" spans="1:3">
      <c r="A56" s="4" t="s">
        <v>629</v>
      </c>
      <c r="B56" s="5" t="n">
        <v>56265</v>
      </c>
      <c r="C56" s="5" t="n">
        <v>72535</v>
      </c>
    </row>
    <row r="57" spans="1:3">
      <c r="A57" s="4" t="s">
        <v>67</v>
      </c>
      <c r="B57" s="5" t="n">
        <v>62036</v>
      </c>
      <c r="C57" s="5" t="n">
        <v>77800</v>
      </c>
    </row>
    <row r="58" spans="1:3">
      <c r="A58" s="4" t="s">
        <v>519</v>
      </c>
    </row>
    <row r="59" spans="1:3">
      <c r="A59" s="3" t="s">
        <v>475</v>
      </c>
    </row>
    <row r="60" spans="1:3">
      <c r="A60" s="4" t="s">
        <v>420</v>
      </c>
      <c r="B60" s="5" t="n">
        <v>37932</v>
      </c>
      <c r="C60" s="5" t="n">
        <v>46945</v>
      </c>
    </row>
    <row r="61" spans="1:3">
      <c r="A61" s="4" t="s">
        <v>632</v>
      </c>
    </row>
    <row r="62" spans="1:3">
      <c r="A62" s="3" t="s">
        <v>475</v>
      </c>
    </row>
    <row r="63" spans="1:3">
      <c r="A63" s="4" t="s">
        <v>629</v>
      </c>
      <c r="B63" s="5" t="n">
        <v>436051</v>
      </c>
      <c r="C63" s="5" t="n">
        <v>500272</v>
      </c>
    </row>
    <row r="64" spans="1:3">
      <c r="A64" s="4" t="s">
        <v>67</v>
      </c>
      <c r="B64" s="5" t="n">
        <v>470300</v>
      </c>
      <c r="C64" s="5" t="n">
        <v>532348</v>
      </c>
    </row>
    <row r="65" spans="1:3">
      <c r="A65" s="4" t="s">
        <v>553</v>
      </c>
    </row>
    <row r="66" spans="1:3">
      <c r="A66" s="3" t="s">
        <v>475</v>
      </c>
    </row>
    <row r="67" spans="1:3">
      <c r="A67" s="4" t="s">
        <v>629</v>
      </c>
      <c r="B67" s="5" t="n">
        <v>4876</v>
      </c>
      <c r="C67" s="5" t="n">
        <v>3460</v>
      </c>
    </row>
    <row r="68" spans="1:3">
      <c r="A68" s="4" t="s">
        <v>67</v>
      </c>
      <c r="B68" s="5" t="n">
        <v>5640</v>
      </c>
      <c r="C68" s="5" t="n">
        <v>3894</v>
      </c>
    </row>
    <row r="69" spans="1:3">
      <c r="A69" s="4" t="s">
        <v>633</v>
      </c>
    </row>
    <row r="70" spans="1:3">
      <c r="A70" s="3" t="s">
        <v>475</v>
      </c>
    </row>
    <row r="71" spans="1:3">
      <c r="A71" s="4" t="s">
        <v>629</v>
      </c>
      <c r="B71" s="5" t="n">
        <v>440927</v>
      </c>
      <c r="C71" s="5" t="n">
        <v>503732</v>
      </c>
    </row>
    <row r="72" spans="1:3">
      <c r="A72" s="4" t="s">
        <v>67</v>
      </c>
      <c r="B72" s="5" t="n">
        <v>475940</v>
      </c>
      <c r="C72" s="5" t="n">
        <v>536242</v>
      </c>
    </row>
    <row r="73" spans="1:3">
      <c r="A73" s="4" t="s">
        <v>634</v>
      </c>
    </row>
    <row r="74" spans="1:3">
      <c r="A74" s="3" t="s">
        <v>475</v>
      </c>
    </row>
    <row r="75" spans="1:3">
      <c r="A75" s="4" t="s">
        <v>635</v>
      </c>
      <c r="B75" s="5" t="n">
        <v>17375</v>
      </c>
      <c r="C75" s="5" t="n">
        <v>22230</v>
      </c>
    </row>
    <row r="76" spans="1:3">
      <c r="A76" s="4" t="s">
        <v>636</v>
      </c>
    </row>
    <row r="77" spans="1:3">
      <c r="A77" s="3" t="s">
        <v>475</v>
      </c>
    </row>
    <row r="78" spans="1:3">
      <c r="A78" s="4" t="s">
        <v>635</v>
      </c>
      <c r="B78" s="5" t="n">
        <v>500</v>
      </c>
      <c r="C78" s="5" t="n">
        <v>0</v>
      </c>
    </row>
    <row r="79" spans="1:3">
      <c r="A79" s="4" t="s">
        <v>637</v>
      </c>
    </row>
    <row r="80" spans="1:3">
      <c r="A80" s="3" t="s">
        <v>475</v>
      </c>
    </row>
    <row r="81" spans="1:3">
      <c r="A81" s="4" t="s">
        <v>635</v>
      </c>
      <c r="B81" s="5" t="n">
        <v>0</v>
      </c>
      <c r="C81" s="5" t="n">
        <v>0</v>
      </c>
    </row>
    <row r="82" spans="1:3">
      <c r="A82" s="4" t="s">
        <v>638</v>
      </c>
    </row>
    <row r="83" spans="1:3">
      <c r="A83" s="3" t="s">
        <v>475</v>
      </c>
    </row>
    <row r="84" spans="1:3">
      <c r="A84" s="4" t="s">
        <v>635</v>
      </c>
      <c r="B84" s="5" t="n">
        <v>0</v>
      </c>
      <c r="C84" s="5" t="n">
        <v>754</v>
      </c>
    </row>
    <row r="85" spans="1:3">
      <c r="A85" s="4" t="s">
        <v>639</v>
      </c>
    </row>
    <row r="86" spans="1:3">
      <c r="A86" s="3" t="s">
        <v>475</v>
      </c>
    </row>
    <row r="87" spans="1:3">
      <c r="A87" s="4" t="s">
        <v>635</v>
      </c>
      <c r="B87" s="5" t="n">
        <v>0</v>
      </c>
      <c r="C87" s="5" t="n">
        <v>0</v>
      </c>
    </row>
    <row r="88" spans="1:3">
      <c r="A88" s="4" t="s">
        <v>640</v>
      </c>
    </row>
    <row r="89" spans="1:3">
      <c r="A89" s="3" t="s">
        <v>475</v>
      </c>
    </row>
    <row r="90" spans="1:3">
      <c r="A90" s="4" t="s">
        <v>635</v>
      </c>
      <c r="B90" s="5" t="n">
        <v>1261</v>
      </c>
      <c r="C90" s="5" t="n">
        <v>1557</v>
      </c>
    </row>
    <row r="91" spans="1:3">
      <c r="A91" s="4" t="s">
        <v>641</v>
      </c>
    </row>
    <row r="92" spans="1:3">
      <c r="A92" s="3" t="s">
        <v>475</v>
      </c>
    </row>
    <row r="93" spans="1:3">
      <c r="A93" s="4" t="s">
        <v>635</v>
      </c>
      <c r="B93" s="5" t="n">
        <v>0</v>
      </c>
      <c r="C93" s="5" t="n">
        <v>7037</v>
      </c>
    </row>
    <row r="94" spans="1:3">
      <c r="A94" s="4" t="s">
        <v>642</v>
      </c>
    </row>
    <row r="95" spans="1:3">
      <c r="A95" s="3" t="s">
        <v>475</v>
      </c>
    </row>
    <row r="96" spans="1:3">
      <c r="A96" s="4" t="s">
        <v>635</v>
      </c>
      <c r="B96" s="5" t="n">
        <v>1629</v>
      </c>
      <c r="C96" s="5" t="n">
        <v>2515</v>
      </c>
    </row>
    <row r="97" spans="1:3">
      <c r="A97" s="4" t="s">
        <v>643</v>
      </c>
    </row>
    <row r="98" spans="1:3">
      <c r="A98" s="3" t="s">
        <v>475</v>
      </c>
    </row>
    <row r="99" spans="1:3">
      <c r="A99" s="4" t="s">
        <v>635</v>
      </c>
      <c r="B99" s="5" t="n">
        <v>0</v>
      </c>
      <c r="C99" s="5" t="n">
        <v>12</v>
      </c>
    </row>
    <row r="100" spans="1:3">
      <c r="A100" s="4" t="s">
        <v>644</v>
      </c>
    </row>
    <row r="101" spans="1:3">
      <c r="A101" s="3" t="s">
        <v>475</v>
      </c>
    </row>
    <row r="102" spans="1:3">
      <c r="A102" s="4" t="s">
        <v>635</v>
      </c>
      <c r="B102" s="5" t="n">
        <v>13964</v>
      </c>
      <c r="C102" s="5" t="n">
        <v>10355</v>
      </c>
    </row>
    <row r="103" spans="1:3">
      <c r="A103" s="4" t="s">
        <v>645</v>
      </c>
    </row>
    <row r="104" spans="1:3">
      <c r="A104" s="3" t="s">
        <v>475</v>
      </c>
    </row>
    <row r="105" spans="1:3">
      <c r="A105" s="4" t="s">
        <v>635</v>
      </c>
      <c r="B105" s="5" t="n">
        <v>21</v>
      </c>
      <c r="C105" s="5" t="n">
        <v>0</v>
      </c>
    </row>
    <row r="106" spans="1:3">
      <c r="A106" s="4" t="s">
        <v>646</v>
      </c>
    </row>
    <row r="107" spans="1:3">
      <c r="A107" s="3" t="s">
        <v>475</v>
      </c>
    </row>
    <row r="108" spans="1:3">
      <c r="A108" s="4" t="s">
        <v>635</v>
      </c>
      <c r="B108" s="5" t="n">
        <v>691</v>
      </c>
      <c r="C108" s="5" t="n">
        <v>481</v>
      </c>
    </row>
    <row r="109" spans="1:3">
      <c r="A109" s="4" t="s">
        <v>647</v>
      </c>
    </row>
    <row r="110" spans="1:3">
      <c r="A110" s="3" t="s">
        <v>475</v>
      </c>
    </row>
    <row r="111" spans="1:3">
      <c r="A111" s="4" t="s">
        <v>635</v>
      </c>
      <c r="B111" s="5" t="n">
        <v>1114</v>
      </c>
      <c r="C111" s="5" t="n">
        <v>1255</v>
      </c>
    </row>
    <row r="112" spans="1:3">
      <c r="A112" s="4" t="s">
        <v>648</v>
      </c>
    </row>
    <row r="113" spans="1:3">
      <c r="A113" s="3" t="s">
        <v>475</v>
      </c>
    </row>
    <row r="114" spans="1:3">
      <c r="A114" s="4" t="s">
        <v>635</v>
      </c>
      <c r="B114" s="5" t="n">
        <v>1805</v>
      </c>
      <c r="C114" s="5" t="n">
        <v>1736</v>
      </c>
    </row>
    <row r="115" spans="1:3">
      <c r="A115" s="4" t="s">
        <v>649</v>
      </c>
    </row>
    <row r="116" spans="1:3">
      <c r="A116" s="3" t="s">
        <v>475</v>
      </c>
    </row>
    <row r="117" spans="1:3">
      <c r="A117" s="4" t="s">
        <v>635</v>
      </c>
      <c r="B117" s="5" t="n">
        <v>14126</v>
      </c>
      <c r="C117" s="5" t="n">
        <v>13524</v>
      </c>
    </row>
    <row r="118" spans="1:3">
      <c r="A118" s="4" t="s">
        <v>650</v>
      </c>
    </row>
    <row r="119" spans="1:3">
      <c r="A119" s="3" t="s">
        <v>475</v>
      </c>
    </row>
    <row r="120" spans="1:3">
      <c r="A120" s="4" t="s">
        <v>635</v>
      </c>
      <c r="B120" s="5" t="n">
        <v>89</v>
      </c>
      <c r="C120" s="5" t="n">
        <v>148</v>
      </c>
    </row>
    <row r="121" spans="1:3">
      <c r="A121" s="4" t="s">
        <v>651</v>
      </c>
    </row>
    <row r="122" spans="1:3">
      <c r="A122" s="3" t="s">
        <v>475</v>
      </c>
    </row>
    <row r="123" spans="1:3">
      <c r="A123" s="4" t="s">
        <v>635</v>
      </c>
      <c r="B123" s="5" t="n">
        <v>14215</v>
      </c>
      <c r="C123" s="5" t="n">
        <v>13672</v>
      </c>
    </row>
    <row r="124" spans="1:3">
      <c r="A124" s="4" t="s">
        <v>652</v>
      </c>
    </row>
    <row r="125" spans="1:3">
      <c r="A125" s="3" t="s">
        <v>475</v>
      </c>
    </row>
    <row r="126" spans="1:3">
      <c r="A126" s="4" t="s">
        <v>635</v>
      </c>
      <c r="B126" s="5" t="n">
        <v>3571</v>
      </c>
      <c r="C126" s="5" t="n">
        <v>9886</v>
      </c>
    </row>
    <row r="127" spans="1:3">
      <c r="A127" s="4" t="s">
        <v>653</v>
      </c>
    </row>
    <row r="128" spans="1:3">
      <c r="A128" s="3" t="s">
        <v>475</v>
      </c>
    </row>
    <row r="129" spans="1:3">
      <c r="A129" s="4" t="s">
        <v>635</v>
      </c>
      <c r="B129" s="5" t="n">
        <v>0</v>
      </c>
      <c r="C129" s="5" t="n">
        <v>0</v>
      </c>
    </row>
    <row r="130" spans="1:3">
      <c r="A130" s="4" t="s">
        <v>654</v>
      </c>
    </row>
    <row r="131" spans="1:3">
      <c r="A131" s="3" t="s">
        <v>475</v>
      </c>
    </row>
    <row r="132" spans="1:3">
      <c r="A132" s="4" t="s">
        <v>635</v>
      </c>
      <c r="B132" s="5" t="n">
        <v>0</v>
      </c>
      <c r="C132" s="5" t="n">
        <v>0</v>
      </c>
    </row>
    <row r="133" spans="1:3">
      <c r="A133" s="4" t="s">
        <v>655</v>
      </c>
    </row>
    <row r="134" spans="1:3">
      <c r="A134" s="3" t="s">
        <v>475</v>
      </c>
    </row>
    <row r="135" spans="1:3">
      <c r="A135" s="4" t="s">
        <v>635</v>
      </c>
      <c r="B135" s="5" t="n">
        <v>0</v>
      </c>
      <c r="C135" s="5" t="n">
        <v>0</v>
      </c>
    </row>
    <row r="136" spans="1:3">
      <c r="A136" s="4" t="s">
        <v>656</v>
      </c>
    </row>
    <row r="137" spans="1:3">
      <c r="A137" s="3" t="s">
        <v>475</v>
      </c>
    </row>
    <row r="138" spans="1:3">
      <c r="A138" s="4" t="s">
        <v>635</v>
      </c>
      <c r="B138" s="5" t="n">
        <v>0</v>
      </c>
      <c r="C138" s="5" t="n">
        <v>0</v>
      </c>
    </row>
    <row r="139" spans="1:3">
      <c r="A139" s="4" t="s">
        <v>657</v>
      </c>
    </row>
    <row r="140" spans="1:3">
      <c r="A140" s="3" t="s">
        <v>475</v>
      </c>
    </row>
    <row r="141" spans="1:3">
      <c r="A141" s="4" t="s">
        <v>635</v>
      </c>
      <c r="B141" s="5" t="n">
        <v>266</v>
      </c>
      <c r="C141" s="5" t="n">
        <v>797</v>
      </c>
    </row>
    <row r="142" spans="1:3">
      <c r="A142" s="4" t="s">
        <v>658</v>
      </c>
    </row>
    <row r="143" spans="1:3">
      <c r="A143" s="3" t="s">
        <v>475</v>
      </c>
    </row>
    <row r="144" spans="1:3">
      <c r="A144" s="4" t="s">
        <v>635</v>
      </c>
      <c r="B144" s="5" t="n">
        <v>2803</v>
      </c>
      <c r="C144" s="5" t="n">
        <v>4563</v>
      </c>
    </row>
    <row r="145" spans="1:3">
      <c r="A145" s="4" t="s">
        <v>659</v>
      </c>
    </row>
    <row r="146" spans="1:3">
      <c r="A146" s="3" t="s">
        <v>475</v>
      </c>
    </row>
    <row r="147" spans="1:3">
      <c r="A147" s="4" t="s">
        <v>635</v>
      </c>
      <c r="B147" s="5" t="n">
        <v>58</v>
      </c>
      <c r="C147" s="5" t="n">
        <v>954</v>
      </c>
    </row>
    <row r="148" spans="1:3">
      <c r="A148" s="4" t="s">
        <v>660</v>
      </c>
    </row>
    <row r="149" spans="1:3">
      <c r="A149" s="3" t="s">
        <v>475</v>
      </c>
    </row>
    <row r="150" spans="1:3">
      <c r="A150" s="4" t="s">
        <v>635</v>
      </c>
      <c r="B150" s="5" t="n">
        <v>0</v>
      </c>
      <c r="C150" s="5" t="n">
        <v>3247</v>
      </c>
    </row>
    <row r="151" spans="1:3">
      <c r="A151" s="4" t="s">
        <v>661</v>
      </c>
    </row>
    <row r="152" spans="1:3">
      <c r="A152" s="3" t="s">
        <v>475</v>
      </c>
    </row>
    <row r="153" spans="1:3">
      <c r="A153" s="4" t="s">
        <v>635</v>
      </c>
      <c r="B153" s="5" t="n">
        <v>444</v>
      </c>
      <c r="C153" s="5" t="n">
        <v>325</v>
      </c>
    </row>
    <row r="154" spans="1:3">
      <c r="A154" s="4" t="s">
        <v>662</v>
      </c>
    </row>
    <row r="155" spans="1:3">
      <c r="A155" s="3" t="s">
        <v>475</v>
      </c>
    </row>
    <row r="156" spans="1:3">
      <c r="A156" s="4" t="s">
        <v>635</v>
      </c>
      <c r="B156" s="5" t="n">
        <v>0</v>
      </c>
      <c r="C156" s="5" t="n">
        <v>0</v>
      </c>
    </row>
    <row r="157" spans="1:3">
      <c r="A157" s="4" t="s">
        <v>663</v>
      </c>
    </row>
    <row r="158" spans="1:3">
      <c r="A158" s="3" t="s">
        <v>475</v>
      </c>
    </row>
    <row r="159" spans="1:3">
      <c r="A159" s="4" t="s">
        <v>635</v>
      </c>
      <c r="B159" s="5" t="n">
        <v>0</v>
      </c>
      <c r="C159" s="5" t="n">
        <v>0</v>
      </c>
    </row>
    <row r="160" spans="1:3">
      <c r="A160" s="4" t="s">
        <v>664</v>
      </c>
    </row>
    <row r="161" spans="1:3">
      <c r="A161" s="3" t="s">
        <v>475</v>
      </c>
    </row>
    <row r="162" spans="1:3">
      <c r="A162" s="4" t="s">
        <v>635</v>
      </c>
      <c r="B162" s="5" t="n">
        <v>663</v>
      </c>
      <c r="C162" s="5" t="n">
        <v>534</v>
      </c>
    </row>
    <row r="163" spans="1:3">
      <c r="A163" s="4" t="s">
        <v>665</v>
      </c>
    </row>
    <row r="164" spans="1:3">
      <c r="A164" s="3" t="s">
        <v>475</v>
      </c>
    </row>
    <row r="165" spans="1:3">
      <c r="A165" s="4" t="s">
        <v>635</v>
      </c>
      <c r="B165" s="5" t="n">
        <v>663</v>
      </c>
      <c r="C165" s="5" t="n">
        <v>534</v>
      </c>
    </row>
    <row r="166" spans="1:3">
      <c r="A166" s="4" t="s">
        <v>666</v>
      </c>
    </row>
    <row r="167" spans="1:3">
      <c r="A167" s="3" t="s">
        <v>475</v>
      </c>
    </row>
    <row r="168" spans="1:3">
      <c r="A168" s="4" t="s">
        <v>635</v>
      </c>
      <c r="B168" s="5" t="n">
        <v>2549</v>
      </c>
      <c r="C168" s="5" t="n">
        <v>2990</v>
      </c>
    </row>
    <row r="169" spans="1:3">
      <c r="A169" s="4" t="s">
        <v>667</v>
      </c>
    </row>
    <row r="170" spans="1:3">
      <c r="A170" s="3" t="s">
        <v>475</v>
      </c>
    </row>
    <row r="171" spans="1:3">
      <c r="A171" s="4" t="s">
        <v>635</v>
      </c>
      <c r="B171" s="5" t="n">
        <v>40</v>
      </c>
      <c r="C171" s="5" t="n">
        <v>23</v>
      </c>
    </row>
    <row r="172" spans="1:3">
      <c r="A172" s="4" t="s">
        <v>668</v>
      </c>
    </row>
    <row r="173" spans="1:3">
      <c r="A173" s="3" t="s">
        <v>475</v>
      </c>
    </row>
    <row r="174" spans="1:3">
      <c r="A174" s="4" t="s">
        <v>635</v>
      </c>
      <c r="B174" s="5" t="n">
        <v>2589</v>
      </c>
      <c r="C174" s="5" t="n">
        <v>3013</v>
      </c>
    </row>
    <row r="175" spans="1:3">
      <c r="A175" s="4" t="s">
        <v>669</v>
      </c>
    </row>
    <row r="176" spans="1:3">
      <c r="A176" s="3" t="s">
        <v>475</v>
      </c>
    </row>
    <row r="177" spans="1:3">
      <c r="A177" s="4" t="s">
        <v>635</v>
      </c>
      <c r="B177" s="5" t="n">
        <v>24302</v>
      </c>
      <c r="C177" s="5" t="n">
        <v>49260</v>
      </c>
    </row>
    <row r="178" spans="1:3">
      <c r="A178" s="4" t="s">
        <v>670</v>
      </c>
    </row>
    <row r="179" spans="1:3">
      <c r="A179" s="3" t="s">
        <v>475</v>
      </c>
    </row>
    <row r="180" spans="1:3">
      <c r="A180" s="4" t="s">
        <v>635</v>
      </c>
      <c r="B180" s="5" t="n">
        <v>1</v>
      </c>
      <c r="C180" s="5" t="n">
        <v>0</v>
      </c>
    </row>
    <row r="181" spans="1:3">
      <c r="A181" s="4" t="s">
        <v>671</v>
      </c>
    </row>
    <row r="182" spans="1:3">
      <c r="A182" s="3" t="s">
        <v>475</v>
      </c>
    </row>
    <row r="183" spans="1:3">
      <c r="A183" s="4" t="s">
        <v>635</v>
      </c>
      <c r="B183" s="5" t="n">
        <v>0</v>
      </c>
      <c r="C183" s="5" t="n">
        <v>0</v>
      </c>
    </row>
    <row r="184" spans="1:3">
      <c r="A184" s="4" t="s">
        <v>672</v>
      </c>
    </row>
    <row r="185" spans="1:3">
      <c r="A185" s="3" t="s">
        <v>475</v>
      </c>
    </row>
    <row r="186" spans="1:3">
      <c r="A186" s="4" t="s">
        <v>635</v>
      </c>
      <c r="B186" s="5" t="n">
        <v>1689</v>
      </c>
      <c r="C186" s="5" t="n">
        <v>584</v>
      </c>
    </row>
    <row r="187" spans="1:3">
      <c r="A187" s="4" t="s">
        <v>673</v>
      </c>
    </row>
    <row r="188" spans="1:3">
      <c r="A188" s="3" t="s">
        <v>475</v>
      </c>
    </row>
    <row r="189" spans="1:3">
      <c r="A189" s="4" t="s">
        <v>635</v>
      </c>
      <c r="B189" s="5" t="n">
        <v>1238</v>
      </c>
      <c r="C189" s="5" t="n">
        <v>1238</v>
      </c>
    </row>
    <row r="190" spans="1:3">
      <c r="A190" s="4" t="s">
        <v>674</v>
      </c>
    </row>
    <row r="191" spans="1:3">
      <c r="A191" s="3" t="s">
        <v>475</v>
      </c>
    </row>
    <row r="192" spans="1:3">
      <c r="A192" s="4" t="s">
        <v>635</v>
      </c>
      <c r="B192" s="5" t="n">
        <v>7494</v>
      </c>
      <c r="C192" s="5" t="n">
        <v>6670</v>
      </c>
    </row>
    <row r="193" spans="1:3">
      <c r="A193" s="4" t="s">
        <v>675</v>
      </c>
    </row>
    <row r="194" spans="1:3">
      <c r="A194" s="3" t="s">
        <v>475</v>
      </c>
    </row>
    <row r="195" spans="1:3">
      <c r="A195" s="4" t="s">
        <v>635</v>
      </c>
      <c r="B195" s="5" t="n">
        <v>10444</v>
      </c>
      <c r="C195" s="5" t="n">
        <v>29217</v>
      </c>
    </row>
    <row r="196" spans="1:3">
      <c r="A196" s="4" t="s">
        <v>676</v>
      </c>
    </row>
    <row r="197" spans="1:3">
      <c r="A197" s="3" t="s">
        <v>475</v>
      </c>
    </row>
    <row r="198" spans="1:3">
      <c r="A198" s="4" t="s">
        <v>635</v>
      </c>
      <c r="B198" s="5" t="n">
        <v>758</v>
      </c>
      <c r="C198" s="5" t="n">
        <v>6988</v>
      </c>
    </row>
    <row r="199" spans="1:3">
      <c r="A199" s="4" t="s">
        <v>677</v>
      </c>
    </row>
    <row r="200" spans="1:3">
      <c r="A200" s="3" t="s">
        <v>475</v>
      </c>
    </row>
    <row r="201" spans="1:3">
      <c r="A201" s="4" t="s">
        <v>635</v>
      </c>
      <c r="B201" s="5" t="n">
        <v>0</v>
      </c>
      <c r="C201" s="5" t="n">
        <v>2500</v>
      </c>
    </row>
    <row r="202" spans="1:3">
      <c r="A202" s="4" t="s">
        <v>678</v>
      </c>
    </row>
    <row r="203" spans="1:3">
      <c r="A203" s="3" t="s">
        <v>475</v>
      </c>
    </row>
    <row r="204" spans="1:3">
      <c r="A204" s="4" t="s">
        <v>635</v>
      </c>
      <c r="B204" s="5" t="n">
        <v>2678</v>
      </c>
      <c r="C204" s="5" t="n">
        <v>2063</v>
      </c>
    </row>
    <row r="205" spans="1:3">
      <c r="A205" s="4" t="s">
        <v>679</v>
      </c>
    </row>
    <row r="206" spans="1:3">
      <c r="A206" s="3" t="s">
        <v>475</v>
      </c>
    </row>
    <row r="207" spans="1:3">
      <c r="A207" s="4" t="s">
        <v>635</v>
      </c>
      <c r="B207" s="5" t="n">
        <v>0</v>
      </c>
      <c r="C207" s="5" t="n">
        <v>0</v>
      </c>
    </row>
    <row r="208" spans="1:3">
      <c r="A208" s="4" t="s">
        <v>680</v>
      </c>
    </row>
    <row r="209" spans="1:3">
      <c r="A209" s="3" t="s">
        <v>475</v>
      </c>
    </row>
    <row r="210" spans="1:3">
      <c r="A210" s="4" t="s">
        <v>635</v>
      </c>
      <c r="B210" s="5" t="n">
        <v>934</v>
      </c>
      <c r="C210" s="5" t="n">
        <v>918</v>
      </c>
    </row>
    <row r="211" spans="1:3">
      <c r="A211" s="4" t="s">
        <v>681</v>
      </c>
    </row>
    <row r="212" spans="1:3">
      <c r="A212" s="3" t="s">
        <v>475</v>
      </c>
    </row>
    <row r="213" spans="1:3">
      <c r="A213" s="4" t="s">
        <v>635</v>
      </c>
      <c r="B213" s="5" t="n">
        <v>2369</v>
      </c>
      <c r="C213" s="5" t="n">
        <v>2077</v>
      </c>
    </row>
    <row r="214" spans="1:3">
      <c r="A214" s="4" t="s">
        <v>682</v>
      </c>
    </row>
    <row r="215" spans="1:3">
      <c r="A215" s="3" t="s">
        <v>475</v>
      </c>
    </row>
    <row r="216" spans="1:3">
      <c r="A216" s="4" t="s">
        <v>635</v>
      </c>
      <c r="B216" s="5" t="n">
        <v>3303</v>
      </c>
      <c r="C216" s="5" t="n">
        <v>2995</v>
      </c>
    </row>
    <row r="217" spans="1:3">
      <c r="A217" s="4" t="s">
        <v>683</v>
      </c>
    </row>
    <row r="218" spans="1:3">
      <c r="A218" s="3" t="s">
        <v>475</v>
      </c>
    </row>
    <row r="219" spans="1:3">
      <c r="A219" s="4" t="s">
        <v>635</v>
      </c>
      <c r="B219" s="5" t="n">
        <v>17574</v>
      </c>
      <c r="C219" s="5" t="n">
        <v>15562</v>
      </c>
    </row>
    <row r="220" spans="1:3">
      <c r="A220" s="4" t="s">
        <v>684</v>
      </c>
    </row>
    <row r="221" spans="1:3">
      <c r="A221" s="3" t="s">
        <v>475</v>
      </c>
    </row>
    <row r="222" spans="1:3">
      <c r="A222" s="4" t="s">
        <v>635</v>
      </c>
      <c r="B222" s="5" t="n">
        <v>635</v>
      </c>
      <c r="C222" s="7" t="n">
        <v>263</v>
      </c>
    </row>
    <row r="223" spans="1:3">
      <c r="A223" s="4" t="s">
        <v>685</v>
      </c>
    </row>
    <row r="224" spans="1:3">
      <c r="A224" s="3" t="s">
        <v>475</v>
      </c>
    </row>
    <row r="225" spans="1:3">
      <c r="A225" s="4" t="s">
        <v>635</v>
      </c>
      <c r="B225" s="7" t="n">
        <v>18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6</v>
      </c>
      <c r="B1" s="2" t="s">
        <v>73</v>
      </c>
      <c r="D1" s="2" t="s">
        <v>1</v>
      </c>
    </row>
    <row r="2" spans="1:5">
      <c r="B2" s="2" t="s">
        <v>687</v>
      </c>
      <c r="C2" s="2" t="s">
        <v>688</v>
      </c>
      <c r="D2" s="2" t="s">
        <v>687</v>
      </c>
      <c r="E2" s="2" t="s">
        <v>688</v>
      </c>
    </row>
    <row r="3" spans="1:5">
      <c r="A3" s="3" t="s">
        <v>689</v>
      </c>
    </row>
    <row r="4" spans="1:5">
      <c r="A4" s="4" t="s">
        <v>690</v>
      </c>
      <c r="B4" s="5" t="n">
        <v>16</v>
      </c>
      <c r="C4" s="5" t="n">
        <v>26</v>
      </c>
      <c r="D4" s="5" t="n">
        <v>119</v>
      </c>
      <c r="E4" s="5" t="n">
        <v>75</v>
      </c>
    </row>
    <row r="5" spans="1:5">
      <c r="A5" s="4" t="s">
        <v>691</v>
      </c>
      <c r="B5" s="7" t="n">
        <v>6417</v>
      </c>
      <c r="C5" s="7" t="n">
        <v>36424</v>
      </c>
      <c r="D5" s="7" t="n">
        <v>92624</v>
      </c>
      <c r="E5" s="7" t="n">
        <v>92028</v>
      </c>
    </row>
    <row r="6" spans="1:5">
      <c r="A6" s="4" t="s">
        <v>692</v>
      </c>
      <c r="B6" s="5" t="n">
        <v>8</v>
      </c>
      <c r="C6" s="5" t="n">
        <v>9</v>
      </c>
      <c r="D6" s="5" t="n">
        <v>10</v>
      </c>
      <c r="E6" s="5" t="n">
        <v>9</v>
      </c>
    </row>
    <row r="7" spans="1:5">
      <c r="A7" s="4" t="s">
        <v>693</v>
      </c>
      <c r="B7" s="7" t="n">
        <v>2374</v>
      </c>
      <c r="C7" s="7" t="n">
        <v>7604</v>
      </c>
      <c r="D7" s="7" t="n">
        <v>3778</v>
      </c>
      <c r="E7" s="7" t="n">
        <v>7604</v>
      </c>
    </row>
    <row r="8" spans="1:5">
      <c r="A8" s="4" t="s">
        <v>426</v>
      </c>
    </row>
    <row r="9" spans="1:5">
      <c r="A9" s="3" t="s">
        <v>689</v>
      </c>
    </row>
    <row r="10" spans="1:5">
      <c r="A10" s="4" t="s">
        <v>690</v>
      </c>
      <c r="D10" s="5" t="n">
        <v>4</v>
      </c>
      <c r="E10" s="5" t="n">
        <v>1</v>
      </c>
    </row>
    <row r="11" spans="1:5">
      <c r="A11" s="4" t="s">
        <v>691</v>
      </c>
      <c r="D11" s="7" t="n">
        <v>351</v>
      </c>
      <c r="E11" s="7" t="n">
        <v>107</v>
      </c>
    </row>
    <row r="12" spans="1:5">
      <c r="A12" s="4" t="s">
        <v>692</v>
      </c>
      <c r="D12" s="5" t="n">
        <v>2</v>
      </c>
      <c r="E12" s="5" t="n">
        <v>0</v>
      </c>
    </row>
    <row r="13" spans="1:5">
      <c r="A13" s="4" t="s">
        <v>693</v>
      </c>
      <c r="D13" s="7" t="n">
        <v>269</v>
      </c>
      <c r="E13" s="7" t="n">
        <v>0</v>
      </c>
    </row>
    <row r="14" spans="1:5">
      <c r="A14" s="4" t="s">
        <v>440</v>
      </c>
    </row>
    <row r="15" spans="1:5">
      <c r="A15" s="3" t="s">
        <v>689</v>
      </c>
    </row>
    <row r="16" spans="1:5">
      <c r="A16" s="4" t="s">
        <v>690</v>
      </c>
      <c r="D16" s="5" t="n">
        <v>1</v>
      </c>
      <c r="E16" s="5" t="n">
        <v>0</v>
      </c>
    </row>
    <row r="17" spans="1:5">
      <c r="A17" s="4" t="s">
        <v>691</v>
      </c>
      <c r="D17" s="7" t="n">
        <v>5389</v>
      </c>
      <c r="E17" s="7" t="n">
        <v>0</v>
      </c>
    </row>
    <row r="18" spans="1:5">
      <c r="A18" s="4" t="s">
        <v>692</v>
      </c>
      <c r="D18" s="5" t="n">
        <v>0</v>
      </c>
      <c r="E18" s="5" t="n">
        <v>0</v>
      </c>
    </row>
    <row r="19" spans="1:5">
      <c r="A19" s="4" t="s">
        <v>693</v>
      </c>
      <c r="D19" s="7" t="n">
        <v>0</v>
      </c>
      <c r="E19" s="7" t="n">
        <v>0</v>
      </c>
    </row>
    <row r="20" spans="1:5">
      <c r="A20" s="4" t="s">
        <v>446</v>
      </c>
    </row>
    <row r="21" spans="1:5">
      <c r="A21" s="3" t="s">
        <v>689</v>
      </c>
    </row>
    <row r="22" spans="1:5">
      <c r="A22" s="4" t="s">
        <v>690</v>
      </c>
      <c r="B22" s="5" t="n">
        <v>0</v>
      </c>
      <c r="C22" s="5" t="n">
        <v>1</v>
      </c>
      <c r="D22" s="5" t="n">
        <v>2</v>
      </c>
      <c r="E22" s="5" t="n">
        <v>3</v>
      </c>
    </row>
    <row r="23" spans="1:5">
      <c r="A23" s="4" t="s">
        <v>691</v>
      </c>
      <c r="B23" s="7" t="n">
        <v>0</v>
      </c>
      <c r="C23" s="7" t="n">
        <v>491</v>
      </c>
      <c r="D23" s="7" t="n">
        <v>4522</v>
      </c>
      <c r="E23" s="7" t="n">
        <v>5225</v>
      </c>
    </row>
    <row r="24" spans="1:5">
      <c r="A24" s="4" t="s">
        <v>692</v>
      </c>
      <c r="B24" s="5" t="n">
        <v>0</v>
      </c>
      <c r="C24" s="5" t="n">
        <v>0</v>
      </c>
      <c r="D24" s="5" t="n">
        <v>0</v>
      </c>
      <c r="E24" s="5" t="n">
        <v>0</v>
      </c>
    </row>
    <row r="25" spans="1:5">
      <c r="A25" s="4" t="s">
        <v>693</v>
      </c>
      <c r="B25" s="7" t="n">
        <v>0</v>
      </c>
      <c r="C25" s="7" t="n">
        <v>0</v>
      </c>
      <c r="D25" s="7" t="n">
        <v>0</v>
      </c>
      <c r="E25" s="7" t="n">
        <v>0</v>
      </c>
    </row>
    <row r="26" spans="1:5">
      <c r="A26" s="4" t="s">
        <v>547</v>
      </c>
    </row>
    <row r="27" spans="1:5">
      <c r="A27" s="3" t="s">
        <v>689</v>
      </c>
    </row>
    <row r="28" spans="1:5">
      <c r="A28" s="4" t="s">
        <v>690</v>
      </c>
      <c r="B28" s="5" t="n">
        <v>15</v>
      </c>
      <c r="C28" s="5" t="n">
        <v>18</v>
      </c>
      <c r="D28" s="5" t="n">
        <v>97</v>
      </c>
      <c r="E28" s="5" t="n">
        <v>58</v>
      </c>
    </row>
    <row r="29" spans="1:5">
      <c r="A29" s="4" t="s">
        <v>691</v>
      </c>
      <c r="B29" s="7" t="n">
        <v>5439</v>
      </c>
      <c r="C29" s="7" t="n">
        <v>29854</v>
      </c>
      <c r="D29" s="7" t="n">
        <v>48692</v>
      </c>
      <c r="E29" s="7" t="n">
        <v>57341</v>
      </c>
    </row>
    <row r="30" spans="1:5">
      <c r="A30" s="4" t="s">
        <v>692</v>
      </c>
      <c r="B30" s="5" t="n">
        <v>6</v>
      </c>
      <c r="C30" s="5" t="n">
        <v>8</v>
      </c>
      <c r="D30" s="5" t="n">
        <v>8</v>
      </c>
      <c r="E30" s="5" t="n">
        <v>8</v>
      </c>
    </row>
    <row r="31" spans="1:5">
      <c r="A31" s="4" t="s">
        <v>693</v>
      </c>
      <c r="B31" s="7" t="n">
        <v>2105</v>
      </c>
      <c r="C31" s="7" t="n">
        <v>4104</v>
      </c>
      <c r="D31" s="7" t="n">
        <v>3509</v>
      </c>
      <c r="E31" s="7" t="n">
        <v>4104</v>
      </c>
    </row>
    <row r="32" spans="1:5">
      <c r="A32" s="4" t="s">
        <v>548</v>
      </c>
    </row>
    <row r="33" spans="1:5">
      <c r="A33" s="3" t="s">
        <v>689</v>
      </c>
    </row>
    <row r="34" spans="1:5">
      <c r="A34" s="4" t="s">
        <v>690</v>
      </c>
      <c r="B34" s="5" t="n">
        <v>1</v>
      </c>
      <c r="C34" s="5" t="n">
        <v>2</v>
      </c>
      <c r="D34" s="5" t="n">
        <v>14</v>
      </c>
      <c r="E34" s="5" t="n">
        <v>7</v>
      </c>
    </row>
    <row r="35" spans="1:5">
      <c r="A35" s="4" t="s">
        <v>691</v>
      </c>
      <c r="B35" s="7" t="n">
        <v>978</v>
      </c>
      <c r="C35" s="7" t="n">
        <v>1646</v>
      </c>
      <c r="D35" s="7" t="n">
        <v>20860</v>
      </c>
      <c r="E35" s="7" t="n">
        <v>21422</v>
      </c>
    </row>
    <row r="36" spans="1:5">
      <c r="A36" s="4" t="s">
        <v>692</v>
      </c>
      <c r="B36" s="5" t="n">
        <v>0</v>
      </c>
      <c r="C36" s="5" t="n">
        <v>0</v>
      </c>
      <c r="D36" s="5" t="n">
        <v>0</v>
      </c>
      <c r="E36" s="5" t="n">
        <v>1</v>
      </c>
    </row>
    <row r="37" spans="1:5">
      <c r="A37" s="4" t="s">
        <v>693</v>
      </c>
      <c r="B37" s="7" t="n">
        <v>0</v>
      </c>
      <c r="C37" s="4" t="s">
        <v>57</v>
      </c>
      <c r="D37" s="7" t="n">
        <v>0</v>
      </c>
      <c r="E37" s="7" t="n">
        <v>3500</v>
      </c>
    </row>
    <row r="38" spans="1:5">
      <c r="A38" s="4" t="s">
        <v>452</v>
      </c>
    </row>
    <row r="39" spans="1:5">
      <c r="A39" s="3" t="s">
        <v>689</v>
      </c>
    </row>
    <row r="40" spans="1:5">
      <c r="A40" s="4" t="s">
        <v>690</v>
      </c>
      <c r="B40" s="5" t="n">
        <v>0</v>
      </c>
      <c r="C40" s="5" t="n">
        <v>5</v>
      </c>
      <c r="D40" s="5" t="n">
        <v>1</v>
      </c>
      <c r="E40" s="5" t="n">
        <v>6</v>
      </c>
    </row>
    <row r="41" spans="1:5">
      <c r="A41" s="4" t="s">
        <v>691</v>
      </c>
      <c r="B41" s="7" t="n">
        <v>0</v>
      </c>
      <c r="C41" s="7" t="n">
        <v>4433</v>
      </c>
      <c r="D41" s="7" t="n">
        <v>12810</v>
      </c>
      <c r="E41" s="7" t="n">
        <v>7933</v>
      </c>
    </row>
    <row r="42" spans="1:5">
      <c r="A42" s="4" t="s">
        <v>692</v>
      </c>
      <c r="B42" s="5" t="n">
        <v>0</v>
      </c>
      <c r="C42" s="5" t="n">
        <v>1</v>
      </c>
      <c r="D42" s="5" t="n">
        <v>0</v>
      </c>
      <c r="E42" s="5" t="n">
        <v>0</v>
      </c>
    </row>
    <row r="43" spans="1:5">
      <c r="A43" s="4" t="s">
        <v>693</v>
      </c>
      <c r="B43" s="7" t="n">
        <v>0</v>
      </c>
      <c r="C43" s="7" t="n">
        <v>3500</v>
      </c>
      <c r="D43" s="7" t="n">
        <v>0</v>
      </c>
      <c r="E43" s="7" t="n">
        <v>0</v>
      </c>
    </row>
    <row r="44" spans="1:5">
      <c r="A44" s="4" t="s">
        <v>549</v>
      </c>
    </row>
    <row r="45" spans="1:5">
      <c r="A45" s="3" t="s">
        <v>689</v>
      </c>
    </row>
    <row r="46" spans="1:5">
      <c r="A46" s="4" t="s">
        <v>690</v>
      </c>
      <c r="B46" s="5" t="n">
        <v>0</v>
      </c>
      <c r="C46" s="5" t="n">
        <v>0</v>
      </c>
    </row>
    <row r="47" spans="1:5">
      <c r="A47" s="4" t="s">
        <v>691</v>
      </c>
      <c r="B47" s="7" t="n">
        <v>0</v>
      </c>
      <c r="C47" s="7" t="n">
        <v>0</v>
      </c>
    </row>
    <row r="48" spans="1:5">
      <c r="A48" s="4" t="s">
        <v>692</v>
      </c>
      <c r="B48" s="5" t="n">
        <v>2</v>
      </c>
      <c r="C48" s="5" t="n">
        <v>0</v>
      </c>
    </row>
    <row r="49" spans="1:5">
      <c r="A49" s="4" t="s">
        <v>693</v>
      </c>
      <c r="B49" s="7" t="n">
        <v>269</v>
      </c>
      <c r="C49" s="7" t="n">
        <v>0</v>
      </c>
    </row>
    <row r="50" spans="1:5">
      <c r="A50" s="4" t="s">
        <v>521</v>
      </c>
    </row>
    <row r="51" spans="1:5">
      <c r="A51" s="3" t="s">
        <v>689</v>
      </c>
    </row>
    <row r="52" spans="1:5">
      <c r="A52" s="4" t="s">
        <v>690</v>
      </c>
      <c r="B52" s="5" t="n">
        <v>0</v>
      </c>
      <c r="C52" s="5" t="n">
        <v>10</v>
      </c>
      <c r="D52" s="5" t="n">
        <v>5</v>
      </c>
      <c r="E52" s="5" t="n">
        <v>16</v>
      </c>
    </row>
    <row r="53" spans="1:5">
      <c r="A53" s="4" t="s">
        <v>691</v>
      </c>
      <c r="B53" s="7" t="n">
        <v>0</v>
      </c>
      <c r="C53" s="7" t="n">
        <v>1671</v>
      </c>
      <c r="D53" s="7" t="n">
        <v>939</v>
      </c>
      <c r="E53" s="7" t="n">
        <v>2293</v>
      </c>
    </row>
    <row r="54" spans="1:5">
      <c r="A54" s="4" t="s">
        <v>692</v>
      </c>
      <c r="B54" s="5" t="n">
        <v>1</v>
      </c>
      <c r="C54" s="5" t="n">
        <v>0</v>
      </c>
      <c r="D54" s="5" t="n">
        <v>1</v>
      </c>
      <c r="E54" s="5" t="n">
        <v>0</v>
      </c>
    </row>
    <row r="55" spans="1:5">
      <c r="A55" s="4" t="s">
        <v>693</v>
      </c>
      <c r="B55" s="7" t="n">
        <v>70</v>
      </c>
      <c r="C55" s="7" t="n">
        <v>0</v>
      </c>
      <c r="D55" s="7" t="n">
        <v>70</v>
      </c>
      <c r="E55" s="7" t="n">
        <v>0</v>
      </c>
    </row>
    <row r="56" spans="1:5">
      <c r="A56" s="4" t="s">
        <v>551</v>
      </c>
    </row>
    <row r="57" spans="1:5">
      <c r="A57" s="3" t="s">
        <v>689</v>
      </c>
    </row>
    <row r="58" spans="1:5">
      <c r="A58" s="4" t="s">
        <v>690</v>
      </c>
      <c r="B58" s="5" t="n">
        <v>0</v>
      </c>
      <c r="C58" s="5" t="n">
        <v>10</v>
      </c>
      <c r="D58" s="5" t="n">
        <v>5</v>
      </c>
      <c r="E58" s="5" t="n">
        <v>16</v>
      </c>
    </row>
    <row r="59" spans="1:5">
      <c r="A59" s="4" t="s">
        <v>691</v>
      </c>
      <c r="B59" s="7" t="n">
        <v>0</v>
      </c>
      <c r="C59" s="7" t="n">
        <v>1671</v>
      </c>
      <c r="D59" s="7" t="n">
        <v>939</v>
      </c>
      <c r="E59" s="7" t="n">
        <v>2293</v>
      </c>
    </row>
    <row r="60" spans="1:5">
      <c r="A60" s="4" t="s">
        <v>692</v>
      </c>
      <c r="B60" s="5" t="n">
        <v>1</v>
      </c>
      <c r="C60" s="5" t="n">
        <v>0</v>
      </c>
      <c r="D60" s="5" t="n">
        <v>1</v>
      </c>
      <c r="E60" s="5" t="n">
        <v>0</v>
      </c>
    </row>
    <row r="61" spans="1:5">
      <c r="A61" s="4" t="s">
        <v>693</v>
      </c>
      <c r="B61" s="7" t="n">
        <v>70</v>
      </c>
      <c r="C61" s="7" t="n">
        <v>0</v>
      </c>
      <c r="D61" s="7" t="n">
        <v>70</v>
      </c>
      <c r="E61" s="7" t="n">
        <v>0</v>
      </c>
    </row>
    <row r="62" spans="1:5">
      <c r="A62" s="4" t="s">
        <v>519</v>
      </c>
    </row>
    <row r="63" spans="1:5">
      <c r="A63" s="3" t="s">
        <v>689</v>
      </c>
    </row>
    <row r="64" spans="1:5">
      <c r="A64" s="4" t="s">
        <v>690</v>
      </c>
      <c r="B64" s="5" t="n">
        <v>0</v>
      </c>
      <c r="C64" s="5" t="n">
        <v>1</v>
      </c>
      <c r="D64" s="5" t="n">
        <v>0</v>
      </c>
      <c r="E64" s="5" t="n">
        <v>1</v>
      </c>
    </row>
    <row r="65" spans="1:5">
      <c r="A65" s="4" t="s">
        <v>691</v>
      </c>
      <c r="B65" s="7" t="n">
        <v>0</v>
      </c>
      <c r="C65" s="7" t="n">
        <v>839</v>
      </c>
      <c r="D65" s="7" t="n">
        <v>0</v>
      </c>
      <c r="E65" s="7" t="n">
        <v>839</v>
      </c>
    </row>
    <row r="66" spans="1:5">
      <c r="A66" s="4" t="s">
        <v>692</v>
      </c>
      <c r="B66" s="5" t="n">
        <v>0</v>
      </c>
      <c r="C66" s="5" t="n">
        <v>0</v>
      </c>
      <c r="D66" s="5" t="n">
        <v>0</v>
      </c>
      <c r="E66" s="5" t="n">
        <v>0</v>
      </c>
    </row>
    <row r="67" spans="1:5">
      <c r="A67" s="4" t="s">
        <v>693</v>
      </c>
      <c r="B67" s="7" t="n">
        <v>0</v>
      </c>
      <c r="C67" s="7" t="n">
        <v>0</v>
      </c>
      <c r="D67" s="7" t="n">
        <v>0</v>
      </c>
      <c r="E6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2</v>
      </c>
      <c r="B1" s="2" t="s">
        <v>73</v>
      </c>
      <c r="D1" s="2" t="s">
        <v>1</v>
      </c>
    </row>
    <row r="2" spans="1:5">
      <c r="B2" s="2" t="s">
        <v>2</v>
      </c>
      <c r="C2" s="2" t="s">
        <v>74</v>
      </c>
      <c r="D2" s="2" t="s">
        <v>2</v>
      </c>
      <c r="E2" s="2" t="s">
        <v>74</v>
      </c>
    </row>
    <row r="3" spans="1:5">
      <c r="A3" s="4" t="s">
        <v>113</v>
      </c>
      <c r="B3" s="7" t="n">
        <v>37854</v>
      </c>
      <c r="C3" s="7" t="n">
        <v>24408</v>
      </c>
      <c r="D3" s="7" t="n">
        <v>63573</v>
      </c>
      <c r="E3" s="7" t="n">
        <v>42449</v>
      </c>
    </row>
    <row r="4" spans="1:5">
      <c r="A4" s="3" t="s">
        <v>87</v>
      </c>
    </row>
    <row r="5" spans="1:5">
      <c r="A5" s="4" t="s">
        <v>114</v>
      </c>
      <c r="B5" s="5" t="n">
        <v>2447</v>
      </c>
      <c r="C5" s="5" t="n">
        <v>-7947</v>
      </c>
      <c r="D5" s="5" t="n">
        <v>6601</v>
      </c>
      <c r="E5" s="5" t="n">
        <v>-7360</v>
      </c>
    </row>
    <row r="6" spans="1:5">
      <c r="A6" s="4" t="s">
        <v>115</v>
      </c>
    </row>
    <row r="7" spans="1:5">
      <c r="A7" s="4" t="s">
        <v>113</v>
      </c>
      <c r="B7" s="5" t="n">
        <v>261</v>
      </c>
      <c r="C7" s="5" t="n">
        <v>-445</v>
      </c>
      <c r="D7" s="5" t="n">
        <v>2693</v>
      </c>
      <c r="E7" s="5" t="n">
        <v>-1119</v>
      </c>
    </row>
    <row r="8" spans="1:5">
      <c r="A8" s="3" t="s">
        <v>87</v>
      </c>
    </row>
    <row r="9" spans="1:5">
      <c r="A9" s="4" t="s">
        <v>114</v>
      </c>
      <c r="B9" s="7" t="n">
        <v>0</v>
      </c>
      <c r="C9" s="7" t="n">
        <v>-10033</v>
      </c>
      <c r="D9" s="7" t="n">
        <v>-1582</v>
      </c>
      <c r="E9" s="7" t="n">
        <v>-148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3</v>
      </c>
      <c r="D1" s="2" t="s">
        <v>1</v>
      </c>
    </row>
    <row r="2" spans="1:5">
      <c r="B2" s="2" t="s">
        <v>2</v>
      </c>
      <c r="C2" s="2" t="s">
        <v>74</v>
      </c>
      <c r="D2" s="2" t="s">
        <v>2</v>
      </c>
      <c r="E2" s="2" t="s">
        <v>74</v>
      </c>
    </row>
    <row r="3" spans="1:5">
      <c r="A3" s="3" t="s">
        <v>695</v>
      </c>
    </row>
    <row r="4" spans="1:5">
      <c r="A4" s="4" t="s">
        <v>696</v>
      </c>
      <c r="B4" s="7" t="n">
        <v>-37854</v>
      </c>
      <c r="C4" s="7" t="n">
        <v>-24408</v>
      </c>
      <c r="D4" s="7" t="n">
        <v>-63573</v>
      </c>
      <c r="E4" s="7" t="n">
        <v>-42449</v>
      </c>
    </row>
    <row r="5" spans="1:5">
      <c r="A5" s="4" t="s">
        <v>88</v>
      </c>
      <c r="B5" s="5" t="n">
        <v>6400</v>
      </c>
      <c r="C5" s="5" t="n">
        <v>8883</v>
      </c>
      <c r="D5" s="5" t="n">
        <v>22066</v>
      </c>
      <c r="E5" s="5" t="n">
        <v>26426</v>
      </c>
    </row>
    <row r="6" spans="1:5">
      <c r="A6" s="4" t="s">
        <v>115</v>
      </c>
    </row>
    <row r="7" spans="1:5">
      <c r="A7" s="3" t="s">
        <v>695</v>
      </c>
    </row>
    <row r="8" spans="1:5">
      <c r="A8" s="4" t="s">
        <v>696</v>
      </c>
      <c r="B8" s="5" t="n">
        <v>-261</v>
      </c>
      <c r="C8" s="5" t="n">
        <v>445</v>
      </c>
      <c r="D8" s="5" t="n">
        <v>-2693</v>
      </c>
      <c r="E8" s="5" t="n">
        <v>1119</v>
      </c>
    </row>
    <row r="9" spans="1:5">
      <c r="A9" s="4" t="s">
        <v>88</v>
      </c>
      <c r="B9" s="5" t="n">
        <v>6400</v>
      </c>
      <c r="C9" s="5" t="n">
        <v>8883</v>
      </c>
      <c r="D9" s="5" t="n">
        <v>22066</v>
      </c>
      <c r="E9" s="5" t="n">
        <v>26426</v>
      </c>
    </row>
    <row r="10" spans="1:5">
      <c r="A10" s="4" t="s">
        <v>697</v>
      </c>
      <c r="B10" s="5" t="n">
        <v>0</v>
      </c>
      <c r="C10" s="5" t="n">
        <v>-10033</v>
      </c>
      <c r="D10" s="5" t="n">
        <v>-1582</v>
      </c>
      <c r="E10" s="5" t="n">
        <v>-14895</v>
      </c>
    </row>
    <row r="11" spans="1:5">
      <c r="A11" s="4" t="s">
        <v>698</v>
      </c>
      <c r="B11" s="5" t="n">
        <v>-35</v>
      </c>
      <c r="C11" s="5" t="n">
        <v>-552</v>
      </c>
      <c r="D11" s="5" t="n">
        <v>-65</v>
      </c>
      <c r="E11" s="5" t="n">
        <v>-957</v>
      </c>
    </row>
    <row r="12" spans="1:5">
      <c r="A12" s="4" t="s">
        <v>699</v>
      </c>
      <c r="B12" s="5" t="n">
        <v>6104</v>
      </c>
      <c r="C12" s="5" t="n">
        <v>-1257</v>
      </c>
      <c r="D12" s="5" t="n">
        <v>17726</v>
      </c>
      <c r="E12" s="5" t="n">
        <v>11693</v>
      </c>
    </row>
    <row r="13" spans="1:5">
      <c r="A13" s="4" t="s">
        <v>700</v>
      </c>
    </row>
    <row r="14" spans="1:5">
      <c r="A14" s="3" t="s">
        <v>695</v>
      </c>
    </row>
    <row r="15" spans="1:5">
      <c r="A15" s="4" t="s">
        <v>696</v>
      </c>
      <c r="B15" s="5" t="n">
        <v>215</v>
      </c>
      <c r="C15" s="5" t="n">
        <v>-368</v>
      </c>
      <c r="D15" s="5" t="n">
        <v>2095</v>
      </c>
      <c r="E15" s="5" t="n">
        <v>-1007</v>
      </c>
    </row>
    <row r="16" spans="1:5">
      <c r="A16" s="4" t="s">
        <v>88</v>
      </c>
      <c r="B16" s="5" t="n">
        <v>-5082</v>
      </c>
      <c r="C16" s="5" t="n">
        <v>-7106</v>
      </c>
      <c r="D16" s="5" t="n">
        <v>-17591</v>
      </c>
      <c r="E16" s="5" t="n">
        <v>-21140</v>
      </c>
    </row>
    <row r="17" spans="1:5">
      <c r="A17" s="4" t="s">
        <v>697</v>
      </c>
      <c r="B17" s="5" t="n">
        <v>0</v>
      </c>
      <c r="C17" s="5" t="n">
        <v>8026</v>
      </c>
      <c r="D17" s="5" t="n">
        <v>1266</v>
      </c>
      <c r="E17" s="5" t="n">
        <v>11958</v>
      </c>
    </row>
    <row r="18" spans="1:5">
      <c r="A18" s="4" t="s">
        <v>698</v>
      </c>
      <c r="B18" s="5" t="n">
        <v>29</v>
      </c>
      <c r="C18" s="5" t="n">
        <v>441</v>
      </c>
      <c r="D18" s="5" t="n">
        <v>56</v>
      </c>
      <c r="E18" s="5" t="n">
        <v>779</v>
      </c>
    </row>
    <row r="19" spans="1:5">
      <c r="A19" s="4" t="s">
        <v>699</v>
      </c>
      <c r="B19" s="5" t="n">
        <v>-4838</v>
      </c>
      <c r="C19" s="5" t="n">
        <v>993</v>
      </c>
      <c r="D19" s="5" t="n">
        <v>-14174</v>
      </c>
      <c r="E19" s="5" t="n">
        <v>-9410</v>
      </c>
    </row>
    <row r="20" spans="1:5">
      <c r="A20" s="4" t="s">
        <v>701</v>
      </c>
    </row>
    <row r="21" spans="1:5">
      <c r="A21" s="3" t="s">
        <v>695</v>
      </c>
    </row>
    <row r="22" spans="1:5">
      <c r="A22" s="4" t="s">
        <v>696</v>
      </c>
      <c r="B22" s="5" t="n">
        <v>-46</v>
      </c>
      <c r="C22" s="5" t="n">
        <v>77</v>
      </c>
      <c r="D22" s="5" t="n">
        <v>-598</v>
      </c>
      <c r="E22" s="5" t="n">
        <v>112</v>
      </c>
    </row>
    <row r="23" spans="1:5">
      <c r="A23" s="4" t="s">
        <v>88</v>
      </c>
      <c r="B23" s="5" t="n">
        <v>1318</v>
      </c>
      <c r="C23" s="5" t="n">
        <v>1777</v>
      </c>
      <c r="D23" s="5" t="n">
        <v>4475</v>
      </c>
      <c r="E23" s="5" t="n">
        <v>5286</v>
      </c>
    </row>
    <row r="24" spans="1:5">
      <c r="A24" s="4" t="s">
        <v>697</v>
      </c>
      <c r="B24" s="5" t="n">
        <v>0</v>
      </c>
      <c r="C24" s="5" t="n">
        <v>-2007</v>
      </c>
      <c r="D24" s="5" t="n">
        <v>-316</v>
      </c>
      <c r="E24" s="5" t="n">
        <v>-2937</v>
      </c>
    </row>
    <row r="25" spans="1:5">
      <c r="A25" s="4" t="s">
        <v>698</v>
      </c>
      <c r="B25" s="5" t="n">
        <v>-6</v>
      </c>
      <c r="C25" s="5" t="n">
        <v>-111</v>
      </c>
      <c r="D25" s="5" t="n">
        <v>-9</v>
      </c>
      <c r="E25" s="5" t="n">
        <v>-178</v>
      </c>
    </row>
    <row r="26" spans="1:5">
      <c r="A26" s="4" t="s">
        <v>699</v>
      </c>
      <c r="B26" s="7" t="n">
        <v>1266</v>
      </c>
      <c r="C26" s="7" t="n">
        <v>-264</v>
      </c>
      <c r="D26" s="7" t="n">
        <v>3552</v>
      </c>
      <c r="E26" s="7" t="n">
        <v>22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2</v>
      </c>
      <c r="B1" s="2" t="s">
        <v>73</v>
      </c>
      <c r="D1" s="2" t="s">
        <v>1</v>
      </c>
      <c r="F1" s="2" t="s">
        <v>502</v>
      </c>
    </row>
    <row r="2" spans="1:6">
      <c r="B2" s="2" t="s">
        <v>2</v>
      </c>
      <c r="C2" s="2" t="s">
        <v>74</v>
      </c>
      <c r="D2" s="2" t="s">
        <v>2</v>
      </c>
      <c r="E2" s="2" t="s">
        <v>74</v>
      </c>
      <c r="F2" s="2" t="s">
        <v>28</v>
      </c>
    </row>
    <row r="3" spans="1:6">
      <c r="A3" s="3" t="s">
        <v>703</v>
      </c>
    </row>
    <row r="4" spans="1:6">
      <c r="A4" s="4" t="s">
        <v>704</v>
      </c>
      <c r="D4" s="7" t="n">
        <v>515910</v>
      </c>
      <c r="E4" s="7" t="n">
        <v>739843</v>
      </c>
      <c r="F4" s="7" t="n">
        <v>739843</v>
      </c>
    </row>
    <row r="5" spans="1:6">
      <c r="A5" s="4" t="s">
        <v>99</v>
      </c>
      <c r="B5" s="7" t="n">
        <v>-45225</v>
      </c>
      <c r="C5" s="7" t="n">
        <v>-38957</v>
      </c>
      <c r="D5" s="5" t="n">
        <v>-135351</v>
      </c>
      <c r="E5" s="5" t="n">
        <v>-116711</v>
      </c>
      <c r="F5" s="5" t="n">
        <v>-160091</v>
      </c>
    </row>
    <row r="6" spans="1:6">
      <c r="A6" s="4" t="s">
        <v>705</v>
      </c>
      <c r="D6" s="5" t="n">
        <v>-16768</v>
      </c>
      <c r="F6" s="5" t="n">
        <v>-46083</v>
      </c>
    </row>
    <row r="7" spans="1:6">
      <c r="A7" s="4" t="s">
        <v>89</v>
      </c>
      <c r="B7" s="5" t="n">
        <v>-4838</v>
      </c>
      <c r="C7" s="7" t="n">
        <v>993</v>
      </c>
      <c r="D7" s="5" t="n">
        <v>-14174</v>
      </c>
      <c r="E7" s="7" t="n">
        <v>-9410</v>
      </c>
      <c r="F7" s="5" t="n">
        <v>-17759</v>
      </c>
    </row>
    <row r="8" spans="1:6">
      <c r="A8" s="4" t="s">
        <v>704</v>
      </c>
      <c r="B8" s="7" t="n">
        <v>349617</v>
      </c>
      <c r="D8" s="7" t="n">
        <v>349617</v>
      </c>
      <c r="F8" s="7" t="n">
        <v>5159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06</v>
      </c>
      <c r="B1" s="2" t="s">
        <v>2</v>
      </c>
      <c r="C1" s="2" t="s">
        <v>28</v>
      </c>
      <c r="D1" s="2" t="s">
        <v>474</v>
      </c>
    </row>
    <row r="2" spans="1:4">
      <c r="A2" s="3" t="s">
        <v>206</v>
      </c>
    </row>
    <row r="3" spans="1:4">
      <c r="A3" s="4" t="s">
        <v>41</v>
      </c>
      <c r="B3" s="7" t="n">
        <v>349617</v>
      </c>
      <c r="C3" s="7" t="n">
        <v>515933</v>
      </c>
    </row>
    <row r="4" spans="1:4">
      <c r="A4" s="4" t="s">
        <v>707</v>
      </c>
      <c r="B4" s="5" t="n">
        <v>0</v>
      </c>
      <c r="C4" s="5" t="n">
        <v>-23</v>
      </c>
    </row>
    <row r="5" spans="1:4">
      <c r="A5" s="4" t="s">
        <v>704</v>
      </c>
      <c r="B5" s="7" t="n">
        <v>349617</v>
      </c>
      <c r="C5" s="7" t="n">
        <v>515910</v>
      </c>
      <c r="D5" s="7" t="n">
        <v>7398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8</v>
      </c>
      <c r="B1" s="2" t="s">
        <v>73</v>
      </c>
      <c r="D1" s="2" t="s">
        <v>1</v>
      </c>
    </row>
    <row r="2" spans="1:6">
      <c r="B2" s="2" t="s">
        <v>2</v>
      </c>
      <c r="C2" s="2" t="s">
        <v>74</v>
      </c>
      <c r="D2" s="2" t="s">
        <v>2</v>
      </c>
      <c r="E2" s="2" t="s">
        <v>74</v>
      </c>
      <c r="F2" s="2" t="s">
        <v>28</v>
      </c>
    </row>
    <row r="3" spans="1:6">
      <c r="A3" s="3" t="s">
        <v>709</v>
      </c>
    </row>
    <row r="4" spans="1:6">
      <c r="A4" s="4" t="s">
        <v>710</v>
      </c>
      <c r="B4" s="4" t="s">
        <v>711</v>
      </c>
      <c r="C4" s="4" t="s">
        <v>712</v>
      </c>
      <c r="D4" s="4" t="s">
        <v>713</v>
      </c>
      <c r="E4" s="4" t="s">
        <v>714</v>
      </c>
    </row>
    <row r="5" spans="1:6">
      <c r="A5" s="4" t="s">
        <v>715</v>
      </c>
      <c r="B5" s="4" t="s">
        <v>716</v>
      </c>
      <c r="D5" s="4" t="s">
        <v>716</v>
      </c>
      <c r="E5" s="4" t="s">
        <v>716</v>
      </c>
    </row>
    <row r="6" spans="1:6">
      <c r="A6" s="4" t="s">
        <v>717</v>
      </c>
      <c r="B6" s="7" t="n">
        <v>66</v>
      </c>
      <c r="D6" s="7" t="n">
        <v>66</v>
      </c>
      <c r="F6" s="7" t="n">
        <v>71</v>
      </c>
    </row>
    <row r="7" spans="1:6">
      <c r="A7" s="4" t="s">
        <v>718</v>
      </c>
      <c r="B7" s="5" t="n">
        <v>29</v>
      </c>
      <c r="D7" s="5" t="n">
        <v>29</v>
      </c>
      <c r="F7" s="7" t="n">
        <v>53</v>
      </c>
    </row>
    <row r="8" spans="1:6">
      <c r="A8" s="4" t="s">
        <v>719</v>
      </c>
      <c r="B8" s="7" t="n">
        <v>73</v>
      </c>
      <c r="D8" s="7" t="n">
        <v>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0</v>
      </c>
      <c r="B1" s="2" t="s">
        <v>1</v>
      </c>
    </row>
    <row r="2" spans="1:4">
      <c r="B2" s="2" t="s">
        <v>2</v>
      </c>
      <c r="C2" s="2" t="s">
        <v>74</v>
      </c>
      <c r="D2" s="2" t="s">
        <v>28</v>
      </c>
    </row>
    <row r="3" spans="1:4">
      <c r="A3" s="3" t="s">
        <v>212</v>
      </c>
    </row>
    <row r="4" spans="1:4">
      <c r="A4" s="4" t="s">
        <v>721</v>
      </c>
      <c r="B4" s="7" t="n">
        <v>0</v>
      </c>
    </row>
    <row r="5" spans="1:4">
      <c r="A5" s="4" t="s">
        <v>722</v>
      </c>
      <c r="B5" s="5" t="n">
        <v>0</v>
      </c>
      <c r="C5" s="7" t="n">
        <v>0</v>
      </c>
    </row>
    <row r="6" spans="1:4">
      <c r="A6" s="4" t="s">
        <v>723</v>
      </c>
      <c r="B6" s="5" t="n">
        <v>0</v>
      </c>
      <c r="C6" s="7" t="n">
        <v>0</v>
      </c>
    </row>
    <row r="7" spans="1:4">
      <c r="A7" s="4" t="s">
        <v>724</v>
      </c>
      <c r="B7" s="5" t="n">
        <v>6200000</v>
      </c>
    </row>
    <row r="8" spans="1:4">
      <c r="A8" s="4" t="s">
        <v>725</v>
      </c>
      <c r="B8" s="5" t="n">
        <v>40000000</v>
      </c>
    </row>
    <row r="9" spans="1:4">
      <c r="A9" s="4" t="s">
        <v>726</v>
      </c>
      <c r="B9" s="5" t="n">
        <v>2000000</v>
      </c>
    </row>
    <row r="10" spans="1:4">
      <c r="A10" s="4" t="s">
        <v>727</v>
      </c>
      <c r="B10" s="7" t="n">
        <v>-1539000</v>
      </c>
      <c r="D10"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28</v>
      </c>
      <c r="B1" s="2" t="s">
        <v>1</v>
      </c>
      <c r="C1" s="2" t="s">
        <v>502</v>
      </c>
    </row>
    <row r="2" spans="1:3">
      <c r="B2" s="2" t="s">
        <v>2</v>
      </c>
      <c r="C2" s="2" t="s">
        <v>28</v>
      </c>
    </row>
    <row r="3" spans="1:3">
      <c r="A3" s="3" t="s">
        <v>729</v>
      </c>
    </row>
    <row r="4" spans="1:3">
      <c r="A4" s="4" t="s">
        <v>730</v>
      </c>
      <c r="B4" s="7" t="n">
        <v>4339440</v>
      </c>
      <c r="C4" s="7" t="n">
        <v>4217114</v>
      </c>
    </row>
    <row r="5" spans="1:3">
      <c r="A5" s="4" t="s">
        <v>731</v>
      </c>
      <c r="B5" s="5" t="n">
        <v>28334</v>
      </c>
      <c r="C5" s="5" t="n">
        <v>50232</v>
      </c>
    </row>
    <row r="6" spans="1:3">
      <c r="A6" s="4" t="s">
        <v>732</v>
      </c>
      <c r="B6" s="7" t="n">
        <v>-27076</v>
      </c>
      <c r="C6" s="7" t="n">
        <v>-61562</v>
      </c>
    </row>
    <row r="7" spans="1:3">
      <c r="A7" s="4" t="s">
        <v>733</v>
      </c>
    </row>
    <row r="8" spans="1:3">
      <c r="A8" s="3" t="s">
        <v>729</v>
      </c>
    </row>
    <row r="9" spans="1:3">
      <c r="A9" s="4" t="s">
        <v>734</v>
      </c>
      <c r="C9" s="4" t="s">
        <v>735</v>
      </c>
    </row>
    <row r="10" spans="1:3">
      <c r="A10" s="4" t="s">
        <v>736</v>
      </c>
      <c r="C10" s="4" t="s">
        <v>737</v>
      </c>
    </row>
    <row r="11" spans="1:3">
      <c r="A11" s="4" t="s">
        <v>730</v>
      </c>
      <c r="C11" s="7" t="n">
        <v>300000</v>
      </c>
    </row>
    <row r="12" spans="1:3">
      <c r="A12" s="4" t="s">
        <v>738</v>
      </c>
    </row>
    <row r="13" spans="1:3">
      <c r="A13" s="3" t="s">
        <v>729</v>
      </c>
    </row>
    <row r="14" spans="1:3">
      <c r="A14" s="4" t="s">
        <v>732</v>
      </c>
      <c r="C14" s="5" t="n">
        <v>-27866</v>
      </c>
    </row>
    <row r="15" spans="1:3">
      <c r="A15" s="4" t="s">
        <v>739</v>
      </c>
    </row>
    <row r="16" spans="1:3">
      <c r="A16" s="3" t="s">
        <v>729</v>
      </c>
    </row>
    <row r="17" spans="1:3">
      <c r="A17" s="4" t="s">
        <v>731</v>
      </c>
      <c r="C17" s="7" t="n">
        <v>0</v>
      </c>
    </row>
    <row r="18" spans="1:3">
      <c r="A18" s="4" t="s">
        <v>740</v>
      </c>
    </row>
    <row r="19" spans="1:3">
      <c r="A19" s="3" t="s">
        <v>729</v>
      </c>
    </row>
    <row r="20" spans="1:3">
      <c r="A20" s="4" t="s">
        <v>734</v>
      </c>
      <c r="B20" s="4" t="s">
        <v>741</v>
      </c>
      <c r="C20" s="4" t="s">
        <v>742</v>
      </c>
    </row>
    <row r="21" spans="1:3">
      <c r="A21" s="4" t="s">
        <v>736</v>
      </c>
      <c r="B21" s="4" t="s">
        <v>743</v>
      </c>
      <c r="C21" s="4" t="s">
        <v>744</v>
      </c>
    </row>
    <row r="22" spans="1:3">
      <c r="A22" s="4" t="s">
        <v>730</v>
      </c>
      <c r="B22" s="7" t="n">
        <v>2046000</v>
      </c>
      <c r="C22" s="7" t="n">
        <v>1715000</v>
      </c>
    </row>
    <row r="23" spans="1:3">
      <c r="A23" s="4" t="s">
        <v>745</v>
      </c>
    </row>
    <row r="24" spans="1:3">
      <c r="A24" s="3" t="s">
        <v>729</v>
      </c>
    </row>
    <row r="25" spans="1:3">
      <c r="A25" s="4" t="s">
        <v>732</v>
      </c>
      <c r="B25" s="5" t="n">
        <v>-259</v>
      </c>
      <c r="C25" s="5" t="n">
        <v>-3112</v>
      </c>
    </row>
    <row r="26" spans="1:3">
      <c r="A26" s="4" t="s">
        <v>746</v>
      </c>
    </row>
    <row r="27" spans="1:3">
      <c r="A27" s="3" t="s">
        <v>729</v>
      </c>
    </row>
    <row r="28" spans="1:3">
      <c r="A28" s="4" t="s">
        <v>731</v>
      </c>
      <c r="B28" s="7" t="n">
        <v>1066</v>
      </c>
      <c r="C28" s="7" t="n">
        <v>19648</v>
      </c>
    </row>
    <row r="29" spans="1:3">
      <c r="A29" s="4" t="s">
        <v>747</v>
      </c>
    </row>
    <row r="30" spans="1:3">
      <c r="A30" s="3" t="s">
        <v>729</v>
      </c>
    </row>
    <row r="31" spans="1:3">
      <c r="A31" s="4" t="s">
        <v>734</v>
      </c>
      <c r="B31" s="4" t="s">
        <v>748</v>
      </c>
      <c r="C31" s="4" t="s">
        <v>749</v>
      </c>
    </row>
    <row r="32" spans="1:3">
      <c r="A32" s="4" t="s">
        <v>736</v>
      </c>
      <c r="B32" s="4" t="s">
        <v>750</v>
      </c>
      <c r="C32" s="4" t="s">
        <v>751</v>
      </c>
    </row>
    <row r="33" spans="1:3">
      <c r="A33" s="4" t="s">
        <v>730</v>
      </c>
      <c r="B33" s="7" t="n">
        <v>1000763</v>
      </c>
      <c r="C33" s="7" t="n">
        <v>912000</v>
      </c>
    </row>
    <row r="34" spans="1:3">
      <c r="A34" s="4" t="s">
        <v>752</v>
      </c>
    </row>
    <row r="35" spans="1:3">
      <c r="A35" s="3" t="s">
        <v>729</v>
      </c>
    </row>
    <row r="36" spans="1:3">
      <c r="A36" s="4" t="s">
        <v>732</v>
      </c>
      <c r="B36" s="5" t="n">
        <v>-18311</v>
      </c>
      <c r="C36" s="5" t="n">
        <v>-20383</v>
      </c>
    </row>
    <row r="37" spans="1:3">
      <c r="A37" s="4" t="s">
        <v>753</v>
      </c>
    </row>
    <row r="38" spans="1:3">
      <c r="A38" s="3" t="s">
        <v>729</v>
      </c>
    </row>
    <row r="39" spans="1:3">
      <c r="A39" s="4" t="s">
        <v>731</v>
      </c>
      <c r="B39" s="7" t="n">
        <v>7605</v>
      </c>
      <c r="C39" s="7" t="n">
        <v>9949</v>
      </c>
    </row>
    <row r="40" spans="1:3">
      <c r="A40" s="4" t="s">
        <v>754</v>
      </c>
    </row>
    <row r="41" spans="1:3">
      <c r="A41" s="3" t="s">
        <v>729</v>
      </c>
    </row>
    <row r="42" spans="1:3">
      <c r="A42" s="4" t="s">
        <v>734</v>
      </c>
      <c r="B42" s="4" t="s">
        <v>748</v>
      </c>
      <c r="C42" s="4" t="s">
        <v>749</v>
      </c>
    </row>
    <row r="43" spans="1:3">
      <c r="A43" s="4" t="s">
        <v>736</v>
      </c>
      <c r="B43" s="4" t="s">
        <v>750</v>
      </c>
      <c r="C43" s="4" t="s">
        <v>751</v>
      </c>
    </row>
    <row r="44" spans="1:3">
      <c r="A44" s="4" t="s">
        <v>730</v>
      </c>
      <c r="B44" s="7" t="n">
        <v>1000763</v>
      </c>
      <c r="C44" s="7" t="n">
        <v>912000</v>
      </c>
    </row>
    <row r="45" spans="1:3">
      <c r="A45" s="4" t="s">
        <v>755</v>
      </c>
    </row>
    <row r="46" spans="1:3">
      <c r="A46" s="3" t="s">
        <v>729</v>
      </c>
    </row>
    <row r="47" spans="1:3">
      <c r="A47" s="4" t="s">
        <v>732</v>
      </c>
      <c r="B47" s="5" t="n">
        <v>-8491</v>
      </c>
      <c r="C47" s="5" t="n">
        <v>-9949</v>
      </c>
    </row>
    <row r="48" spans="1:3">
      <c r="A48" s="4" t="s">
        <v>756</v>
      </c>
    </row>
    <row r="49" spans="1:3">
      <c r="A49" s="3" t="s">
        <v>729</v>
      </c>
    </row>
    <row r="50" spans="1:3">
      <c r="A50" s="4" t="s">
        <v>731</v>
      </c>
      <c r="B50" s="7" t="n">
        <v>19648</v>
      </c>
      <c r="C50" s="7" t="n">
        <v>20383</v>
      </c>
    </row>
    <row r="51" spans="1:3">
      <c r="A51" s="4" t="s">
        <v>757</v>
      </c>
    </row>
    <row r="52" spans="1:3">
      <c r="A52" s="3" t="s">
        <v>729</v>
      </c>
    </row>
    <row r="53" spans="1:3">
      <c r="A53" s="4" t="s">
        <v>734</v>
      </c>
      <c r="B53" s="4" t="s">
        <v>758</v>
      </c>
      <c r="C53" s="4" t="s">
        <v>759</v>
      </c>
    </row>
    <row r="54" spans="1:3">
      <c r="A54" s="4" t="s">
        <v>736</v>
      </c>
      <c r="B54" s="4" t="s">
        <v>760</v>
      </c>
      <c r="C54" s="4" t="s">
        <v>761</v>
      </c>
    </row>
    <row r="55" spans="1:3">
      <c r="A55" s="4" t="s">
        <v>730</v>
      </c>
      <c r="B55" s="7" t="n">
        <v>145957</v>
      </c>
      <c r="C55" s="7" t="n">
        <v>189057</v>
      </c>
    </row>
    <row r="56" spans="1:3">
      <c r="A56" s="4" t="s">
        <v>762</v>
      </c>
    </row>
    <row r="57" spans="1:3">
      <c r="A57" s="3" t="s">
        <v>729</v>
      </c>
    </row>
    <row r="58" spans="1:3">
      <c r="A58" s="4" t="s">
        <v>731</v>
      </c>
      <c r="B58" s="7" t="n">
        <v>15</v>
      </c>
      <c r="C58" s="7" t="n">
        <v>252</v>
      </c>
    </row>
    <row r="59" spans="1:3">
      <c r="A59" s="4" t="s">
        <v>763</v>
      </c>
    </row>
    <row r="60" spans="1:3">
      <c r="A60" s="3" t="s">
        <v>729</v>
      </c>
    </row>
    <row r="61" spans="1:3">
      <c r="A61" s="4" t="s">
        <v>734</v>
      </c>
      <c r="B61" s="4" t="s">
        <v>758</v>
      </c>
      <c r="C61" s="4" t="s">
        <v>759</v>
      </c>
    </row>
    <row r="62" spans="1:3">
      <c r="A62" s="4" t="s">
        <v>736</v>
      </c>
      <c r="B62" s="4" t="s">
        <v>760</v>
      </c>
      <c r="C62" s="4" t="s">
        <v>761</v>
      </c>
    </row>
    <row r="63" spans="1:3">
      <c r="A63" s="4" t="s">
        <v>730</v>
      </c>
      <c r="B63" s="7" t="n">
        <v>145957</v>
      </c>
      <c r="C63" s="7" t="n">
        <v>189057</v>
      </c>
    </row>
    <row r="64" spans="1:3">
      <c r="A64" s="4" t="s">
        <v>764</v>
      </c>
    </row>
    <row r="65" spans="1:3">
      <c r="A65" s="3" t="s">
        <v>729</v>
      </c>
    </row>
    <row r="66" spans="1:3">
      <c r="A66" s="4" t="s">
        <v>732</v>
      </c>
      <c r="B66" s="7" t="n">
        <v>-15</v>
      </c>
      <c r="C66" s="7" t="n">
        <v>-2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28</v>
      </c>
    </row>
    <row r="2" spans="1:3">
      <c r="A2" s="3" t="s">
        <v>212</v>
      </c>
    </row>
    <row r="3" spans="1:3">
      <c r="A3" s="4" t="s">
        <v>766</v>
      </c>
      <c r="B3" s="7" t="n">
        <v>8686</v>
      </c>
      <c r="C3" s="7" t="n">
        <v>29849</v>
      </c>
    </row>
    <row r="4" spans="1:3">
      <c r="A4" s="4" t="s">
        <v>767</v>
      </c>
      <c r="B4" s="5" t="n">
        <v>-18570</v>
      </c>
      <c r="C4" s="5" t="n">
        <v>-51362</v>
      </c>
    </row>
    <row r="5" spans="1:3">
      <c r="A5" s="4" t="s">
        <v>768</v>
      </c>
      <c r="B5" s="5" t="n">
        <v>-9884</v>
      </c>
      <c r="C5" s="5" t="n">
        <v>-21513</v>
      </c>
    </row>
    <row r="6" spans="1:3">
      <c r="A6" s="4" t="s">
        <v>769</v>
      </c>
      <c r="B6" s="5" t="n">
        <v>0</v>
      </c>
      <c r="C6" s="5" t="n">
        <v>0</v>
      </c>
    </row>
    <row r="7" spans="1:3">
      <c r="A7" s="4" t="s">
        <v>770</v>
      </c>
      <c r="B7" s="5" t="n">
        <v>0</v>
      </c>
      <c r="C7" s="5" t="n">
        <v>0</v>
      </c>
    </row>
    <row r="8" spans="1:3">
      <c r="A8" s="4" t="s">
        <v>771</v>
      </c>
      <c r="B8" s="5" t="n">
        <v>0</v>
      </c>
      <c r="C8" s="5" t="n">
        <v>0</v>
      </c>
    </row>
    <row r="9" spans="1:3">
      <c r="A9" s="4" t="s">
        <v>772</v>
      </c>
      <c r="B9" s="5" t="n">
        <v>8686</v>
      </c>
      <c r="C9" s="5" t="n">
        <v>29849</v>
      </c>
    </row>
    <row r="10" spans="1:3">
      <c r="A10" s="4" t="s">
        <v>773</v>
      </c>
      <c r="B10" s="5" t="n">
        <v>-18570</v>
      </c>
      <c r="C10" s="5" t="n">
        <v>-51362</v>
      </c>
    </row>
    <row r="11" spans="1:3">
      <c r="A11" s="4" t="s">
        <v>774</v>
      </c>
      <c r="B11" s="5" t="n">
        <v>-9884</v>
      </c>
      <c r="C11" s="5" t="n">
        <v>-21513</v>
      </c>
    </row>
    <row r="12" spans="1:3">
      <c r="A12" s="3" t="s">
        <v>775</v>
      </c>
    </row>
    <row r="13" spans="1:3">
      <c r="A13" s="4" t="s">
        <v>776</v>
      </c>
      <c r="B13" s="5" t="n">
        <v>-6814</v>
      </c>
      <c r="C13" s="5" t="n">
        <v>-27485</v>
      </c>
    </row>
    <row r="14" spans="1:3">
      <c r="A14" s="4" t="s">
        <v>777</v>
      </c>
      <c r="B14" s="5" t="n">
        <v>6814</v>
      </c>
      <c r="C14" s="5" t="n">
        <v>27485</v>
      </c>
    </row>
    <row r="15" spans="1:3">
      <c r="A15" s="4" t="s">
        <v>778</v>
      </c>
      <c r="B15" s="5" t="n">
        <v>0</v>
      </c>
      <c r="C15" s="5" t="n">
        <v>0</v>
      </c>
    </row>
    <row r="16" spans="1:3">
      <c r="A16" s="4" t="s">
        <v>779</v>
      </c>
      <c r="B16" s="5" t="n">
        <v>-1539</v>
      </c>
      <c r="C16" s="5" t="n">
        <v>0</v>
      </c>
    </row>
    <row r="17" spans="1:3">
      <c r="A17" s="4" t="s">
        <v>780</v>
      </c>
      <c r="B17" s="5" t="n">
        <v>11756</v>
      </c>
      <c r="C17" s="5" t="n">
        <v>23796</v>
      </c>
    </row>
    <row r="18" spans="1:3">
      <c r="A18" s="4" t="s">
        <v>781</v>
      </c>
      <c r="B18" s="5" t="n">
        <v>10217</v>
      </c>
      <c r="C18" s="5" t="n">
        <v>23796</v>
      </c>
    </row>
    <row r="19" spans="1:3">
      <c r="A19" s="4" t="s">
        <v>782</v>
      </c>
      <c r="B19" s="5" t="n">
        <v>333</v>
      </c>
      <c r="C19" s="5" t="n">
        <v>2364</v>
      </c>
    </row>
    <row r="20" spans="1:3">
      <c r="A20" s="4" t="s">
        <v>783</v>
      </c>
      <c r="B20" s="5" t="n">
        <v>0</v>
      </c>
      <c r="C20" s="5" t="n">
        <v>-81</v>
      </c>
    </row>
    <row r="21" spans="1:3">
      <c r="A21" s="4" t="s">
        <v>784</v>
      </c>
      <c r="B21" s="7" t="n">
        <v>333</v>
      </c>
      <c r="C21" s="7" t="n">
        <v>22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3</v>
      </c>
      <c r="D1" s="2" t="s">
        <v>1</v>
      </c>
    </row>
    <row r="2" spans="1:5">
      <c r="B2" s="2" t="s">
        <v>2</v>
      </c>
      <c r="C2" s="2" t="s">
        <v>74</v>
      </c>
      <c r="D2" s="2" t="s">
        <v>2</v>
      </c>
      <c r="E2" s="2" t="s">
        <v>74</v>
      </c>
    </row>
    <row r="3" spans="1:5">
      <c r="A3" s="3" t="s">
        <v>786</v>
      </c>
    </row>
    <row r="4" spans="1:5">
      <c r="A4" s="4" t="s">
        <v>787</v>
      </c>
      <c r="B4" s="7" t="n">
        <v>2001</v>
      </c>
      <c r="C4" s="7" t="n">
        <v>3741</v>
      </c>
      <c r="D4" s="7" t="n">
        <v>7463</v>
      </c>
      <c r="E4" s="7" t="n">
        <v>130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73</v>
      </c>
      <c r="D1" s="2" t="s">
        <v>1</v>
      </c>
    </row>
    <row r="2" spans="1:5">
      <c r="B2" s="2" t="s">
        <v>2</v>
      </c>
      <c r="C2" s="2" t="s">
        <v>74</v>
      </c>
      <c r="D2" s="2" t="s">
        <v>2</v>
      </c>
      <c r="E2" s="2" t="s">
        <v>74</v>
      </c>
    </row>
    <row r="3" spans="1:5">
      <c r="A3" s="3" t="s">
        <v>118</v>
      </c>
    </row>
    <row r="4" spans="1:5">
      <c r="A4" s="4" t="s">
        <v>789</v>
      </c>
      <c r="B4" s="7" t="n">
        <v>14144</v>
      </c>
      <c r="C4" s="7" t="n">
        <v>5316</v>
      </c>
      <c r="D4" s="7" t="n">
        <v>54258</v>
      </c>
      <c r="E4" s="7" t="n">
        <v>88413</v>
      </c>
    </row>
    <row r="5" spans="1:5">
      <c r="A5" s="4" t="s">
        <v>790</v>
      </c>
      <c r="B5" s="5" t="n">
        <v>-26931</v>
      </c>
      <c r="C5" s="5" t="n">
        <v>-3008</v>
      </c>
      <c r="D5" s="5" t="n">
        <v>-29194</v>
      </c>
      <c r="E5" s="5" t="n">
        <v>-10065</v>
      </c>
    </row>
    <row r="6" spans="1:5">
      <c r="A6" s="4" t="s">
        <v>791</v>
      </c>
      <c r="B6" s="5" t="n">
        <v>-12787</v>
      </c>
      <c r="C6" s="5" t="n">
        <v>2308</v>
      </c>
      <c r="D6" s="5" t="n">
        <v>25064</v>
      </c>
      <c r="E6" s="5" t="n">
        <v>78348</v>
      </c>
    </row>
    <row r="7" spans="1:5">
      <c r="A7" s="4" t="s">
        <v>792</v>
      </c>
      <c r="B7" s="5" t="n">
        <v>-5587</v>
      </c>
      <c r="C7" s="5" t="n">
        <v>-2100</v>
      </c>
      <c r="D7" s="5" t="n">
        <v>-21432</v>
      </c>
      <c r="E7" s="5" t="n">
        <v>-34923</v>
      </c>
    </row>
    <row r="8" spans="1:5">
      <c r="A8" s="4" t="s">
        <v>793</v>
      </c>
      <c r="B8" s="5" t="n">
        <v>10638</v>
      </c>
      <c r="C8" s="5" t="n">
        <v>1188</v>
      </c>
      <c r="D8" s="5" t="n">
        <v>11532</v>
      </c>
      <c r="E8" s="5" t="n">
        <v>3975</v>
      </c>
    </row>
    <row r="9" spans="1:5">
      <c r="A9" s="4" t="s">
        <v>794</v>
      </c>
      <c r="B9" s="5" t="n">
        <v>5051</v>
      </c>
      <c r="C9" s="5" t="n">
        <v>-912</v>
      </c>
      <c r="D9" s="5" t="n">
        <v>-9900</v>
      </c>
      <c r="E9" s="5" t="n">
        <v>-30948</v>
      </c>
    </row>
    <row r="10" spans="1:5">
      <c r="A10" s="4" t="s">
        <v>795</v>
      </c>
      <c r="B10" s="5" t="n">
        <v>8557</v>
      </c>
      <c r="C10" s="5" t="n">
        <v>3216</v>
      </c>
      <c r="D10" s="5" t="n">
        <v>32826</v>
      </c>
      <c r="E10" s="5" t="n">
        <v>53490</v>
      </c>
    </row>
    <row r="11" spans="1:5">
      <c r="A11" s="4" t="s">
        <v>796</v>
      </c>
      <c r="B11" s="5" t="n">
        <v>-16293</v>
      </c>
      <c r="C11" s="5" t="n">
        <v>-1820</v>
      </c>
      <c r="D11" s="5" t="n">
        <v>-17662</v>
      </c>
      <c r="E11" s="5" t="n">
        <v>-6090</v>
      </c>
    </row>
    <row r="12" spans="1:5">
      <c r="A12" s="4" t="s">
        <v>121</v>
      </c>
      <c r="B12" s="5" t="n">
        <v>-7736</v>
      </c>
      <c r="C12" s="5" t="n">
        <v>1396</v>
      </c>
      <c r="D12" s="5" t="n">
        <v>15164</v>
      </c>
      <c r="E12" s="5" t="n">
        <v>47400</v>
      </c>
    </row>
    <row r="13" spans="1:5">
      <c r="A13" s="3" t="s">
        <v>122</v>
      </c>
    </row>
    <row r="14" spans="1:5">
      <c r="A14" s="4" t="s">
        <v>789</v>
      </c>
      <c r="B14" s="5" t="n">
        <v>-281</v>
      </c>
      <c r="C14" s="5" t="n">
        <v>8356</v>
      </c>
      <c r="D14" s="5" t="n">
        <v>-13780</v>
      </c>
      <c r="E14" s="5" t="n">
        <v>-57765</v>
      </c>
    </row>
    <row r="15" spans="1:5">
      <c r="A15" s="4" t="s">
        <v>797</v>
      </c>
      <c r="B15" s="5" t="n">
        <v>2001</v>
      </c>
      <c r="C15" s="5" t="n">
        <v>3741</v>
      </c>
      <c r="D15" s="5" t="n">
        <v>7463</v>
      </c>
      <c r="E15" s="5" t="n">
        <v>13050</v>
      </c>
    </row>
    <row r="16" spans="1:5">
      <c r="A16" s="4" t="s">
        <v>798</v>
      </c>
      <c r="B16" s="5" t="n">
        <v>1720</v>
      </c>
      <c r="C16" s="5" t="n">
        <v>12097</v>
      </c>
      <c r="D16" s="5" t="n">
        <v>-6317</v>
      </c>
      <c r="E16" s="5" t="n">
        <v>-44715</v>
      </c>
    </row>
    <row r="17" spans="1:5">
      <c r="A17" s="4" t="s">
        <v>792</v>
      </c>
      <c r="B17" s="5" t="n">
        <v>111</v>
      </c>
      <c r="C17" s="5" t="n">
        <v>-3301</v>
      </c>
      <c r="D17" s="5" t="n">
        <v>5443</v>
      </c>
      <c r="E17" s="5" t="n">
        <v>22817</v>
      </c>
    </row>
    <row r="18" spans="1:5">
      <c r="A18" s="4" t="s">
        <v>799</v>
      </c>
      <c r="B18" s="5" t="n">
        <v>-791</v>
      </c>
      <c r="C18" s="5" t="n">
        <v>-1477</v>
      </c>
      <c r="D18" s="5" t="n">
        <v>-2948</v>
      </c>
      <c r="E18" s="5" t="n">
        <v>-5154</v>
      </c>
    </row>
    <row r="19" spans="1:5">
      <c r="A19" s="4" t="s">
        <v>800</v>
      </c>
      <c r="B19" s="5" t="n">
        <v>-680</v>
      </c>
      <c r="C19" s="5" t="n">
        <v>-4778</v>
      </c>
      <c r="D19" s="5" t="n">
        <v>2495</v>
      </c>
      <c r="E19" s="5" t="n">
        <v>17663</v>
      </c>
    </row>
    <row r="20" spans="1:5">
      <c r="A20" s="4" t="s">
        <v>795</v>
      </c>
      <c r="B20" s="5" t="n">
        <v>-170</v>
      </c>
      <c r="C20" s="5" t="n">
        <v>5055</v>
      </c>
      <c r="D20" s="5" t="n">
        <v>-8337</v>
      </c>
      <c r="E20" s="5" t="n">
        <v>-34948</v>
      </c>
    </row>
    <row r="21" spans="1:5">
      <c r="A21" s="4" t="s">
        <v>801</v>
      </c>
      <c r="B21" s="5" t="n">
        <v>-1210</v>
      </c>
      <c r="C21" s="5" t="n">
        <v>-2264</v>
      </c>
      <c r="D21" s="5" t="n">
        <v>-4515</v>
      </c>
      <c r="E21" s="5" t="n">
        <v>-7896</v>
      </c>
    </row>
    <row r="22" spans="1:5">
      <c r="A22" s="4" t="s">
        <v>125</v>
      </c>
      <c r="B22" s="5" t="n">
        <v>1040</v>
      </c>
      <c r="C22" s="5" t="n">
        <v>7319</v>
      </c>
      <c r="D22" s="5" t="n">
        <v>-3822</v>
      </c>
      <c r="E22" s="5" t="n">
        <v>-27052</v>
      </c>
    </row>
    <row r="23" spans="1:5">
      <c r="A23" s="4" t="s">
        <v>802</v>
      </c>
      <c r="B23" s="5" t="n">
        <v>-11067</v>
      </c>
      <c r="C23" s="5" t="n">
        <v>14405</v>
      </c>
      <c r="D23" s="5" t="n">
        <v>18747</v>
      </c>
      <c r="E23" s="5" t="n">
        <v>33633</v>
      </c>
    </row>
    <row r="24" spans="1:5">
      <c r="A24" s="4" t="s">
        <v>803</v>
      </c>
      <c r="B24" s="5" t="n">
        <v>4371</v>
      </c>
      <c r="C24" s="5" t="n">
        <v>-5690</v>
      </c>
      <c r="D24" s="5" t="n">
        <v>-7405</v>
      </c>
      <c r="E24" s="5" t="n">
        <v>-13285</v>
      </c>
    </row>
    <row r="25" spans="1:5">
      <c r="A25" s="4" t="s">
        <v>126</v>
      </c>
      <c r="B25" s="7" t="n">
        <v>-6696</v>
      </c>
      <c r="C25" s="7" t="n">
        <v>8715</v>
      </c>
      <c r="D25" s="7" t="n">
        <v>11342</v>
      </c>
      <c r="E25" s="7" t="n">
        <v>203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73</v>
      </c>
      <c r="D1" s="2" t="s">
        <v>1</v>
      </c>
    </row>
    <row r="2" spans="1:5">
      <c r="B2" s="2" t="s">
        <v>2</v>
      </c>
      <c r="C2" s="2" t="s">
        <v>74</v>
      </c>
      <c r="D2" s="2" t="s">
        <v>2</v>
      </c>
      <c r="E2" s="2" t="s">
        <v>74</v>
      </c>
    </row>
    <row r="3" spans="1:5">
      <c r="A3" s="3" t="s">
        <v>805</v>
      </c>
    </row>
    <row r="4" spans="1:5">
      <c r="A4" s="4" t="s">
        <v>806</v>
      </c>
      <c r="D4" s="7" t="n">
        <v>41247</v>
      </c>
      <c r="E4" s="7" t="n">
        <v>22182</v>
      </c>
    </row>
    <row r="5" spans="1:5">
      <c r="A5" s="4" t="s">
        <v>126</v>
      </c>
      <c r="B5" s="7" t="n">
        <v>-6696</v>
      </c>
      <c r="C5" s="7" t="n">
        <v>8715</v>
      </c>
      <c r="D5" s="5" t="n">
        <v>11342</v>
      </c>
      <c r="E5" s="5" t="n">
        <v>20348</v>
      </c>
    </row>
    <row r="6" spans="1:5">
      <c r="A6" s="4" t="s">
        <v>807</v>
      </c>
      <c r="B6" s="5" t="n">
        <v>52589</v>
      </c>
      <c r="C6" s="5" t="n">
        <v>42530</v>
      </c>
      <c r="D6" s="5" t="n">
        <v>52589</v>
      </c>
      <c r="E6" s="5" t="n">
        <v>42530</v>
      </c>
    </row>
    <row r="7" spans="1:5">
      <c r="A7" s="4" t="s">
        <v>808</v>
      </c>
    </row>
    <row r="8" spans="1:5">
      <c r="A8" s="3" t="s">
        <v>805</v>
      </c>
    </row>
    <row r="9" spans="1:5">
      <c r="A9" s="4" t="s">
        <v>806</v>
      </c>
      <c r="D9" s="5" t="n">
        <v>47057</v>
      </c>
      <c r="E9" s="5" t="n">
        <v>41535</v>
      </c>
    </row>
    <row r="10" spans="1:5">
      <c r="A10" s="4" t="s">
        <v>126</v>
      </c>
      <c r="D10" s="5" t="n">
        <v>15164</v>
      </c>
      <c r="E10" s="5" t="n">
        <v>47400</v>
      </c>
    </row>
    <row r="11" spans="1:5">
      <c r="A11" s="4" t="s">
        <v>807</v>
      </c>
      <c r="B11" s="5" t="n">
        <v>62221</v>
      </c>
      <c r="C11" s="5" t="n">
        <v>88935</v>
      </c>
      <c r="D11" s="5" t="n">
        <v>62221</v>
      </c>
      <c r="E11" s="5" t="n">
        <v>88935</v>
      </c>
    </row>
    <row r="12" spans="1:5">
      <c r="A12" s="4" t="s">
        <v>809</v>
      </c>
    </row>
    <row r="13" spans="1:5">
      <c r="A13" s="3" t="s">
        <v>805</v>
      </c>
    </row>
    <row r="14" spans="1:5">
      <c r="A14" s="4" t="s">
        <v>806</v>
      </c>
      <c r="D14" s="5" t="n">
        <v>-5810</v>
      </c>
      <c r="E14" s="5" t="n">
        <v>-19353</v>
      </c>
    </row>
    <row r="15" spans="1:5">
      <c r="A15" s="4" t="s">
        <v>126</v>
      </c>
      <c r="D15" s="5" t="n">
        <v>-3822</v>
      </c>
      <c r="E15" s="5" t="n">
        <v>-27052</v>
      </c>
    </row>
    <row r="16" spans="1:5">
      <c r="A16" s="4" t="s">
        <v>807</v>
      </c>
      <c r="B16" s="7" t="n">
        <v>-9632</v>
      </c>
      <c r="C16" s="7" t="n">
        <v>-46405</v>
      </c>
      <c r="D16" s="7" t="n">
        <v>-9632</v>
      </c>
      <c r="E16" s="7" t="n">
        <v>-464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6</v>
      </c>
      <c r="B1" s="2" t="s">
        <v>73</v>
      </c>
      <c r="D1" s="2" t="s">
        <v>1</v>
      </c>
    </row>
    <row r="2" spans="1:5">
      <c r="B2" s="2" t="s">
        <v>2</v>
      </c>
      <c r="C2" s="2" t="s">
        <v>74</v>
      </c>
      <c r="D2" s="2" t="s">
        <v>2</v>
      </c>
      <c r="E2" s="2" t="s">
        <v>74</v>
      </c>
    </row>
    <row r="3" spans="1:5">
      <c r="A3" s="3" t="s">
        <v>117</v>
      </c>
    </row>
    <row r="4" spans="1:5">
      <c r="A4" s="4" t="s">
        <v>108</v>
      </c>
      <c r="B4" s="7" t="n">
        <v>67779</v>
      </c>
      <c r="C4" s="7" t="n">
        <v>50848</v>
      </c>
      <c r="D4" s="7" t="n">
        <v>196479</v>
      </c>
      <c r="E4" s="7" t="n">
        <v>162447</v>
      </c>
    </row>
    <row r="5" spans="1:5">
      <c r="A5" s="3" t="s">
        <v>118</v>
      </c>
    </row>
    <row r="6" spans="1:5">
      <c r="A6" s="4" t="s">
        <v>119</v>
      </c>
      <c r="B6" s="5" t="n">
        <v>8557</v>
      </c>
      <c r="C6" s="5" t="n">
        <v>3216</v>
      </c>
      <c r="D6" s="5" t="n">
        <v>32826</v>
      </c>
      <c r="E6" s="5" t="n">
        <v>53490</v>
      </c>
    </row>
    <row r="7" spans="1:5">
      <c r="A7" s="4" t="s">
        <v>120</v>
      </c>
      <c r="B7" s="5" t="n">
        <v>-16293</v>
      </c>
      <c r="C7" s="5" t="n">
        <v>-1820</v>
      </c>
      <c r="D7" s="5" t="n">
        <v>-17662</v>
      </c>
      <c r="E7" s="5" t="n">
        <v>-6090</v>
      </c>
    </row>
    <row r="8" spans="1:5">
      <c r="A8" s="4" t="s">
        <v>121</v>
      </c>
      <c r="B8" s="5" t="n">
        <v>-7736</v>
      </c>
      <c r="C8" s="5" t="n">
        <v>1396</v>
      </c>
      <c r="D8" s="5" t="n">
        <v>15164</v>
      </c>
      <c r="E8" s="5" t="n">
        <v>47400</v>
      </c>
    </row>
    <row r="9" spans="1:5">
      <c r="A9" s="3" t="s">
        <v>122</v>
      </c>
    </row>
    <row r="10" spans="1:5">
      <c r="A10" s="4" t="s">
        <v>123</v>
      </c>
      <c r="B10" s="5" t="n">
        <v>-170</v>
      </c>
      <c r="C10" s="5" t="n">
        <v>5055</v>
      </c>
      <c r="D10" s="5" t="n">
        <v>-8337</v>
      </c>
      <c r="E10" s="5" t="n">
        <v>-34948</v>
      </c>
    </row>
    <row r="11" spans="1:5">
      <c r="A11" s="4" t="s">
        <v>124</v>
      </c>
      <c r="B11" s="5" t="n">
        <v>1210</v>
      </c>
      <c r="C11" s="5" t="n">
        <v>2264</v>
      </c>
      <c r="D11" s="5" t="n">
        <v>4515</v>
      </c>
      <c r="E11" s="5" t="n">
        <v>7896</v>
      </c>
    </row>
    <row r="12" spans="1:5">
      <c r="A12" s="4" t="s">
        <v>125</v>
      </c>
      <c r="B12" s="5" t="n">
        <v>1040</v>
      </c>
      <c r="C12" s="5" t="n">
        <v>7319</v>
      </c>
      <c r="D12" s="5" t="n">
        <v>-3822</v>
      </c>
      <c r="E12" s="5" t="n">
        <v>-27052</v>
      </c>
    </row>
    <row r="13" spans="1:5">
      <c r="A13" s="4" t="s">
        <v>126</v>
      </c>
      <c r="B13" s="5" t="n">
        <v>-6696</v>
      </c>
      <c r="C13" s="5" t="n">
        <v>8715</v>
      </c>
      <c r="D13" s="5" t="n">
        <v>11342</v>
      </c>
      <c r="E13" s="5" t="n">
        <v>20348</v>
      </c>
    </row>
    <row r="14" spans="1:5">
      <c r="A14" s="4" t="s">
        <v>127</v>
      </c>
      <c r="B14" s="7" t="n">
        <v>61083</v>
      </c>
      <c r="C14" s="7" t="n">
        <v>59563</v>
      </c>
      <c r="D14" s="7" t="n">
        <v>207821</v>
      </c>
      <c r="E14" s="7" t="n">
        <v>18279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0</v>
      </c>
      <c r="B1" s="2" t="s">
        <v>1</v>
      </c>
    </row>
    <row r="2" spans="1:3">
      <c r="B2" s="2" t="s">
        <v>2</v>
      </c>
      <c r="C2" s="2" t="s">
        <v>74</v>
      </c>
    </row>
    <row r="3" spans="1:3">
      <c r="A3" s="3" t="s">
        <v>811</v>
      </c>
    </row>
    <row r="4" spans="1:3">
      <c r="A4" s="4" t="s">
        <v>812</v>
      </c>
      <c r="B4" s="10" t="n">
        <v>25.3</v>
      </c>
    </row>
    <row r="5" spans="1:3">
      <c r="A5" s="4" t="s">
        <v>813</v>
      </c>
      <c r="B5" s="10" t="n">
        <v>3.8</v>
      </c>
    </row>
    <row r="6" spans="1:3">
      <c r="A6" s="4" t="s">
        <v>814</v>
      </c>
    </row>
    <row r="7" spans="1:3">
      <c r="A7" s="3" t="s">
        <v>811</v>
      </c>
    </row>
    <row r="8" spans="1:3">
      <c r="A8" s="4" t="s">
        <v>815</v>
      </c>
      <c r="B8" s="5" t="n">
        <v>618306</v>
      </c>
      <c r="C8" s="5" t="n">
        <v>644888</v>
      </c>
    </row>
    <row r="9" spans="1:3">
      <c r="A9" s="4" t="s">
        <v>816</v>
      </c>
      <c r="B9" s="10" t="n">
        <v>24.9</v>
      </c>
      <c r="C9" s="7" t="n">
        <v>20</v>
      </c>
    </row>
    <row r="10" spans="1:3">
      <c r="A10" s="4" t="s">
        <v>817</v>
      </c>
      <c r="B10" s="4" t="s">
        <v>818</v>
      </c>
      <c r="C10" s="4" t="s">
        <v>818</v>
      </c>
    </row>
    <row r="11" spans="1:3">
      <c r="A11" s="4" t="s">
        <v>819</v>
      </c>
      <c r="B11" s="10" t="n">
        <v>26.7</v>
      </c>
    </row>
    <row r="12" spans="1:3">
      <c r="A12" s="4" t="s">
        <v>820</v>
      </c>
      <c r="B12" s="4" t="s">
        <v>821</v>
      </c>
    </row>
    <row r="13" spans="1:3">
      <c r="A13" s="4" t="s">
        <v>822</v>
      </c>
    </row>
    <row r="14" spans="1:3">
      <c r="A14" s="3" t="s">
        <v>811</v>
      </c>
    </row>
    <row r="15" spans="1:3">
      <c r="A15" s="4" t="s">
        <v>815</v>
      </c>
      <c r="B15" s="5" t="n">
        <v>47848</v>
      </c>
      <c r="C15" s="5" t="n">
        <v>57873</v>
      </c>
    </row>
    <row r="16" spans="1:3">
      <c r="A16" s="4" t="s">
        <v>817</v>
      </c>
      <c r="B16" s="4" t="s">
        <v>818</v>
      </c>
    </row>
    <row r="17" spans="1:3">
      <c r="A17" s="4" t="s">
        <v>823</v>
      </c>
      <c r="B17" s="10" t="n">
        <v>0.8</v>
      </c>
    </row>
    <row r="18" spans="1:3">
      <c r="A18" s="4" t="s">
        <v>824</v>
      </c>
    </row>
    <row r="19" spans="1:3">
      <c r="A19" s="3" t="s">
        <v>811</v>
      </c>
    </row>
    <row r="20" spans="1:3">
      <c r="A20" s="4" t="s">
        <v>815</v>
      </c>
      <c r="B20" s="5" t="n">
        <v>47848</v>
      </c>
      <c r="C20" s="5" t="n">
        <v>57873</v>
      </c>
    </row>
    <row r="21" spans="1:3">
      <c r="A21" s="4" t="s">
        <v>825</v>
      </c>
    </row>
    <row r="22" spans="1:3">
      <c r="A22" s="3" t="s">
        <v>811</v>
      </c>
    </row>
    <row r="23" spans="1:3">
      <c r="A23" s="4" t="s">
        <v>819</v>
      </c>
      <c r="B23" s="10" t="n">
        <v>5.3</v>
      </c>
    </row>
    <row r="24" spans="1:3">
      <c r="A24" s="4" t="s">
        <v>820</v>
      </c>
      <c r="B24" s="4" t="s">
        <v>826</v>
      </c>
    </row>
    <row r="25" spans="1:3">
      <c r="A25" s="4" t="s">
        <v>827</v>
      </c>
      <c r="B25" s="10" t="n">
        <v>2.6</v>
      </c>
    </row>
    <row r="26" spans="1:3">
      <c r="A26" s="4" t="s">
        <v>828</v>
      </c>
    </row>
    <row r="27" spans="1:3">
      <c r="A27" s="3" t="s">
        <v>811</v>
      </c>
    </row>
    <row r="28" spans="1:3">
      <c r="A28" s="4" t="s">
        <v>815</v>
      </c>
      <c r="B28" s="5" t="n">
        <v>25321</v>
      </c>
    </row>
    <row r="29" spans="1:3">
      <c r="A29" s="4" t="s">
        <v>829</v>
      </c>
    </row>
    <row r="30" spans="1:3">
      <c r="A30" s="3" t="s">
        <v>811</v>
      </c>
    </row>
    <row r="31" spans="1:3">
      <c r="A31" s="4" t="s">
        <v>817</v>
      </c>
      <c r="B31" s="4" t="s">
        <v>818</v>
      </c>
    </row>
    <row r="32" spans="1:3">
      <c r="A32" s="4" t="s">
        <v>819</v>
      </c>
      <c r="B32" s="10" t="n">
        <v>5.3</v>
      </c>
    </row>
    <row r="33" spans="1:3">
      <c r="A33" s="4" t="s">
        <v>820</v>
      </c>
      <c r="B33" s="4" t="s">
        <v>830</v>
      </c>
    </row>
    <row r="34" spans="1:3">
      <c r="A34" s="4" t="s">
        <v>827</v>
      </c>
      <c r="B34" s="10" t="n">
        <v>1.2</v>
      </c>
    </row>
    <row r="35" spans="1:3">
      <c r="A35" s="4" t="s">
        <v>831</v>
      </c>
    </row>
    <row r="36" spans="1:3">
      <c r="A36" s="3" t="s">
        <v>811</v>
      </c>
    </row>
    <row r="37" spans="1:3">
      <c r="A37" s="4" t="s">
        <v>832</v>
      </c>
      <c r="B37" s="8" t="n">
        <v>33.21</v>
      </c>
      <c r="C37" s="8" t="n">
        <v>29.78</v>
      </c>
    </row>
    <row r="38" spans="1:3">
      <c r="A38" s="4" t="s">
        <v>833</v>
      </c>
    </row>
    <row r="39" spans="1:3">
      <c r="A39" s="3" t="s">
        <v>811</v>
      </c>
    </row>
    <row r="40" spans="1:3">
      <c r="A40" s="4" t="s">
        <v>832</v>
      </c>
      <c r="B40" s="8" t="n">
        <v>40.84</v>
      </c>
      <c r="C40" s="8" t="n">
        <v>33.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28</v>
      </c>
    </row>
    <row r="3" spans="1:3">
      <c r="A3" s="3" t="s">
        <v>218</v>
      </c>
    </row>
    <row r="4" spans="1:3">
      <c r="A4" s="4" t="s">
        <v>835</v>
      </c>
      <c r="B4" s="5" t="n">
        <v>1297968000</v>
      </c>
      <c r="C4" s="5" t="n">
        <v>3602076000</v>
      </c>
    </row>
    <row r="5" spans="1:3">
      <c r="A5" s="3" t="s">
        <v>836</v>
      </c>
    </row>
    <row r="6" spans="1:3">
      <c r="A6" s="4" t="s">
        <v>837</v>
      </c>
      <c r="B6" s="5" t="n">
        <v>-2304108000</v>
      </c>
    </row>
    <row r="7" spans="1:3">
      <c r="A7" s="3" t="s">
        <v>838</v>
      </c>
    </row>
    <row r="8" spans="1:3">
      <c r="A8" s="4" t="s">
        <v>839</v>
      </c>
      <c r="B8" s="8" t="n">
        <v>26.7</v>
      </c>
    </row>
    <row r="9" spans="1:3">
      <c r="A9" s="4" t="s">
        <v>840</v>
      </c>
      <c r="B9" s="8" t="n">
        <v>26.81</v>
      </c>
      <c r="C9" s="8" t="n">
        <v>26.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8</v>
      </c>
    </row>
    <row r="2" spans="1:3">
      <c r="A2" s="3" t="s">
        <v>842</v>
      </c>
    </row>
    <row r="3" spans="1:3">
      <c r="A3" s="4" t="s">
        <v>843</v>
      </c>
      <c r="B3" s="7" t="n">
        <v>6951942</v>
      </c>
      <c r="C3" s="7" t="n">
        <v>6150975</v>
      </c>
    </row>
    <row r="4" spans="1:3">
      <c r="A4" s="4" t="s">
        <v>844</v>
      </c>
      <c r="B4" s="5" t="n">
        <v>27076</v>
      </c>
      <c r="C4" s="5" t="n">
        <v>61562</v>
      </c>
    </row>
    <row r="5" spans="1:3">
      <c r="A5" s="4" t="s">
        <v>845</v>
      </c>
    </row>
    <row r="6" spans="1:3">
      <c r="A6" s="3" t="s">
        <v>842</v>
      </c>
    </row>
    <row r="7" spans="1:3">
      <c r="A7" s="4" t="s">
        <v>844</v>
      </c>
      <c r="B7" s="5" t="n">
        <v>27076</v>
      </c>
      <c r="C7" s="5" t="n">
        <v>61562</v>
      </c>
    </row>
    <row r="8" spans="1:3">
      <c r="A8" s="4" t="s">
        <v>846</v>
      </c>
    </row>
    <row r="9" spans="1:3">
      <c r="A9" s="3" t="s">
        <v>842</v>
      </c>
    </row>
    <row r="10" spans="1:3">
      <c r="A10" s="4" t="s">
        <v>843</v>
      </c>
      <c r="B10" s="5" t="n">
        <v>24957</v>
      </c>
      <c r="C10" s="5" t="n">
        <v>5005</v>
      </c>
    </row>
    <row r="11" spans="1:3">
      <c r="A11" s="4" t="s">
        <v>354</v>
      </c>
    </row>
    <row r="12" spans="1:3">
      <c r="A12" s="3" t="s">
        <v>842</v>
      </c>
    </row>
    <row r="13" spans="1:3">
      <c r="A13" s="4" t="s">
        <v>843</v>
      </c>
      <c r="B13" s="5" t="n">
        <v>2348687</v>
      </c>
      <c r="C13" s="5" t="n">
        <v>1527242</v>
      </c>
    </row>
    <row r="14" spans="1:3">
      <c r="A14" s="4" t="s">
        <v>355</v>
      </c>
    </row>
    <row r="15" spans="1:3">
      <c r="A15" s="3" t="s">
        <v>842</v>
      </c>
    </row>
    <row r="16" spans="1:3">
      <c r="A16" s="4" t="s">
        <v>843</v>
      </c>
      <c r="B16" s="5" t="n">
        <v>139220</v>
      </c>
      <c r="C16" s="5" t="n">
        <v>124586</v>
      </c>
    </row>
    <row r="17" spans="1:3">
      <c r="A17" s="4" t="s">
        <v>356</v>
      </c>
    </row>
    <row r="18" spans="1:3">
      <c r="A18" s="3" t="s">
        <v>842</v>
      </c>
    </row>
    <row r="19" spans="1:3">
      <c r="A19" s="4" t="s">
        <v>843</v>
      </c>
      <c r="B19" s="5" t="n">
        <v>527858</v>
      </c>
      <c r="C19" s="5" t="n">
        <v>375098</v>
      </c>
    </row>
    <row r="20" spans="1:3">
      <c r="A20" s="4" t="s">
        <v>357</v>
      </c>
    </row>
    <row r="21" spans="1:3">
      <c r="A21" s="3" t="s">
        <v>842</v>
      </c>
    </row>
    <row r="22" spans="1:3">
      <c r="A22" s="4" t="s">
        <v>843</v>
      </c>
      <c r="B22" s="5" t="n">
        <v>1153601</v>
      </c>
      <c r="C22" s="5" t="n">
        <v>1187624</v>
      </c>
    </row>
    <row r="23" spans="1:3">
      <c r="A23" s="4" t="s">
        <v>358</v>
      </c>
    </row>
    <row r="24" spans="1:3">
      <c r="A24" s="3" t="s">
        <v>842</v>
      </c>
    </row>
    <row r="25" spans="1:3">
      <c r="A25" s="4" t="s">
        <v>843</v>
      </c>
      <c r="B25" s="5" t="n">
        <v>572948</v>
      </c>
      <c r="C25" s="5" t="n">
        <v>861251</v>
      </c>
    </row>
    <row r="26" spans="1:3">
      <c r="A26" s="4" t="s">
        <v>359</v>
      </c>
    </row>
    <row r="27" spans="1:3">
      <c r="A27" s="3" t="s">
        <v>842</v>
      </c>
    </row>
    <row r="28" spans="1:3">
      <c r="A28" s="4" t="s">
        <v>843</v>
      </c>
      <c r="B28" s="5" t="n">
        <v>700319</v>
      </c>
      <c r="C28" s="5" t="n">
        <v>487296</v>
      </c>
    </row>
    <row r="29" spans="1:3">
      <c r="A29" s="4" t="s">
        <v>360</v>
      </c>
    </row>
    <row r="30" spans="1:3">
      <c r="A30" s="3" t="s">
        <v>842</v>
      </c>
    </row>
    <row r="31" spans="1:3">
      <c r="A31" s="4" t="s">
        <v>843</v>
      </c>
      <c r="B31" s="5" t="n">
        <v>82637</v>
      </c>
      <c r="C31" s="5" t="n">
        <v>186736</v>
      </c>
    </row>
    <row r="32" spans="1:3">
      <c r="A32" s="4" t="s">
        <v>325</v>
      </c>
    </row>
    <row r="33" spans="1:3">
      <c r="A33" s="3" t="s">
        <v>842</v>
      </c>
    </row>
    <row r="34" spans="1:3">
      <c r="A34" s="4" t="s">
        <v>843</v>
      </c>
      <c r="B34" s="5" t="n">
        <v>70716</v>
      </c>
      <c r="C34" s="5" t="n">
        <v>88203</v>
      </c>
    </row>
    <row r="35" spans="1:3">
      <c r="A35" s="4" t="s">
        <v>361</v>
      </c>
    </row>
    <row r="36" spans="1:3">
      <c r="A36" s="3" t="s">
        <v>842</v>
      </c>
    </row>
    <row r="37" spans="1:3">
      <c r="A37" s="4" t="s">
        <v>843</v>
      </c>
      <c r="B37" s="5" t="n">
        <v>677015</v>
      </c>
      <c r="C37" s="5" t="n">
        <v>698546</v>
      </c>
    </row>
    <row r="38" spans="1:3">
      <c r="A38" s="4" t="s">
        <v>362</v>
      </c>
    </row>
    <row r="39" spans="1:3">
      <c r="A39" s="3" t="s">
        <v>842</v>
      </c>
    </row>
    <row r="40" spans="1:3">
      <c r="A40" s="4" t="s">
        <v>843</v>
      </c>
      <c r="B40" s="5" t="n">
        <v>586675</v>
      </c>
      <c r="C40" s="5" t="n">
        <v>523906</v>
      </c>
    </row>
    <row r="41" spans="1:3">
      <c r="A41" s="4" t="s">
        <v>363</v>
      </c>
    </row>
    <row r="42" spans="1:3">
      <c r="A42" s="3" t="s">
        <v>842</v>
      </c>
    </row>
    <row r="43" spans="1:3">
      <c r="A43" s="4" t="s">
        <v>843</v>
      </c>
      <c r="B43" s="5" t="n">
        <v>8839</v>
      </c>
      <c r="C43" s="5" t="n">
        <v>8091</v>
      </c>
    </row>
    <row r="44" spans="1:3">
      <c r="A44" s="4" t="s">
        <v>847</v>
      </c>
    </row>
    <row r="45" spans="1:3">
      <c r="A45" s="3" t="s">
        <v>842</v>
      </c>
    </row>
    <row r="46" spans="1:3">
      <c r="A46" s="4" t="s">
        <v>843</v>
      </c>
      <c r="B46" s="5" t="n">
        <v>30136</v>
      </c>
      <c r="C46" s="5" t="n">
        <v>27159</v>
      </c>
    </row>
    <row r="47" spans="1:3">
      <c r="A47" s="4" t="s">
        <v>848</v>
      </c>
    </row>
    <row r="48" spans="1:3">
      <c r="A48" s="3" t="s">
        <v>842</v>
      </c>
    </row>
    <row r="49" spans="1:3">
      <c r="A49" s="4" t="s">
        <v>843</v>
      </c>
      <c r="B49" s="5" t="n">
        <v>28334</v>
      </c>
      <c r="C49" s="5" t="n">
        <v>50232</v>
      </c>
    </row>
    <row r="50" spans="1:3">
      <c r="A50" s="4" t="s">
        <v>849</v>
      </c>
    </row>
    <row r="51" spans="1:3">
      <c r="A51" s="3" t="s">
        <v>842</v>
      </c>
    </row>
    <row r="52" spans="1:3">
      <c r="A52" s="4" t="s">
        <v>843</v>
      </c>
      <c r="B52" s="5" t="n">
        <v>94995</v>
      </c>
      <c r="C52" s="5" t="n">
        <v>91895</v>
      </c>
    </row>
    <row r="53" spans="1:3">
      <c r="A53" s="4" t="s">
        <v>850</v>
      </c>
    </row>
    <row r="54" spans="1:3">
      <c r="A54" s="3" t="s">
        <v>842</v>
      </c>
    </row>
    <row r="55" spans="1:3">
      <c r="A55" s="4" t="s">
        <v>843</v>
      </c>
      <c r="B55" s="5" t="n">
        <v>24957</v>
      </c>
      <c r="C55" s="5" t="n">
        <v>5005</v>
      </c>
    </row>
    <row r="56" spans="1:3">
      <c r="A56" s="4" t="s">
        <v>851</v>
      </c>
    </row>
    <row r="57" spans="1:3">
      <c r="A57" s="3" t="s">
        <v>842</v>
      </c>
    </row>
    <row r="58" spans="1:3">
      <c r="A58" s="4" t="s">
        <v>843</v>
      </c>
      <c r="B58" s="5" t="n">
        <v>70038</v>
      </c>
      <c r="C58" s="5" t="n">
        <v>86890</v>
      </c>
    </row>
    <row r="59" spans="1:3">
      <c r="A59" s="4" t="s">
        <v>852</v>
      </c>
    </row>
    <row r="60" spans="1:3">
      <c r="A60" s="3" t="s">
        <v>842</v>
      </c>
    </row>
    <row r="61" spans="1:3">
      <c r="A61" s="4" t="s">
        <v>843</v>
      </c>
      <c r="B61" s="5" t="n">
        <v>6760990</v>
      </c>
      <c r="C61" s="5" t="n">
        <v>5906739</v>
      </c>
    </row>
    <row r="62" spans="1:3">
      <c r="A62" s="4" t="s">
        <v>844</v>
      </c>
      <c r="B62" s="5" t="n">
        <v>27076</v>
      </c>
      <c r="C62" s="5" t="n">
        <v>61562</v>
      </c>
    </row>
    <row r="63" spans="1:3">
      <c r="A63" s="4" t="s">
        <v>853</v>
      </c>
    </row>
    <row r="64" spans="1:3">
      <c r="A64" s="3" t="s">
        <v>842</v>
      </c>
    </row>
    <row r="65" spans="1:3">
      <c r="A65" s="4" t="s">
        <v>844</v>
      </c>
      <c r="B65" s="5" t="n">
        <v>27076</v>
      </c>
      <c r="C65" s="5" t="n">
        <v>61562</v>
      </c>
    </row>
    <row r="66" spans="1:3">
      <c r="A66" s="4" t="s">
        <v>854</v>
      </c>
    </row>
    <row r="67" spans="1:3">
      <c r="A67" s="3" t="s">
        <v>842</v>
      </c>
    </row>
    <row r="68" spans="1:3">
      <c r="A68" s="4" t="s">
        <v>843</v>
      </c>
      <c r="B68" s="5" t="n">
        <v>2348687</v>
      </c>
      <c r="C68" s="5" t="n">
        <v>1527242</v>
      </c>
    </row>
    <row r="69" spans="1:3">
      <c r="A69" s="4" t="s">
        <v>855</v>
      </c>
    </row>
    <row r="70" spans="1:3">
      <c r="A70" s="3" t="s">
        <v>842</v>
      </c>
    </row>
    <row r="71" spans="1:3">
      <c r="A71" s="4" t="s">
        <v>843</v>
      </c>
      <c r="B71" s="5" t="n">
        <v>139220</v>
      </c>
      <c r="C71" s="5" t="n">
        <v>124586</v>
      </c>
    </row>
    <row r="72" spans="1:3">
      <c r="A72" s="4" t="s">
        <v>856</v>
      </c>
    </row>
    <row r="73" spans="1:3">
      <c r="A73" s="3" t="s">
        <v>842</v>
      </c>
    </row>
    <row r="74" spans="1:3">
      <c r="A74" s="4" t="s">
        <v>843</v>
      </c>
      <c r="B74" s="5" t="n">
        <v>467061</v>
      </c>
      <c r="C74" s="5" t="n">
        <v>254488</v>
      </c>
    </row>
    <row r="75" spans="1:3">
      <c r="A75" s="4" t="s">
        <v>857</v>
      </c>
    </row>
    <row r="76" spans="1:3">
      <c r="A76" s="3" t="s">
        <v>842</v>
      </c>
    </row>
    <row r="77" spans="1:3">
      <c r="A77" s="4" t="s">
        <v>843</v>
      </c>
      <c r="B77" s="5" t="n">
        <v>1153601</v>
      </c>
      <c r="C77" s="5" t="n">
        <v>1187624</v>
      </c>
    </row>
    <row r="78" spans="1:3">
      <c r="A78" s="4" t="s">
        <v>858</v>
      </c>
    </row>
    <row r="79" spans="1:3">
      <c r="A79" s="3" t="s">
        <v>842</v>
      </c>
    </row>
    <row r="80" spans="1:3">
      <c r="A80" s="4" t="s">
        <v>843</v>
      </c>
      <c r="B80" s="5" t="n">
        <v>572948</v>
      </c>
      <c r="C80" s="5" t="n">
        <v>861251</v>
      </c>
    </row>
    <row r="81" spans="1:3">
      <c r="A81" s="4" t="s">
        <v>859</v>
      </c>
    </row>
    <row r="82" spans="1:3">
      <c r="A82" s="3" t="s">
        <v>842</v>
      </c>
    </row>
    <row r="83" spans="1:3">
      <c r="A83" s="4" t="s">
        <v>843</v>
      </c>
      <c r="B83" s="5" t="n">
        <v>700319</v>
      </c>
      <c r="C83" s="5" t="n">
        <v>487296</v>
      </c>
    </row>
    <row r="84" spans="1:3">
      <c r="A84" s="4" t="s">
        <v>860</v>
      </c>
    </row>
    <row r="85" spans="1:3">
      <c r="A85" s="3" t="s">
        <v>842</v>
      </c>
    </row>
    <row r="86" spans="1:3">
      <c r="A86" s="4" t="s">
        <v>843</v>
      </c>
      <c r="B86" s="5" t="n">
        <v>82637</v>
      </c>
      <c r="C86" s="5" t="n">
        <v>186736</v>
      </c>
    </row>
    <row r="87" spans="1:3">
      <c r="A87" s="4" t="s">
        <v>861</v>
      </c>
    </row>
    <row r="88" spans="1:3">
      <c r="A88" s="3" t="s">
        <v>842</v>
      </c>
    </row>
    <row r="89" spans="1:3">
      <c r="A89" s="4" t="s">
        <v>843</v>
      </c>
      <c r="B89" s="5" t="n">
        <v>678</v>
      </c>
      <c r="C89" s="5" t="n">
        <v>1313</v>
      </c>
    </row>
    <row r="90" spans="1:3">
      <c r="A90" s="4" t="s">
        <v>862</v>
      </c>
    </row>
    <row r="91" spans="1:3">
      <c r="A91" s="3" t="s">
        <v>842</v>
      </c>
    </row>
    <row r="92" spans="1:3">
      <c r="A92" s="4" t="s">
        <v>843</v>
      </c>
      <c r="B92" s="5" t="n">
        <v>677015</v>
      </c>
      <c r="C92" s="5" t="n">
        <v>698546</v>
      </c>
    </row>
    <row r="93" spans="1:3">
      <c r="A93" s="4" t="s">
        <v>863</v>
      </c>
    </row>
    <row r="94" spans="1:3">
      <c r="A94" s="3" t="s">
        <v>842</v>
      </c>
    </row>
    <row r="95" spans="1:3">
      <c r="A95" s="4" t="s">
        <v>843</v>
      </c>
      <c r="B95" s="5" t="n">
        <v>586675</v>
      </c>
      <c r="C95" s="5" t="n">
        <v>523906</v>
      </c>
    </row>
    <row r="96" spans="1:3">
      <c r="A96" s="4" t="s">
        <v>864</v>
      </c>
    </row>
    <row r="97" spans="1:3">
      <c r="A97" s="3" t="s">
        <v>842</v>
      </c>
    </row>
    <row r="98" spans="1:3">
      <c r="A98" s="4" t="s">
        <v>843</v>
      </c>
      <c r="B98" s="5" t="n">
        <v>3815</v>
      </c>
      <c r="C98" s="5" t="n">
        <v>3519</v>
      </c>
    </row>
    <row r="99" spans="1:3">
      <c r="A99" s="4" t="s">
        <v>865</v>
      </c>
    </row>
    <row r="100" spans="1:3">
      <c r="A100" s="3" t="s">
        <v>842</v>
      </c>
    </row>
    <row r="101" spans="1:3">
      <c r="A101" s="4" t="s">
        <v>843</v>
      </c>
      <c r="B101" s="5" t="n">
        <v>0</v>
      </c>
      <c r="C101" s="5" t="n">
        <v>0</v>
      </c>
    </row>
    <row r="102" spans="1:3">
      <c r="A102" s="4" t="s">
        <v>866</v>
      </c>
    </row>
    <row r="103" spans="1:3">
      <c r="A103" s="3" t="s">
        <v>842</v>
      </c>
    </row>
    <row r="104" spans="1:3">
      <c r="A104" s="4" t="s">
        <v>843</v>
      </c>
      <c r="B104" s="5" t="n">
        <v>28334</v>
      </c>
      <c r="C104" s="5" t="n">
        <v>50232</v>
      </c>
    </row>
    <row r="105" spans="1:3">
      <c r="A105" s="4" t="s">
        <v>867</v>
      </c>
    </row>
    <row r="106" spans="1:3">
      <c r="A106" s="3" t="s">
        <v>842</v>
      </c>
    </row>
    <row r="107" spans="1:3">
      <c r="A107" s="4" t="s">
        <v>843</v>
      </c>
      <c r="B107" s="5" t="n">
        <v>95957</v>
      </c>
      <c r="C107" s="5" t="n">
        <v>152341</v>
      </c>
    </row>
    <row r="108" spans="1:3">
      <c r="A108" s="4" t="s">
        <v>844</v>
      </c>
      <c r="B108" s="5" t="n">
        <v>0</v>
      </c>
      <c r="C108" s="5" t="n">
        <v>0</v>
      </c>
    </row>
    <row r="109" spans="1:3">
      <c r="A109" s="4" t="s">
        <v>868</v>
      </c>
    </row>
    <row r="110" spans="1:3">
      <c r="A110" s="3" t="s">
        <v>842</v>
      </c>
    </row>
    <row r="111" spans="1:3">
      <c r="A111" s="4" t="s">
        <v>844</v>
      </c>
      <c r="B111" s="5" t="n">
        <v>0</v>
      </c>
      <c r="C111" s="5" t="n">
        <v>0</v>
      </c>
    </row>
    <row r="112" spans="1:3">
      <c r="A112" s="4" t="s">
        <v>869</v>
      </c>
    </row>
    <row r="113" spans="1:3">
      <c r="A113" s="3" t="s">
        <v>842</v>
      </c>
    </row>
    <row r="114" spans="1:3">
      <c r="A114" s="4" t="s">
        <v>843</v>
      </c>
      <c r="B114" s="5" t="n">
        <v>60797</v>
      </c>
      <c r="C114" s="5" t="n">
        <v>120610</v>
      </c>
    </row>
    <row r="115" spans="1:3">
      <c r="A115" s="4" t="s">
        <v>870</v>
      </c>
    </row>
    <row r="116" spans="1:3">
      <c r="A116" s="3" t="s">
        <v>842</v>
      </c>
    </row>
    <row r="117" spans="1:3">
      <c r="A117" s="4" t="s">
        <v>843</v>
      </c>
      <c r="B117" s="5" t="n">
        <v>5024</v>
      </c>
      <c r="C117" s="5" t="n">
        <v>4572</v>
      </c>
    </row>
    <row r="118" spans="1:3">
      <c r="A118" s="4" t="s">
        <v>871</v>
      </c>
    </row>
    <row r="119" spans="1:3">
      <c r="A119" s="3" t="s">
        <v>842</v>
      </c>
    </row>
    <row r="120" spans="1:3">
      <c r="A120" s="4" t="s">
        <v>843</v>
      </c>
      <c r="B120" s="5" t="n">
        <v>30136</v>
      </c>
      <c r="C120" s="5" t="n">
        <v>27159</v>
      </c>
    </row>
    <row r="121" spans="1:3">
      <c r="A121" s="4" t="s">
        <v>872</v>
      </c>
    </row>
    <row r="122" spans="1:3">
      <c r="A122" s="3" t="s">
        <v>842</v>
      </c>
    </row>
    <row r="123" spans="1:3">
      <c r="A123" s="4" t="s">
        <v>843</v>
      </c>
      <c r="B123" s="7" t="n">
        <v>0</v>
      </c>
      <c r="C12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3</v>
      </c>
      <c r="B1" s="2" t="s">
        <v>73</v>
      </c>
      <c r="D1" s="2" t="s">
        <v>1</v>
      </c>
    </row>
    <row r="2" spans="1:6">
      <c r="B2" s="2" t="s">
        <v>2</v>
      </c>
      <c r="C2" s="2" t="s">
        <v>74</v>
      </c>
      <c r="D2" s="2" t="s">
        <v>2</v>
      </c>
      <c r="E2" s="2" t="s">
        <v>74</v>
      </c>
      <c r="F2" s="2" t="s">
        <v>28</v>
      </c>
    </row>
    <row r="3" spans="1:6">
      <c r="A3" s="3" t="s">
        <v>874</v>
      </c>
    </row>
    <row r="4" spans="1:6">
      <c r="A4" s="4" t="s">
        <v>875</v>
      </c>
      <c r="D4" s="7" t="n">
        <v>0</v>
      </c>
      <c r="E4" s="7" t="n">
        <v>0</v>
      </c>
    </row>
    <row r="5" spans="1:6">
      <c r="A5" s="4" t="s">
        <v>843</v>
      </c>
      <c r="B5" s="7" t="n">
        <v>6951942</v>
      </c>
      <c r="D5" s="5" t="n">
        <v>6951942</v>
      </c>
      <c r="F5" s="7" t="n">
        <v>6150975</v>
      </c>
    </row>
    <row r="6" spans="1:6">
      <c r="A6" s="4" t="s">
        <v>847</v>
      </c>
    </row>
    <row r="7" spans="1:6">
      <c r="A7" s="3" t="s">
        <v>874</v>
      </c>
    </row>
    <row r="8" spans="1:6">
      <c r="A8" s="4" t="s">
        <v>876</v>
      </c>
      <c r="D8" s="5" t="n">
        <v>-800</v>
      </c>
      <c r="E8" s="5" t="n">
        <v>1700</v>
      </c>
    </row>
    <row r="9" spans="1:6">
      <c r="A9" s="4" t="s">
        <v>843</v>
      </c>
      <c r="B9" s="5" t="n">
        <v>30136</v>
      </c>
      <c r="D9" s="5" t="n">
        <v>30136</v>
      </c>
      <c r="F9" s="5" t="n">
        <v>27159</v>
      </c>
    </row>
    <row r="10" spans="1:6">
      <c r="A10" s="4" t="s">
        <v>363</v>
      </c>
    </row>
    <row r="11" spans="1:6">
      <c r="A11" s="3" t="s">
        <v>874</v>
      </c>
    </row>
    <row r="12" spans="1:6">
      <c r="A12" s="4" t="s">
        <v>843</v>
      </c>
      <c r="B12" s="5" t="n">
        <v>8839</v>
      </c>
      <c r="D12" s="5" t="n">
        <v>8839</v>
      </c>
      <c r="F12" s="5" t="n">
        <v>8091</v>
      </c>
    </row>
    <row r="13" spans="1:6">
      <c r="A13" s="4" t="s">
        <v>356</v>
      </c>
    </row>
    <row r="14" spans="1:6">
      <c r="A14" s="3" t="s">
        <v>874</v>
      </c>
    </row>
    <row r="15" spans="1:6">
      <c r="A15" s="4" t="s">
        <v>843</v>
      </c>
      <c r="B15" s="5" t="n">
        <v>527858</v>
      </c>
      <c r="D15" s="5" t="n">
        <v>527858</v>
      </c>
      <c r="F15" s="5" t="n">
        <v>375098</v>
      </c>
    </row>
    <row r="16" spans="1:6">
      <c r="A16" s="4" t="s">
        <v>877</v>
      </c>
    </row>
    <row r="17" spans="1:6">
      <c r="A17" s="3" t="s">
        <v>874</v>
      </c>
    </row>
    <row r="18" spans="1:6">
      <c r="A18" s="4" t="s">
        <v>878</v>
      </c>
      <c r="B18" s="5" t="n">
        <v>107173</v>
      </c>
      <c r="C18" s="7" t="n">
        <v>59678</v>
      </c>
      <c r="D18" s="5" t="n">
        <v>107173</v>
      </c>
      <c r="E18" s="5" t="n">
        <v>59678</v>
      </c>
    </row>
    <row r="19" spans="1:6">
      <c r="A19" s="4" t="s">
        <v>879</v>
      </c>
      <c r="B19" s="5" t="n">
        <v>-35106</v>
      </c>
      <c r="C19" s="5" t="n">
        <v>-10623</v>
      </c>
      <c r="D19" s="5" t="n">
        <v>-58073</v>
      </c>
      <c r="E19" s="5" t="n">
        <v>-18873</v>
      </c>
    </row>
    <row r="20" spans="1:6">
      <c r="A20" s="4" t="s">
        <v>867</v>
      </c>
    </row>
    <row r="21" spans="1:6">
      <c r="A21" s="3" t="s">
        <v>874</v>
      </c>
    </row>
    <row r="22" spans="1:6">
      <c r="A22" s="4" t="s">
        <v>843</v>
      </c>
      <c r="B22" s="5" t="n">
        <v>95957</v>
      </c>
      <c r="D22" s="5" t="n">
        <v>95957</v>
      </c>
      <c r="F22" s="5" t="n">
        <v>152341</v>
      </c>
    </row>
    <row r="23" spans="1:6">
      <c r="A23" s="4" t="s">
        <v>871</v>
      </c>
    </row>
    <row r="24" spans="1:6">
      <c r="A24" s="3" t="s">
        <v>874</v>
      </c>
    </row>
    <row r="25" spans="1:6">
      <c r="A25" s="4" t="s">
        <v>843</v>
      </c>
      <c r="B25" s="5" t="n">
        <v>30136</v>
      </c>
      <c r="D25" s="5" t="n">
        <v>30136</v>
      </c>
      <c r="F25" s="5" t="n">
        <v>27159</v>
      </c>
    </row>
    <row r="26" spans="1:6">
      <c r="A26" s="4" t="s">
        <v>870</v>
      </c>
    </row>
    <row r="27" spans="1:6">
      <c r="A27" s="3" t="s">
        <v>874</v>
      </c>
    </row>
    <row r="28" spans="1:6">
      <c r="A28" s="4" t="s">
        <v>843</v>
      </c>
      <c r="B28" s="5" t="n">
        <v>5024</v>
      </c>
      <c r="D28" s="5" t="n">
        <v>5024</v>
      </c>
      <c r="F28" s="5" t="n">
        <v>4572</v>
      </c>
    </row>
    <row r="29" spans="1:6">
      <c r="A29" s="4" t="s">
        <v>869</v>
      </c>
    </row>
    <row r="30" spans="1:6">
      <c r="A30" s="3" t="s">
        <v>874</v>
      </c>
    </row>
    <row r="31" spans="1:6">
      <c r="A31" s="4" t="s">
        <v>843</v>
      </c>
      <c r="B31" s="5" t="n">
        <v>60797</v>
      </c>
      <c r="D31" s="5" t="n">
        <v>60797</v>
      </c>
      <c r="F31" s="7" t="n">
        <v>120610</v>
      </c>
    </row>
    <row r="32" spans="1:6">
      <c r="A32" s="4" t="s">
        <v>880</v>
      </c>
    </row>
    <row r="33" spans="1:6">
      <c r="A33" s="3" t="s">
        <v>874</v>
      </c>
    </row>
    <row r="34" spans="1:6">
      <c r="A34" s="4" t="s">
        <v>843</v>
      </c>
      <c r="B34" s="5" t="n">
        <v>34245</v>
      </c>
      <c r="D34" s="7" t="n">
        <v>34245</v>
      </c>
    </row>
    <row r="35" spans="1:6">
      <c r="A35" s="4" t="s">
        <v>881</v>
      </c>
    </row>
    <row r="36" spans="1:6">
      <c r="A36" s="3" t="s">
        <v>874</v>
      </c>
    </row>
    <row r="37" spans="1:6">
      <c r="A37" s="4" t="s">
        <v>882</v>
      </c>
      <c r="D37" s="4" t="s">
        <v>883</v>
      </c>
    </row>
    <row r="38" spans="1:6">
      <c r="A38" s="4" t="s">
        <v>884</v>
      </c>
    </row>
    <row r="39" spans="1:6">
      <c r="A39" s="3" t="s">
        <v>874</v>
      </c>
    </row>
    <row r="40" spans="1:6">
      <c r="A40" s="4" t="s">
        <v>843</v>
      </c>
      <c r="B40" s="5" t="n">
        <v>26552</v>
      </c>
      <c r="D40" s="7" t="n">
        <v>26552</v>
      </c>
    </row>
    <row r="41" spans="1:6">
      <c r="A41" s="4" t="s">
        <v>885</v>
      </c>
    </row>
    <row r="42" spans="1:6">
      <c r="A42" s="3" t="s">
        <v>874</v>
      </c>
    </row>
    <row r="43" spans="1:6">
      <c r="A43" s="4" t="s">
        <v>882</v>
      </c>
      <c r="D43" s="4" t="s">
        <v>886</v>
      </c>
    </row>
    <row r="44" spans="1:6">
      <c r="A44" s="4" t="s">
        <v>887</v>
      </c>
    </row>
    <row r="45" spans="1:6">
      <c r="A45" s="3" t="s">
        <v>874</v>
      </c>
    </row>
    <row r="46" spans="1:6">
      <c r="A46" s="4" t="s">
        <v>878</v>
      </c>
      <c r="B46" s="5" t="n">
        <v>107173</v>
      </c>
      <c r="C46" s="5" t="n">
        <v>59678</v>
      </c>
      <c r="D46" s="7" t="n">
        <v>107173</v>
      </c>
      <c r="E46" s="5" t="n">
        <v>59678</v>
      </c>
    </row>
    <row r="47" spans="1:6">
      <c r="A47" s="4" t="s">
        <v>888</v>
      </c>
    </row>
    <row r="48" spans="1:6">
      <c r="A48" s="3" t="s">
        <v>874</v>
      </c>
    </row>
    <row r="49" spans="1:6">
      <c r="A49" s="4" t="s">
        <v>879</v>
      </c>
      <c r="D49" s="5" t="n">
        <v>54300</v>
      </c>
      <c r="E49" s="5" t="n">
        <v>10200</v>
      </c>
    </row>
    <row r="50" spans="1:6">
      <c r="A50" s="4" t="s">
        <v>889</v>
      </c>
    </row>
    <row r="51" spans="1:6">
      <c r="A51" s="3" t="s">
        <v>874</v>
      </c>
    </row>
    <row r="52" spans="1:6">
      <c r="A52" s="4" t="s">
        <v>878</v>
      </c>
      <c r="B52" s="7" t="n">
        <v>90100</v>
      </c>
      <c r="C52" s="7" t="n">
        <v>39600</v>
      </c>
      <c r="D52" s="7" t="n">
        <v>90100</v>
      </c>
      <c r="E52" s="7" t="n">
        <v>396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73</v>
      </c>
      <c r="D1" s="2" t="s">
        <v>1</v>
      </c>
    </row>
    <row r="2" spans="1:5">
      <c r="B2" s="2" t="s">
        <v>2</v>
      </c>
      <c r="C2" s="2" t="s">
        <v>74</v>
      </c>
      <c r="D2" s="2" t="s">
        <v>2</v>
      </c>
      <c r="E2" s="2" t="s">
        <v>74</v>
      </c>
    </row>
    <row r="3" spans="1:5">
      <c r="A3" s="3" t="s">
        <v>891</v>
      </c>
    </row>
    <row r="4" spans="1:5">
      <c r="A4" s="4" t="s">
        <v>16</v>
      </c>
      <c r="D4" s="5" t="n">
        <v>2017</v>
      </c>
    </row>
    <row r="5" spans="1:5">
      <c r="A5" s="4" t="s">
        <v>356</v>
      </c>
    </row>
    <row r="6" spans="1:5">
      <c r="A6" s="3" t="s">
        <v>892</v>
      </c>
    </row>
    <row r="7" spans="1:5">
      <c r="A7" s="4" t="s">
        <v>893</v>
      </c>
      <c r="B7" s="7" t="n">
        <v>108790</v>
      </c>
      <c r="C7" s="7" t="n">
        <v>131156</v>
      </c>
      <c r="D7" s="7" t="n">
        <v>120610</v>
      </c>
      <c r="E7" s="7" t="n">
        <v>140883</v>
      </c>
    </row>
    <row r="8" spans="1:5">
      <c r="A8" s="4" t="s">
        <v>894</v>
      </c>
      <c r="B8" s="5" t="n">
        <v>24146</v>
      </c>
      <c r="D8" s="5" t="n">
        <v>24146</v>
      </c>
    </row>
    <row r="9" spans="1:5">
      <c r="A9" s="4" t="s">
        <v>895</v>
      </c>
      <c r="B9" s="5" t="n">
        <v>-24668</v>
      </c>
      <c r="C9" s="5" t="n">
        <v>337</v>
      </c>
      <c r="D9" s="5" t="n">
        <v>-25651</v>
      </c>
      <c r="E9" s="5" t="n">
        <v>-190</v>
      </c>
    </row>
    <row r="10" spans="1:5">
      <c r="A10" s="4" t="s">
        <v>896</v>
      </c>
      <c r="B10" s="5" t="n">
        <v>2332</v>
      </c>
      <c r="C10" s="5" t="n">
        <v>1404</v>
      </c>
      <c r="D10" s="5" t="n">
        <v>5208</v>
      </c>
      <c r="E10" s="5" t="n">
        <v>4485</v>
      </c>
    </row>
    <row r="11" spans="1:5">
      <c r="A11" s="4" t="s">
        <v>897</v>
      </c>
      <c r="B11" s="5" t="n">
        <v>-40732</v>
      </c>
      <c r="C11" s="5" t="n">
        <v>0</v>
      </c>
      <c r="D11" s="5" t="n">
        <v>-40732</v>
      </c>
      <c r="E11" s="5" t="n">
        <v>0</v>
      </c>
    </row>
    <row r="12" spans="1:5">
      <c r="A12" s="4" t="s">
        <v>898</v>
      </c>
      <c r="B12" s="5" t="n">
        <v>-9071</v>
      </c>
      <c r="C12" s="5" t="n">
        <v>-5594</v>
      </c>
      <c r="D12" s="5" t="n">
        <v>-22784</v>
      </c>
      <c r="E12" s="5" t="n">
        <v>-17875</v>
      </c>
    </row>
    <row r="13" spans="1:5">
      <c r="A13" s="4" t="s">
        <v>899</v>
      </c>
      <c r="B13" s="5" t="n">
        <v>60797</v>
      </c>
      <c r="C13" s="5" t="n">
        <v>127303</v>
      </c>
      <c r="D13" s="5" t="n">
        <v>60797</v>
      </c>
      <c r="E13" s="5" t="n">
        <v>127303</v>
      </c>
    </row>
    <row r="14" spans="1:5">
      <c r="A14" s="4" t="s">
        <v>363</v>
      </c>
    </row>
    <row r="15" spans="1:5">
      <c r="A15" s="3" t="s">
        <v>892</v>
      </c>
    </row>
    <row r="16" spans="1:5">
      <c r="A16" s="4" t="s">
        <v>893</v>
      </c>
      <c r="B16" s="5" t="n">
        <v>4923</v>
      </c>
      <c r="C16" s="5" t="n">
        <v>4292</v>
      </c>
      <c r="D16" s="5" t="n">
        <v>4572</v>
      </c>
      <c r="E16" s="5" t="n">
        <v>4532</v>
      </c>
    </row>
    <row r="17" spans="1:5">
      <c r="A17" s="4" t="s">
        <v>895</v>
      </c>
      <c r="B17" s="5" t="n">
        <v>101</v>
      </c>
      <c r="C17" s="5" t="n">
        <v>22</v>
      </c>
      <c r="D17" s="5" t="n">
        <v>469</v>
      </c>
      <c r="E17" s="5" t="n">
        <v>-245</v>
      </c>
    </row>
    <row r="18" spans="1:5">
      <c r="A18" s="4" t="s">
        <v>896</v>
      </c>
      <c r="B18" s="5" t="n">
        <v>59</v>
      </c>
      <c r="C18" s="5" t="n">
        <v>36</v>
      </c>
      <c r="D18" s="5" t="n">
        <v>248</v>
      </c>
      <c r="E18" s="5" t="n">
        <v>88</v>
      </c>
    </row>
    <row r="19" spans="1:5">
      <c r="A19" s="4" t="s">
        <v>898</v>
      </c>
      <c r="B19" s="5" t="n">
        <v>-59</v>
      </c>
      <c r="C19" s="5" t="n">
        <v>-26</v>
      </c>
      <c r="D19" s="5" t="n">
        <v>-265</v>
      </c>
      <c r="E19" s="5" t="n">
        <v>-51</v>
      </c>
    </row>
    <row r="20" spans="1:5">
      <c r="A20" s="4" t="s">
        <v>899</v>
      </c>
      <c r="B20" s="5" t="n">
        <v>5024</v>
      </c>
      <c r="C20" s="5" t="n">
        <v>4324</v>
      </c>
      <c r="D20" s="5" t="n">
        <v>5024</v>
      </c>
      <c r="E20" s="5" t="n">
        <v>4324</v>
      </c>
    </row>
    <row r="21" spans="1:5">
      <c r="A21" s="4" t="s">
        <v>847</v>
      </c>
    </row>
    <row r="22" spans="1:5">
      <c r="A22" s="3" t="s">
        <v>892</v>
      </c>
    </row>
    <row r="23" spans="1:5">
      <c r="A23" s="4" t="s">
        <v>893</v>
      </c>
      <c r="B23" s="5" t="n">
        <v>29128</v>
      </c>
      <c r="C23" s="5" t="n">
        <v>24891</v>
      </c>
      <c r="D23" s="5" t="n">
        <v>27159</v>
      </c>
      <c r="E23" s="5" t="n">
        <v>20017</v>
      </c>
    </row>
    <row r="24" spans="1:5">
      <c r="A24" s="4" t="s">
        <v>894</v>
      </c>
      <c r="B24" s="5" t="n">
        <v>-1330</v>
      </c>
      <c r="C24" s="5" t="n">
        <v>-2369</v>
      </c>
      <c r="D24" s="5" t="n">
        <v>-4273</v>
      </c>
      <c r="E24" s="5" t="n">
        <v>-5983</v>
      </c>
    </row>
    <row r="25" spans="1:5">
      <c r="A25" s="4" t="s">
        <v>900</v>
      </c>
      <c r="B25" s="5" t="n">
        <v>2338</v>
      </c>
      <c r="C25" s="5" t="n">
        <v>2194</v>
      </c>
      <c r="D25" s="5" t="n">
        <v>7250</v>
      </c>
      <c r="E25" s="5" t="n">
        <v>10682</v>
      </c>
    </row>
    <row r="26" spans="1:5">
      <c r="A26" s="4" t="s">
        <v>899</v>
      </c>
      <c r="B26" s="7" t="n">
        <v>30136</v>
      </c>
      <c r="C26" s="7" t="n">
        <v>24716</v>
      </c>
      <c r="D26" s="7" t="n">
        <v>30136</v>
      </c>
      <c r="E26" s="7" t="n">
        <v>247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28</v>
      </c>
    </row>
    <row r="3" spans="1:3">
      <c r="A3" s="3" t="s">
        <v>874</v>
      </c>
    </row>
    <row r="4" spans="1:3">
      <c r="A4" s="4" t="s">
        <v>902</v>
      </c>
      <c r="B4" s="7" t="n">
        <v>6951942</v>
      </c>
      <c r="C4" s="7" t="n">
        <v>6150975</v>
      </c>
    </row>
    <row r="5" spans="1:3">
      <c r="A5" s="4" t="s">
        <v>903</v>
      </c>
    </row>
    <row r="6" spans="1:3">
      <c r="A6" s="3" t="s">
        <v>874</v>
      </c>
    </row>
    <row r="7" spans="1:3">
      <c r="A7" s="4" t="s">
        <v>904</v>
      </c>
      <c r="B7" s="4" t="s">
        <v>905</v>
      </c>
    </row>
    <row r="8" spans="1:3">
      <c r="A8" s="4" t="s">
        <v>906</v>
      </c>
      <c r="B8" s="4" t="s">
        <v>907</v>
      </c>
    </row>
    <row r="9" spans="1:3">
      <c r="A9" s="4" t="s">
        <v>908</v>
      </c>
      <c r="B9" s="4" t="s">
        <v>909</v>
      </c>
    </row>
    <row r="10" spans="1:3">
      <c r="A10" s="4" t="s">
        <v>910</v>
      </c>
      <c r="B10" s="4" t="s">
        <v>911</v>
      </c>
    </row>
    <row r="11" spans="1:3">
      <c r="A11" s="4" t="s">
        <v>912</v>
      </c>
    </row>
    <row r="12" spans="1:3">
      <c r="A12" s="3" t="s">
        <v>874</v>
      </c>
    </row>
    <row r="13" spans="1:3">
      <c r="A13" s="4" t="s">
        <v>904</v>
      </c>
      <c r="B13" s="4" t="s">
        <v>913</v>
      </c>
    </row>
    <row r="14" spans="1:3">
      <c r="A14" s="4" t="s">
        <v>906</v>
      </c>
      <c r="B14" s="4" t="s">
        <v>914</v>
      </c>
    </row>
    <row r="15" spans="1:3">
      <c r="A15" s="4" t="s">
        <v>908</v>
      </c>
      <c r="B15" s="4" t="s">
        <v>915</v>
      </c>
    </row>
    <row r="16" spans="1:3">
      <c r="A16" s="4" t="s">
        <v>910</v>
      </c>
      <c r="B16" s="4" t="s">
        <v>916</v>
      </c>
    </row>
    <row r="17" spans="1:3">
      <c r="A17" s="4" t="s">
        <v>917</v>
      </c>
    </row>
    <row r="18" spans="1:3">
      <c r="A18" s="3" t="s">
        <v>874</v>
      </c>
    </row>
    <row r="19" spans="1:3">
      <c r="A19" s="4" t="s">
        <v>904</v>
      </c>
      <c r="B19" s="4" t="s">
        <v>918</v>
      </c>
    </row>
    <row r="20" spans="1:3">
      <c r="A20" s="4" t="s">
        <v>906</v>
      </c>
      <c r="B20" s="4" t="s">
        <v>919</v>
      </c>
    </row>
    <row r="21" spans="1:3">
      <c r="A21" s="4" t="s">
        <v>908</v>
      </c>
      <c r="B21" s="4" t="s">
        <v>920</v>
      </c>
    </row>
    <row r="22" spans="1:3">
      <c r="A22" s="4" t="s">
        <v>910</v>
      </c>
      <c r="B22" s="4" t="s">
        <v>921</v>
      </c>
    </row>
    <row r="23" spans="1:3">
      <c r="A23" s="4" t="s">
        <v>922</v>
      </c>
    </row>
    <row r="24" spans="1:3">
      <c r="A24" s="3" t="s">
        <v>874</v>
      </c>
    </row>
    <row r="25" spans="1:3">
      <c r="A25" s="4" t="s">
        <v>904</v>
      </c>
      <c r="B25" s="4" t="s">
        <v>923</v>
      </c>
    </row>
    <row r="26" spans="1:3">
      <c r="A26" s="4" t="s">
        <v>906</v>
      </c>
      <c r="B26" s="4" t="s">
        <v>907</v>
      </c>
    </row>
    <row r="27" spans="1:3">
      <c r="A27" s="4" t="s">
        <v>908</v>
      </c>
      <c r="B27" s="4" t="s">
        <v>909</v>
      </c>
    </row>
    <row r="28" spans="1:3">
      <c r="A28" s="4" t="s">
        <v>910</v>
      </c>
      <c r="B28" s="4" t="s">
        <v>924</v>
      </c>
    </row>
    <row r="29" spans="1:3">
      <c r="A29" s="4" t="s">
        <v>925</v>
      </c>
    </row>
    <row r="30" spans="1:3">
      <c r="A30" s="3" t="s">
        <v>874</v>
      </c>
    </row>
    <row r="31" spans="1:3">
      <c r="A31" s="4" t="s">
        <v>904</v>
      </c>
      <c r="B31" s="4" t="s">
        <v>926</v>
      </c>
    </row>
    <row r="32" spans="1:3">
      <c r="A32" s="4" t="s">
        <v>906</v>
      </c>
      <c r="B32" s="4" t="s">
        <v>927</v>
      </c>
    </row>
    <row r="33" spans="1:3">
      <c r="A33" s="4" t="s">
        <v>908</v>
      </c>
      <c r="B33" s="4" t="s">
        <v>318</v>
      </c>
    </row>
    <row r="34" spans="1:3">
      <c r="A34" s="4" t="s">
        <v>910</v>
      </c>
      <c r="B34" s="4" t="s">
        <v>928</v>
      </c>
    </row>
    <row r="35" spans="1:3">
      <c r="A35" s="4" t="s">
        <v>929</v>
      </c>
    </row>
    <row r="36" spans="1:3">
      <c r="A36" s="3" t="s">
        <v>874</v>
      </c>
    </row>
    <row r="37" spans="1:3">
      <c r="A37" s="4" t="s">
        <v>904</v>
      </c>
      <c r="B37" s="4" t="s">
        <v>930</v>
      </c>
    </row>
    <row r="38" spans="1:3">
      <c r="A38" s="4" t="s">
        <v>906</v>
      </c>
      <c r="B38" s="4" t="s">
        <v>931</v>
      </c>
    </row>
    <row r="39" spans="1:3">
      <c r="A39" s="4" t="s">
        <v>908</v>
      </c>
      <c r="B39" s="4" t="s">
        <v>932</v>
      </c>
    </row>
    <row r="40" spans="1:3">
      <c r="A40" s="4" t="s">
        <v>910</v>
      </c>
      <c r="B40" s="4" t="s">
        <v>933</v>
      </c>
    </row>
    <row r="41" spans="1:3">
      <c r="A41" s="4" t="s">
        <v>934</v>
      </c>
    </row>
    <row r="42" spans="1:3">
      <c r="A42" s="3" t="s">
        <v>874</v>
      </c>
    </row>
    <row r="43" spans="1:3">
      <c r="A43" s="4" t="s">
        <v>904</v>
      </c>
      <c r="B43" s="4" t="s">
        <v>935</v>
      </c>
    </row>
    <row r="44" spans="1:3">
      <c r="A44" s="4" t="s">
        <v>910</v>
      </c>
      <c r="B44" s="4" t="s">
        <v>447</v>
      </c>
    </row>
    <row r="45" spans="1:3">
      <c r="A45" s="4" t="s">
        <v>936</v>
      </c>
    </row>
    <row r="46" spans="1:3">
      <c r="A46" s="3" t="s">
        <v>874</v>
      </c>
    </row>
    <row r="47" spans="1:3">
      <c r="A47" s="4" t="s">
        <v>904</v>
      </c>
      <c r="B47" s="4" t="s">
        <v>937</v>
      </c>
    </row>
    <row r="48" spans="1:3">
      <c r="A48" s="4" t="s">
        <v>910</v>
      </c>
      <c r="B48" s="4" t="s">
        <v>938</v>
      </c>
    </row>
    <row r="49" spans="1:3">
      <c r="A49" s="4" t="s">
        <v>939</v>
      </c>
    </row>
    <row r="50" spans="1:3">
      <c r="A50" s="3" t="s">
        <v>874</v>
      </c>
    </row>
    <row r="51" spans="1:3">
      <c r="A51" s="4" t="s">
        <v>904</v>
      </c>
      <c r="B51" s="4" t="s">
        <v>940</v>
      </c>
    </row>
    <row r="52" spans="1:3">
      <c r="A52" s="4" t="s">
        <v>910</v>
      </c>
      <c r="B52" s="4" t="s">
        <v>941</v>
      </c>
    </row>
    <row r="53" spans="1:3">
      <c r="A53" s="4" t="s">
        <v>942</v>
      </c>
    </row>
    <row r="54" spans="1:3">
      <c r="A54" s="3" t="s">
        <v>874</v>
      </c>
    </row>
    <row r="55" spans="1:3">
      <c r="A55" s="4" t="s">
        <v>904</v>
      </c>
      <c r="B55" s="4" t="s">
        <v>943</v>
      </c>
    </row>
    <row r="56" spans="1:3">
      <c r="A56" s="4" t="s">
        <v>910</v>
      </c>
      <c r="B56" s="4" t="s">
        <v>944</v>
      </c>
    </row>
    <row r="57" spans="1:3">
      <c r="A57" s="4" t="s">
        <v>945</v>
      </c>
    </row>
    <row r="58" spans="1:3">
      <c r="A58" s="3" t="s">
        <v>874</v>
      </c>
    </row>
    <row r="59" spans="1:3">
      <c r="A59" s="4" t="s">
        <v>904</v>
      </c>
      <c r="B59" s="4" t="s">
        <v>946</v>
      </c>
    </row>
    <row r="60" spans="1:3">
      <c r="A60" s="4" t="s">
        <v>910</v>
      </c>
      <c r="B60" s="4" t="s">
        <v>947</v>
      </c>
    </row>
    <row r="61" spans="1:3">
      <c r="A61" s="4" t="s">
        <v>948</v>
      </c>
    </row>
    <row r="62" spans="1:3">
      <c r="A62" s="3" t="s">
        <v>874</v>
      </c>
    </row>
    <row r="63" spans="1:3">
      <c r="A63" s="4" t="s">
        <v>904</v>
      </c>
      <c r="B63" s="4" t="s">
        <v>949</v>
      </c>
    </row>
    <row r="64" spans="1:3">
      <c r="A64" s="4" t="s">
        <v>910</v>
      </c>
      <c r="B64" s="4" t="s">
        <v>950</v>
      </c>
    </row>
    <row r="65" spans="1:3">
      <c r="A65" s="4" t="s">
        <v>867</v>
      </c>
    </row>
    <row r="66" spans="1:3">
      <c r="A66" s="3" t="s">
        <v>874</v>
      </c>
    </row>
    <row r="67" spans="1:3">
      <c r="A67" s="4" t="s">
        <v>902</v>
      </c>
      <c r="B67" s="7" t="n">
        <v>95957</v>
      </c>
      <c r="C67" s="7" t="n">
        <v>152341</v>
      </c>
    </row>
    <row r="68" spans="1:3">
      <c r="A68" s="4" t="s">
        <v>880</v>
      </c>
    </row>
    <row r="69" spans="1:3">
      <c r="A69" s="3" t="s">
        <v>874</v>
      </c>
    </row>
    <row r="70" spans="1:3">
      <c r="A70" s="4" t="s">
        <v>902</v>
      </c>
      <c r="B70" s="5" t="n">
        <v>34245</v>
      </c>
    </row>
    <row r="71" spans="1:3">
      <c r="A71" s="4" t="s">
        <v>884</v>
      </c>
    </row>
    <row r="72" spans="1:3">
      <c r="A72" s="3" t="s">
        <v>874</v>
      </c>
    </row>
    <row r="73" spans="1:3">
      <c r="A73" s="4" t="s">
        <v>902</v>
      </c>
      <c r="B73" s="5" t="n">
        <v>26552</v>
      </c>
    </row>
    <row r="74" spans="1:3">
      <c r="A74" s="4" t="s">
        <v>951</v>
      </c>
    </row>
    <row r="75" spans="1:3">
      <c r="A75" s="3" t="s">
        <v>874</v>
      </c>
    </row>
    <row r="76" spans="1:3">
      <c r="A76" s="4" t="s">
        <v>902</v>
      </c>
      <c r="B76" s="5" t="n">
        <v>18006</v>
      </c>
    </row>
    <row r="77" spans="1:3">
      <c r="A77" s="4" t="s">
        <v>952</v>
      </c>
    </row>
    <row r="78" spans="1:3">
      <c r="A78" s="3" t="s">
        <v>874</v>
      </c>
    </row>
    <row r="79" spans="1:3">
      <c r="A79" s="4" t="s">
        <v>902</v>
      </c>
      <c r="B79" s="7" t="n">
        <v>121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3</v>
      </c>
      <c r="B1" s="2" t="s">
        <v>73</v>
      </c>
      <c r="D1" s="2" t="s">
        <v>1</v>
      </c>
    </row>
    <row r="2" spans="1:5">
      <c r="B2" s="2" t="s">
        <v>687</v>
      </c>
      <c r="C2" s="2" t="s">
        <v>688</v>
      </c>
      <c r="D2" s="2" t="s">
        <v>687</v>
      </c>
      <c r="E2" s="2" t="s">
        <v>688</v>
      </c>
    </row>
    <row r="3" spans="1:5">
      <c r="A3" s="3" t="s">
        <v>842</v>
      </c>
    </row>
    <row r="4" spans="1:5">
      <c r="A4" s="4" t="s">
        <v>954</v>
      </c>
      <c r="B4" s="8" t="n">
        <v>16.12</v>
      </c>
    </row>
    <row r="5" spans="1:5">
      <c r="A5" s="4" t="s">
        <v>955</v>
      </c>
      <c r="B5" s="11" t="n">
        <v>15.4</v>
      </c>
    </row>
    <row r="6" spans="1:5">
      <c r="A6" s="4" t="s">
        <v>956</v>
      </c>
      <c r="B6" s="11" t="n">
        <v>25.6</v>
      </c>
    </row>
    <row r="7" spans="1:5">
      <c r="A7" s="4" t="s">
        <v>957</v>
      </c>
      <c r="B7" s="4" t="s">
        <v>958</v>
      </c>
    </row>
    <row r="8" spans="1:5">
      <c r="A8" s="4" t="s">
        <v>959</v>
      </c>
    </row>
    <row r="9" spans="1:5">
      <c r="A9" s="3" t="s">
        <v>842</v>
      </c>
    </row>
    <row r="10" spans="1:5">
      <c r="A10" s="4" t="s">
        <v>878</v>
      </c>
      <c r="B10" s="7" t="n">
        <v>5520000</v>
      </c>
      <c r="C10" s="7" t="n">
        <v>7923000</v>
      </c>
      <c r="D10" s="7" t="n">
        <v>5520000</v>
      </c>
      <c r="E10" s="7" t="n">
        <v>7923000</v>
      </c>
    </row>
    <row r="11" spans="1:5">
      <c r="A11" s="4" t="s">
        <v>879</v>
      </c>
      <c r="B11" s="5" t="n">
        <v>-515000</v>
      </c>
      <c r="C11" s="5" t="n">
        <v>-372000</v>
      </c>
      <c r="D11" s="5" t="n">
        <v>-1534000</v>
      </c>
      <c r="E11" s="5" t="n">
        <v>740000</v>
      </c>
    </row>
    <row r="12" spans="1:5">
      <c r="A12" s="4" t="s">
        <v>960</v>
      </c>
    </row>
    <row r="13" spans="1:5">
      <c r="A13" s="3" t="s">
        <v>842</v>
      </c>
    </row>
    <row r="14" spans="1:5">
      <c r="A14" s="4" t="s">
        <v>878</v>
      </c>
      <c r="B14" s="5" t="n">
        <v>5520000</v>
      </c>
      <c r="C14" s="5" t="n">
        <v>7923000</v>
      </c>
      <c r="D14" s="5" t="n">
        <v>5520000</v>
      </c>
      <c r="E14" s="5" t="n">
        <v>7923000</v>
      </c>
    </row>
    <row r="15" spans="1:5">
      <c r="A15" s="4" t="s">
        <v>877</v>
      </c>
    </row>
    <row r="16" spans="1:5">
      <c r="A16" s="3" t="s">
        <v>842</v>
      </c>
    </row>
    <row r="17" spans="1:5">
      <c r="A17" s="4" t="s">
        <v>878</v>
      </c>
      <c r="B17" s="5" t="n">
        <v>107173000</v>
      </c>
      <c r="C17" s="5" t="n">
        <v>59678000</v>
      </c>
      <c r="D17" s="5" t="n">
        <v>107173000</v>
      </c>
      <c r="E17" s="5" t="n">
        <v>59678000</v>
      </c>
    </row>
    <row r="18" spans="1:5">
      <c r="A18" s="4" t="s">
        <v>879</v>
      </c>
      <c r="B18" s="5" t="n">
        <v>-35106000</v>
      </c>
      <c r="C18" s="5" t="n">
        <v>-10623000</v>
      </c>
      <c r="D18" s="5" t="n">
        <v>-58073000</v>
      </c>
      <c r="E18" s="5" t="n">
        <v>-18873000</v>
      </c>
    </row>
    <row r="19" spans="1:5">
      <c r="A19" s="4" t="s">
        <v>961</v>
      </c>
    </row>
    <row r="20" spans="1:5">
      <c r="A20" s="3" t="s">
        <v>842</v>
      </c>
    </row>
    <row r="21" spans="1:5">
      <c r="A21" s="4" t="s">
        <v>878</v>
      </c>
      <c r="B21" s="5" t="n">
        <v>107173000</v>
      </c>
      <c r="C21" s="5" t="n">
        <v>59678000</v>
      </c>
      <c r="D21" s="5" t="n">
        <v>107173000</v>
      </c>
      <c r="E21" s="5" t="n">
        <v>59678000</v>
      </c>
    </row>
    <row r="22" spans="1:5">
      <c r="A22" s="4" t="s">
        <v>888</v>
      </c>
    </row>
    <row r="23" spans="1:5">
      <c r="A23" s="3" t="s">
        <v>842</v>
      </c>
    </row>
    <row r="24" spans="1:5">
      <c r="A24" s="4" t="s">
        <v>879</v>
      </c>
      <c r="D24" s="5" t="n">
        <v>54300000</v>
      </c>
      <c r="E24" s="5" t="n">
        <v>10200000</v>
      </c>
    </row>
    <row r="25" spans="1:5">
      <c r="A25" s="4" t="s">
        <v>962</v>
      </c>
    </row>
    <row r="26" spans="1:5">
      <c r="A26" s="3" t="s">
        <v>842</v>
      </c>
    </row>
    <row r="27" spans="1:5">
      <c r="A27" s="4" t="s">
        <v>878</v>
      </c>
      <c r="B27" s="7" t="n">
        <v>90100000</v>
      </c>
      <c r="C27" s="7" t="n">
        <v>39600000</v>
      </c>
      <c r="D27" s="7" t="n">
        <v>90100000</v>
      </c>
      <c r="E27" s="7" t="n">
        <v>396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28</v>
      </c>
    </row>
    <row r="2" spans="1:3">
      <c r="A2" s="3" t="s">
        <v>964</v>
      </c>
    </row>
    <row r="3" spans="1:3">
      <c r="A3" s="4" t="s">
        <v>965</v>
      </c>
      <c r="B3" s="7" t="n">
        <v>6893472</v>
      </c>
      <c r="C3" s="7" t="n">
        <v>6073584</v>
      </c>
    </row>
    <row r="4" spans="1:3">
      <c r="A4" s="4" t="s">
        <v>36</v>
      </c>
      <c r="B4" s="5" t="n">
        <v>270239</v>
      </c>
      <c r="C4" s="5" t="n">
        <v>284272</v>
      </c>
    </row>
    <row r="5" spans="1:3">
      <c r="A5" s="4" t="s">
        <v>966</v>
      </c>
      <c r="B5" s="5" t="n">
        <v>19918729</v>
      </c>
      <c r="C5" s="5" t="n">
        <v>18630499</v>
      </c>
    </row>
    <row r="6" spans="1:3">
      <c r="A6" s="4" t="s">
        <v>41</v>
      </c>
      <c r="B6" s="5" t="n">
        <v>349617</v>
      </c>
      <c r="C6" s="5" t="n">
        <v>515933</v>
      </c>
    </row>
    <row r="7" spans="1:3">
      <c r="A7" s="4" t="s">
        <v>967</v>
      </c>
      <c r="B7" s="5" t="n">
        <v>333</v>
      </c>
      <c r="C7" s="5" t="n">
        <v>2364</v>
      </c>
    </row>
    <row r="8" spans="1:3">
      <c r="A8" s="3" t="s">
        <v>968</v>
      </c>
    </row>
    <row r="9" spans="1:3">
      <c r="A9" s="4" t="s">
        <v>50</v>
      </c>
      <c r="B9" s="5" t="n">
        <v>6333701</v>
      </c>
      <c r="C9" s="5" t="n">
        <v>5755642</v>
      </c>
    </row>
    <row r="10" spans="1:3">
      <c r="A10" s="4" t="s">
        <v>969</v>
      </c>
      <c r="B10" s="5" t="n">
        <v>0</v>
      </c>
      <c r="C10" s="5" t="n">
        <v>81</v>
      </c>
    </row>
    <row r="11" spans="1:3">
      <c r="A11" s="4" t="s">
        <v>849</v>
      </c>
    </row>
    <row r="12" spans="1:3">
      <c r="A12" s="3" t="s">
        <v>964</v>
      </c>
    </row>
    <row r="13" spans="1:3">
      <c r="A13" s="4" t="s">
        <v>33</v>
      </c>
      <c r="B13" s="5" t="n">
        <v>292601</v>
      </c>
      <c r="C13" s="5" t="n">
        <v>448313</v>
      </c>
    </row>
    <row r="14" spans="1:3">
      <c r="A14" s="4" t="s">
        <v>852</v>
      </c>
    </row>
    <row r="15" spans="1:3">
      <c r="A15" s="3" t="s">
        <v>964</v>
      </c>
    </row>
    <row r="16" spans="1:3">
      <c r="A16" s="4" t="s">
        <v>36</v>
      </c>
      <c r="B16" s="5" t="n">
        <v>270239</v>
      </c>
      <c r="C16" s="5" t="n">
        <v>284272</v>
      </c>
    </row>
    <row r="17" spans="1:3">
      <c r="A17" s="4" t="s">
        <v>37</v>
      </c>
      <c r="B17" s="5" t="n">
        <v>35113</v>
      </c>
      <c r="C17" s="5" t="n">
        <v>45833</v>
      </c>
    </row>
    <row r="18" spans="1:3">
      <c r="A18" s="4" t="s">
        <v>967</v>
      </c>
      <c r="B18" s="5" t="n">
        <v>28334</v>
      </c>
      <c r="C18" s="5" t="n">
        <v>50232</v>
      </c>
    </row>
    <row r="19" spans="1:3">
      <c r="A19" s="3" t="s">
        <v>968</v>
      </c>
    </row>
    <row r="20" spans="1:3">
      <c r="A20" s="4" t="s">
        <v>970</v>
      </c>
      <c r="B20" s="5" t="n">
        <v>14889543</v>
      </c>
      <c r="C20" s="5" t="n">
        <v>13735248</v>
      </c>
    </row>
    <row r="21" spans="1:3">
      <c r="A21" s="4" t="s">
        <v>50</v>
      </c>
      <c r="B21" s="5" t="n">
        <v>6335324</v>
      </c>
      <c r="C21" s="5" t="n">
        <v>5759787</v>
      </c>
    </row>
    <row r="22" spans="1:3">
      <c r="A22" s="4" t="s">
        <v>971</v>
      </c>
      <c r="B22" s="5" t="n">
        <v>4876017</v>
      </c>
      <c r="C22" s="5" t="n">
        <v>5244188</v>
      </c>
    </row>
    <row r="23" spans="1:3">
      <c r="A23" s="4" t="s">
        <v>972</v>
      </c>
      <c r="B23" s="5" t="n">
        <v>427748</v>
      </c>
      <c r="C23" s="5" t="n">
        <v>403733</v>
      </c>
    </row>
    <row r="24" spans="1:3">
      <c r="A24" s="4" t="s">
        <v>969</v>
      </c>
      <c r="B24" s="5" t="n">
        <v>27076</v>
      </c>
      <c r="C24" s="5" t="n">
        <v>61562</v>
      </c>
    </row>
    <row r="25" spans="1:3">
      <c r="A25" s="4" t="s">
        <v>867</v>
      </c>
    </row>
    <row r="26" spans="1:3">
      <c r="A26" s="3" t="s">
        <v>964</v>
      </c>
    </row>
    <row r="27" spans="1:3">
      <c r="A27" s="4" t="s">
        <v>35</v>
      </c>
      <c r="B27" s="5" t="n">
        <v>10000</v>
      </c>
      <c r="C27" s="5" t="n">
        <v>10000</v>
      </c>
    </row>
    <row r="28" spans="1:3">
      <c r="A28" s="4" t="s">
        <v>973</v>
      </c>
      <c r="B28" s="5" t="n">
        <v>997376</v>
      </c>
      <c r="C28" s="5" t="n">
        <v>1200291</v>
      </c>
    </row>
    <row r="29" spans="1:3">
      <c r="A29" s="4" t="s">
        <v>966</v>
      </c>
      <c r="B29" s="5" t="n">
        <v>19906579</v>
      </c>
      <c r="C29" s="5" t="n">
        <v>18713495</v>
      </c>
    </row>
    <row r="30" spans="1:3">
      <c r="A30" s="4" t="s">
        <v>41</v>
      </c>
      <c r="B30" s="5" t="n">
        <v>168415</v>
      </c>
      <c r="C30" s="5" t="n">
        <v>256691</v>
      </c>
    </row>
    <row r="31" spans="1:3">
      <c r="A31" s="4" t="s">
        <v>974</v>
      </c>
    </row>
    <row r="32" spans="1:3">
      <c r="A32" s="3" t="s">
        <v>964</v>
      </c>
    </row>
    <row r="33" spans="1:3">
      <c r="A33" s="4" t="s">
        <v>33</v>
      </c>
      <c r="B33" s="5" t="n">
        <v>292601</v>
      </c>
      <c r="C33" s="5" t="n">
        <v>448313</v>
      </c>
    </row>
    <row r="34" spans="1:3">
      <c r="A34" s="4" t="s">
        <v>965</v>
      </c>
      <c r="B34" s="5" t="n">
        <v>6893472</v>
      </c>
      <c r="C34" s="5" t="n">
        <v>6073584</v>
      </c>
    </row>
    <row r="35" spans="1:3">
      <c r="A35" s="4" t="s">
        <v>35</v>
      </c>
      <c r="B35" s="5" t="n">
        <v>10000</v>
      </c>
      <c r="C35" s="5" t="n">
        <v>10000</v>
      </c>
    </row>
    <row r="36" spans="1:3">
      <c r="A36" s="4" t="s">
        <v>36</v>
      </c>
      <c r="B36" s="5" t="n">
        <v>270239</v>
      </c>
      <c r="C36" s="5" t="n">
        <v>284272</v>
      </c>
    </row>
    <row r="37" spans="1:3">
      <c r="A37" s="4" t="s">
        <v>37</v>
      </c>
      <c r="B37" s="5" t="n">
        <v>31507</v>
      </c>
      <c r="C37" s="5" t="n">
        <v>41198</v>
      </c>
    </row>
    <row r="38" spans="1:3">
      <c r="A38" s="4" t="s">
        <v>973</v>
      </c>
      <c r="B38" s="5" t="n">
        <v>533128</v>
      </c>
      <c r="C38" s="5" t="n">
        <v>611942</v>
      </c>
    </row>
    <row r="39" spans="1:3">
      <c r="A39" s="4" t="s">
        <v>966</v>
      </c>
      <c r="B39" s="5" t="n">
        <v>19918729</v>
      </c>
      <c r="C39" s="5" t="n">
        <v>18630499</v>
      </c>
    </row>
    <row r="40" spans="1:3">
      <c r="A40" s="4" t="s">
        <v>41</v>
      </c>
      <c r="B40" s="5" t="n">
        <v>349617</v>
      </c>
      <c r="C40" s="5" t="n">
        <v>515933</v>
      </c>
    </row>
    <row r="41" spans="1:3">
      <c r="A41" s="4" t="s">
        <v>967</v>
      </c>
      <c r="B41" s="5" t="n">
        <v>28334</v>
      </c>
      <c r="C41" s="5" t="n">
        <v>50232</v>
      </c>
    </row>
    <row r="42" spans="1:3">
      <c r="A42" s="3" t="s">
        <v>968</v>
      </c>
    </row>
    <row r="43" spans="1:3">
      <c r="A43" s="4" t="s">
        <v>970</v>
      </c>
      <c r="B43" s="5" t="n">
        <v>14889543</v>
      </c>
      <c r="C43" s="5" t="n">
        <v>13735248</v>
      </c>
    </row>
    <row r="44" spans="1:3">
      <c r="A44" s="4" t="s">
        <v>50</v>
      </c>
      <c r="B44" s="5" t="n">
        <v>6333701</v>
      </c>
      <c r="C44" s="5" t="n">
        <v>5755642</v>
      </c>
    </row>
    <row r="45" spans="1:3">
      <c r="A45" s="4" t="s">
        <v>971</v>
      </c>
      <c r="B45" s="5" t="n">
        <v>4871000</v>
      </c>
      <c r="C45" s="5" t="n">
        <v>5239348</v>
      </c>
    </row>
    <row r="46" spans="1:3">
      <c r="A46" s="4" t="s">
        <v>972</v>
      </c>
      <c r="B46" s="5" t="n">
        <v>402828</v>
      </c>
      <c r="C46" s="5" t="n">
        <v>402809</v>
      </c>
    </row>
    <row r="47" spans="1:3">
      <c r="A47" s="4" t="s">
        <v>969</v>
      </c>
      <c r="B47" s="7" t="n">
        <v>27076</v>
      </c>
      <c r="C47" s="7" t="n">
        <v>61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687</v>
      </c>
    </row>
    <row r="2" spans="1:2">
      <c r="A2" s="3" t="s">
        <v>976</v>
      </c>
    </row>
    <row r="3" spans="1:2">
      <c r="A3" s="4" t="s">
        <v>977</v>
      </c>
      <c r="B3" s="7" t="n">
        <v>3150308</v>
      </c>
    </row>
    <row r="4" spans="1:2">
      <c r="A4" s="4" t="s">
        <v>978</v>
      </c>
    </row>
    <row r="5" spans="1:2">
      <c r="A5" s="3" t="s">
        <v>976</v>
      </c>
    </row>
    <row r="6" spans="1:2">
      <c r="A6" s="4" t="s">
        <v>977</v>
      </c>
      <c r="B6" s="5" t="n">
        <v>417943</v>
      </c>
    </row>
    <row r="7" spans="1:2">
      <c r="A7" s="4" t="s">
        <v>979</v>
      </c>
    </row>
    <row r="8" spans="1:2">
      <c r="A8" s="3" t="s">
        <v>976</v>
      </c>
    </row>
    <row r="9" spans="1:2">
      <c r="A9" s="4" t="s">
        <v>977</v>
      </c>
      <c r="B9" s="5" t="n">
        <v>287302</v>
      </c>
    </row>
    <row r="10" spans="1:2">
      <c r="A10" s="4" t="s">
        <v>980</v>
      </c>
    </row>
    <row r="11" spans="1:2">
      <c r="A11" s="3" t="s">
        <v>976</v>
      </c>
    </row>
    <row r="12" spans="1:2">
      <c r="A12" s="4" t="s">
        <v>977</v>
      </c>
      <c r="B12" s="5" t="n">
        <v>2361922</v>
      </c>
    </row>
    <row r="13" spans="1:2">
      <c r="A13" s="4" t="s">
        <v>981</v>
      </c>
    </row>
    <row r="14" spans="1:2">
      <c r="A14" s="3" t="s">
        <v>976</v>
      </c>
    </row>
    <row r="15" spans="1:2">
      <c r="A15" s="4" t="s">
        <v>977</v>
      </c>
      <c r="B15" s="5" t="n">
        <v>83141</v>
      </c>
    </row>
    <row r="16" spans="1:2">
      <c r="A16" s="4" t="s">
        <v>982</v>
      </c>
    </row>
    <row r="17" spans="1:2">
      <c r="A17" s="3" t="s">
        <v>976</v>
      </c>
    </row>
    <row r="18" spans="1:2">
      <c r="A18" s="4" t="s">
        <v>977</v>
      </c>
      <c r="B18" s="7"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108</v>
      </c>
      <c r="B4" s="7" t="n">
        <v>196479</v>
      </c>
      <c r="C4" s="7" t="n">
        <v>162447</v>
      </c>
    </row>
    <row r="5" spans="1:3">
      <c r="A5" s="3" t="s">
        <v>130</v>
      </c>
    </row>
    <row r="6" spans="1:3">
      <c r="A6" s="4" t="s">
        <v>131</v>
      </c>
      <c r="B6" s="5" t="n">
        <v>-71111</v>
      </c>
      <c r="C6" s="5" t="n">
        <v>-90360</v>
      </c>
    </row>
    <row r="7" spans="1:3">
      <c r="A7" s="4" t="s">
        <v>85</v>
      </c>
      <c r="B7" s="5" t="n">
        <v>63573</v>
      </c>
      <c r="C7" s="5" t="n">
        <v>42449</v>
      </c>
    </row>
    <row r="8" spans="1:3">
      <c r="A8" s="4" t="s">
        <v>88</v>
      </c>
      <c r="B8" s="5" t="n">
        <v>-22066</v>
      </c>
      <c r="C8" s="5" t="n">
        <v>-26426</v>
      </c>
    </row>
    <row r="9" spans="1:3">
      <c r="A9" s="4" t="s">
        <v>132</v>
      </c>
      <c r="B9" s="5" t="n">
        <v>14174</v>
      </c>
      <c r="C9" s="5" t="n">
        <v>9410</v>
      </c>
    </row>
    <row r="10" spans="1:3">
      <c r="A10" s="4" t="s">
        <v>133</v>
      </c>
      <c r="B10" s="5" t="n">
        <v>-6601</v>
      </c>
      <c r="C10" s="5" t="n">
        <v>7360</v>
      </c>
    </row>
    <row r="11" spans="1:3">
      <c r="A11" s="4" t="s">
        <v>134</v>
      </c>
      <c r="B11" s="5" t="n">
        <v>4647</v>
      </c>
      <c r="C11" s="5" t="n">
        <v>2973</v>
      </c>
    </row>
    <row r="12" spans="1:3">
      <c r="A12" s="4" t="s">
        <v>92</v>
      </c>
      <c r="B12" s="5" t="n">
        <v>-29194</v>
      </c>
      <c r="C12" s="5" t="n">
        <v>-10065</v>
      </c>
    </row>
    <row r="13" spans="1:3">
      <c r="A13" s="4" t="s">
        <v>135</v>
      </c>
      <c r="B13" s="5" t="n">
        <v>14337</v>
      </c>
      <c r="C13" s="5" t="n">
        <v>13418</v>
      </c>
    </row>
    <row r="14" spans="1:3">
      <c r="A14" s="4" t="s">
        <v>136</v>
      </c>
      <c r="B14" s="5" t="n">
        <v>45204</v>
      </c>
      <c r="C14" s="5" t="n">
        <v>38971</v>
      </c>
    </row>
    <row r="15" spans="1:3">
      <c r="A15" s="4" t="s">
        <v>137</v>
      </c>
      <c r="B15" s="5" t="n">
        <v>31625</v>
      </c>
      <c r="C15" s="5" t="n">
        <v>33958</v>
      </c>
    </row>
    <row r="16" spans="1:3">
      <c r="A16" s="4" t="s">
        <v>138</v>
      </c>
      <c r="B16" s="5" t="n">
        <v>126778</v>
      </c>
      <c r="C16" s="5" t="n">
        <v>121968</v>
      </c>
    </row>
    <row r="17" spans="1:3">
      <c r="A17" s="4" t="s">
        <v>139</v>
      </c>
      <c r="B17" s="5" t="n">
        <v>-109588</v>
      </c>
      <c r="C17" s="5" t="n">
        <v>-108075</v>
      </c>
    </row>
    <row r="18" spans="1:3">
      <c r="A18" s="3" t="s">
        <v>140</v>
      </c>
    </row>
    <row r="19" spans="1:3">
      <c r="A19" s="4" t="s">
        <v>141</v>
      </c>
      <c r="B19" s="5" t="n">
        <v>15743</v>
      </c>
      <c r="C19" s="5" t="n">
        <v>-9502</v>
      </c>
    </row>
    <row r="20" spans="1:3">
      <c r="A20" s="4" t="s">
        <v>142</v>
      </c>
      <c r="B20" s="5" t="n">
        <v>-33546</v>
      </c>
      <c r="C20" s="5" t="n">
        <v>44708</v>
      </c>
    </row>
    <row r="21" spans="1:3">
      <c r="A21" s="4" t="s">
        <v>143</v>
      </c>
      <c r="B21" s="5" t="n">
        <v>231160</v>
      </c>
      <c r="C21" s="5" t="n">
        <v>227288</v>
      </c>
    </row>
    <row r="22" spans="1:3">
      <c r="A22" s="3" t="s">
        <v>144</v>
      </c>
    </row>
    <row r="23" spans="1:3">
      <c r="A23" s="4" t="s">
        <v>145</v>
      </c>
      <c r="B23" s="5" t="n">
        <v>-2355872</v>
      </c>
      <c r="C23" s="5" t="n">
        <v>-2224174</v>
      </c>
    </row>
    <row r="24" spans="1:3">
      <c r="A24" s="4" t="s">
        <v>146</v>
      </c>
      <c r="B24" s="5" t="n">
        <v>861618</v>
      </c>
      <c r="C24" s="5" t="n">
        <v>457610</v>
      </c>
    </row>
    <row r="25" spans="1:3">
      <c r="A25" s="4" t="s">
        <v>147</v>
      </c>
      <c r="B25" s="5" t="n">
        <v>827353</v>
      </c>
      <c r="C25" s="5" t="n">
        <v>753756</v>
      </c>
    </row>
    <row r="26" spans="1:3">
      <c r="A26" s="4" t="s">
        <v>148</v>
      </c>
      <c r="B26" s="5" t="n">
        <v>-185718</v>
      </c>
      <c r="C26" s="5" t="n">
        <v>-178813</v>
      </c>
    </row>
    <row r="27" spans="1:3">
      <c r="A27" s="4" t="s">
        <v>149</v>
      </c>
      <c r="B27" s="5" t="n">
        <v>199751</v>
      </c>
      <c r="C27" s="5" t="n">
        <v>115388</v>
      </c>
    </row>
    <row r="28" spans="1:3">
      <c r="A28" s="4" t="s">
        <v>150</v>
      </c>
      <c r="B28" s="5" t="n">
        <v>-949294</v>
      </c>
      <c r="C28" s="5" t="n">
        <v>-936882</v>
      </c>
    </row>
    <row r="29" spans="1:3">
      <c r="A29" s="4" t="s">
        <v>151</v>
      </c>
      <c r="B29" s="5" t="n">
        <v>-192075</v>
      </c>
      <c r="C29" s="5" t="n">
        <v>-1389435</v>
      </c>
    </row>
    <row r="30" spans="1:3">
      <c r="A30" s="4" t="s">
        <v>152</v>
      </c>
      <c r="B30" s="5" t="n">
        <v>98404</v>
      </c>
      <c r="C30" s="5" t="n">
        <v>120537</v>
      </c>
    </row>
    <row r="31" spans="1:3">
      <c r="A31" s="4" t="s">
        <v>153</v>
      </c>
      <c r="B31" s="5" t="n">
        <v>16768</v>
      </c>
      <c r="C31" s="5" t="n">
        <v>30829</v>
      </c>
    </row>
    <row r="32" spans="1:3">
      <c r="A32" s="4" t="s">
        <v>154</v>
      </c>
      <c r="B32" s="5" t="n">
        <v>-73948</v>
      </c>
      <c r="C32" s="5" t="n">
        <v>-52399</v>
      </c>
    </row>
    <row r="33" spans="1:3">
      <c r="A33" s="4" t="s">
        <v>155</v>
      </c>
      <c r="B33" s="5" t="n">
        <v>-31718</v>
      </c>
      <c r="C33" s="5" t="n">
        <v>-19577</v>
      </c>
    </row>
    <row r="34" spans="1:3">
      <c r="A34" s="4" t="s">
        <v>156</v>
      </c>
      <c r="B34" s="5" t="n">
        <v>-1784731</v>
      </c>
      <c r="C34" s="5" t="n">
        <v>-3323160</v>
      </c>
    </row>
    <row r="35" spans="1:3">
      <c r="A35" s="3" t="s">
        <v>157</v>
      </c>
    </row>
    <row r="36" spans="1:3">
      <c r="A36" s="4" t="s">
        <v>158</v>
      </c>
      <c r="B36" s="5" t="n">
        <v>1732354</v>
      </c>
      <c r="C36" s="5" t="n">
        <v>1897808</v>
      </c>
    </row>
    <row r="37" spans="1:3">
      <c r="A37" s="4" t="s">
        <v>159</v>
      </c>
      <c r="B37" s="5" t="n">
        <v>3921000</v>
      </c>
      <c r="C37" s="5" t="n">
        <v>3360000</v>
      </c>
    </row>
    <row r="38" spans="1:3">
      <c r="A38" s="4" t="s">
        <v>160</v>
      </c>
      <c r="B38" s="5" t="n">
        <v>-4290000</v>
      </c>
      <c r="C38" s="5" t="n">
        <v>-2150000</v>
      </c>
    </row>
    <row r="39" spans="1:3">
      <c r="A39" s="4" t="s">
        <v>161</v>
      </c>
      <c r="B39" s="5" t="n">
        <v>-68583</v>
      </c>
      <c r="C39" s="5" t="n">
        <v>-67342</v>
      </c>
    </row>
    <row r="40" spans="1:3">
      <c r="A40" s="4" t="s">
        <v>162</v>
      </c>
      <c r="B40" s="5" t="n">
        <v>61519</v>
      </c>
      <c r="C40" s="5" t="n">
        <v>222</v>
      </c>
    </row>
    <row r="41" spans="1:3">
      <c r="A41" s="4" t="s">
        <v>163</v>
      </c>
      <c r="B41" s="5" t="n">
        <v>41569</v>
      </c>
      <c r="C41" s="5" t="n">
        <v>49638</v>
      </c>
    </row>
    <row r="42" spans="1:3">
      <c r="A42" s="4" t="s">
        <v>164</v>
      </c>
      <c r="B42" s="5" t="n">
        <v>1397859</v>
      </c>
      <c r="C42" s="5" t="n">
        <v>3090326</v>
      </c>
    </row>
    <row r="43" spans="1:3">
      <c r="A43" s="4" t="s">
        <v>165</v>
      </c>
      <c r="B43" s="5" t="n">
        <v>-155712</v>
      </c>
      <c r="C43" s="5" t="n">
        <v>-5546</v>
      </c>
    </row>
    <row r="44" spans="1:3">
      <c r="A44" s="4" t="s">
        <v>166</v>
      </c>
      <c r="B44" s="5" t="n">
        <v>448313</v>
      </c>
      <c r="C44" s="5" t="n">
        <v>267500</v>
      </c>
    </row>
    <row r="45" spans="1:3">
      <c r="A45" s="4" t="s">
        <v>167</v>
      </c>
      <c r="B45" s="5" t="n">
        <v>292601</v>
      </c>
      <c r="C45" s="5" t="n">
        <v>261954</v>
      </c>
    </row>
    <row r="46" spans="1:3">
      <c r="A46" s="3" t="s">
        <v>168</v>
      </c>
    </row>
    <row r="47" spans="1:3">
      <c r="A47" s="4" t="s">
        <v>169</v>
      </c>
      <c r="B47" s="5" t="n">
        <v>169759</v>
      </c>
      <c r="C47" s="5" t="n">
        <v>132398</v>
      </c>
    </row>
    <row r="48" spans="1:3">
      <c r="A48" s="4" t="s">
        <v>170</v>
      </c>
      <c r="B48" s="5" t="n">
        <v>46320</v>
      </c>
      <c r="C48" s="5" t="n">
        <v>8168</v>
      </c>
    </row>
    <row r="49" spans="1:3">
      <c r="A49" s="3" t="s">
        <v>171</v>
      </c>
    </row>
    <row r="50" spans="1:3">
      <c r="A50" s="4" t="s">
        <v>172</v>
      </c>
      <c r="B50" s="5" t="n">
        <v>6738</v>
      </c>
      <c r="C50" s="5" t="n">
        <v>11679</v>
      </c>
    </row>
    <row r="51" spans="1:3">
      <c r="A51" s="4" t="s">
        <v>173</v>
      </c>
      <c r="B51" s="5" t="n">
        <v>23045</v>
      </c>
      <c r="C51" s="5" t="n">
        <v>22482</v>
      </c>
    </row>
    <row r="52" spans="1:3">
      <c r="A52" s="4" t="s">
        <v>174</v>
      </c>
      <c r="B52" s="7" t="n">
        <v>107500</v>
      </c>
      <c r="C5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9"/>
  </cols>
  <sheetData>
    <row r="1" spans="1:6">
      <c r="A1" s="1" t="s">
        <v>175</v>
      </c>
      <c r="B1" s="2" t="s">
        <v>176</v>
      </c>
      <c r="C1" s="2" t="s">
        <v>177</v>
      </c>
      <c r="D1" s="2" t="s">
        <v>178</v>
      </c>
      <c r="E1" s="2" t="s">
        <v>179</v>
      </c>
      <c r="F1" s="2" t="s">
        <v>180</v>
      </c>
    </row>
    <row r="2" spans="1:6">
      <c r="A2" s="4" t="s">
        <v>181</v>
      </c>
      <c r="C2" s="5" t="n">
        <v>103626255</v>
      </c>
    </row>
    <row r="3" spans="1:6">
      <c r="A3" s="4" t="s">
        <v>182</v>
      </c>
      <c r="B3" s="7" t="n">
        <v>2243898</v>
      </c>
      <c r="C3" s="7" t="n">
        <v>1036</v>
      </c>
      <c r="D3" s="7" t="n">
        <v>1406786</v>
      </c>
      <c r="E3" s="7" t="n">
        <v>813894</v>
      </c>
      <c r="F3" s="7" t="n">
        <v>22182</v>
      </c>
    </row>
    <row r="4" spans="1:6">
      <c r="A4" s="3" t="s">
        <v>183</v>
      </c>
    </row>
    <row r="5" spans="1:6">
      <c r="A5" s="4" t="s">
        <v>127</v>
      </c>
      <c r="B5" s="5" t="n">
        <v>182795</v>
      </c>
      <c r="E5" s="5" t="n">
        <v>162447</v>
      </c>
      <c r="F5" s="5" t="n">
        <v>20348</v>
      </c>
    </row>
    <row r="6" spans="1:6">
      <c r="A6" s="4" t="s">
        <v>184</v>
      </c>
      <c r="B6" s="5" t="n">
        <v>-67444</v>
      </c>
      <c r="E6" s="5" t="n">
        <v>-67444</v>
      </c>
    </row>
    <row r="7" spans="1:6">
      <c r="A7" s="4" t="s">
        <v>185</v>
      </c>
      <c r="C7" s="5" t="n">
        <v>644888</v>
      </c>
    </row>
    <row r="8" spans="1:6">
      <c r="A8" s="4" t="s">
        <v>135</v>
      </c>
      <c r="B8" s="5" t="n">
        <v>13256</v>
      </c>
      <c r="C8" s="7" t="n">
        <v>6</v>
      </c>
      <c r="D8" s="5" t="n">
        <v>13250</v>
      </c>
    </row>
    <row r="9" spans="1:6">
      <c r="A9" s="4" t="s">
        <v>186</v>
      </c>
      <c r="C9" s="5" t="n">
        <v>-139718</v>
      </c>
    </row>
    <row r="10" spans="1:6">
      <c r="A10" s="4" t="s">
        <v>187</v>
      </c>
      <c r="B10" s="5" t="n">
        <v>-484</v>
      </c>
      <c r="C10" s="7" t="n">
        <v>-1</v>
      </c>
      <c r="D10" s="5" t="n">
        <v>-483</v>
      </c>
    </row>
    <row r="11" spans="1:6">
      <c r="A11" s="4" t="s">
        <v>188</v>
      </c>
      <c r="C11" s="5" t="n">
        <v>10000</v>
      </c>
    </row>
    <row r="12" spans="1:6">
      <c r="A12" s="4" t="s">
        <v>162</v>
      </c>
      <c r="B12" s="5" t="n">
        <v>222</v>
      </c>
      <c r="C12" s="7" t="n">
        <v>0</v>
      </c>
      <c r="D12" s="5" t="n">
        <v>222</v>
      </c>
    </row>
    <row r="13" spans="1:6">
      <c r="A13" s="4" t="s">
        <v>189</v>
      </c>
      <c r="B13" s="5" t="n">
        <v>847</v>
      </c>
      <c r="D13" s="5" t="n">
        <v>847</v>
      </c>
    </row>
    <row r="14" spans="1:6">
      <c r="A14" s="4" t="s">
        <v>190</v>
      </c>
      <c r="C14" s="5" t="n">
        <v>104141425</v>
      </c>
    </row>
    <row r="15" spans="1:6">
      <c r="A15" s="4" t="s">
        <v>191</v>
      </c>
      <c r="B15" s="5" t="n">
        <v>2373090</v>
      </c>
      <c r="C15" s="7" t="n">
        <v>1041</v>
      </c>
      <c r="D15" s="5" t="n">
        <v>1420622</v>
      </c>
      <c r="E15" s="5" t="n">
        <v>908897</v>
      </c>
      <c r="F15" s="5" t="n">
        <v>42530</v>
      </c>
    </row>
    <row r="16" spans="1:6">
      <c r="A16" s="4" t="s">
        <v>192</v>
      </c>
      <c r="C16" s="5" t="n">
        <v>104166945</v>
      </c>
    </row>
    <row r="17" spans="1:6">
      <c r="A17" s="4" t="s">
        <v>193</v>
      </c>
      <c r="B17" s="5" t="n">
        <v>2418429</v>
      </c>
      <c r="C17" s="7" t="n">
        <v>1042</v>
      </c>
      <c r="D17" s="5" t="n">
        <v>1426459</v>
      </c>
      <c r="E17" s="5" t="n">
        <v>949681</v>
      </c>
      <c r="F17" s="5" t="n">
        <v>41247</v>
      </c>
    </row>
    <row r="18" spans="1:6">
      <c r="A18" s="3" t="s">
        <v>183</v>
      </c>
    </row>
    <row r="19" spans="1:6">
      <c r="A19" s="4" t="s">
        <v>127</v>
      </c>
      <c r="B19" s="5" t="n">
        <v>207821</v>
      </c>
      <c r="E19" s="5" t="n">
        <v>196479</v>
      </c>
      <c r="F19" s="5" t="n">
        <v>11342</v>
      </c>
    </row>
    <row r="20" spans="1:6">
      <c r="A20" s="4" t="s">
        <v>184</v>
      </c>
      <c r="B20" s="5" t="n">
        <v>-69118</v>
      </c>
      <c r="E20" s="5" t="n">
        <v>-69118</v>
      </c>
    </row>
    <row r="21" spans="1:6">
      <c r="A21" s="4" t="s">
        <v>185</v>
      </c>
      <c r="C21" s="5" t="n">
        <v>618306</v>
      </c>
    </row>
    <row r="22" spans="1:6">
      <c r="A22" s="4" t="s">
        <v>135</v>
      </c>
      <c r="B22" s="5" t="n">
        <v>12109</v>
      </c>
      <c r="C22" s="7" t="n">
        <v>6</v>
      </c>
      <c r="D22" s="5" t="n">
        <v>12103</v>
      </c>
    </row>
    <row r="23" spans="1:6">
      <c r="A23" s="4" t="s">
        <v>186</v>
      </c>
      <c r="C23" s="5" t="n">
        <v>-267457</v>
      </c>
    </row>
    <row r="24" spans="1:6">
      <c r="A24" s="4" t="s">
        <v>187</v>
      </c>
      <c r="B24" s="7" t="n">
        <v>-7271</v>
      </c>
      <c r="C24" s="7" t="n">
        <v>-3</v>
      </c>
      <c r="D24" s="5" t="n">
        <v>-7268</v>
      </c>
    </row>
    <row r="25" spans="1:6">
      <c r="A25" s="4" t="s">
        <v>188</v>
      </c>
      <c r="B25" s="5" t="n">
        <v>2304108000</v>
      </c>
      <c r="C25" s="5" t="n">
        <v>2304108</v>
      </c>
    </row>
    <row r="26" spans="1:6">
      <c r="A26" s="4" t="s">
        <v>162</v>
      </c>
      <c r="B26" s="7" t="n">
        <v>61519</v>
      </c>
      <c r="C26" s="7" t="n">
        <v>23</v>
      </c>
      <c r="D26" s="5" t="n">
        <v>61496</v>
      </c>
    </row>
    <row r="27" spans="1:6">
      <c r="A27" s="4" t="s">
        <v>194</v>
      </c>
      <c r="C27" s="5" t="n">
        <v>106821902</v>
      </c>
    </row>
    <row r="28" spans="1:6">
      <c r="A28" s="4" t="s">
        <v>195</v>
      </c>
      <c r="B28" s="7" t="n">
        <v>2623489</v>
      </c>
      <c r="C28" s="7" t="n">
        <v>1068</v>
      </c>
      <c r="D28" s="7" t="n">
        <v>1492790</v>
      </c>
      <c r="E28" s="7" t="n">
        <v>1077042</v>
      </c>
      <c r="F28" s="7" t="n">
        <v>525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6:25Z</dcterms:created>
  <dcterms:modified xmlns:dcterms="http://purl.org/dc/terms/" xmlns:xsi="http://www.w3.org/2001/XMLSchema-instance" xsi:type="dcterms:W3CDTF">2017-11-08T17:16:25Z</dcterms:modified>
</cp:coreProperties>
</file>